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Acquisitions" sheetId="8" r:id="rId8"/>
    <s:sheet name="Investments" sheetId="9" r:id="rId9"/>
    <s:sheet name="Receivables" sheetId="10" r:id="rId10"/>
    <s:sheet name="Deferred Policy Acquisition Cos" sheetId="11" r:id="rId11"/>
    <s:sheet name="Property And Equipment" sheetId="12" r:id="rId12"/>
    <s:sheet name="Goodwill And Intangible Assets" sheetId="13" r:id="rId13"/>
    <s:sheet name="Income Taxes" sheetId="14" r:id="rId14"/>
    <s:sheet name="Unpaid Losses And Loss Adjustme" sheetId="15" r:id="rId15"/>
    <s:sheet name="Life And Annuity Benefits" sheetId="16" r:id="rId16"/>
    <s:sheet name="Senior Long-Term Debt And Other" sheetId="17" r:id="rId17"/>
    <s:sheet name="Shareholders' Equity" sheetId="18" r:id="rId18"/>
    <s:sheet name="Other Comprehensive Income (Los" sheetId="19" r:id="rId19"/>
    <s:sheet name="Fair Value Measurements" sheetId="20" r:id="rId20"/>
    <s:sheet name="Reinsurance" sheetId="21" r:id="rId21"/>
    <s:sheet name="Commitments And Contingencies" sheetId="22" r:id="rId22"/>
    <s:sheet name="Related Party Transactions" sheetId="23" r:id="rId23"/>
    <s:sheet name="Statutory Financial Information" sheetId="24" r:id="rId24"/>
    <s:sheet name="Segment Reporting Disclosures" sheetId="25" r:id="rId25"/>
    <s:sheet name="Other Revenues And Other Expens" sheetId="26" r:id="rId26"/>
    <s:sheet name="Employee Benefit Plans" sheetId="27" r:id="rId27"/>
    <s:sheet name="Markel Corporation (Parent Comp" sheetId="28" r:id="rId28"/>
    <s:sheet name="Quarterly Financial Information" sheetId="29" r:id="rId29"/>
    <s:sheet name="Summary Of Significant Accoun30" sheetId="30" r:id="rId30"/>
    <s:sheet name="Acquisitions (Tables)" sheetId="31" r:id="rId31"/>
    <s:sheet name="Investments (Tables)" sheetId="32" r:id="rId32"/>
    <s:sheet name="Receivables (Tables)" sheetId="33" r:id="rId33"/>
    <s:sheet name="Deferred Policy Acquisition C34" sheetId="34" r:id="rId34"/>
    <s:sheet name="Property And Equipment (Tables)" sheetId="35" r:id="rId35"/>
    <s:sheet name="Goodwill And Intangible Assets " sheetId="36" r:id="rId36"/>
    <s:sheet name="Income Taxes (Tables)" sheetId="37" r:id="rId37"/>
    <s:sheet name="Unpaid Losses And Loss Adjust38" sheetId="38" r:id="rId38"/>
    <s:sheet name="Life And Annuity Benefits (Tabl" sheetId="39" r:id="rId39"/>
    <s:sheet name="Senior Long-Term Debt And Oth40" sheetId="40" r:id="rId40"/>
    <s:sheet name="Shareholders' Equity (Tables)" sheetId="41" r:id="rId41"/>
    <s:sheet name="Other Comprehensive Income (L42" sheetId="42" r:id="rId42"/>
    <s:sheet name="Fair Value Measurements (Tables" sheetId="43" r:id="rId43"/>
    <s:sheet name="Reinsurance (Tables)" sheetId="44" r:id="rId44"/>
    <s:sheet name="Commitments And Contingencies (" sheetId="45" r:id="rId45"/>
    <s:sheet name="Statutory Financial Informati46" sheetId="46" r:id="rId46"/>
    <s:sheet name="Segment Reporting Disclosures (" sheetId="47" r:id="rId47"/>
    <s:sheet name="Other Revenues And Other Expe48" sheetId="48" r:id="rId48"/>
    <s:sheet name="Employee Benefit Plans (Tables)" sheetId="49" r:id="rId49"/>
    <s:sheet name="Markel Corporation (Parent Co50" sheetId="50" r:id="rId50"/>
    <s:sheet name="Quarterly Financial Informati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Acquisitions (Narrative) (Detai" sheetId="56" r:id="rId56"/>
    <s:sheet name="Acquisitions (Calculation Of To" sheetId="57" r:id="rId57"/>
    <s:sheet name="Acquisitions (Summary Of Fair V" sheetId="58" r:id="rId58"/>
    <s:sheet name="Acquisitions (Summary Of Intang" sheetId="59" r:id="rId59"/>
    <s:sheet name="Acquisitions (Summary Of Transa" sheetId="60" r:id="rId60"/>
    <s:sheet name="Acquisitions (Summary Of Result" sheetId="61" r:id="rId61"/>
    <s:sheet name="Acquisitions (Unaudited Pro For" sheetId="62" r:id="rId62"/>
    <s:sheet name="Investments (Narrative) (Detail" sheetId="63" r:id="rId63"/>
    <s:sheet name="Investments (Available-For-Sale" sheetId="64" r:id="rId64"/>
    <s:sheet name="Investments (Summary Of Gross U" sheetId="65" r:id="rId65"/>
    <s:sheet name="Investments (Schedule Of Amorti" sheetId="66" r:id="rId66"/>
    <s:sheet name="Investments (Components Of Net " sheetId="67" r:id="rId67"/>
    <s:sheet name="Investments (Summary Of Net Rea" sheetId="68" r:id="rId68"/>
    <s:sheet name="Investments (Summary Of Other-T" sheetId="69" r:id="rId69"/>
    <s:sheet name="Investments Investments (Compon" sheetId="70" r:id="rId70"/>
    <s:sheet name="Investments (Schedule Of Restri" sheetId="71" r:id="rId71"/>
    <s:sheet name="Receivables (Components Of Rece" sheetId="72" r:id="rId72"/>
    <s:sheet name="Deferred Policy Acquisition C73" sheetId="73" r:id="rId73"/>
    <s:sheet name="Deferred Policy Acquisition C74" sheetId="74" r:id="rId74"/>
    <s:sheet name="Property And Equipment (Compone" sheetId="75" r:id="rId75"/>
    <s:sheet name="Goodwill And Intangible Asset76" sheetId="76" r:id="rId76"/>
    <s:sheet name="Goodwill And Intangible Asset77" sheetId="77" r:id="rId77"/>
    <s:sheet name="Goodwill And Intangible Asset78" sheetId="78" r:id="rId78"/>
    <s:sheet name="Income Taxes (Narrative) (Detai" sheetId="79" r:id="rId79"/>
    <s:sheet name="Income Taxes (Components Of Inc" sheetId="80" r:id="rId80"/>
    <s:sheet name="Income Taxes (Components Of I81" sheetId="81" r:id="rId81"/>
    <s:sheet name="Income Taxes (Reconciliations O" sheetId="82" r:id="rId82"/>
    <s:sheet name="Income Taxes (Components Of Dom" sheetId="83" r:id="rId83"/>
    <s:sheet name="Income Taxes (Reconciliation Of" sheetId="84" r:id="rId84"/>
    <s:sheet name="Unpaid Losses And Loss Adjust85" sheetId="85" r:id="rId85"/>
    <s:sheet name="Unpaid Losses And Loss Adjust86" sheetId="86" r:id="rId86"/>
    <s:sheet name="Unpaid Losses And Loss Adjust87" sheetId="87" r:id="rId87"/>
    <s:sheet name="Life And Annuity Benefits (Narr" sheetId="88" r:id="rId88"/>
    <s:sheet name="Life And Annuity Benefits (Sche" sheetId="89" r:id="rId89"/>
    <s:sheet name="Senior Long-Term Debt And Oth90" sheetId="90" r:id="rId90"/>
    <s:sheet name="Senior Long-Term Debt And Oth91" sheetId="91" r:id="rId91"/>
    <s:sheet name="Senior Long-Term Debt And Oth92" sheetId="92" r:id="rId92"/>
    <s:sheet name="Shareholders' Equity (Narrative" sheetId="93" r:id="rId93"/>
    <s:sheet name="Shareholders' Equity (Schedule " sheetId="94" r:id="rId94"/>
    <s:sheet name="Shareholders' Equity (Summary O" sheetId="95" r:id="rId95"/>
    <s:sheet name="Shareholders' Equity (Summary96" sheetId="96" r:id="rId96"/>
    <s:sheet name="Other Comprehensive Income (L97" sheetId="97" r:id="rId97"/>
    <s:sheet name="Other Comprehensive Income (L98" sheetId="98" r:id="rId98"/>
    <s:sheet name="Other Comprehensive Income (L99" sheetId="99" r:id="rId99"/>
    <s:sheet name="Fair Value Measurements (Narrat" sheetId="100" r:id="rId100"/>
    <s:sheet name="Fair Value Measurements (Balanc" sheetId="101" r:id="rId101"/>
    <s:sheet name="Reinsurance (Narrative) (Detail" sheetId="102" r:id="rId102"/>
    <s:sheet name="Reinsurance (Reinsurance Allowa" sheetId="103" r:id="rId103"/>
    <s:sheet name="Reinsurance (Effect Of Reinsura" sheetId="104" r:id="rId104"/>
    <s:sheet name="Commitments And Contingencie105" sheetId="105" r:id="rId105"/>
    <s:sheet name="Commitments And Contingencie106" sheetId="106" r:id="rId106"/>
    <s:sheet name="Statutory Financial Informat107" sheetId="107" r:id="rId107"/>
    <s:sheet name="Statutory Financial Informat108" sheetId="108" r:id="rId108"/>
    <s:sheet name="Statutory Financial Informat109" sheetId="109" r:id="rId109"/>
    <s:sheet name="Segment Reporting Disclosure110" sheetId="110" r:id="rId110"/>
    <s:sheet name="Segment Reporting Disclosure111" sheetId="111" r:id="rId111"/>
    <s:sheet name="Segment Reporting Disclosure112" sheetId="112" r:id="rId112"/>
    <s:sheet name="Segment Reporting Disclosure113" sheetId="113" r:id="rId113"/>
    <s:sheet name="Segment Reporting Disclosure114" sheetId="114" r:id="rId114"/>
    <s:sheet name="Segment Reporting Disclosure115" sheetId="115" r:id="rId115"/>
    <s:sheet name="Other Revenues And Other Exp116" sheetId="116" r:id="rId116"/>
    <s:sheet name="Employee Benefit Plans (Narrati" sheetId="117" r:id="rId117"/>
    <s:sheet name="Employee Benefit Plans (Schedul" sheetId="118" r:id="rId118"/>
    <s:sheet name="Employee Benefit Plans (Sche119" sheetId="119" r:id="rId119"/>
    <s:sheet name="Employee Benefit Plans (Sche120" sheetId="120" r:id="rId120"/>
    <s:sheet name="Employee Benefit Plans (Summary" sheetId="121" r:id="rId121"/>
    <s:sheet name="Markel Corporation (Parent C122" sheetId="122" r:id="rId122"/>
    <s:sheet name="Markel Corporation (Parent C123" sheetId="123" r:id="rId123"/>
    <s:sheet name="Markel Corporation (Parent C124" sheetId="124" r:id="rId124"/>
    <s:sheet name="Markel Corporation (Parent C125" sheetId="125" r:id="rId125"/>
    <s:sheet name="Quarterly Financial Informat126" sheetId="126" r:id="rId126"/>
  </s:sheets>
  <s:definedNames/>
  <s:calcPr calcId="124519" calcMode="auto" fullCalcOnLoad="1"/>
</s:workbook>
</file>

<file path=xl/sharedStrings.xml><?xml version="1.0" encoding="utf-8"?>
<sst xmlns="http://schemas.openxmlformats.org/spreadsheetml/2006/main" uniqueCount="1355">
  <si>
    <t>Document And Entity Information - USD ($)</t>
  </si>
  <si>
    <t>12 Months Ended</t>
  </si>
  <si>
    <t>Dec. 31, 2015</t>
  </si>
  <si>
    <t>Feb.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ARKE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Fixed maturities (amortized cost of $9,038,158 in 2015 and $9,929,137 in 2014)</t>
  </si>
  <si>
    <t>Equity securities (cost of $2,208,834 in 2015 and $1,951,658 in 2014)</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403,000 in 2015 and $2,493,000 in 2014)</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Dec. 31, 2013</t>
  </si>
  <si>
    <t>OPERATING REVENUES</t>
  </si>
  <si>
    <t>Earned premiums</t>
  </si>
  <si>
    <t>Net investment income</t>
  </si>
  <si>
    <t>Net realized investment gains:</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 (LOSS)</t>
  </si>
  <si>
    <t>Net holding gains (losse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 (Loss)</t>
  </si>
  <si>
    <t>Comprehensive Income</t>
  </si>
  <si>
    <t>Comprehensive income attributable to noncontrolling interests</t>
  </si>
  <si>
    <t>Comprehensive Income to Shareholders</t>
  </si>
  <si>
    <t>NET INCOME PER SHARE</t>
  </si>
  <si>
    <t>Basic (dollars per share)</t>
  </si>
  <si>
    <t>Diluted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2</t>
  </si>
  <si>
    <t>Balance, shares at Dec. 31, 2012</t>
  </si>
  <si>
    <t>Balance, redeemable noncontrolling interests at Dec. 31, 2012</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cquisition of Alterra</t>
  </si>
  <si>
    <t>Acquisition of Alterra,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Dec. 31, 2013</t>
  </si>
  <si>
    <t>Balance, shares at Dec. 31, 2013</t>
  </si>
  <si>
    <t>Balance, redeemable noncontrolling interests at Dec. 31, 2013</t>
  </si>
  <si>
    <t>Balance at Dec. 31, 2014</t>
  </si>
  <si>
    <t>Balance, shares at Dec. 31, 2014</t>
  </si>
  <si>
    <t>Balance, redeemable noncontrolling interests at Dec. 31, 2014</t>
  </si>
  <si>
    <t>Acquisition of CapTech</t>
  </si>
  <si>
    <t>Acquisition of CapTech, shares</t>
  </si>
  <si>
    <t>Balance at Dec. 31, 2015</t>
  </si>
  <si>
    <t>Balance, shares at Dec. 31, 2015</t>
  </si>
  <si>
    <t>Balance, redeemable noncontrolling interests at Dec. 31, 2015</t>
  </si>
  <si>
    <t>Consolidated Statements Of Cash Flows - USD ($) $ in Thousands</t>
  </si>
  <si>
    <t>OPERATING ACTIVITIES</t>
  </si>
  <si>
    <t>Net income</t>
  </si>
  <si>
    <t>Adjustments to reconcile net income to net cash provided by operating activities:</t>
  </si>
  <si>
    <t>Deferred income tax expense (benefit)</t>
  </si>
  <si>
    <t>Depreciation and amortization</t>
  </si>
  <si>
    <t>Decrease in receivables</t>
  </si>
  <si>
    <t>Increase in deferred policy acquisition costs</t>
  </si>
  <si>
    <t>Increase (decrease) in unpaid losses and loss adjustment expenses, net</t>
  </si>
  <si>
    <t>Decrease in life and annuity benefits</t>
  </si>
  <si>
    <t>Increase (decrease) in unearned premiums, net</t>
  </si>
  <si>
    <t>Decrease in payables to insurance and reinsurance companies</t>
  </si>
  <si>
    <t>Increase (decrease) in income taxes payable</t>
  </si>
  <si>
    <t>Increase in accrued expens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and retirement of senior long-term debt and other debt</t>
  </si>
  <si>
    <t>Repurchases of common stock</t>
  </si>
  <si>
    <t>Purchase of redeemable noncontrolling interests</t>
  </si>
  <si>
    <t>Distributions to noncontrolling interests</t>
  </si>
  <si>
    <t>Net Cash Provided (Used) By Financing Activities</t>
  </si>
  <si>
    <t>Effect of foreign currency rate changes on cash and cash equivalent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Through its wholly-owned subsidiary, Markel Ventures, Inc. (Markel Ventures), Markel Corporation also owns interests in various industrial and service businesses that operate outside of the specialty insurance marketplace. On May 1, 2013 (the Acquisition Date), Markel Corporation completed the acquisition of 100% of the issued and outstanding common stock of Alterra Capital Holdings Limited (Alterra). a) Basis of Presentation. The accompanying consolidated financial statements have been prepared in accordance with U.S. generally accepted accounting principles (U.S. GAAP) and include the accounts of Markel Corporation and its consolidated subsidiaries (the Company). All significant intercompany balances and transactions have been eliminated in consolidation. The consolidated financial statements include the results of operations and cash flows of Alterra from the Acquisition Date to December 31, 2015 and not in any prior periods, except with respect to the Supplemental Pro Forma Information included in note 2 . The Company consolidates the results of its Markel Ventures subsidiaries on a one-month lag. Certain prior year amounts have been reclassified to conform to the current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re recorded at estimated fair value. Unrealized gains and losses on investments, net of deferred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loss). Dividends or other equity distributions are recorded as a reduction of the investment. The Company reviews equity method investments for impairment when events or circumstances indicate that a decline in the fair value of the investment below its carrying value is other-than-temporary. d) Cash and Cash Equivalents. The Company considers all investments with original maturities of 90 days or less to be cash equivalents. The carrying value of the Company's cash and cash equivalents and restricted cash and cash equivalents approximates fair value. e)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f) 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 g) 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h)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 i) Property and Equipment. Property and equipment are stated at cost less accumulated depreciation and amortization. Depreciation and amortization of property and equipment are calculated using the straight-line method over the estimated useful lives (generally, the life of the lease for leasehold improvements, ten to 40 years for buildings, seven to 40 years for land improvements, three to ten years for furniture and equipment and three to 25 years for other property and equipment). j)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0.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5 , 2014 and 2013 resulted in an adjustment to retained earnings of an increase of $4.1 million , a decrease of $8.2 million , and an increase of $2.0 million , respectively. k) Income Taxes.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l) Unpaid Losses and Loss Adjustment Expenses.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 m) 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 n) 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 o) Stock-based Compensation. Stock-based compensation expense is generally recognized as part of underwriting, acquisition and insurance expenses over the requisite service period. Stock-based compensation expense, net of taxes, was $16.3 million in 2015 , $18.7 million in 2014 and $18.4 million in 2013 . See note 12 . p) 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umulative foreign currency translation adjustment, net of taxes, was a loss of $72.7 million and $43.5 million at December 31, 2015 and 2014 , respectively. q) 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loss). The ineffective portion of the change in fair value is recognized in earnings. r) Comprehensive Income. Comprehensive income represents all changes in equity that result from recognized transactions and other economic events during the period. Other comprehensive income (loss) refers to revenues, expenses, gains and losses that under U.S. GAAP are included in comprehensive income but excluded from net income, such as unrealized gains or losses on investments, foreign currency translation adjustments and changes in net actuarial pension loss. s) 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 t) Recent Accounting Pronouncements. In May 2014, the Financial Accounting Standards Board (FASB) issued Accounting Standards Update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Topic 606), Deferral of the Effective Date , which deferred the original effective date of ASU No. 2014-09 by one year. As a result, ASU No. 2014-09 becomes effective for the Company during the first quarter of 2018 and may be applied retrospectively or under a modified retrospective method where the cumulative effect is recognized at the date of initial application. Early application is permitted, but not before the first quarter of 2017. The Company is currently evaluating ASU No. 2014-09 to determine the potential impact that adopting this standard will have on its consolidated financial statements. Adoption of this ASU is not expected to have a material impact on the Company's insurance operations, but may have a material impact on the Company's non-insurance operations. In February 2015, the FASB issued ASU No. 2015-02, Consolidation (Topic 810): Amendments to the Consolidation Analysis ,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ASU No. 2015-02 becomes effective for the Company during the first quarter of 2016 and may be applied retrospectively or under a modified retrospective method where the cumulative-effect adjustment to retained earnings is recognized as of the beginning of the fiscal year of adoption. Reporting enterprises may also restate previously issued financial statements for one or more years with a cumulative-effect adjustment to retained earnings as of the beginning of the first year restated. The adoption of this ASU is not expected to have a material impact on the Company's financial position, results of operations or cash flows. In April 2015, the FASB issued ASU No. 2015-03, Interest-Imputation of Interest (Subtopic 835-30): Simplifying the Presentation of Debt Issuance Costs . The ASU requires that debt issuance costs related to a recognized debt liability be presented on the balance sheet as a direct deduction from the debt liability, similar to the presentation of debt discounts. The cost of issuing debt will no longer be recorded as a separate asset on the balance sheet. The amortization of debt issuance costs will continue to be included in interest expense. ASU No. 2015-03 becomes effective for the Company during the first quarter of 2016 and will be applied retrospectively to all prior periods presented. The adoption of this ASU is not expected to have a material impact on the Company's financial position, results of operations or cash flows. In April 2015, the FASB issued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ASU No. 2015-05 becomes effective for the Company during the first quarter of 2016 and may be applied prospectively or retrospectively. The adoption of this ASU is not expected to have a material impact on the Company's financial position, results of operations or cash flows. In May 2015, the FASB issued ASU No. 2015-09, Financial Services-Insurance (Topic 944): Disclosures about Short-Duration Contracts . The ASU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on a net basis after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Interim period disclosures must include a tabular rollforward and related qualitative information for the liability for unpaid losses and loss adjustment expenses for both long-duration and short-duration contracts. ASU No. 2015-09 becomes effective for the Company during 2016, with interim disclosures required beginning in the first quarter of 2017. The ASU must be applied retrospectively by providing comparative disclosures for each period presented. Early application is permitted. The adoption of this ASU is not expected to have a material impact on the Company's financial position, results of operations or cash flows, but will expand the nature and extent of its insurance contract disclosures, as described above. In July 2015, the FASB issu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2015-11 becomes effective for the Company during the first quarter of 2017 and will be applied prospectively. The Company is currently evaluating ASU 2015-11 but does not expect adoption of this ASU to have a material impact on the Company's financial position, results of operations or cash flows. In September 2015, the FASB issued ASU No. 2015-16, Business Combinations (Topic 805): Simplifying the Accounting for Measurement-Period Adjustments . The ASU eliminates the requirement to retrospectively adjust the financial statements for measurement-period adjustments that occur in periods after a business combination is consummated. ASU 2015-16 becomes effective for the Company during the first quarter of 2016 and will be applied prospectively. The adoption of this ASU is not expected to have a material impact on the Company's financial position, results of operations or cash flow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ie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Early adoption is permitted for certain provisions of the ASU. The Company is currently evaluating ASU No. 2016-01 to determine the potential impact that adopting this standard will have on the consolidated financial statements. Adoption of this ASU is not expected to have a material impact on the Company's financial position, cash flows, or total comprehensive income, but will have a significant impact on the Company's results of operations as changes in fair value will be presented in net income rather than other comprehensive income.</t>
  </si>
  <si>
    <t>Acquisitions</t>
  </si>
  <si>
    <t>Acquisitions [Abstract]</t>
  </si>
  <si>
    <t>Acquisitions CATCo Investment Management Acquisition On December 8, 2015, the Company completed the acquisition of substantially all of the assets of CATCo Investment Management Ltd. (CATCo IM) and CATCo-Re Ltd. CATCo IM was a leading insurance-linked securities investment fund manager and reinsurance manager headquartered in Bermuda focused on building and managing highly diversified, collateralized retrocession and reinsurance portfolios covering global property catastrophe risks. Results attributable to Markel CATCo Investment Management Ltd. (Markel CATCo IM), the wholly-owned subsidiary formed in conjunction with this transaction, are included with the Company's non-insurance operations, which are not included in a reportable segment. Total consideration for the acquisition was $205.7 million , all of which was cash. The purchase price was allocated to the acquired assets and liabilities based on estimated fair values on December 8, 2015. The Company recognized goodwill of $91.9 million , all of which is expected to be deductible for income tax purposes. The goodwill is primarily attributable to the Company's ability to achieve continued capital growth in excess of that which can be expected for the investment funds previously managed by CATCo IM. The Company also recognized other intangible assets of $113.0 million , primarily related to its investment management agreements. These intangible assets are expected to be amortized over a weighted average period of 14 years . In connection with the acquisition, the Company instituted performance incentive and retention arrangements for former CATCo employees, whom are now employed by Markel CATCo IM. Pursuant to these agreements, the Company committed to the payment of performance bonuses derived from the results of the business through 2018 and retention bonuses that will be paid annually over the three year period following the acquisition. The total amount of these payments is currently estimated to be $100 million , all of which will be recognized in the consolidated financial statements as post-acquisition compensation expense over the performance period and as services are provided. Markel Ventures Acquisitions In December 2015, the Company acquired 80% of the outstanding shares of CapTech Ventures, Inc. (CapTech), a privately held company headquartered in Richmond, Virginia. CapTech is a leading management and IT consulting firm, providing services and solutions to a wide array of customers. Under the terms of the acquisition agreement for CapTech, the Company has the option to acquire the remaining equity interests and the remaining equity interests have the option to sell their interests to the Company in the future. The redemption value of the remaining equity interests is generally based on CapTech’s earnings in specified periods preceding the redemption date. Total consideration for the CapTech acquisition was $60.6 million . Total consideration included the estimated fair value of contingent consideration we expect to pay based on CapTech's earnings, as defined in the stock purchase agreement, through 2018. The purchase price was allocated to the acquired assets and liabilities based on the estimated fair values at the acquisition date. The Company has preliminarily recognized goodwill of $48.5 million related to this acquisition, none of which is expected to be deductible for income tax purposes. The Company has also preliminarily recognized other intangible assets of $49.2 million , primarily related to customer relationships, and redeemable noncontrolling interest of $13.8 million . These intangible assets are expected to be amortized over a weighted average period of 14 years . Results attributable to this acquisition are included with the Company's non-insurance operations, which are not included in a reportable segment. Due to the one month lag in consolidating the results of the Company's Markel Ventures operations, the financial results for CapTech will be included in our consolidated statements of income and comprehensive income beginning in January 2016. The Company has not completed the process of determining the fair value of the assets and liabilities acquired with CapTech. These valuations will be completed within the measurement period, which cannot exceed 12 months from the acquisition date. As a result, the fair value amounts recorded for these items are provisional estimates subject to adjustment. Once completed, any adjustments resulting from the valuations may impact the individual amounts recorded for assets acquired and liabilities assumed, the residual goodwill, and the fair value attributable to the noncontrolling equity interest holders. In July 2014, the Company acquired 100% of the outstanding shares of Cottrell, Inc. (Cottrell), a privately held company headquartered in Gainesville, Georgia. Cottrell is a leading manufacturer of over-the-road car hauler equipment and related car hauler parts. In June and August 2014, ParkLand Ventures, Inc. (ParkLand) also completed the acquisition of several manufactured housing communities. Total consideration for these acquisitions was $187.0 million , which primarily consisted of cash consideration. Total consideration included the estimated fair value of contingent consideration we expected to pay based on Cottrell's earnings, as defined in the stock purchase agreement, in 2014 and 2015. The Company recognized goodwill of $38.7 million related to these acquisitions, the majority of which we expect to amortize for income tax purposes. The Company also recognized other intangible assets of $78.7 million , including $53.7 million of customer relationships and $13.0 million of trade names, which are expected to be amortized over a weighted average period of 17 years and 10 years , respectively. Results attributable to these acquisitions are included with the Company's non-insurance operations, which are not included in a reportable segment. Acquisition of Alterra a) Overview. On May 1, 2013, the Company completed the acquisition of 100% of the the issued and outstanding common stock of Alterra pursuant to an agreement dated December 18, 2012 (the Merger Agreement) which provided for the merger of Alterra with one of the Company's subsidiaries. Alterra was a Bermuda-headquartered global enterprise providing diversified specialty property and casualty insurance and reinsurance products to corporations, public entities and other property and casualty insurers. Results attributable to Alterra's property and casualty insurance and reinsurance business are included in each of the Company's underwriting segments. Previously, Alterra also offered life and annuity reinsurance products. In 2010, Alterra ceased writing life and annuity reinsurance contracts and placed this business into run-off. Results attributable to the run-off of Alterra's life and annuity reinsurance business are included in the Company's Other Insurance (Discontinued Lines) segment. See note 19 for further discussion of the Company's reportable segments. Pursuant to the terms of the Merger Agreement, on the Acquisition Date, equity holders of Alterra received, in exchange for each share of Alterra common stock held (other than restricted shares that did not vest in connection with the transaction), (1) 0.04315 shares of the Company's common stock and (2) $10.00 in cash. Equity holders of Alterra received total consideration of $3.3 billion , consisting of cash consideration of $964.3 million and stock consideration of 4.3 million shares of the Company's common stock. b) Purchase Price. The Company's total purchase price for Alterra as of the Acquisition Date was calculated as follows: (in thousands, except per share amounts) Shares of Alterra common stock outstanding as of the Acquisition Date 96,433 Exchange ratio per the Merger Agreement 0.04315 Markel share issuance to Alterra shareholders 4,161 Shares of Alterra restricted stock outstanding as of the Acquisition Date 2,239 Incentive award ratio per the Merger Agreement 0.06252 Markel restricted stock issuance to Alterra restricted stock holders 140 Multiplied by Markel's weighted average stock price on April 30, 2013 (1) $ 529.59 Markel share and restricted stock issuance consideration, net of taxes $ 2,267,648 Alterra common shares outstanding as of the Acquisition Date that received cash consideration 96,433 Multiplied by cash price per share component per the Merger Agreement $ 10.00 Markel cash consideration $ 964,330 Fair value of Markel warrant issuance to Alterra warrant holders as of the Acquisition Date $ 73,685 Fair value of Markel stock option issuance to Alterra stock option holders as of the Acquisition Date, net of taxes $ 12,335 Fair value of partially vested Markel restricted stock unit issuance as of the Acquisition Date, net of taxes $ 6,867 Unrecognized compensation on unvested restricted stock and restricted stock units $ (20,572 ) Total acquisition consideration $ 3,304,293 (1) The fair value of the shares issued by the Company was calculated as the weighted average price of the Company's stock on April 30, 2013, the day preceding the Acquisition Date. As part of the consideration, the Company issued replacement warrants, options and restricted stock awards to holders of Alterra warrants, options and restricted stock awards. The acquisition consideration related to the options, restricted stock and restricted stock units issued was net of income taxes of $1.9 million , $10.1 million and $0.7 million , respectively. See note 12 for additional information about the equity awards issued in connection with the acquisition. c) Fair Value of Net Assets Acquired and Liabilities Assumed. The purchase price was allocated to the acquired assets and liabilities of Alterra based on estimated fair values at the Acquisition Date. The Company recognized goodwill of $295.7 million , of which $107.8 million was allocated to the U.S. Insurance segment, $65.2 million was allocated to the International Insurance segment and $122.7 million was allocated to the Reinsurance segment. The goodwill is primarily attributable to Alterra's assembled workforce and synergies that are expected to result upon integration of Alterra into the Company's insurance operations and investing activities. None of the goodwill that was recorded is deductible for income tax purposes. The Company also recognized indefinite lived intangible assets of $37.5 million and other intangible assets of $170.0 million , which will be amortized over a weighted average period of 17 years . The following table summarizes the fair values of the assets acquired and liabilities assumed at the Acquisition Date. (dollars in thousands) ASSETS Investments $ 6,407,841 Cash and cash equivalents 1,036,274 Restricted cash and cash equivalents 414,497 Receivables 866,388 Reinsurance recoverable on unpaid losses 1,169,084 Reinsurance recoverable on paid losses 80,672 Prepaid reinsurance premiums 317,445 Other assets 859,884 LIABILITIES Unpaid losses and loss adjustment expenses 4,719,461 Life and annuity benefits 1,477,482 Unearned premiums 1,075,610 Payables to insurance and reinsurance companies 342,858 Senior long-term debt 512,463 Other liabilities 223,108 Net assets 2,801,103 Goodwill 295,690 Intangible assets 207,500 Acquisition date fair value $ 3,304,293 An explanation of the significant adjustments for fair value and the related impact on amortization is as follows: • Investments - Fixed maturity investments acquired include a net increase of $223.1 million to adjust the historical carrying amount of Alterra's investments to their estimated fair value as of the Acquisition Date. The difference in the historical amortized cost of the fixed maturity investments acquired and their estimated fair value as of the Acquisition Date, $495.5 million , represents incremental premium that will be amortized to net investment income over the term of the underlying securities. The amount of the unamortized incremental premium as of December 31, 2015 and 2014 was $198.3 million and $281.1 million , respectively. The decrease in the unamortized incremental premium is due to amortization expense of $39.6 million , $59.3 million and $58.3 million for the years ended December 31, 2015 , 2014 and 2013 , respectively, and sales of securities. • Intangible assets - Establish the estimated fair value of intangible assets related to Alterra (see below for further detail). • Unearned Premiums - Unearned premiums acquired include a decrease of $176.3 million to adjust the carrying value of Alterra's historical unearned premiums to fair value as of the Acquisition Date. The adjustment consists of the present value of the expected underwriting profit within the unearned premiums liability less costs to service the related policies and a risk premium. This adjustment was amortized to underwriting, acquisition and insurance expenses over a weighted average period of approximately one year , as the contracts for business in-force as of the Acquisition Date expired. As of December 31, 2014, this adjustment was fully amortized. • Unpaid losses and loss adjustment expenses - Unpaid losses and loss adjustment expenses acquired include an increase of $120.8 million to adjust the carrying value of Alterra'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26.5 million unamortized fair value adjustment included in Alterra's historical unpaid losses and loss adjustment expenses, will be amortized to losses and loss adjustment expenses over a weighted average period of approximately five years , based on the estimated payout pattern of net reserves as of the Acquisition Date. The amount of the unamortized fair value adjustment included in unpaid losses and loss adjustment expenses as of December 31, 2015 and 2014 was $91.0 million and $114.6 million , respectively. • Life and Annuity Benefits - Life and annuity benefits acquired include an increase of $329.6 million to adjust the carrying value of Alterra's historical life and annuity benefits to fair value as of the Acquisition Date. The estimated fair value consists of the present value of the expected net life and annuity benefit payments plus a risk premium. See note 10 for detail regarding accounting for life and annuity benefits. • Senior long-term debt - Senior long-term debt acquired includes an increase of $71.9 million to adjust the carrying value of Alterra's senior long-term debt to its estimated fair value based on prevailing interest rates and other factors as of the Acquisition Date. This adjustment will be amortized to interest expense over the term of the notes. See note 11 . The amount of the unamortized premium on the acquired senior long-term debt as of December 31, 2015 and 2014 was $46.3 million and $56.7 million , respectively. The following table summarizes the intangible assets recorded in connection with the acquisition. (dollars in thousands) Amount Economic Useful Life Customer relationships $ 132,000 18 years Broker relationships 19,000 18 years Technology 18,000 Ten years Trade names 1,000 One year Lloyd's syndicate capacity 12,000 Indefinite Insurance licenses 25,500 Indefinite Intangible assets as of the Acquisition Date $ 207,500 Customer relationships represent policyholder relationships and the network of insurance companies through which Alterra conducted its operations. The fair value of customer relationships and broker relationships was estimated using the income approach. Critical inputs into the valuation model for customer relationships and broker relationships include estimates of expected premium and attrition rates, and discounting at a weighted average cost of capital. Technology represents the intangible asset related to Alterra's internally developed software and was valued using the income approach. The fair value of Lloyd's syndicate capacity and insurance licenses was estimated using the market approach. Lloyd's syndicate capacity represents Alterra's authorized premium income limit to write insurance business in the Lloyd's of London (Lloyd's) insurance market. The Lloyd's capacity is renewed annually at no cost to the Company or may be freely purchased or sold, subject to Lloyd's approval. The ability to write insurance business within the syndicate capacity is indefinite with the premium income limit being set annually by the Company, subject to Lloyd's approval. d) Income Taxes. As a result of the acquisition, Alterra and its non-U.S. subsidiaries became controlled foreign corporations subject to U.S. income tax at a statutory rate of 35% . The acquisition was taxable to U.S. shareholders of Alterra, and Markel has elected to treat it as an asset acquisition under section 338(g) of the U.S. Internal Revenue Code of 1986 (IRC), as amended. Effective May 1, 2013, the Company made an IRC section 953(d) election with respect to Markel Bermuda Limited (Markel Bermuda, formerly known as Alterra Bermuda Limited), a wholly-owned subsidiary of Alterra. As a result of the 953(d) election, Markel Bermuda is treated as a domestic corporation for U.S. tax purposes and, accordingly, is required to record deferred taxes at the 35% statutory U.S. rate. As part of the allocation of the purchase price, the Company recorded net deferred tax assets of $310.1 million . Of this amount, $343.9 million represents deferred tax assets related to accrued losses and loss adjustment expenses and life and annuity benefits, which were partially offset by deferred tax liabilities of $64.6 million related to the estimated fair value of the intangible assets recorded. Other net deferred tax assets recorded primarily relate to differences between financial reporting and tax bases of the acquired assets and liabilities as of the Acquisition Date. As of the Acquisition Date, earnings of Alterra's foreign subsidiaries were considered reinvested indefinitely, consistent with the Company's other foreign subsidiaries, and no provision for deferred U.S. income tax was recorded. e) Transaction and Acquisition-Related Costs. The following table summarizes transaction and acquisition-related costs incurred by the Company in connection with the acquisition, all of which were included in underwriting, acquisition and insurance expenses in the consolidated statements of income and comprehensive income. (dollars in thousands) Year Ended December 31, 2013 Transaction costs $ 15,981 Acquisition-related costs: Severance costs 31,734 Stay bonuses 14,804 Acceleration of Alterra long-term incentive compensation awards and restricted stock awards 12,621 Total transaction and acquisition-related costs $ 75,140 Transaction costs primarily consist of due diligence, legal and investment banking costs. Per the terms of the Merger Agreement, transaction costs attributable to Alterra were recorded and paid by Alterra prior to the Acquisition Date ( $23.0 million ) and are not included within the Company's consolidated statements of income and comprehensive income. In connection with the acquisition, Alterra instituted a retention plan for certain employees under which Alterra committed to the payment of stay bonuses to such employees one year from the Acquisition Date, provided they remain employed with the Company through that date. Payments may have been accelerated for certain qualifying employment terminations. Prior to its acquisition by the Company, Alterra granted long term incentive awards to certain employees to be paid in the form of cash on March 1, 2016, provided they remain employed with the Company on that date. Payments may be accelerated prior to March 1, 2016 for certain qualifying employment terminations. Additionally, as part of the purchase consideration, the Company issued replacement restricted stock awards to holders of Alterra restricted stock awards. As a result of separations made in connection with the acquisition, the Company recognized expense totaling $12.6 million related to the acceleration of certain of these awards during the year ended December 31, 2013. f) Financial Results. The following table summarizes the results of Alterra from the Acquisition Date through December 31, 2013 that have been included within the Company's consolidated statements of income and comprehensive income. (dollars in thousands) Year Ended December 31, 2013 Operating revenues $ 912,387 Net loss to shareholders $ (93,074 ) g) Supplemental Pro Forma Information (unaudited). Alterra's results have been included in the Company's Consolidated Financial Statements from the Acquisition Date to December 31, 2015. The following table presents unaudited pro forma consolidated information for the year ended December 31, 2013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 $16.0 million ) and Alterra ( $23.0 million ) totaling $39.0 million for the year ended December 31, 2013, severance costs attributable to the acquisition totaling $31.7 million for the year ended December 31, 2013, and stay bonuses of $14.8 million for the year ended December 31, 2013. The acceleration of compensation expense during the year ended December 31,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 Unaudited Consolidated Pro Forma (in thousands, except per share amounts) Year Ended December 31, 2013 Earned premiums $ 3,680,220 Operating revenues 4,899,628 Net income to shareholders 422,829 U.S. GAAP combined ratio (1) 95 % Basic net income per share $ 30.33 Diluted net income per share $ 30.19 Weighted average common shares outstanding: Basic 14,007 Diluted 14,069 (1) The U.S. GAAP combined ratio is a measure of underwriting performance and represents the relationship of incurred losses, loss adjustment expenses and underwriting, acquisition and insurance expenses to earned premiums. Acquisition of Abbey Protection On January 17, 2014, the Company completed its acquisition of 100% of the share capital of Abbey Protection plc (Abbey), an integrated specialty insurance and consultancy group headquartered in London. Abbey's business is focused on the underwriting and sale of insurance products to small and medium-sized enterprises and affinity groups in the United Kingdom providing protection against legal expenses and professional fees incurred as a result of legal actions or investigations by tax authorities, as well as providing a range of complementary legal and professional consulting services. Results attributable to Abbey's insurance operations are included in the International Insurance segment. Results attributable to Abbey's consultancy operations are reported with the Company's non-insurance operations, which are not included in a reportable segment. Total consideration for this acquisition was $190.7 million , all of which was cash consideration. The purchase price was allocated to the acquired assets and liabilities based on estimated fair values on January 17, 2014. The Company recognized goodwill of $65.8 million , of which $43.0 million was allocated to the International Insurance segment and $22.8 million was allocated to the Company's non-insurance operations. None of the goodwill recognized is expected to be deductible for income tax purposes. The goodwill is primarily attributable to Abbey's assembled workforce and synergies that are expected to result upon integration of Abbey into the Company's insurance operations. The Company also recognized other intangible assets of $113.4 million , including $103.5 million of customer relationships and $9.9 million of trade names. These intangible assets are expected to be amortized over 20 years and 14 years , respectively. Acquisition of Essentia Effective January 1, 2013, the Company completed its acquisition of 100% of the outstanding shares of Essentia Insurance Company, a company that underwrites insurance exclusively for Hagerty Insurance Agency and Hagerty Classic Marine Insurance Agency (collectively, Hagerty) throughout the United States. Hagerty offers insurance for classic cars, vintage boats, motorcycles and related automotive collectibles. The Company recognized intangible assets of $35.4 million associated with this acquisition, which includes $25.0 million of customer relationships to be amortized over a weighted average period of six years . Results attributable to this acquisition are included in the U.S. Insurance segment. Effective January 1, 2014, Hagerty exercised its option to purchase 9.9% of the outstanding shares of Essentia, which reduced the Company's ownership interest in Essentia to 90.1% .</t>
  </si>
  <si>
    <t>Investments</t>
  </si>
  <si>
    <t>Investments, Debt and Equity Securities [Abstract]</t>
  </si>
  <si>
    <t>Investments a) The following tables summarize the Company's available-for-sale investments. December 31, 2015 (dollars in thousands) Amortized Cost Gross Unrealized Holding Gains Gross Unrealized Holding Losses Unrealized Other- Than-Temporary Impairment Losses Estimated Fair Value Fixed maturities: U.S. Treasury securities and obligations of U.S. government agencies $ 695,652 $ 9,836 $ (4,781 ) $ — $ 700,707 Obligations of states, municipalities and political subdivisions 3,817,136 204,302 (8,225 ) — 4,013,213 Foreign governments 1,302,329 115,809 (1,681 ) — 1,416,457 Commercial mortgage-backed securities 657,670 6,867 (4,999 ) — 659,538 Residential mortgage-backed securities 837,964 22,563 (4,022 ) (2,258 ) 854,247 Asset-backed securities 36,462 15 (406 ) — 36,071 Corporate bonds 1,690,945 41,123 (16,209 ) (1,624 ) 1,714,235 Total fixed mat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 December 31, 2014 (dollars in thousands) Amortized Cost Gross Unrealized Holding Gains Gross Unrealized Holding Losses Unrealized Other- Than-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 b) The following tables summarize gross unrealized investment losses by the length of time that securities have continuously been in an unrealized loss position.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427,003 $ (3,648 ) $ 92,552 $ (1,133 ) $ 519,555 $ (4,781 ) Obligations of states, municipalities and political subdivisions 169,362 (4,864 ) 70,101 (3,361 ) 239,463 (8,225 ) Foreign governments 51,328 (249 ) 40,345 (1,432 ) 91,673 (1,681 ) Commercial mortgage-backed securities 289,058 (3,600 ) 95,843 (1,399 ) 384,901 (4,999 ) Residential mortgage-backed securities 78,814 (2,858 ) 137,100 (3,422 ) 215,914 (6,280 ) Asset-backed securities 6,228 (54 ) 24,315 (352 ) 30,543 (406 ) Corporate bonds 470,694 (9,509 ) 343,737 (8,324 ) 814,431 (17,833 ) Total fixed mat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 At December 31, 2015 , the Company held 659 securities with a total estimated fair value of $2.8 billion and gross unrealized losses of $95.9 million . Of these 659 securities, 271 securities had been in a continuous unrealized loss position for one year or longer and had a total estimated fair value of $813.1 million and gross unrealized losses of $19.8 million . Of these securities, 264 securities were fixed maturities and seven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 At December 31, 2014 , the Company held 552 securities with a total estimated fair value of $2.0 billion and gross unrealized losses of $35.2 million . Of these 552 securities, 396 securities had been in a continuous unrealized loss position for one year or longer and had a total estimated fair value of $1.3 billion and gross unrealized losses of $22.1 million . All 396 securities were fixed mat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December 31, 2015 are shown below by contractual maturity. (dollars in thousands) Amortized Cost Estimated Fair Value Due in one year or less $ 482,284 $ 485,605 Due after one year through five years 1,820,680 1,857,267 Due after five years through ten years 1,576,656 1,663,076 Due after ten years 3,626,442 3,838,664 7,506,062 7,844,612 Commercial mortgage-backed securities 657,670 659,538 Residential mortgage-backed securities 837,964 854,247 Asset-backed securities 36,462 36,071 Total fixed maturities $ 9,038,158 $ 9,394,468 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ies at December 31, 2015 was 5.9 years. d) The following table presents the components of net investment income. Years Ended December 31, (dollars in thousands) 2015 2014 2013 Interest: Municipal bonds (tax-exempt) $ 93,580 $ 98,262 $ 82,308 Municipal bonds (taxable) 57,550 49,345 28,041 Other taxable bonds 138,763 152,789 134,377 Short-term investments, including overnight deposits 5,223 5,959 3,573 Dividends on equity securities 74,705 65,031 48,641 Change in fair value of credit default swap — 2,230 10,460 Income (loss) from equity method investments (262 ) 4,766 21,898 Other 651 108 355 370,210 378,490 329,653 Investment expenses (16,997 ) (15,260 ) (12,280 ) Net investment income $ 353,213 $ 363,230 $ 317,373 e) Cumulative credit losses recognized in net income on fixed maturities where other-than-temporary impairment was identified and a portion of the other-than-temporary impairment was included in other comprehensive income (loss) were $10.7 million at December 31, 2015 and $12.7 million at December 31, 2014 and 2013 . f) The following table presents net realized investment gains and the change in net unrealized gains on investments. Years Ended December 31, (dollars in thousands) 2015 2014 2013 Realized gains: Sales of fixed maturities $ 3,073 $ 8,417 $ 13,772 Sales of equity securities 156,987 51,356 73,592 Other 8,103 15,205 5,940 Total realized gains 168,163 74,978 93,304 Realized losses: Sales of fixed maturities (4,598 ) (18,136 ) (25,168 ) Sales of equity securities (1,232 ) (802 ) (278 ) Other-than-temporary impairments (44,481 ) (4,784 ) (4,706 ) Other (11,372 ) (5,256 ) — Total realized losses (61,683 ) (28,978 ) (30,152 ) Net realized investment gains $ 106,480 $ 46,000 $ 63,152 Change in net unrealized gains on investments: Fixed maturities $ (137,435 ) $ 480,350 $ (403,610 ) Equity securities (320,277 ) 500,673 665,599 Short-term investments 128 12 6 Net increase (decrease) $ (457,584 ) $ 981,035 $ 261,995 g) The following table presents other-than-temporary impairment losses recognized in net income and included in net realized investment gains by investment type. Years Ended December 31, (dollars in thousands) 2015 2014 2013 Fixed maturities: Obligations of states, municipalities and political subdivisions $ — $ — $ (1,242 ) Commercial mortgage-backed securities — (61 ) — Residential mortgage-backed securities — — (640 ) Asset-backed securities — (197 ) — Corporate bonds — (46 ) — Total fixed maturities — (304 ) (1,882 ) Equity securities: Insurance, banks and other financial institutions (9,835 ) (341 ) — Industrial, consumer and all other (34,646 ) (4,139 ) (2,824 ) Total equity securities (44,481 ) (4,480 ) (2,824 ) Total $ (44,481 ) $ (4,784 ) $ (4,706 ) h) The following table presents the components of restricted assets. December 31, (dollars in thousands) 2015 2014 Restricted assets held in trust or on deposit to support underwriting activities $ 4,037,458 $ 4,961,061 Investments and cash and cash equivalents pledged as security for letters of credit 745,744 635,340 Total $ 4,783,202 $ 5,596,401 Total restricted assets are included on the Company's consolidated balance sheets as follows. December 31, (dollars in thousands) 2015 2014 Investments, available-for-sale $ 4,343,070 $ 5,040,413 Restricted cash and cash equivalents 440,132 522,225 Other assets — 33,763 Total $ 4,783,202 $ 5,596,401 i) At December 31, 2015 and December 31, 2014 , investments in U.S. Treasury securities and obligations of U.S. government agencies were the only investments in any one issuer that exceeded 10% of shareholders' equity. At December 31, 2015 , the Company's ten largest equity holdings represented $1.8 billion , or 44% , of the equity portfolio. Investments in the property and casualty insurance industry represented $690.0 million , or 17% , of the equity portfolio at December 31, 2015 . Investments in the property and casualty insurance industry included a $414.1 million investment in the common stock of Berkshire Hathaway Inc.</t>
  </si>
  <si>
    <t>Receivables [Abstract]</t>
  </si>
  <si>
    <t>Receivables The following table presents the components of receivables. December 31, (dollars in thousands) 2015 2014 Amounts receivable from agents, brokers and insureds $ 1,009,115 $ 1,031,519 Trade accounts receivable 93,953 97,225 Employee stock loans receivable (see note 12(c)) 16,900 15,044 Other 6,165 8,601 1,126,133 1,152,389 Allowance for doubtful receivables (12,430 ) (17,172 ) Receivables $ 1,113,703 $ 1,135,217</t>
  </si>
  <si>
    <t>Deferred Policy Acquisition Costs</t>
  </si>
  <si>
    <t>Deferred Policy Acquisition Costs Disclosures [Abstract]</t>
  </si>
  <si>
    <t>Deferred Policy Acquisition Costs The following table presents the amounts of policy acquisition costs deferred and amortized. Years Ended December 31, (dollars in thousands) 2015 2014 2013 Balance, beginning of year $ 353,410 $ 260,967 $ 157,465 Policy acquisition costs deferred 752,324 754,303 577,620 Amortization of policy acquisition costs (744,964 ) (654,916 ) (471,915 ) Foreign currency movements (8,014 ) (6,944 ) (2,203 ) Deferred policy acquisition costs $ 352,756 $ 353,410 $ 260,967 The following table presents the components of underwriting, acquisition and insurance expenses. Years Ended December 31, (dollars in thousands) 2015 2014 2013 Amortization of policy acquisition costs 744,964 654,916 471,915 Transaction costs and other acquisition-related expenses (1) — — 75,140 Other operating expenses 710,116 805,966 765,257 Underwriting, acquisition and insurance expenses $ 1,455,080 $ 1,460,882 $ 1,312,312 (1) In connection with the acquisition of Alterra, the Company incurred transaction costs of $16.0 million for the year ended December 31, 2013, which primarily consist of due diligence, legal and investment banking costs. Additionally, the Company incurred severance costs of $31.7 million , stay bonuses of $14.8 million and other compensation costs totaling $12.6 million related to the acceleration of certain long-term incentive compensation awards and restricted stock awards that were granted by Alterra prior to the acquisition.</t>
  </si>
  <si>
    <t>Property And Equipment</t>
  </si>
  <si>
    <t>Property, Plant and Equipment [Abstract]</t>
  </si>
  <si>
    <t>Property and Equipment The following table presents the components of property and equipment, which are included in other assets on the consolidated balance sheets. December 31, (dollars in thousands) 2015 2014 Land $ 56,408 $ 56,848 Buildings 77,488 78,786 Leasehold improvements 104,003 98,098 Land improvements 71,585 70,596 Furniture and equipment 291,736 255,566 Other 134,939 116,884 736,159 676,778 Accumulated depreciation and amortization (305,324 ) (255,388 ) Property and equipment $ 430,835 $ 421,390 Depreciation and amortization expense of property and equipment was $64.2 million , $51.2 million and $51.5 million for the years ended December 31, 2015 , 2014 and 2013 , respectively. The Company does not own any material properties. The Company leases substantially all of the facilities used by its insurance operations and certain furniture and equipment under operating leases. The Company leases offices for the U.S. Insurance segment in Glen Allen, Virginia and in 23 other locations; the Company leases offices for the International Insurance segment in London, England, Hamilton, Bermuda and 29 other locations; and the Company leases offices for the Reinsurance segment primarily in Summit, New Jersey and Hamilton, Bermuda. The Company's Markel Ventures operations own certain of their office, clinic, manufacturing, warehouse and distribution facilities and lease others. The Company believes these facilities are suitable and adequate for the Company's insurance and non-insurance operations.</t>
  </si>
  <si>
    <t>Goodwill And Intangible Assets</t>
  </si>
  <si>
    <t>Goodwill and Intangible Assets Disclosure [Abstract]</t>
  </si>
  <si>
    <t>Goodwill and Intangible Assets The following table presents the components of goodwill by reportable segment. (dollars in thousands) U.S. Insurance International Insurance Reinsurance Other (1) Total January 1, 2014 $ 280,579 $ 372,764 $ 122,745 $ 191,629 $ 967,717 Acquisitions (see note 2) — 42,989 — 61,539 104,528 Impairment loss — — — (13,737 ) (13,737 ) Foreign currency movements and other adjustments — (7,570 ) — (1,823 ) (9,393 ) December 31, 2014 (2) $ 280,579 $ 408,183 $ 122,745 $ 237,608 $ 1,049,115 Acquisitions (see note 2) — — — 146,659 146,659 Impairment loss — — — (14,880 ) (14,880 ) Foreign currency movements and other adjustments — (10,190 ) — (2,860 ) (13,050 ) December 31, 2015 (2) $ 280,579 $ 397,993 $ 122,745 $ 366,527 $ 1,167,844 (1) Amounts included in Other above are related to the Company's non-insurance operations, which are not included in a reportable segment. (2) Goodwill is net of accumulated impairment losses of $28.6 million and $13.7 million , as of December 31, 2015 and 2014, respectively, included in Other. Goodwill and indefinite-lived intangible assets are tested for impairment at least annually. The Company completes an annual test during the fourth quarter of each year based upon the results of operations through September 30. As part of our annual impairment test, during the fourth quarters of 2015 and 2014, the Company recorded a goodwill impairment charge of $14.9 million and $13.7 million , respectively, to other expenses, to reduce the carrying value of the Diamond Healthcare reporting unit's goodwill to its implied fair value. Diamond Healthcare's operations consist of the planning, development and operation of behavioral health services in partnership with healthcare organizations, and are reported in our non-insurance operations. In both periods, the Company determined the goodwill for the reporting unit was impaired as a result of lower than expected earnings and lower estimated future earnings. To determine the value of the impairment loss, the Company estimated the fair value of the reporting unit primarily using an income approach based on a discounted cash flow model. Following the impairment charge in 2015, the carrying value of the Diamond Healthcare goodwill is zero . There were no impairment losses recognized during 2013 . The following table presents the components of intangible assets with a net carrying amount. December 31, 2015 2014 (dollars in thousands) Gross Carrying Amount Accumulated Amortization Gross Carrying Amount Accumulated Amortization Customer relationships $ 481,547 $ (97,892 ) $ 452,157 $ (69,483 ) Broker relationships 182,626 (45,135 ) 175,681 (34,827 ) Trade names 103,681 (23,821 ) 94,795 (17,673 ) Investment management agreements 98,000 — — — Technology 54,241 (22,288 ) 62,288 (22,671 ) Insurance licenses 30,185 — 39,985 — Lloyd's syndicate capacity 12,000 — 12,000 — Other 30,496 (11,268 ) 18,903 (8,408 ) Total $ 992,776 $ (200,404 ) $ 855,809 $ (153,062 ) Amortization of intangible assets was $68.9 million , $57.6 million and $55.2 million for the years ended December 31, 2015 , 2014 and 2013 , respectively. Amortization of intangible assets is estimated to be $69.7 million for 2016 , $67.6 million for 2017 , $65.8 million for 2018 , $56.6 million for 2019 and $51.5 million for 2020 . Indefinite-lived intangible assets were $48.2 million at December 31, 2015 and $58.0 million at December 31, 2014 . In 2015 , the Company acquired $166.9 million of intangible assets. The definite-lived intangible assets acquired are expected to be amortized over a weighted average period of 14 years. The definite-lived intangible assets acquired during 2015 primarily include customer relationships and investment management agreements, which are expected to be amortized over a weighted average period of 17 and 14 years, respectively</t>
  </si>
  <si>
    <t>Income Taxes</t>
  </si>
  <si>
    <t>Income Tax Disclosure [Abstract]</t>
  </si>
  <si>
    <t>Income Taxes Income before income taxes includes the following components. Years Ended December 31, (dollars in thousands) 2015 2014 2013 Domestic operations $ 323,954 $ 240,279 $ 325,133 Foreign operations 418,151 200,099 36,610 Income before income taxes $ 742,105 $ 440,378 $ 361,743 Income tax expense includes the following components. Years Ended December 31, (dollars in thousands) 2015 2014 2013 Current: Domestic $ 44,406 $ 7,573 $ 50,683 Foreign 118,235 24,574 23,165 Total current tax expense 162,641 32,147 73,848 Deferred: Domestic 9,415 43,673 23,906 Foreign (19,093 ) 40,870 (19,856 ) Total deferred tax expense (benefit) (9,678 ) 84,543 4,050 Income tax expense $ 152,963 $ 116,690 $ 77,898 Foreign income tax expense includes United States tax expense on foreign operations. State income tax expense is not material to the consolidated financial statements. The Company made income tax payments of $132.5 million , $89.5 million and $35.7 million in 2015 , 2014 and 2013 , respectively. Current income taxes payable were $63.5 million and $37.6 million at December 31, 2015 and 2014 , respectively, and were included in other liabilities on the consolidated balance sheets. Reconciliations of the United States corporate income tax rate to the effective tax rate on income before income taxes are presented in the following table. Years Ended December 31, 2015 2014 2013 United States corporate tax rate 35 % 35 % 35 % Tax credits (8 ) (1 ) — Tax-exempt investment income (5 ) (9 ) (9 ) Foreign operations (1 ) — (4 ) Other — 1 — Effective tax rate 21 % 26 % 22 % The 2015 effective tax rate included an 8% income tax benefit related to tax credits for foreign taxes paid. In previous periods, these foreign taxes paid were not available for use as tax credits against the Company's United States provision for income taxes. Based on the Company's earnings from foreign operations in 2015, significant foreign taxes paid, both in the current period and prior periods, have been used as credits against its United States provision for income taxes in 2015. The following table presents the components of domestic and foreign deferred tax assets and liabilities. December 31, (dollars in thousands) 2015 2014 Assets: Unpaid losses and loss adjustment expenses $ 212,012 $ 239,588 Life and annuity benefits 156,950 143,102 Unearned premiums recognized for income tax purposes 102,076 108,960 Investments, including other-than-temporary impairments 65,641 28,106 Accrued incentive compensation 53,586 37,329 Stock-based compensation 21,948 31,314 Net operating loss carryforwards 18,771 36,359 Tax credit carryforwards 18,158 32,525 Other differences between financial reporting and tax bases 40,497 64,235 Total gross deferred tax assets 689,639 721,518 Less valuation allowance (5,131 ) (4,801 ) Total gross deferred tax assets, net of allowance 684,508 716,717 Liabilities: Net unrealized gains on investments 626,776 759,212 Amortization of goodwill and other intangible assets 107,271 106,927 Deferred policy acquisition costs 88,036 101,766 Other differences between financial reporting and tax bases 38,613 59,359 Total gross deferred tax liabilities 860,696 1,027,264 Net deferred tax liability $ 176,188 $ 310,547 The net deferred tax liability at December 31, 2015 and 2014 was included in other liabilities on the consolidated balance sheets. At December 31, 2015 , the Company had tax credit carryforwards of $18.2 million . The earliest any of these credits will expire is 2025 . At December 31, 2015 , the Company had net operating losses of $39.2 million that can be used to offset future income that is taxable in the United States from Markel Capital Limited, a wholly owned United Kingdom subsidiary. The Company's ability to use these losses in the United States expires between the years 2023 and 2033 . At December 31, 2015 , the Company had net operating losses of $19.0 million that can be used to offset future income that is taxable in the United States. The Company's ability to use these losses in the United States expires between the years 2028 and 2030 . The Company believes that it is more likely than not that it will realize $684.5 million of gross deferred tax assets, including net operating losses, recorded at December 31, 2015 , through generating taxable income or the reversal of existing temporary differences attributable to the gross deferred tax liabilities. The Company has a valuation allowance that offsets the deferred tax asset on losses incurred primarily in our Brazilian subsidiary. At December 31, 2015 , the Company had unrecognized tax benefits of $15.3 million . If recognized, $14.7 million of these tax benefits would decrease the annual effective tax rate. The Company does not currently anticipate any changes in unrecognized tax benefits during 2016 that would have a material impact on the Company's income tax provision. The following table presents a reconciliation of unrecognized tax benefits. Years Ended December 31, (dollars in thousands) 2015 2014 Unrecognized tax benefits, beginning of year $ 17,700 $ 18,219 Increases for tax positions taken in prior years — 3 Decreases for tax positions taken in prior years (146 ) — Lapse of statute of limitations (606 ) (522 ) Settlement with taxing authorities (1,624 ) — Unrecognized tax benefits, end of year $ 15,324 $ 17,700 At December 31, 2015 , earnings of the Company's foreign subsidiaries, with the exception of certain of our Bermuda subsidiaries, are considered reinvested indefinitely and no provision for deferred United States income taxes has been recorded. If the Company's intentions with respect to reinvestment were to change, and earnings were to be repatriated to the United States, these foreign subsidiaries would be subject to tax in the United States less applicable foreign tax credits. As of December 31, 2015, cumulative earnings of our foreign subsidiaries that are considered reinvested indefinitely and have not previously been subject to tax in the United States totaled approximately $650 million . The Company is subject to income tax in the United States and in foreign jurisdictions. With few exceptions, the Company is no longer subject to income tax examination by tax authorities for years ended before January 1, 2012. The Internal Revenue Service is currently examining the Company's 2012 federal income tax return. The Company believes its income tax liabilities are adequate as of December 31, 2015, however, these liabilities could be adjusted as a result of this examination.</t>
  </si>
  <si>
    <t>Unpaid Losses And Loss Adjustment Expenses</t>
  </si>
  <si>
    <t>Liability for Unpaid Claims and Claims Adjustment Expense, Incurred Claims [Abstract]</t>
  </si>
  <si>
    <t>Unpaid Losses and Loss Adjustment Expenses a) The following table presents a reconciliation of consolidated beginning and ending reserves for losses and loss adjustment expenses. Years Ended December 31, (dollars in thousands) 2015 2014 2013 Net reserves for losses and loss adjustment expenses, beginning of year $ 8,535,483 $ 8,407,642 $ 4,592,652 Foreign currency movements, commutations and other (134,173 ) (137,385 ) (780 ) Adjusted net reserves for losses and loss adjustment expenses, beginning of year 8,401,310 8,270,257 4,591,872 Incurred losses and loss adjustment expenses: Current year 2,566,545 2,638,012 2,227,402 Prior years (627,800 ) (435,545 ) (411,129 ) Total incurred losses and loss adjustment expenses 1,938,745 2,202,467 1,816,273 Payments: Current year 486,551 502,107 670,928 Prior years 1,423,286 1,436,851 906,302 Total payments 1,909,837 1,938,958 1,577,230 Effect of foreign currency rate changes (17,281 ) (19,476 ) (7,915 ) Net reserves for losses and loss adjustment expenses of acquired insurance companies — 21,193 3,584,642 Reinsurance recoverable on retroactive reinsurance transactions (177,649 ) — — Net reserves for losses and loss adjustment expenses, end of year 8,235,288 8,535,483 8,407,642 Reinsurance recoverable on unpaid losses 2,016,665 1,868,669 1,854,414 Gross reserves for losses and loss adjustment expenses, end of year $ 10,251,953 $ 10,404,152 $ 10,262,056 Beginning of year net reserves for losses and loss adjustment expenses are adjusted, when applicable, for the impact of changes in foreign currency rates, commutations and other items. In 2015 , beginning of year net reserves for losses and loss adjustment expenses were decreased by a movement of $134.8 million in foreign currency rates of exchange. In 2014 , beginning of year net reserves for losses and loss adjustment expenses were decreased by a movement of $127.7 million in foreign currency rates of exchange. In 2013 , beginning of year net reserves for losses and loss adjustment expenses were increased by a movement of $0.7 million in foreign currency rates of exchange, which was more than offset by commutations. On March 9, 2015, the Company completed a retroactive reinsurance transaction to cede a portfolio of policies primarily comprised of liabilities arising from asbestos and environmental (A&amp;E) exposures that originated before 1992 in exchange for payments totaling $89.0 million , which included cash paid at closing of $69.9 million . At the time of the transaction, reserves for unpaid losses and loss adjustment expenses on the policies ceded totaled $94.1 million , resulting in a deferred gain of $5.1 million which will be recognized in earnings in proportion to actual reinsurance recoveries received pursuant to the transaction. The ceded reserves attributable to A&amp;E exposures represented approximately 30% of the Company's net asbestos and environmental reserves for losses and loss adjustment expenses as of December 31, 2014. On October 30, 2015, the Company completed a second retroactive reinsurance transaction to cede a portfolio of policies primarily comprised of liabilities arising from A&amp;E exposures that originated before 1987 in exchange for cash payments totaling $86.5 million . The transaction provides up to $300 million of coverage for losses in excess of a $97.0 million retention on the ceded policies and 50% coverage on an additional $100 million of losses. The transaction is effective as of January 1, 2015, at which time reserves for unpaid losses and loss adjustment expenses on the policies ceded totaled $173.4 million . After considering the Company's retention on the ceded policies, ceded reserves for unpaid losses and loss adjustment expenses totaled $76.4 million , resulting in an underwriting loss of $10.1 million on the transaction. The ceded reserves attributable to A&amp;E exposures represented approximately 25% of the Company's net asbestos and environmental reserves for losses and loss adjustment expenses as of December 31, 2014. In 2015, incurred losses and loss adjustment expenses included $627.8 million of favorable development on prior years' loss reserves, which was due in part to $375.8 million of loss reserve redundancies on our general liability, workers' compensation, inland marine and brokerage property product lines within the U.S. Insurance segment and on our general liability, professional liability and marine and energy product lines within the International Insurance segment, as actual claims reporting patterns on prior accident years have been more favorable than the Company's actuarial analyses initially anticipated. In 2015, incurred losses and loss adjustment expenses also included $82.7 million of favorable development on prior years' loss reserves attributable to a decrease in the estimated volatility of our consolidated net reserves for unpaid losses and loss adjustment expenses as a result of ceding a significant portion of the Company's A&amp;E exposures to a third party during 2015, as described above. As a result of this decrease in estimated volatility, the level of confidence in the Company's net reserves for unpaid losses and loss adjustment expenses increased. Therefore, management reduced prior years' loss reserves by $82.7 million in order to maintain a consolidated confidence level in a range consistent with the Company's historic levels. This reduction in prior years' loss reserves occurred across all three of the Company's ongoing underwriting segments. The favorable development on prior years' loss reserves in 2015 was partially offset by $25.4 million of adverse development in prior years' loss reserves on asbestos and environmental (A&amp;E) exposures, of which $7.1 million is attributable to the underwriting loss on the retroactive reinsurance transaction described above. Following the October 2015 retroactive reinsurance transaction, the Company's actuaries increased their estimate of the ultimate losses on the remaining A&amp;E claims and management increased prior years’ loss reserves by $15.0 million . Without the diversification of a larger portfolio of loss reserves, there is greater uncertainty around the potential outcomes of the remaining claims, and management strengthened reserves accordingly. Once a year, generally during the third quarter, the Company completes an in-depth, actuarial review of its A&amp;E exposures. During the annual review for both 2014 and 2013, the Company increased its expectation of the severity of the outcome of certain claims subject to litigation. As the ultimate outcome of known claims increases, the Company's expected ultimate closure value on unreported claims also increases. As a result, prior years' loss reserves for A&amp;E exposures were increased by $27.2 million in 2014 and $28.4 million in 2013 . During the 2015 annual review, which was performed during the third quarter, the Company determined that no adjustment to loss reserves was required. In 2014, the Company recorded net reserves for losses and loss adjustment expenses of $21.2 million as a result of the acquisition of Abbey. These reserves were recorded at fair value as part of the Company's purchase accounting. In 2014, incurred losses and loss adjustment expenses included $435.5 million of favorable development on prior years' loss reserves, which was due in part to $250.4 million of loss reserve redundancies on our long-tail casualty and professional liability lines within the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4 was partially offset by $32.8 million of adverse development in prior years' loss reserves on A&amp;E exposures. In 2013, the Company recorded net reserves for losses and loss adjustment expenses of $3.6 billion as a result of the acquisition of Alterra. These reserves were recorded at fair value as part of the Company's purchase accounting. See note 2 for a discussion of the Company's acquisition of Alterra. In 2013, incurred losses and loss adjustment expenses included $411.1 million of favorable development on prior years' loss reserves, which was due in part to $255.2 million of loss reserve redundancies on our long-tail casualty and professional liability product lines within the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3 was partially offset by $30.1 million of adverse development in prior years' loss reserves on A&amp;E exposures. 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built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 The Company uses a variety of techniques to establish the liabilities for unpaid losses and loss adjustment expenses, all of which involve significant judgments and assumptions. These technique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 Company's estimates reflect implicit and explicit assumptions regarding the potential effects of external factors, including economic and social inflation, judicial decisions, changes in law, general economic conditions and recent trends in these factors. In some of the Company's markets, and where the Company acts as a reinsurer, the timing and amount of information reported about underlying claims are in the control of third parties. There is often a time lag between cedents establishing case reserves and re-estimating their reserves, and notifying the Company of the new or revised case reserves. This can also affect estimates and require re-estimation as new information becomes available. The Company believes the process of evaluating past experience, adjusted for the effects of current developments and anticipated trends, is an appropriate basis for predicting future events. Management currently believes the Company's gross and net reserves, including the reserves for A&amp;E exposures, are adequate. However, there is no precise method for evaluating the impact of any significant factor on the adequacy of reserves, and actual results will differ from original estimates. b) The Company's exposure to A&amp;E claims results from policies written by acquired insurance operations before their acquisitions by the Company. The Company's exposure to A&amp;E claims originated from umbrella, excess and commercial general liability (CGL)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After 1986, the Company began underwriting CGL coverage with pollution exclusions, and in some lines of business the Company began using a claims-made form. These changes significantly reduced the Company's exposure to future A&amp;E claims on post-1986 business. 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5 2014 2013 Net reserves for A&amp;E losses and loss adjustment expenses, beginning of year $ 287,723 $ 272,194 $ 260,791 Commutations and other — 115 (5,067 ) Adjusted net reserves for A&amp;E losses and loss adjustment expenses, beginning of year 287,723 272,309 255,724 Incurred losses and loss adjustment expenses 25,415 32,840 30,128 Payments (20,628 ) (17,426 ) (13,658 ) Reinsurance recoverable on retroactive reinsurance transactions (159,641 ) — — Net reserves for A&amp;E losses and loss adjustment expenses, end of year 132,869 287,723 272,194 Reinsurance recoverable on unpaid losses 253,756 102,719 100,784 Gross reserves for A&amp;E losses and loss adjustment expenses, end of year $ 386,625 $ 390,442 $ 372,978 At December 31, 2015 , asbestos-related reserves were $291.5 million and $93.1 million on a gross and net basis, respectively. Net reserves for reported claims for A&amp;E exposures were $129.0 million at December 31, 2015 . Net incurred but not reported reserves for A&amp;E exposures were $3.9 million at December 31, 2015 . Inception-to-date net paid losses and loss adjustment expenses for A&amp;E related exposures totaled $595.9 million at December 31, 2015 , which includes $159.6 million of payments for two retroactive reinsurance transactions and $90.6 million of litigation-related expense. As previously described, during 2015, the Company completed two retroactive reinsurance transactions to cede two portfolios of policies primarily comprised of liabilities arising from A&amp;E exposures. The reinsurance recoverable for the retroactive reinsurance coverage totaled $177.6 million , of which $159.6 million was attributable to A&amp;E exposures. The Company's reserves for losses and loss adjustment expenses related to A&amp;E exposures represent management's best estimate of ultimate settlement values. A&amp;E reserves are monitored by management, and the Company's statistical analysis of these reserves is reviewed by the Company's independent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15 are adequate.</t>
  </si>
  <si>
    <t>Life And Annuity Benefits</t>
  </si>
  <si>
    <t>Liability for Future Policy Benefits [Abstract]</t>
  </si>
  <si>
    <t>Life and Annuity Benefits The following table presents life and annuity benefits. December 31, (dollars in thousands) 2015 2014 Life $ 142,068 $ 182,604 Annuities 901,218 1,031,946 Accident and health 79,989 91,268 Total $ 1,123,275 $ 1,305,818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5 . As of December 31, 2015 , the largest life and annuity benefits reserve for a single contract was 33.2% of the total. No annuities included in life and annuity benefits in the consolidated balance sheet are subject to discretionary withdrawal. On April 24, 2015, the Company completed a novation that transferred its obligations under a reinsurance contract for life and annuity benefit policies to a third party in exchange for cash payments totaling $29.0 million , net of commissions. At the time of the transaction, reserves for life and annuity benefits on the novated reinsurance contract totaled $32.6 million , resulting in a gain of $3.6 million that was recorded as an offset to other expenses.</t>
  </si>
  <si>
    <t>Senior Long-Term Debt And Other Debt</t>
  </si>
  <si>
    <t>Debt Disclosure [Abstract]</t>
  </si>
  <si>
    <t>Senior Long-Term Debt and Other Debt The following table summarizes the Company's senior long-term debt and other debt. December 31, (dollars in thousands) 2015 2014 7.20% unsecured senior notes, due April 14, 2017, interest payable semi-annually, net of unamortized premium of $1,808 in 2015 and $3,526 in 2014 $ 92,436 $ 94,155 7.125% unsecured senior notes, due September 30, 2019, interest payable semi-annually, net of unamortized discount of $1,060 in 2015 and $1,343 in 2014 346,940 348,657 6.25% unsecured senior notes, due September 30, 2020, interest payable semi-annually, net of unamortized premium of $44,519 in 2015 and $53,172 in 2014 394,517 403,172 5.35% unsecured senior notes, due June 1, 2021, interest payable semi-annually, net of unamortized discount of $1,119 in 2015 and $1,325 in 2014 248,881 248,675 4.90% unsecured senior notes, due July 1, 2022, interest payable semi-annually, net of unamortized discount of $1,815 in 2015 and $2,095 in 2014 348,185 347,905 3.625% unsecured senior notes, due March 30, 2023, interest payable semi-annually, net of unamortized discount of $1,458 in 2015 and $1,659 in 2014 248,542 248,341 7.35% unsecured senior notes, due August 15, 2034, interest payable semi-annually, net of unamortized discount of $1,972 in 2015 and $2,078 in 2014 198,028 197,922 5.0% unsecured senior notes, due March 30, 2043, interest payable semi-annually, net of unamortized discount of $6,103 in 2015 and $6,327 in 2014 243,897 243,673 Subsidiary debt, at various interest rates ranging from 1.9% to 6.5% 120,001 121,094 Senior long-term debt and other debt $ 2,241,427 $ 2,253,594 On April 16, 2007, Alterra USA Holdings Limited (Alterra USA), a wholly-owned indirect subsidiary of Alterra, privately issued $100 million of 7.20% unsecured senior notes due April 14, 2017 (the 7.20% unsecured senior notes). The 7.20% unsecured senior notes are Alterra USA's senior unsecured obligations and rank equally in right of payment with all existing and future senior unsecured indebtedness of Alterra USA. The 7.20% unsecured senior notes are fully and unconditionally guaranteed by Alterra. The principal amount of the 7.20% unsecured senior notes outstanding as of the Acquisition Date was $90.6 million . As of the Acquisition Date, the 7.20% unsecured senior notes were recorded at their estimated fair value of $95.8 million . On September 27, 2010, Alterra Finance LLC, a wholly-owned indirect subsidiary of Alterra, issued $350 million of 6.25% unsecured senior notes due September 30, 2020 (the 6.25% unsecured senior notes). The 6.25% unsecured senior notes are Alterra Finance LLC's senior unsecured obligations and rank equally in right of payment with all of Alterra Finance LLC's future unsecured and unsubordinated indebtedness and rank senior to all of Alterra Finance LLC's future subordinated indebtedness. The 6.25% unsecured senior notes are fully and unconditionally guaranteed by Alterra on a senior unsecured basis. The guarantee ranks equally with all of Alterra's existing and future unsecured and unsubordinated indebtedness and ranks senior to all of Alterra's future subordinated indebtedness. As of the Acquisition Date, the 6.25% unsecured senior notes were recorded at their estimated fair value of $416.6 million . Alterra Finance LLC is a finance subsidiary and has no independent activities, assets or operations other than in connection with the 6.25% unsecured senior notes. On June 30, 2014, Markel Corporation entered into agreements guaranteeing the 7.20% unsecured senior notes and 6.25% unsecured senior notes. These guarantee agreements were issued pursuant to supplemental indentures entered into by the Company on June 30, 2014 and are in addition to the existing guarantees provided by Alterra. Effective August 1, 2014, both Alterra Finance and Alterra USA provided guarantees for the Company's revolving credit facility. As a result, the Company's revolving credit facility ranks equally with the 6.25% unsecured senior notes and the 7.20% unsecured senior notes.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Markel Ventures operations and is non-recourse to the holding company. The debt of the Company's Markel Ventures subsidiaries generally is secured by the assets of those subsidiaries. ParkLand, a subsidiary of the Company, has formed subsidiaries for the purpose of acquiring and financing real estate (the real estate subsidiaries). The assets of the real estate subsidiaries, which are not material to the Company, are consolidated in accordance with U.S. GAAP but are not available to satisfy the debt and other obligations of the Company or any affiliates other than the real estate subsidiaries. The estimated fair value based on quoted market prices of the Company's senior long-term debt and other debt was $2.4 billion and $2.5 billion at December 31, 2015 and 2014 , respectively. The following table summarizes the future principal payments due at maturity on senior long-term debt and other debt as of December 31, 2015 . Years Ending December 31, (dollars in thousands) 2016 $ 30,267 2017 120,268 2018 4,845 2019 352,843 2020 359,128 2021 and thereafter 1,341,276 Total principal payments $ 2,208,627 Net unamortized premium 32,800 Senior long-term debt and other debt $ 2,241,427 On August 1, 2014, the Company entered into a credit agreement for a revolving credit facility, which provides $300 million of capacity for future acquisitions, investments, repurchases of capital stock of the Company and for general corporate purposes. At the Company's discretion, $200 million of the total capacity may be used for secured letters of credit. The Company may increase the capacity of the facility to $500 million subject to certain terms and conditions. The Company pays interest on balances outstanding under the facility and a utilization fee for letters of credit issued under the facility. The Company also pays a commitment fee ( 0.225% at December 31, 2015 ) on the unused portion of the facility based on the Company's debt to equity leverage ratio as calculated under the credit agreement. Markel Corporation, along with Alterra Finance and Alterra USA, guaranteed the Company's obligations under the facility. At December 31, 2015 and 2014 , the Company had no borrowings outstanding under this revolving credit facility. This facility replaced the Company's previous $300 million revolving credit facility and expires in August 2019. Alterra and Markel Bermuda were party to a secured credit facility (the senior credit facility), which expired on December 15, 2015. At December 31, 2015 , $10.6 million of letters of credit were issued and outstanding under the senior credit facility. The last outstanding letter of credit under the senior credit facility expired on January 31, 2016. At December 31, 2015 and 2014 , the Company had no borrowings outstanding under the senior credit facility. At December 31, 2015 , the Company was in compliance with all covenants contained in its revolving credit facility and senior credit facility. To the extent that the Company is not in compliance with its covenants, the Company's access to the revolving credit facility could be restricted. The Company paid $127.0 million , $125.8 million and $114.5 million in interest on its senior long-term debt and other debt during the years ended December 31, 2015 , 2014 and 2013 , respectively.</t>
  </si>
  <si>
    <t>Shareholders' Equity</t>
  </si>
  <si>
    <t>Stockholders' Equity Note [Abstract]</t>
  </si>
  <si>
    <t>Shareholders' Equity a) The Company had 50,000,000 shares of no par value common stock authorized of which 13,959,018 shares and 13,961,675 shares were issued and outstanding at December 31, 2015 and 2014 , respectively. The Company also has 10,000,000 shares of no par value preferred stock authorized, none of which was issued or outstanding at December 31, 2015 or 2014 . The Company's Board of Directors has approved the repurchase of up to $300 million of common stock under a share repurchase program (the Program). Under the Program, the Company may repurchase outstanding shares of common stock from time to time, primarily through open-market transactions. The Program has no expiration date but may be terminated by the Board of Directors at any time. As of December 31, 2015 , the Company had repurchased 56,455 shares of common stock at a cost of $37.1 million under the Program. b)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5 2014 2013 Net income to shareholders $ 582,772 $ 321,182 $ 281,021 Adjustment of redeemable noncontrolling interests 4,144 (8,186 ) 1,963 Adjusted net income to shareholders $ 586,916 $ 312,996 $ 282,984 Basic common shares outstanding 13,978 13,984 12,538 Dilutive potential common shares from conversion of options 9 11 12 Dilutive potential common shares from conversion of restricted stock 74 62 36 Diluted shares outstanding 14,061 14,057 12,586 Basic net income per share $ 41.99 $ 22.38 $ 22.57 Diluted net income per share $ 41.74 $ 22.27 $ 22.48 c) The Company's Employee Stock Purchase and Bonus Plan provides a method for employees and directors to purchase shares of the Company's common stock on the open market. The plan encourages share ownership by providing for the award of bonus shares to participants equal to 10% of the net increase in the number of shares owned under the plan in a given year, excluding shares acquired through the plan's loan program component. Under the loan program, the Company offers subsidized unsecured loans so participants may purchase shares and awards bonus shares equal to 5% of the shares purchased with a loan. The Company has authorized 100,000 shares for purchase under this plan, of which 9,458 and 20,740 shares were available for purchase at December 31, 2015 and 2014 , respectively. At December 31, 2015 and 2014 , loans outstanding under the plan, which are included in receivables on the consolidated balance sheets, totaled $16.9 million and $15.0 million , respectively. d) In April 2012, the Company adopted the 2012 Equity Incentive Compensation Plan (2012 Compensation Plan), which replaced the Markel Corporation Omnibus Incentive Plan (Omnibus Incentive Plan). The 2012 Compensation Plan provides for grants and awards of restricted stock, restricted stock units, performance grants, and other stock based awards to employees and directors and is administered by the Compensation Committee of the Company's Board of Directors (Compensation Committee). At December 31, 2015 , there were 143,139 shares reserved for issuance under the 2012 Compensation Plan. Restricted stock units are awarded to certain associat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5 , the Company awarded 21,122 restricted stock units to associates and executive officers based on performance conditions being met. Restricted stock units also are awarded to associates and executive officers to assist the Company in securing or retaining the services of key employees. During 2015 , the Company awarded 567 restricted stock units to associates and executive officers as a hiring or retention incentive. The restricted stock units had a grant-date fair value of $0.4 million . These awards generally vest over a three -year period and entitle the recipient to receive one share of the Company's common stock for each vested restricted stock unit. During 2015 , the Company awarded 1,324 shares of restricted stock to its non-employee directors. The shares awarded to non-employee directors will vest in 2016 . The following table summarizes nonvested share-based awards. Number of Awards Weighted Average Grant-Date Fair Value Nonvested awards at January 1, 2015 118,132 $ 479.11 Granted 23,013 740.80 Vested (37,262 ) 424.51 Nonvested awards at December 31, 2015 103,883 $ 556.66 The fair value of the Company's share-based awards issued under the Omnibus Incentive Plan was determined based on the average price of the Company's common shares on the grant date. The fair value of the Company's share-based awards granted under the 2012 Compensation Plan is determined based on the closing price of the Company's common shares on the grant date. The weighted average grant-date fair value of the Company's share-based awards granted in 2015 , 2014 and 2013 was $740.80 , $583.74 and $517.24 , respectively. As of December 31, 2015 , unrecognized compensation cost related to nonvested share-based awards issued under the Omnibus Incentive Plan and 2012 Compensation plan was $16.4 million , which is expected to be recognized over a weighted average period of 1.9 years . The fair value of the Company's share-based awards that vested during 2015 , 2014 and 2013 was $15.8 million , $4.2 million and $2.5 million , respectively. e) In May 2013, in connection with the acquisition of Alterra, the Company issued 101,875 replacement options and 154,103 restricted stock awards to holders of Alterra options and restricted stock awards. The replacement options and restricted stock awards were issued under the terms and conditions of the Alterra Capital Holdings Limited 2008 Stock Incentive Plan, the Alterra Capital Holdings Limited 2006 Equity Incentive Plan and the Alterra Capital Holdings Limited 2000 Stock Incentive Plan (collectively, the Alterra Equity Award Plans). No further options or restricted stock awards are available for issuance under the Alterra Equity Award Plans. The replacement options issued were fully vested and exercisable as of the Acquisition Date and had a weighted average exercise price of $398.96 and a grant-date fair value of $140.08 , which was included in the acquisition consideration. The fair value of the options was estimated on the grant date using the Black-Scholes option pricing model. Assumptions used in the pricing model included an expected annual volatility of 19.04% , a risk-free rate of approximately 0.20% and an expected term of approximately two years . The expected annual volatility was based on the historical volatility of the Company's stock and other factors. The risk-free rate was based on the U.S. Treasury yield curve, with a remaining term equal to the expected term assumption at the grant date. The expected term of the options granted represents the period of time that the options were expected to be outstanding at the grant date. The following table summarizes additional information with respect to these options. Number of Shares Weighted Average Exercise Price Weighted Average Remaining Contractual Term (years) Intrinsic Value (in millions) Outstanding and exercisable, January 1, 2015 22,305 $ 411.98 Exercised 10,787 $ 418.41 Outstanding and exercisable, December 31, 2015 11,518 $ 405.97 0.9 $ 5.5 During 2015 , 10,787 options were exercised under the Alterra Equity Award Plans, resulting in cash proceeds of $4.5 million and a current tax benefit of $1.4 million . The intrinsic value of options exercised in 2015 was $4.1 million . During 2014, 13,636 options were exercised under the Alterra Equity Award Plans, resulting in cash proceeds of $5.6 million and a current tax benefit of $0.8 million . The intrinsic value of options exercised in 2014 was $2.5 million . From the Acquisition Date through December 31, 2013 , 65,934 options were exercised under the Alterra Equity Award Plans, resulting in cash proceeds of $24.3 million and a current tax benefit of $0.8 million . The intrinsic value of options exercised in 2013 was $9.4 million . The replacement restricted stock awards issued by the Company had a grant date fair value of $81.6 million , or $529.59 per share. The awards were partially vested as of the Acquisition Date and had a weighted average remaining service period of approximately one year . As a result, $61.0 million was recognized as part of the Acquisition Consideration and $20.6 million was recognized as compensation expense over the remaining service period of the awards. The fair value of the replacement restricted stock awards was determined based on the weighted average price of the Company's stock on April 30, 2013, the day preceding the Acquisition Date. The following table summarizes activity related to these nonvested restricted stock awards. Number of Awards Weighted Average Grant-Date Fair Value Nonvested awards at January 1, 2015 33,915 $ 529.59 Vested (33,915 ) 529.59 Nonvested awards at December 31, 2015 — $ — The Company recognized compensation expense totaling $0.5 million , $3.9 million and $12.7 million for the years ended December 31, 2015 , 2014 and 2013 , respectively, related to these restricted stock awards. As of December 31, 2015 , there was no unrecognized compensation cost related to the nonvested restricted stock awards. The fair value of the restricted stock awards that vested during 2015 , 2014 and 2013 was $18.0 million , $18.1 million and $41.3 million , respectively.</t>
  </si>
  <si>
    <t>Other Comprehensive Income (Loss)</t>
  </si>
  <si>
    <t>Other Comprehensive Income (Loss), Tax [Abstract]</t>
  </si>
  <si>
    <t>Other Comprehensive Income (Loss) Other comprehensive income (loss) includes net holding gains (losses) arising during the period, changes in unrealized other-than-temporary impairment losses on fixed maturities arising during the period and reclassification adjustments for net gains included in net income. Other comprehensive income (loss) also includes changes in foreign currency translation adjustments and changes in net actuarial pension loss. 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2 $ 946,933 $ (1,075 ) $ (34,521 ) $ 911,337 Other comprehensive income (loss) before reclassifications 225,404 (10,171 ) 2,517 217,750 Amounts reclassified from accumulated other comprehensive income (40,830 ) — 1,548 (39,282 ) Total other comprehensive income (loss) 184,574 (10,171 ) 4,065 178,468 December 31, 2013 $ 1,131,507 $ (11,246 ) $ (30,456 ) $ 1,089,805 Other comprehensive income (loss) before reclassifications 687,908 (32,245 ) (16,516 ) 639,147 Amounts reclassified from accumulated other comprehensive income (26,161 ) — 1,766 (24,395 ) Total other comprehensive income (loss) 661,747 (32,245 ) (14,750 ) 614,752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 The following table summarizes the tax expense (benefit) associated with each component of other comprehensive income (loss). Years Ended December 31, (dollars in thousands) 2015 2014 2013 Change in net unrealized gains on investments: Net holding gains (losses) arising during the period $ (107,860 ) $ 328,564 $ 93,837 Change in unrealized other-than-temporary impairment losses on fixed maturities arising during the period 35 614 (34 ) Reclassification adjustments for net gains included in net income (29,267 ) (9,890 ) (16,382 ) Change in net unrealized gains on investments (137,092 ) 319,288 77,421 Change in foreign currency translation adjustments 408 1,918 (1,619 ) Change in net actuarial pension loss (88 ) (3,687 ) 1,015 Total $ (136,772 ) $ 317,519 $ 76,817 The following table presents the details of amounts reclassified from accumulated other comprehensive income into income, by component. Years Ended December 31, (dollars in thousands) 2015 2014 2013 Unrealized holding gains on available-for-sale securities: Other-than-temporary impairment losses $ (44,481 ) $ (4,784 ) $ (4,706 ) Net realized investment gains, excluding other-than-temporary impairment losses 154,230 40,835 61,918 Total before taxes 109,749 36,051 57,212 Income taxes (29,267 ) (9,890 ) (16,382 ) Reclassification of unrealized holding gains, net of taxes $ 80,482 $ 26,161 $ 40,830 Net actuarial pension loss: Underwriting, acquisition and insurance expenses $ (2,662 ) $ (2,084 ) $ (1,934 ) Income taxes 532 318 386 Reclassification of net actuarial pension loss, net of taxes $ (2,130 ) $ (1,766 ) $ (1,548 )</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15 (dollars in thousands) Level 1 Level 2 Level 3 Total Assets: Investments available-for-sale: Fixed maturities: U.S. Treasury securities and obligations of U.S. government agencies $ — $ 700,707 $ — $ 700,707 Obligations of states, municipalities and political subdivisions — 4,013,213 — 4,013,213 Foreign governments — 1,416,457 — 1,416,457 Commercial mortgage-backed securities — 659,538 — 659,538 Residential mortgage-backed securities — 854,247 — 854,247 Asset-backed securities — 36,071 — 36,071 Corporate bonds — 1,714,235 — 1,714,235 Total fixed mat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 There were no transfers into or out of Level 1 and Level 2 during 2015 or 2014 . Other than the acquisitions disclosed in note 2, the Company did not have any assets or liabilities measured at fair value on a non-recurring basis during the years ended December 31, 2015 and 2014 .</t>
  </si>
  <si>
    <t>Reinsurance</t>
  </si>
  <si>
    <t>Reinsurance Disclosures [Abstract]</t>
  </si>
  <si>
    <t>Reinsurance The Company uses reinsurance and retrocessional reinsurance to manage its net retention on individual risks and overall exposure to losses while providing it with the ability to offer policies with sufficient limits to meet policyholder needs. Historically, the Company's products were written with limits that did not require significant reinsurance. Following the acquisition of Alterra, the Company has certain insurance and reinsurance products that use higher levels of reinsurance. In a reinsurance transaction, an insurance company transfers, or cedes, all or part of its exposure in return for a portion of the premium. In a retrocessional reinsurance transaction, a re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amounts deemed uncollectible. The Company evaluates the financial condition of its reinsurers and monitors concentration of credit risk arising from its exposure to individual reinsurers. At December 31, 2015 and 2014 , balances recoverable from the Company's ten largest reinsurers, by group, represented approximately 68% and 63% , respectively, of the reinsurance recoverable on paid and unpaid losses, before considering reinsurance allowances. At December 31, 2015 , the Company's largest reinsurance balance was due from the Fairfax Financial Group and represented 17% of the reinsurance recoverable on paid and unpaid losses, before considering reinsurance allowances. 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 The following table summarizes the Company's reinsurance allowance for doubtful accounts. Years Ended December 31, (dollars in thousands) 2015 2014 2013 Reinsurance allowance, beginning of year $ 59,813 $ 76,210 $ 71,148 Additions 5,897 10,316 13,621 Deductions (6,360 ) (26,713 ) (8,559 ) Reinsurance allowance, end of year $ 59,350 $ 59,813 $ 76,210 Management believes the Company's reinsurance allowance for doubtful accounts is adequate at December 31, 2015 ; however, the deterioration in the credit quality of existing reinsurers or disputes over reinsurance and retrocessional contracts could result in additional charges. The following table summarizes the effect of reinsurance and retrocessional reinsurance on premiums written and earned. Years Ended December 31, 2015 2014 2013 (dollars in thousands) Written Earned Written Earned Written Earned Direct $ 3,474,510 $ 3,480,297 $ 3,478,273 $ 3,443,912 $ 3,143,957 $ 2,947,812 Assumed 1,158,402 1,194,772 1,327,240 1,298,371 776,269 1,016,853 Ceded (813,619 ) (851,537 ) (888,498 ) (901,371 ) (683,543 ) (733,049 ) Net premiums $ 3,819,293 $ 3,823,532 $ 3,917,015 $ 3,840,912 $ 3,236,683 $ 3,231,616 Incurred losses and loss adjustment expenses were net of reinsurance recoverables (ceded incurred losses and loss adjustment expenses) of $330.7 million , $423.1 million and $269.4 million for the years ended December 31, 2015 , 2014 and 2013 , respectively. The percentage of ceded earned premiums to gross earned premiums was 18% , 19% and 18% for the years ended December 31, 2015 , 2014 and 2013 , respectively. The percentage of assumed earned premiums to net earned premiums was 31% , 34% and 31% for the years ended December 31, 2015 , 2014 and 2013 , respectively. See note 9 of the notes to consolidated financial statements for information regarding two retroactive reinsurance transactions completed during 2015 to cede portfolios of policies primarily comprised of liabilities arising from A&amp;E exposures.</t>
  </si>
  <si>
    <t>Commitments And Contingencies</t>
  </si>
  <si>
    <t>Commitments and Contingencies Disclosure [Abstract]</t>
  </si>
  <si>
    <t>Commitments and Contingencies a) The Company leases substantially all of its facilities and certain furniture and equipment under noncancelable operating leases with remaining terms up to 19 years. The following table summarizes the Company's minimum annual rental commitments, excluding taxes, insurance and other operating costs payable directly by the Company, for noncancelable operating leases at December 31, 2015 . Years Ending December 31, (dollars in thousands) 2016 $ 29,664 2017 34,083 2018 30,708 2019 27,947 2020 21,597 2021 and thereafter 130,844 Total $ 274,843 Rental expense was $44.3 million , $42.7 million and $35.3 million for the years ended December 31, 2015 , 2014 and 2013 , respectively. b) Contingencies arise in the normal course of the Company's operations and are not expected to have a material impact on the Company's financial condition or results of operations.</t>
  </si>
  <si>
    <t>Related Party Transactions</t>
  </si>
  <si>
    <t>Related Party Transactions [Abstract]</t>
  </si>
  <si>
    <t>Related Party Transactions The Company engages in certain related party transactions in the normal course of business. These transactions are at arm's length and are not material to the Company's consolidated financial statements.</t>
  </si>
  <si>
    <t>Statutory Financial Information</t>
  </si>
  <si>
    <t>Statutory Financial Information [Abstract]</t>
  </si>
  <si>
    <t>Statutory Financial Information a) Statutory capital and surplus and statutory net income (loss) for the Company's wholly-owned insurance subsidiaries as of December 31, 2015 and 2014 and for the years ended December 31, 2015 , 2014 and 2013 , respectively, is summarized below. Statutory Capital and Surplus (dollars in thousands) 2015 2014 United States $ 2,569,928 $ 2,619,001 United Kingdom $ 608,342 $ 608,001 Bermuda $ 1,966,021 $ 1,890,218 Other $ 17,305 $ 177,824 As of December 31, 2015 , the amount of statutory capital and surplus necessary to satisfy regulatory requirements is not significant in relation to actual statutory capital and surplus. Statutory Net Income (Loss) Years Ended December 31, (dollars in thousands) 2015 2014 2013 United States $ 291,783 $ 212,909 $ 235,009 United Kingdom $ 63,583 $ 73,697 $ 109,983 Bermuda $ 189,800 $ 110,401 $ 249,772 Other $ (3,181 ) $ 1,367 $ (12,617 )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t December 31, 2015 , the Company's U.S. insurance subsidiaries could pay up to $354.0 million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 United Kingdom The Company's United Kingdom insurance subsidiary and its Lloyd's managing agent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the Solvency II Directive and imposes dividend restrictions, while both the PRA and the FCA oversee compliance with risk assessment reviews and various other requirements. Markel International Insurance Company Limited (MIICL) is required to give advance notice to the PRA for any dividends from MIICL and any transaction or proposed transaction with a connected or related person. Markel Syndicate Management Limited, the managing agent of the Company's syndicate at Lloyd's, is required to satisfy the solvency requirements of Lloyd's. In addition, the Company's United Kingdom subsidiaries must comply with the United Kingdom Companies Act of 2006, which provides that dividends may only be paid out of profits available for that purpose. As of December 31, 2015 , earnings of the Company's United Kingdom subsidiaries are considered reinvested indefinitely for U.S. income tax purposes and will not be made available for distributions to the holding company. Bermuda 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15 , Markel Bermuda satisfied both the enhanced capital requirements and the minimum solvency and liquidity requirements. 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If an insurer fails to meet its solvency margin or minimum liquidity ratio on the last day of any financial year, it is prohibited from declaring or paying any dividends during the next financial year without the approval of the Bermuda Monetary Authority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by the amount of the dividend and at least the prescribed minimum solvency margin. As of December 31, 2015 , Markel Bermuda could pay up to $491.5 million during the following 12 months without making any additional filings with the BMA. Other Jurisdictions The Company's other foreign subsidiaries are subject to capital and solvency requirements in their respective jurisdictions of domicile that govern their ability to declare and pay dividends. As of December 31, 2015 , earnings of our foreign subsidiaries are considered reinvested indefinitely for U.S. income tax purposes and will not be made available for distributions to the holding company. b) Lloyd's sets the corporate members' required capital annually based on each syndicates' business plans, rating environment, reserving environment and input arising from Lloyd's discussions with, inter alia, regulatory and rating agencies. Such required capital is referred to as Funds at Lloyd's (FAL), and comprises cash and investments. The amount of cash and investments held as FAL as of December 31, 2015 was $827.9 million . The amount which the Company provides as FAL is not available for distribution to the holding company. The Company's corporate members may also be required to maintain funds under the control of Lloyd's in excess of their capital requirements and such funds also may not be available for distribution to the holding company.</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its Markel Ventures operations, which primarily consist of controlling interests in various industrial and service businesses. The Company's non-insurance operations also include the results of the Company's legal and professional consulting services, and effective December 8, 2015, the results attributable to Markel CATCo IM. For purposes of segment reporting, the Company's non-insurance operations are not considered to be a reportable segment. The following table summarizes the Company's gross written premiums by country. Gross written premiums are attributed to individual countries based upon location of risk. Years Ended December 31, (dollars in thousands) 2015 % of Total 2014 % of Total 2013 % of Total United States $ 3,519,487 76 % $ 3,523,239 73 % $ 2,934,868 75 % United Kingdom 414,941 9 441,669 9 245,143 6 Canada 115,191 2 125,617 3 128,420 3 Other countries 583,293 13 714,988 15 611,795 16 Total $ 4,632,912 100 % $ 4,805,513 100 % $ 3,920,226 100 % Most of the Company's gross written premiums are placed through insurance and reinsurance brokers. During the years ended December 31, 2015 , 2014 and 2013 , the top three independent brokers accounted for approximately 27% , 28% and 24% of consolidated gross premiums written. During the years ended December 31, 2015 , 2014 and 2013 , the top three independent brokers accounted for approximately and 42% , 41% and 42% , respectively, of gross premiums written in the International Insurance segment, and 68% of gross premiums written in the Reinsurance segment each year.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Year Ended December 31, 2015 (dollars in thousands) U.S. Insurance International Insurance Reinsurance Other Insurance (Discontinued Lines) Investing Consolidated Gross premium volume $ 2,504,096 $ 1,164,866 $ 965,374 $ (1,424 ) $ — $ 4,632,912 Net written premiums 2,106,490 888,214 824,324 265 — 3,819,293 Earned premiums 2,105,212 879,426 838,543 351 — 3,823,532 Losses and loss adjustment expenses: Current accident year (1,367,159 ) (638,144 ) (561,242 ) — — (2,566,545 ) Prior accident years 298,967 248,834 97,860 (17,861 ) — 627,800 Amortization of policy acquisition costs (420,289 ) (142,657 ) (182,018 ) — — (744,964 ) Other operating expenses (378,563 ) (221,758 ) (106,863 ) (2,932 ) — (710,116 ) Underwriting profit (loss) 238,168 125,701 86,280 (20,442 ) — 429,707 Net investment income — — — — 353,213 353,213 Net realized investment gains — — — — 106,480 106,480 Other revenues (insurance) 3,331 7,790 593 617 — 12,331 Other expenses (insurance) (3,902 ) (5,717 ) (1,419 ) (29,057 ) — (40,095 ) Segment profit (loss) $ 237,597 $ 127,774 $ 85,454 $ (48,882 ) $ 459,693 $ 861,636 Other revenues (non-insurance) 1,074,427 Other expenses (non-insurance) (1,006,710 )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 Year Ended December 31, 2014 (dollars in thousands) U.S. Insurance International Insurance Reinsurance Other Insurance (Discontinued Lines) Investing Consolidated Gross premium volume $ 2,493,823 $ 1,200,403 $ 1,112,728 $ (1,441 ) $ — $ 4,805,513 Net written premiums 2,071,466 889,336 956,584 (371 ) — 3,917,015 Earned premiums 2,022,860 909,679 908,385 (12 ) — 3,840,912 Losses and loss adjustment expenses: Current accident year (1,340,129 ) (660,409 ) (637,474 ) — — (2,638,012 ) Prior accident years 216,557 166,615 79,951 (27,578 ) — 435,545 Amortization of policy acquisition costs (403,233 ) (141,394 ) (110,289 ) — — (654,916 ) Other operating expenses (396,737 ) (207,175 ) (201,673 ) (381 ) — (805,966 ) Underwriting profit (loss) 99,318 67,316 38,900 (27,971 ) — 177,563 Net investment income — — — — 363,230 363,230 Net realized investment gains — — — — 46,000 46,000 Other revenues (insurance) 2,478 21,827 2,696 1,631 — 28,632 Other expenses (insurance) (5,149 ) (18,706 ) (1,847 ) (37,132 ) — (62,834 ) Segment profit (loss) $ 96,647 $ 70,437 $ 39,749 $ (63,472 ) $ 409,230 $ 552,591 Other revenues (non-insurance) 854,893 Other expenses (non-insurance) (792,037 ) Amortization of intangible assets (57,627 ) Interest expense (117,442 ) Income before income taxes $ 440,378 U.S. GAAP combined ratio (1) 95 % 93 % 96 % NM (2) 95 % (1) The U.S. GAAP combined ratio is a measure of underwriting performance and represents the relationship of incurred losses, loss adjustment expenses and underwriting, acquisition and insurance expenses to earned premiums. (2) NM — Ratio is not meaningful. Year Ended December 31, 2013 (dollars in thousands) U.S. Insurance International Insurance Reinsurance Other Insurance (Discontinued Lines) Investing Consolidated Gross premium volume $ 2,252,739 $ 1,101,099 $ 566,348 $ 40 $ — $ 3,920,226 Net written premiums 1,915,770 840,050 480,822 41 — 3,236,683 Earned premiums 1,727,766 833,984 669,826 40 — 3,231,616 Losses and loss adjustment expenses: Current accident year (1,173,258 ) (588,759 ) (465,385 ) — — (2,227,402 ) Prior accident years 298,113 130,660 12,938 (30,582 ) — 411,129 Transaction costs and other acquisition-related expenses (1) (12,724 ) (13,366 ) (49,050 ) — — (75,140 ) Amortization of policy acquisition costs (287,795 ) (138,626 ) (45,494 ) — — (471,915 ) Other operating expenses (409,886 ) (171,666 ) (183,817 ) 112 — (765,257 ) Underwriting profit (loss) 142,216 52,227 (60,982 ) (30,430 ) — 103,031 Net investment income — — — — 317,373 317,373 Net realized investment gains — — — — 63,152 63,152 Other revenues (insurance) 13,648 4,284 5,432 1,130 — 24,494 Other expenses (insurance) (17,087 ) (5,065 ) — (28,126 ) — (50,278 ) Segment profit (loss) $ 138,777 $ 51,446 $ (55,550 ) $ (57,426 ) $ 380,525 $ 457,772 Other revenues (non-insurance) 686,448 Other expenses (non-insurance) (613,250 ) Amortization of intangible assets (55,223 ) Interest expense (114,004 ) Income before income taxes $ 361,743 U.S. GAAP combined ratio (2) 92 % 94 % 109 % NM (3) 97 % (1) In connection with the acquisition of Alterra, the Company incurred transaction costs of $16.0 million for the year ended December 31, 2013, which primarily consist of due diligence, legal and investment banking costs. Additionally, the Company incurred severance costs of $31.7 million , stay bonuses of $14.8 million and other compensation costs totaling $12.6 million related to the acceleration of certain long-term incentive compensation awards and restricted stock awards that were granted by Alterra prior to the acquisition. (2) The U.S. GAAP combined ratio is a measure of underwriting performance and represents the relationship of incurred losses, loss adjustment expenses and underwriting, acquisition and insurance expenses to earned premiums. (3) NM — Ratio is not meaningful. b) The following table summarizes deferred policy acquisition costs, unearned premiums and unpaid losses and loss adjustment expenses by segment. (dollars in thousands) Deferred Policy Acquisition Costs Unearned Premiums Unpaid Losses and Loss Adjustment Expenses December 31, 2015 U.S. Insurance $ 162,289 $ 1,105,456 $ 3,720,429 International Insurance 48,913 467,158 3,140,000 Reinsurance 141,554 593,491 2,750,258 Other Insurance (Discontinued Lines) — — 641,266 Total $ 352,756 $ 2,166,105 $ 10,251,953 December 31, 2014 U.S. Insurance $ 165,333 $ 1,110,910 $ 3,577,166 International Insurance 47,618 491,708 3,353,417 Reinsurance 140,459 643,072 2,818,792 Other Insurance (Discontinued Lines) — — 654,777 Total $ 353,410 $ 2,245,690 $ 10,404,152 c) The following table summarizes segment earned premiums by major product grouping. Years Ended December 31, (dollars in thousands) 2015 2014 2013 U.S. Insurance: General liability $ 522,358 $ 491,645 $ 431,798 Professional liability 324,230 321,005 268,203 Property 264,232 266,019 190,530 Personal lines 325,811 299,442 185,935 Programs 277,829 244,216 205,004 Workers compensation 281,954 263,164 250,790 Other 108,798 137,369 195,506 Total U.S. Insurance 2,105,212 2,022,860 1,727,766 International Insurance: General liability 124,198 146,178 128,171 Professional liability 268,637 285,300 252,816 Property 85,152 76,691 91,497 Marine and energy 262,307 287,263 287,745 Other 139,132 114,247 73,755 Total International Insurance 879,426 909,679 833,984 Reinsurance: Property 265,373 270,461 227,394 Casualty 315,027 323,390 244,981 Auto 102,227 152,645 84,042 Other 155,916 161,889 113,409 Total Reinsurance 838,543 908,385 669,826 Other Insurance (Discontinued Lines) 351 (12 ) 40 Total earned premiums $ 3,823,532 $ 3,840,912 $ 3,231,616 The Company does not manage products at this level of aggregation. The Company offers a diverse portfolio of products and manages these products in logical groupings within each operating segment. d) The following table reconciles segment assets to the Company's consolidated balance sheets. December 31, (dollars in thousands) 2015 2014 2013 Segment assets: Investing $ 18,056,947 $ 18,531,150 $ 17,550,332 Underwriting 5,386,710 5,422,445 5,468,731 Total segment assets 23,443,657 23,953,595 23,019,063 Non-insurance operations 1,497,614 1,246,762 936,448 Total assets $ 24,941,271 $ 25,200,357 $ 23,955,511</t>
  </si>
  <si>
    <t>Other Revenues And Other Expenses</t>
  </si>
  <si>
    <t>Other Income and Expenses [Abstract]</t>
  </si>
  <si>
    <t>Other Revenues and Other Expenses The following table summarizes the components of other revenues and other expenses. Years Ended December 31, 2015 2014 2013 (dollars in thousands) Other Revenues Other Expenses Other Revenues Other Expenses Other Revenues Other Expenses Insurance: Managing general agent operations $ 10,202 $ 9,619 $ 23,324 $ 22,527 $ 17,399 $ 20,382 Life and annuity 617 29,057 1,631 37,132 1,130 28,126 Other 1,512 1,419 3,677 3,175 5,965 1,770 12,331 40,095 28,632 62,834 24,494 50,278 Non-Insurance: Markel Ventures: Manufacturing 755,802 677,054 575,353 513,668 495,138 437,712 Markel Ventures: Non-Manufacturing 291,714 301,004 262,767 261,551 191,310 175,538 Other 26,911 28,652 16,773 16,818 — — 1,074,427 1,006,710 854,893 792,037 686,448 613,250 Total $ 1,086,758 $ 1,046,805 $ 883,525 $ 854,871 $ 710,942 $ 663,528 The Company's Markel Ventures operations primarily consist of controlling interests in various industrial and service businesses and are viewed by management as separate and distinct from the Company's insurance operations. While each of the businesses is operated independently from one another, management aggregates financial results into two industry groups: manufacturing and non-manufacturing.</t>
  </si>
  <si>
    <t>Employee Benefit Plans</t>
  </si>
  <si>
    <t>Defined Benefit Pension Plans and Defined Benefit Postretirement Plans Disclosure [Abstract]</t>
  </si>
  <si>
    <t>Employee Benefit Plans a) The Company maintains defined contribution plans for employees of its United States insurance operations in accordance with Section 401(k) of the IRC. Employees of the Company's Markel Ventures subsidiaries are provided post-retirement benefits under separate plans. The Company also provides various defined contribution plans for employees of its international insurance and non-insurance operations, which are in line with local market terms and conditions of employment. Expenses relating to the Company's defined contribution plans, including the defined contribution plans of Alterra effective May 1, 2013, were $27.7 million , $27.2 million and $24.3 million in 2015 , 2014 and 2013 , respectively. b) The Terra Nova Pension Plan is a defined benefit plan which covers certain employees in our international insurance operations who meet the eligibility conditions set out in the plan. The plan has been closed to new participants since 2001. The cost of providing pensions for employees is charged to earnings over the average working life of employees according to actuarial recommendations. Final benefits are based on the employee's years of credited service and the higher of pensionable compensation received in the calendar year preceding retirement or the best average pensionable compensation received in any three consecutive years in the ten years preceding retirement. Effective April 1, 2012, employees are no longer accruing benefits for future service in the Terra Nova Pension Plan. The Company uses December 31 as the measurement date for the Terra Nova Pension Plan. The following table summarizes the funded status of the Terra Nova Pension Plan and the amounts recognized on the accompanying consolidated balance sheets of the Company. Years Ended December 31, (dollars in thousands) 2015 2014 Change in projected benefit obligation: Projected benefit obligation at beginning of period $ 185,556 $ 163,010 Interest cost 6,645 7,572 Plan amendments — 495 Plan settlements (2,863 ) — Benefits paid (3,970 ) (4,424 ) Actuarial loss (gain) (6,051 ) 29,609 Effect of foreign currency rate changes (9,312 ) (10,706 ) Projected benefit obligation at end of year $ 170,005 $ 185,556 Change in plan assets: Fair value of plan assets at beginning of period $ 201,399 $ 189,437 Actual gain on plan assets 2,246 22,395 Employer contributions — 5,610 Plan settlements (2,766 ) — Benefits paid (3,970 ) (4,424 ) Effect of foreign currency rate changes (10,182 ) (11,619 ) Fair value of plan assets at end of year $ 186,727 $ 201,399 Funded status of the plan $ 16,722 $ 15,843 Net actuarial pension loss 61,818 61,378 Total $ 78,540 $ 77,221 Net actuarial pension loss is recognized as a component of accumulated other comprehensive income, net of taxes. The asset for pension benefits, also referred to as the funded status of the plan, at December 31, 2015 and December 31, 2014 was included in other assets on the consolidated balance sheets. The following table presents the changes in plan assets and projected benefit obligation recognized in accumulated other comprehensive income. Years Ended December 31, (dollars in thousands) 2015 2014 2013 Net actuarial gain (loss) $ (3,102 ) $ (20,521 ) $ 3,146 Settlement loss recognized 343 — — Amortization of: Net actuarial loss 2,319 1,589 1,934 Prior service costs — 495 — Tax benefit (expense) 88 3,687 (1,015 ) Total other comprehensive income (loss) $ (352 ) $ (14,750 ) $ 4,065 The following table summarizes the components of net periodic benefit income and the weighted average assumptions for the Terra Nova Pension Plan. Years Ended December 31, (dollars in thousands) 2015 2014 2013 Components of net periodic benefit income: Interest cost $ 6,645 $ 7,572 $ 6,533 Expected return on plan assets (11,496 ) (12,812 ) (10,825 ) Amortization of prior service cost — 495 — Amortization of net actuarial pension loss 2,319 1,589 1,934 Settlement loss recognized 343 — — Net periodic benefit income $ (2,189 ) $ (3,156 ) $ (2,358 ) Weighted average assumptions as of December 31: Discount rate 4.0 % 3.8 % 4.7 % Expected return on plan assets 5.4 % 6.0 % 6.6 % Rate of compensation increase 2.9 % 2.9 % 3.2 % The projected benefit obligation and the net periodic benefit income are determined by independent actuaries using assumptions provided by the Company. In determining the discount rate, the Company uses the current yield on high-quality, fixed-income investments that have maturities corresponding to the anticipated timing of estimated defined benefit payments. The expected return on plan assets is estimated based upon the anticipated average yield on plan assets using asset return assumptions for each asset class, and the cross-correlations between the asset classes, over a specified projection horizon. The rate of compensation increase is based upon historical experience and management's expectation of future compensation. Management's discount rate and rate of compensation increase assumptions at December 31, 2015 were used to calculate the Company's projected benefit obligation. Management's discount rate, expected return on plan assets and rate of compensation increase assumptions at December 31, 2014 were used to calculate the net periodic benefit income for 2015 . The Company estimates that net periodic benefit income in 2016 will include an expense of $2.3 million resulting from the amortization of the net actuarial pension loss included as a component of accumulated other comprehensive income at December 31, 2015 . The fair values of each of the plan's assets are measured using quoted prices in active markets for identical assets, which represent Level 1 inputs within the fair value hierarchy established in FASB ASC 820-10. The following table summarizes the fair value of plan assets as of December 31, 2015 and 2014 . December 31, (dollars in thousands) 2015 2014 Plan assets: Fixed maturity index funds $ 107,033 $ 114,243 Equity security index funds 79,686 87,148 Cash and cash equivalents 8 8 Total $ 186,727 $ 201,399 During 2014, the Company revised the target asset allocation and adjusted the investment balances to reduce risk while maintaining long-term return objectives. The Company's target asset allocation for the plan is 47% equity securities and 53% fixed maturities. At December 31, 2015 and 2014 , the actual allocation of assets in the plan was 43% equity securities and 57% fixed maturities. Investments are managed by a third party investment manager. Equity securities are invested in an index fund where 30% is indexed to United Kingdom equities and 70% is indexed to other markets. Assets are also invested in a mutual fund with a diversified global portfolio of equities, investment grade debt, property and cash. The primary objective of investing in these funds is to earn rates of return that are consistently in excess of inflation. Investing in equity securities, historically, has provided rates of return that are higher than investments in fixed maturities. Fixed maturity investments are allocated between five mutual funds; two index funds that include United Kingdom government securities, one index fund that includes securities issued by other foreign governments, one mutual fund that includes investment grade corporate bonds from the United Kingdom and foreign markets and one index fund that includes United Kingdom corporate securities. The assets in these funds are invested to meet the Company's obligations for current pensioners and those individuals nearing retirement. The plan does not invest in the Company's common shares. At December 31, 2015 and 2014 , the fair value of plan assets exceeded the plan's accumulated benefit obligation of $164.8 million and $166.9 million , respectively. The Company does not expect to have any required contributions or make any voluntary plan contributions in 2016 . The benefits expected to be paid in each year from 2016 to 2020 are $3.1 million , $3.2 million , $3.3 million , $3.3 million and $3.4 million , respectively. The aggregate benefits expected to be paid in the five years from 2021 to 2025 are $18.3 million . The expected benefits to be paid are based on the same assumptions used to measure the Company's projected benefit obligation at December 31, 2015 and include estimated future employee service.</t>
  </si>
  <si>
    <t>Markel Corporation (Parent Company Only) Financial Information</t>
  </si>
  <si>
    <t>Condensed Financial Information of Parent Company Only Disclosure [Abstract]</t>
  </si>
  <si>
    <t>Markel Corporation (Parent Company Only) Financial Information The following parent company only condensed financial information reflects the financial position, results of operations and cash flows of Markel Corporation. CONDENSED BALANCE SHEETS December 31, 2015 2014 (dollars in thousands) ASSETS Investments, available-for-sale, at estimated fair value: Fixed maturities (amortized cost of $35,475 in 2015 and $47,346 in 2014) $ 36,618 $ 48,807 Equity securities (cost of $204,289 in 2015 and $193,864 in 2014) 311,405 434,714 Short-term investments (estimated fair value approximates cost) 755,619 764,953 Total Investments 1,103,642 1,248,474 Cash and cash equivalents 460,271 243,702 Restricted cash and cash equivalents 670 959 Receivables 17,200 16,110 Investments in consolidated subsidiaries 7,961,315 7,560,862 Notes receivable from subsidiaries 212,636 212,631 Income taxes receivable — 10,951 Other assets 91,151 93,434 Total Assets $ 9,846,885 $ 9,387,123 LIABILITIES AND SHAREHOLDERS' EQUITY Senior long-term debt $ 1,634,472 $ 1,635,173 Notes payable to subsidiaries 300,000 15,000 Income taxes payable 4,262 — Net deferred tax liability 7,498 74,534 Other liabilities 66,503 67,598 Total Liabilities 2,012,735 1,792,305 Total Shareholders' Equity 7,834,150 7,594,818 Total Liabilities and Shareholders' Equity $ 9,846,885 $ 9,387,123 CONDENSED STATEMENTS OF INCOME AND COMPREHENSIVE INCOME Years Ended December 31, 2015 2014 2013 (dollars in thousands) REVENUES Net investment income $ 2,565 $ 5,354 $ 21,946 Dividends on common stock of consolidated subsidiaries 187,496 217,121 806,233 Net realized investment gains: Other-than-temporary impairment losses (3,455 ) (120 ) (15 ) Net realized investment gains, excluding other-than-temporary impairment losses 75,000 3,873 67,232 Net realized investment gains 71,545 3,753 67,217 Other — — 1 Total Revenues 261,606 226,228 895,397 EXPENSES Interest expense 95,620 94,097 92,743 Other expenses 11,287 2,685 2,617 Total Expenses 106,907 96,782 95,360 Income Before Equity in Undistributed Earnings of Consolidated Subsidiaries and Income Taxes 154,699 129,446 800,037 Equity in undistributed earnings of consolidated subsidiaries 407,489 163,341 (520,323 ) Income tax benefit (20,584 ) (28,395 ) (1,307 ) Net Income to Shareholders $ 582,772 $ 321,182 $ 281,021 OTHER COMPREHENSIVE INCOME (LOSS) TO SHAREHOLDERS Change in net unrealized gains on investments, net of taxes: Net holding gains (losses) arising during the period $ (41,861 ) $ 32,118 $ 66,623 Consolidated subsidiaries' net holding gains (losses) arising during the period (198,309 ) 655,617 158,922 Consolidated subsidiaries' change in unrealized other-than-temporary impairment losses on fixed maturities arising during the period 160 173 (141 ) Reclassification adjustments for net losses included in net income to shareholders (45,273 ) (1,874 ) (43,220 ) Consolidated subsidiaries' reclassification adjustments for net gains (losses) included in net income to shareholders (35,209 ) (24,287 ) 2,390 Change in net unrealized gains on investments, net of taxes (320,492 ) 661,747 184,574 Change in foreign currency translation adjustments, net of taxes 2,970 1,949 (2,670 ) Consolidated subsidiaries' change in foreign currency translation adjustments, net of taxes (32,175 ) (34,194 ) (7,501 ) Consolidated subsidiaries' change in net actuarial pension loss, net of taxes (352 ) (14,750 ) 4,065 Total Other Comprehensive Income (Loss) to Shareholders (350,049 ) 614,752 178,468 Comprehensive Income to Shareholders $ 232,723 $ 935,934 $ 459,489 CONDENSED STATEMENTS OF CASH FLOWS Years Ended December 31, 2015 2014 2013 (dollars in thousands) OPERATING ACTIVITIES Net income to shareholders $ 582,772 $ 321,182 $ 281,021 Adjustments to reconcile net income to shareholders to net cash provided by operating activities (464,193 ) (218,396 ) 186,574 Net Cash Provided By Operating Activities 118,579 102,786 467,595 INVESTING ACTIVITIES Proceeds from sales of fixed maturities and equity securities 100,633 9,306 142,259 Proceeds from maturities, calls and prepayments of fixed maturities 24,945 15,710 2,819 Cost of fixed maturities and equity securities purchased (55,656 ) (687 ) (23,412 ) Net change in short-term investments 9,956 (109,728 ) 10,251 Securities received from subsidiaries as dividends or repayment of notes receivable — 89,996 249,996 Decrease in notes receivable due from subsidiaries — 28,506 5,302 Capital contributions to subsidiaries (228,578 ) (74,788 ) (67,878 ) Acquisitions — — (1,017,988 ) Cost of equity method investments (13,164 ) — (5,291 ) Change in restricted cash and cash equivalents 289 51 (348 ) Additions to property and equipment (305 ) (342 ) (3,653 ) Other (376 ) (2,150 ) 3,207 Net Cash Used By Investing Activities (162,256 ) (44,126 ) (704,736 ) FINANCING ACTIVITIES Additions to senior long-term debt — — 491,235 Increase in notes payable to subsidiaries 285,000 — — Repayment and retirement of senior long-term debt (2,000 ) — (246,665 ) Repurchases of common stock (31,491 ) (26,053 ) (57,388 ) Issuance of common stock 4,752 5,691 24,518 Other 3,985 (1,948 ) (5,023 ) Net Cash Provided (Used) By Financing Activities 260,246 (22,310 ) 206,677 Increase (decrease) in cash and cash equivalents 216,569 36,350 (30,464 ) Cash and cash equivalents at beginning of year 243,702 207,352 237,816 CASH AND CASH EQUIVALENTS AT END OF YEAR $ 460,271 $ 243,702 $ 207,352</t>
  </si>
  <si>
    <t>Quarterly Financial Information</t>
  </si>
  <si>
    <t>Quarterly Financial Information Disclosure [Abstract]</t>
  </si>
  <si>
    <t>Quarterly Financial Information (unaudited) The following table presents the unaudited quarterly results of consolidated operations for 2015 , 2014 and 2013 . Quarters Ended (dollars in thousands, except per share amounts) Mar. 31 June 30 Sept. 30 Dec. 31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 2014 Operating revenues $ 1,239,655 $ 1,258,971 $ 1,299,286 $ 1,335,755 Net income 87,501 41,141 76,824 118,222 Net income to shareholders 87,716 40,068 75,803 117,595 Comprehensive income to shareholders 230,273 250,588 36,502 418,571 Net income per share: Basic $ 6.28 $ 2.67 $ 5.33 $ 8.10 Diluted 6.25 2.66 5.30 8.05 Common stock price ranges: High $ 596.87 $ 655.75 $ 666.00 $ 707.36 Low 527.17 593.76 623.90 632.65 2013 Operating revenues $ 819,864 $ 1,031,769 $ 1,191,665 $ 1,279,785 Net income 89,263 28,676 66,967 98,939 Net income to shareholders 88,902 27,756 65,599 98,764 Comprehensive income (loss) to shareholders 257,684 (149,054 ) 144,409 206,450 Net income per share: Basic $ 9.53 $ 2.24 $ 4.69 $ 6.98 Diluted 9.50 2.24 4.67 6.95 Common stock price ranges: High $ 510.05 $ 546.94 $ 549.09 $ 582.59 Low 434.98 501.76 506.64 511.06</t>
  </si>
  <si>
    <t>Summary Of Significant Accounting Policies (Policy)</t>
  </si>
  <si>
    <t>Basis of Presentation</t>
  </si>
  <si>
    <t>Basis of Presentation. The accompanying consolidated financial statements have been prepared in accordance with U.S. generally accepted accounting principles (U.S. GAAP) and include the accounts of Markel Corporation and its consolidated subsidiaries (the Company). All significant intercompany balances and transactions have been eliminated in consolidation. The consolidated financial statements include the results of operations and cash flows of Alterra from the Acquisition Date to December 31, 2015 and not in any prior periods, except with respect to the Supplemental Pro Forma Information included in note 2 . The Company consolidates the results of its Markel Ventures subsidiaries on a one-month lag. Certain prior year amounts have been reclassified to conform to the current presentation.</t>
  </si>
  <si>
    <t>Use of Estimates</t>
  </si>
  <si>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si>
  <si>
    <t>Investments. Available-for-sale investments are recorded at estimated fair value. Unrealized gains and losses on investments, net of deferred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loss). Dividends or other equity distributions are recorded as a reduction of the investment. The Company reviews equity method investments for impairment when events or circumstances indicate that a decline in the fair value of the investment below its carrying value is other-than-temporary.</t>
  </si>
  <si>
    <t>Cash and Cash Equivalents</t>
  </si>
  <si>
    <t>Cash and Cash Equivalents. The Company considers all investments with original maturities of 90 days or less to be cash equivalents. The carrying value of the Company's cash and cash equivalents and restricted cash and cash equivalents approximates fair value.</t>
  </si>
  <si>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t>
  </si>
  <si>
    <t>Reinsurance Recoverables</t>
  </si>
  <si>
    <t>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si>
  <si>
    <t>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si>
  <si>
    <t>Goodwill and Intangible Assets</t>
  </si>
  <si>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t>
  </si>
  <si>
    <t>Property and Equipment</t>
  </si>
  <si>
    <t>Property and Equipment. Property and equipment are stated at cost less accumulated depreciation and amortization. Depreciation and amortization of property and equipment are calculated using the straight-line method over the estimated useful lives (generally, the life of the lease for leasehold improvements, ten to 40 years for buildings, seven to 40 years for land improvements, three to ten years for furniture and equipment and three to 25 years for other property and equipment).</t>
  </si>
  <si>
    <t>Redeemable Noncontrolling Interests</t>
  </si>
  <si>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0.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5 , 2014 and 2013 resulted in an adjustment to retained earnings of an increase of $4.1 million , a decrease of $8.2 million , and an increase of $2.0 million , respectively.</t>
  </si>
  <si>
    <t>Income Taxes.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t>
  </si>
  <si>
    <t>Unpaid Losses and Loss Adjustment Expenses</t>
  </si>
  <si>
    <t>Unpaid Losses and Loss Adjustment Expenses.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t>
  </si>
  <si>
    <t>Life and Annuity Benefits</t>
  </si>
  <si>
    <t>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t>
  </si>
  <si>
    <t>Revenue Recognition</t>
  </si>
  <si>
    <t>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t>
  </si>
  <si>
    <t>Stock-based Compensation</t>
  </si>
  <si>
    <t>Stock-based Compensation. Stock-based compensation expense is generally recognized as part of underwriting, acquisition and insurance expenses over the requisite service period. Stock-based compensation expense, net of taxes, was $16.3 million in 2015 , $18.7 million in 2014 and $18.4 million in 2013 . See note 12 .</t>
  </si>
  <si>
    <t>Foreign Currency Translation</t>
  </si>
  <si>
    <t>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umulative foreign currency translation adjustment, net of taxes, was a loss of $72.7 million and $43.5 million at December 31, 2015 and 2014 , respectively.</t>
  </si>
  <si>
    <t>Derivative Financial Instruments</t>
  </si>
  <si>
    <t>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loss). The ineffective portion of the change in fair value is recognized in earnings.</t>
  </si>
  <si>
    <t>Comprehensive Income. Comprehensive income represents all changes in equity that result from recognized transactions and other economic events during the period. Other comprehensive income (loss) refers to revenues, expenses, gains and losses that under U.S. GAAP are included in comprehensive income but excluded from net income, such as unrealized gains or losses on investments, foreign currency translation adjustments and changes in net actuarial pension loss.</t>
  </si>
  <si>
    <t>Net Income Per Share</t>
  </si>
  <si>
    <t>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t>
  </si>
  <si>
    <t>Recent Accounting Pronouncements</t>
  </si>
  <si>
    <t>Recent Accounting Pronouncements. In May 2014, the Financial Accounting Standards Board (FASB) issued Accounting Standards Update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Topic 606), Deferral of the Effective Date , which deferred the original effective date of ASU No. 2014-09 by one year. As a result, ASU No. 2014-09 becomes effective for the Company during the first quarter of 2018 and may be applied retrospectively or under a modified retrospective method where the cumulative effect is recognized at the date of initial application. Early application is permitted, but not before the first quarter of 2017. The Company is currently evaluating ASU No. 2014-09 to determine the potential impact that adopting this standard will have on its consolidated financial statements. Adoption of this ASU is not expected to have a material impact on the Company's insurance operations, but may have a material impact on the Company's non-insurance operations. In February 2015, the FASB issued ASU No. 2015-02, Consolidation (Topic 810): Amendments to the Consolidation Analysis ,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ASU No. 2015-02 becomes effective for the Company during the first quarter of 2016 and may be applied retrospectively or under a modified retrospective method where the cumulative-effect adjustment to retained earnings is recognized as of the beginning of the fiscal year of adoption. Reporting enterprises may also restate previously issued financial statements for one or more years with a cumulative-effect adjustment to retained earnings as of the beginning of the first year restated. The adoption of this ASU is not expected to have a material impact on the Company's financial position, results of operations or cash flows. In April 2015, the FASB issued ASU No. 2015-03, Interest-Imputation of Interest (Subtopic 835-30): Simplifying the Presentation of Debt Issuance Costs . The ASU requires that debt issuance costs related to a recognized debt liability be presented on the balance sheet as a direct deduction from the debt liability, similar to the presentation of debt discounts. The cost of issuing debt will no longer be recorded as a separate asset on the balance sheet. The amortization of debt issuance costs will continue to be included in interest expense. ASU No. 2015-03 becomes effective for the Company during the first quarter of 2016 and will be applied retrospectively to all prior periods presented. The adoption of this ASU is not expected to have a material impact on the Company's financial position, results of operations or cash flows. In April 2015, the FASB issued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ASU No. 2015-05 becomes effective for the Company during the first quarter of 2016 and may be applied prospectively or retrospectively. The adoption of this ASU is not expected to have a material impact on the Company's financial position, results of operations or cash flows. In May 2015, the FASB issued ASU No. 2015-09, Financial Services-Insurance (Topic 944): Disclosures about Short-Duration Contracts . The ASU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on a net basis after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Interim period disclosures must include a tabular rollforward and related qualitative information for the liability for unpaid losses and loss adjustment expenses for both long-duration and short-duration contracts. ASU No. 2015-09 becomes effective for the Company during 2016, with interim disclosures required beginning in the first quarter of 2017. The ASU must be applied retrospectively by providing comparative disclosures for each period presented. Early application is permitted. The adoption of this ASU is not expected to have a material impact on the Company's financial position, results of operations or cash flows, but will expand the nature and extent of its insurance contract disclosures, as described above. In July 2015, the FASB issu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2015-11 becomes effective for the Company during the first quarter of 2017 and will be applied prospectively. The Company is currently evaluating ASU 2015-11 but does not expect adoption of this ASU to have a material impact on the Company's financial position, results of operations or cash flows. In September 2015, the FASB issued ASU No. 2015-16, Business Combinations (Topic 805): Simplifying the Accounting for Measurement-Period Adjustments . The ASU eliminates the requirement to retrospectively adjust the financial statements for measurement-period adjustments that occur in periods after a business combination is consummated. ASU 2015-16 becomes effective for the Company during the first quarter of 2016 and will be applied prospectively. The adoption of this ASU is not expected to have a material impact on the Company's financial position, results of operations or cash flow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ie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Early adoption is permitted for certain provisions of the ASU. The Company is currently evaluating ASU No. 2016-01 to determine the potential impact that adopting this standard will have on the consolidated financial statements. Adoption of this ASU is not expected to have a material impact on the Company's financial position, cash flows, or total comprehensive income, but will have a significant impact on the Company's results of operations as changes in fair value will be presented in net income rather than other comprehensive income.</t>
  </si>
  <si>
    <t>Acquisitions (Tables)</t>
  </si>
  <si>
    <t>Calculation Of Total Purchase Price</t>
  </si>
  <si>
    <t>The Company's total purchase price for Alterra as of the Acquisition Date was calculated as follows: (in thousands, except per share amounts) Shares of Alterra common stock outstanding as of the Acquisition Date 96,433 Exchange ratio per the Merger Agreement 0.04315 Markel share issuance to Alterra shareholders 4,161 Shares of Alterra restricted stock outstanding as of the Acquisition Date 2,239 Incentive award ratio per the Merger Agreement 0.06252 Markel restricted stock issuance to Alterra restricted stock holders 140 Multiplied by Markel's weighted average stock price on April 30, 2013 (1) $ 529.59 Markel share and restricted stock issuance consideration, net of taxes $ 2,267,648 Alterra common shares outstanding as of the Acquisition Date that received cash consideration 96,433 Multiplied by cash price per share component per the Merger Agreement $ 10.00 Markel cash consideration $ 964,330 Fair value of Markel warrant issuance to Alterra warrant holders as of the Acquisition Date $ 73,685 Fair value of Markel stock option issuance to Alterra stock option holders as of the Acquisition Date, net of taxes $ 12,335 Fair value of partially vested Markel restricted stock unit issuance as of the Acquisition Date, net of taxes $ 6,867 Unrecognized compensation on unvested restricted stock and restricted stock units $ (20,572 ) Total acquisition consideration $ 3,304,293 (1) The fair value of the shares issued by the Company was calculated as the weighted average price of the Company's stock on April 30, 2013, the day preceding the Acquisition Date.</t>
  </si>
  <si>
    <t>Summary Of Fair Value Of Assets Acquired And Liabilities Assumed</t>
  </si>
  <si>
    <t>The following table summarizes the fair values of the assets acquired and liabilities assumed at the Acquisition Date. (dollars in thousands) ASSETS Investments $ 6,407,841 Cash and cash equivalents 1,036,274 Restricted cash and cash equivalents 414,497 Receivables 866,388 Reinsurance recoverable on unpaid losses 1,169,084 Reinsurance recoverable on paid losses 80,672 Prepaid reinsurance premiums 317,445 Other assets 859,884 LIABILITIES Unpaid losses and loss adjustment expenses 4,719,461 Life and annuity benefits 1,477,482 Unearned premiums 1,075,610 Payables to insurance and reinsurance companies 342,858 Senior long-term debt 512,463 Other liabilities 223,108 Net assets 2,801,103 Goodwill 295,690 Intangible assets 207,500 Acquisition date fair value $ 3,304,293</t>
  </si>
  <si>
    <t>Summary Of Intangible Assets Acquired</t>
  </si>
  <si>
    <t xml:space="preserve">The following table summarizes the intangible assets recorded in connection with the acquisition. (dollars in thousands) Amount Economic Useful Life Customer relationships $ 132,000 18 years Broker relationships 19,000 18 years Technology 18,000 Ten years Trade names 1,000 One year Lloyd's syndicate capacity 12,000 Indefinite Insurance licenses 25,500 Indefinite Intangible assets as of the Acquisition Date $ 207,500 </t>
  </si>
  <si>
    <t>Summary Of Transaction And Acquisition-Related Costs</t>
  </si>
  <si>
    <t>The following table summarizes transaction and acquisition-related costs incurred by the Company in connection with the acquisition, all of which were included in underwriting, acquisition and insurance expenses in the consolidated statements of income and comprehensive income. (dollars in thousands) Year Ended December 31, 2013 Transaction costs $ 15,981 Acquisition-related costs: Severance costs 31,734 Stay bonuses 14,804 Acceleration of Alterra long-term incentive compensation awards and restricted stock awards 12,621 Total transaction and acquisition-related costs $ 75,140</t>
  </si>
  <si>
    <t>Summary Of Results Of Operations</t>
  </si>
  <si>
    <t>The following table summarizes the results of Alterra from the Acquisition Date through December 31, 2013 that have been included within the Company's consolidated statements of income and comprehensive income. (dollars in thousands) Year Ended December 31, 2013 Operating revenues $ 912,387 Net loss to shareholders $ (93,074 )</t>
  </si>
  <si>
    <t>Unaudited Pro Forma Consolidated Financial Information</t>
  </si>
  <si>
    <t>The following table presents unaudited pro forma consolidated information for the year ended December 31, 2013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 $16.0 million ) and Alterra ( $23.0 million ) totaling $39.0 million for the year ended December 31, 2013, severance costs attributable to the acquisition totaling $31.7 million for the year ended December 31, 2013, and stay bonuses of $14.8 million for the year ended December 31, 2013. The acceleration of compensation expense during the year ended December 31,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 Unaudited Consolidated Pro Forma (in thousands, except per share amounts) Year Ended December 31, 2013 Earned premiums $ 3,680,220 Operating revenues 4,899,628 Net income to shareholders 422,829 U.S. GAAP combined ratio (1) 95 % Basic net income per share $ 30.33 Diluted net income per share $ 30.19 Weighted average common shares outstanding: Basic 14,007 Diluted 14,069 (1) The U.S. GAAP combined ratio is a measure of underwriting performance and represents the relationship of incurred losses, loss adjustment expenses and underwriting, acquisition and insurance expenses to earned premiums.</t>
  </si>
  <si>
    <t>Investments (Tables)</t>
  </si>
  <si>
    <t>Available-For-Sale Investments</t>
  </si>
  <si>
    <t>The following tables summarize the Company's available-for-sale investments. December 31, 2015 (dollars in thousands) Amortized Cost Gross Unrealized Holding Gains Gross Unrealized Holding Losses Unrealized Other- Than-Temporary Impairment Losses Estimated Fair Value Fixed maturities: U.S. Treasury securities and obligations of U.S. government agencies $ 695,652 $ 9,836 $ (4,781 ) $ — $ 700,707 Obligations of states, municipalities and political subdivisions 3,817,136 204,302 (8,225 ) — 4,013,213 Foreign governments 1,302,329 115,809 (1,681 ) — 1,416,457 Commercial mortgage-backed securities 657,670 6,867 (4,999 ) — 659,538 Residential mortgage-backed securities 837,964 22,563 (4,022 ) (2,258 ) 854,247 Asset-backed securities 36,462 15 (406 ) — 36,071 Corporate bonds 1,690,945 41,123 (16,209 ) (1,624 ) 1,714,235 Total fixed mat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 December 31, 2014 (dollars in thousands) Amortized Cost Gross Unrealized Holding Gains Gross Unrealized Holding Losses Unrealized Other- Than-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427,003 $ (3,648 ) $ 92,552 $ (1,133 ) $ 519,555 $ (4,781 ) Obligations of states, municipalities and political subdivisions 169,362 (4,864 ) 70,101 (3,361 ) 239,463 (8,225 ) Foreign governments 51,328 (249 ) 40,345 (1,432 ) 91,673 (1,681 ) Commercial mortgage-backed securities 289,058 (3,600 ) 95,843 (1,399 ) 384,901 (4,999 ) Residential mortgage-backed securities 78,814 (2,858 ) 137,100 (3,422 ) 215,914 (6,280 ) Asset-backed securities 6,228 (54 ) 24,315 (352 ) 30,543 (406 ) Corporate bonds 470,694 (9,509 ) 343,737 (8,324 ) 814,431 (17,833 ) Total fixed mat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t>
  </si>
  <si>
    <t>Schedule Of Amortized Cost And Estimated Fair Value Of Fixed Maturities By Contractual Maturity</t>
  </si>
  <si>
    <t>The amortized cost and estimated fair value of fixed maturities at December 31, 2015 are shown below by contractual maturity. (dollars in thousands) Amortized Cost Estimated Fair Value Due in one year or less $ 482,284 $ 485,605 Due after one year through five years 1,820,680 1,857,267 Due after five years through ten years 1,576,656 1,663,076 Due after ten years 3,626,442 3,838,664 7,506,062 7,844,612 Commercial mortgage-backed securities 657,670 659,538 Residential mortgage-backed securities 837,964 854,247 Asset-backed securities 36,462 36,071 Total fixed maturities $ 9,038,158 $ 9,394,468</t>
  </si>
  <si>
    <t>Components Of Net Investment Income</t>
  </si>
  <si>
    <t>The following table presents the components of net investment income. Years Ended December 31, (dollars in thousands) 2015 2014 2013 Interest: Municipal bonds (tax-exempt) $ 93,580 $ 98,262 $ 82,308 Municipal bonds (taxable) 57,550 49,345 28,041 Other taxable bonds 138,763 152,789 134,377 Short-term investments, including overnight deposits 5,223 5,959 3,573 Dividends on equity securities 74,705 65,031 48,641 Change in fair value of credit default swap — 2,230 10,460 Income (loss) from equity method investments (262 ) 4,766 21,898 Other 651 108 355 370,210 378,490 329,653 Investment expenses (16,997 ) (15,260 ) (12,280 ) Net investment income $ 353,213 $ 363,230 $ 317,373</t>
  </si>
  <si>
    <t>Summary Of Net Realized Investment Gains And The Change In Net Unrealized Gains On Investments</t>
  </si>
  <si>
    <t>The following table presents net realized investment gains and the change in net unrealized gains on investments. Years Ended December 31, (dollars in thousands) 2015 2014 2013 Realized gains: Sales of fixed maturities $ 3,073 $ 8,417 $ 13,772 Sales of equity securities 156,987 51,356 73,592 Other 8,103 15,205 5,940 Total realized gains 168,163 74,978 93,304 Realized losses: Sales of fixed maturities (4,598 ) (18,136 ) (25,168 ) Sales of equity securities (1,232 ) (802 ) (278 ) Other-than-temporary impairments (44,481 ) (4,784 ) (4,706 ) Other (11,372 ) (5,256 ) — Total realized losses (61,683 ) (28,978 ) (30,152 ) Net realized investment gains $ 106,480 $ 46,000 $ 63,152 Change in net unrealized gains on investments: Fixed maturities $ (137,435 ) $ 480,350 $ (403,610 ) Equity securities (320,277 ) 500,673 665,599 Short-term investments 128 12 6 Net increase (decrease) $ (457,584 ) $ 981,035 $ 261,995</t>
  </si>
  <si>
    <t>Summary of Other-Than-Temporary Impairment Losses Recognized In Net Income And In Net Realized Investment Gains By Investment Type</t>
  </si>
  <si>
    <t>The following table presents other-than-temporary impairment losses recognized in net income and included in net realized investment gains by investment type. Years Ended December 31, (dollars in thousands) 2015 2014 2013 Fixed maturities: Obligations of states, municipalities and political subdivisions $ — $ — $ (1,242 ) Commercial mortgage-backed securities — (61 ) — Residential mortgage-backed securities — — (640 ) Asset-backed securities — (197 ) — Corporate bonds — (46 ) — Total fixed maturities — (304 ) (1,882 ) Equity securities: Insurance, banks and other financial institutions (9,835 ) (341 ) — Industrial, consumer and all other (34,646 ) (4,139 ) (2,824 ) Total equity securities (44,481 ) (4,480 ) (2,824 ) Total $ (44,481 ) $ (4,784 ) $ (4,706 )</t>
  </si>
  <si>
    <t>Components Of Restricted Assets</t>
  </si>
  <si>
    <t>The following table presents the components of restricted assets. December 31, (dollars in thousands) 2015 2014 Restricted assets held in trust or on deposit to support underwriting activities $ 4,037,458 $ 4,961,061 Investments and cash and cash equivalents pledged as security for letters of credit 745,744 635,340 Total $ 4,783,202 $ 5,596,401</t>
  </si>
  <si>
    <t>Schedule Of Restricted Assets</t>
  </si>
  <si>
    <t>Total restricted assets are included on the Company's consolidated balance sheets as follows. December 31, (dollars in thousands) 2015 2014 Investments, available-for-sale $ 4,343,070 $ 5,040,413 Restricted cash and cash equivalents 440,132 522,225 Other assets — 33,763 Total $ 4,783,202 $ 5,596,401</t>
  </si>
  <si>
    <t>Receivables (Tables)</t>
  </si>
  <si>
    <t>Components Of Receivables</t>
  </si>
  <si>
    <t>The following table presents the components of receivables. December 31, (dollars in thousands) 2015 2014 Amounts receivable from agents, brokers and insureds $ 1,009,115 $ 1,031,519 Trade accounts receivable 93,953 97,225 Employee stock loans receivable (see note 12(c)) 16,900 15,044 Other 6,165 8,601 1,126,133 1,152,389 Allowance for doubtful receivables (12,430 ) (17,172 ) Receivables $ 1,113,703 $ 1,135,217</t>
  </si>
  <si>
    <t>Deferred Policy Acquisition Costs (Tables)</t>
  </si>
  <si>
    <t>Amounts Of Policy Acquisition Costs Acquired, Deferred And Amortized</t>
  </si>
  <si>
    <t>The following table presents the amounts of policy acquisition costs deferred and amortized. Years Ended December 31, (dollars in thousands) 2015 2014 2013 Balance, beginning of year $ 353,410 $ 260,967 $ 157,465 Policy acquisition costs deferred 752,324 754,303 577,620 Amortization of policy acquisition costs (744,964 ) (654,916 ) (471,915 ) Foreign currency movements (8,014 ) (6,944 ) (2,203 ) Deferred policy acquisition costs $ 352,756 $ 353,410 $ 260,967</t>
  </si>
  <si>
    <t>Components Of Underwriting, Acquisition And Insurance Expenses</t>
  </si>
  <si>
    <t>The following table presents the components of underwriting, acquisition and insurance expenses. Years Ended December 31, (dollars in thousands) 2015 2014 2013 Amortization of policy acquisition costs 744,964 654,916 471,915 Transaction costs and other acquisition-related expenses (1) — — 75,140 Other operating expenses 710,116 805,966 765,257 Underwriting, acquisition and insurance expenses $ 1,455,080 $ 1,460,882 $ 1,312,312 (1) In connection with the acquisition of Alterra, the Company incurred transaction costs of $16.0 million for the year ended December 31, 2013, which primarily consist of due diligence, legal and investment banking costs. Additionally, the Company incurred severance costs of $31.7 million , stay bonuses of $14.8 million and other compensation costs totaling $12.6 million related to the acceleration of certain long-term incentive compensation awards and restricted stock awards that were granted by Alterra prior to the acquisition.</t>
  </si>
  <si>
    <t>Property And Equipment (Tables)</t>
  </si>
  <si>
    <t>Components Of Property And Equipment</t>
  </si>
  <si>
    <t>The following table presents the components of property and equipment, which are included in other assets on the consolidated balance sheets. December 31, (dollars in thousands) 2015 2014 Land $ 56,408 $ 56,848 Buildings 77,488 78,786 Leasehold improvements 104,003 98,098 Land improvements 71,585 70,596 Furniture and equipment 291,736 255,566 Other 134,939 116,884 736,159 676,778 Accumulated depreciation and amortization (305,324 ) (255,388 ) Property and equipment $ 430,835 $ 421,390</t>
  </si>
  <si>
    <t>Goodwill And Intangible Assets (Tables)</t>
  </si>
  <si>
    <t>Components Of Goodwill</t>
  </si>
  <si>
    <t>The following table presents the components of goodwill by reportable segment. (dollars in thousands) U.S. Insurance International Insurance Reinsurance Other (1) Total January 1, 2014 $ 280,579 $ 372,764 $ 122,745 $ 191,629 $ 967,717 Acquisitions (see note 2) — 42,989 — 61,539 104,528 Impairment loss — — — (13,737 ) (13,737 ) Foreign currency movements and other adjustments — (7,570 ) — (1,823 ) (9,393 ) December 31, 2014 (2) $ 280,579 $ 408,183 $ 122,745 $ 237,608 $ 1,049,115 Acquisitions (see note 2) — — — 146,659 146,659 Impairment loss — — — (14,880 ) (14,880 ) Foreign currency movements and other adjustments — (10,190 ) — (2,860 ) (13,050 ) December 31, 2015 (2) $ 280,579 $ 397,993 $ 122,745 $ 366,527 $ 1,167,844 (1) Amounts included in Other above are related to the Company's non-insurance operations, which are not included in a reportable segment. (2) Goodwill is net of accumulated impairment losses of $28.6 million and $13.7 million , as of December 31, 2015 and 2014, respectively, included in Other.</t>
  </si>
  <si>
    <t>Components Of Intangible Assets</t>
  </si>
  <si>
    <t>The following table presents the components of intangible assets with a net carrying amount. December 31, 2015 2014 (dollars in thousands) Gross Carrying Amount Accumulated Amortization Gross Carrying Amount Accumulated Amortization Customer relationships $ 481,547 $ (97,892 ) $ 452,157 $ (69,483 ) Broker relationships 182,626 (45,135 ) 175,681 (34,827 ) Trade names 103,681 (23,821 ) 94,795 (17,673 ) Investment management agreements 98,000 — — — Technology 54,241 (22,288 ) 62,288 (22,671 ) Insurance licenses 30,185 — 39,985 — Lloyd's syndicate capacity 12,000 — 12,000 — Other 30,496 (11,268 ) 18,903 (8,408 ) Total $ 992,776 $ (200,404 ) $ 855,809 $ (153,062 )</t>
  </si>
  <si>
    <t>Income Taxes (Tables)</t>
  </si>
  <si>
    <t>Components Of Income Before Income Taxes</t>
  </si>
  <si>
    <t>Income before income taxes includes the following components. Years Ended December 31, (dollars in thousands) 2015 2014 2013 Domestic operations $ 323,954 $ 240,279 $ 325,133 Foreign operations 418,151 200,099 36,610 Income before income taxes $ 742,105 $ 440,378 $ 361,743</t>
  </si>
  <si>
    <t>Components Of Income Tax Expense</t>
  </si>
  <si>
    <t>Income tax expense includes the following components. Years Ended December 31, (dollars in thousands) 2015 2014 2013 Current: Domestic $ 44,406 $ 7,573 $ 50,683 Foreign 118,235 24,574 23,165 Total current tax expense 162,641 32,147 73,848 Deferred: Domestic 9,415 43,673 23,906 Foreign (19,093 ) 40,870 (19,856 ) Total deferred tax expense (benefit) (9,678 ) 84,543 4,050 Income tax expense $ 152,963 $ 116,690 $ 77,898</t>
  </si>
  <si>
    <t>Reconciliations Of United States Corporate Income Tax Rate To Effective Tax Rate On Income Before Income Taxes</t>
  </si>
  <si>
    <t>Reconciliations of the United States corporate income tax rate to the effective tax rate on income before income taxes are presented in the following table. Years Ended December 31, 2015 2014 2013 United States corporate tax rate 35 % 35 % 35 % Tax credits (8 ) (1 ) — Tax-exempt investment income (5 ) (9 ) (9 ) Foreign operations (1 ) — (4 ) Other — 1 — Effective tax rate 21 % 26 % 22 %</t>
  </si>
  <si>
    <t>Components Of Domestic And Foreign Deferred Tax Assets And Liabilities</t>
  </si>
  <si>
    <t>The following table presents the components of domestic and foreign deferred tax assets and liabilities. December 31, (dollars in thousands) 2015 2014 Assets: Unpaid losses and loss adjustment expenses $ 212,012 $ 239,588 Life and annuity benefits 156,950 143,102 Unearned premiums recognized for income tax purposes 102,076 108,960 Investments, including other-than-temporary impairments 65,641 28,106 Accrued incentive compensation 53,586 37,329 Stock-based compensation 21,948 31,314 Net operating loss carryforwards 18,771 36,359 Tax credit carryforwards 18,158 32,525 Other differences between financial reporting and tax bases 40,497 64,235 Total gross deferred tax assets 689,639 721,518 Less valuation allowance (5,131 ) (4,801 ) Total gross deferred tax assets, net of allowance 684,508 716,717 Liabilities: Net unrealized gains on investments 626,776 759,212 Amortization of goodwill and other intangible assets 107,271 106,927 Deferred policy acquisition costs 88,036 101,766 Other differences between financial reporting and tax bases 38,613 59,359 Total gross deferred tax liabilities 860,696 1,027,264 Net deferred tax liability $ 176,188 $ 310,547</t>
  </si>
  <si>
    <t>Reconciliation Of Beginning And Ending Unrecognized Tax Benefits</t>
  </si>
  <si>
    <t>The following table presents a reconciliation of unrecognized tax benefits. Years Ended December 31, (dollars in thousands) 2015 2014 Unrecognized tax benefits, beginning of year $ 17,700 $ 18,219 Increases for tax positions taken in prior years — 3 Decreases for tax positions taken in prior years (146 ) — Lapse of statute of limitations (606 ) (522 ) Settlement with taxing authorities (1,624 ) — Unrecognized tax benefits, end of year $ 15,324 $ 17,700</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Years Ended December 31, (dollars in thousands) 2015 2014 2013 Net reserves for losses and loss adjustment expenses, beginning of year $ 8,535,483 $ 8,407,642 $ 4,592,652 Foreign currency movements, commutations and other (134,173 ) (137,385 ) (780 ) Adjusted net reserves for losses and loss adjustment expenses, beginning of year 8,401,310 8,270,257 4,591,872 Incurred losses and loss adjustment expenses: Current year 2,566,545 2,638,012 2,227,402 Prior years (627,800 ) (435,545 ) (411,129 ) Total incurred losses and loss adjustment expenses 1,938,745 2,202,467 1,816,273 Payments: Current year 486,551 502,107 670,928 Prior years 1,423,286 1,436,851 906,302 Total payments 1,909,837 1,938,958 1,577,230 Effect of foreign currency rate changes (17,281 ) (19,476 ) (7,915 ) Net reserves for losses and loss adjustment expenses of acquired insurance companies — 21,193 3,584,642 Reinsurance recoverable on retroactive reinsurance transactions (177,649 ) — — Net reserves for losses and loss adjustment expenses, end of year 8,235,288 8,535,483 8,407,642 Reinsurance recoverable on unpaid losses 2,016,665 1,868,669 1,854,414 Gross reserves for losses and loss adjustment expenses, end of year $ 10,251,953 $ 10,404,152 $ 10,262,056</t>
  </si>
  <si>
    <t>Reconciliation Of Asbestos And Environmental Reserves For Losses And Loss Adjustment Expenses</t>
  </si>
  <si>
    <t>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5 2014 2013 Net reserves for A&amp;E losses and loss adjustment expenses, beginning of year $ 287,723 $ 272,194 $ 260,791 Commutations and other — 115 (5,067 ) Adjusted net reserves for A&amp;E losses and loss adjustment expenses, beginning of year 287,723 272,309 255,724 Incurred losses and loss adjustment expenses 25,415 32,840 30,128 Payments (20,628 ) (17,426 ) (13,658 ) Reinsurance recoverable on retroactive reinsurance transactions (159,641 ) — — Net reserves for A&amp;E losses and loss adjustment expenses, end of year 132,869 287,723 272,194 Reinsurance recoverable on unpaid losses 253,756 102,719 100,784 Gross reserves for A&amp;E losses and loss adjustment expenses, end of year $ 386,625 $ 390,442 $ 372,978</t>
  </si>
  <si>
    <t>Life And Annuity Benefits (Tables)</t>
  </si>
  <si>
    <t>Schedule Of Life And Annuity Benefits</t>
  </si>
  <si>
    <t>The following table presents life and annuity benefits. December 31, (dollars in thousands) 2015 2014 Life $ 142,068 $ 182,604 Annuities 901,218 1,031,946 Accident and health 79,989 91,268 Total $ 1,123,275 $ 1,305,818</t>
  </si>
  <si>
    <t>Senior Long-Term Debt And Other Debt (Tables)</t>
  </si>
  <si>
    <t>Summary Of Senior Long-Term Debt And Other Debt</t>
  </si>
  <si>
    <t>The following table summarizes the Company's senior long-term debt and other debt. December 31, (dollars in thousands) 2015 2014 7.20% unsecured senior notes, due April 14, 2017, interest payable semi-annually, net of unamortized premium of $1,808 in 2015 and $3,526 in 2014 $ 92,436 $ 94,155 7.125% unsecured senior notes, due September 30, 2019, interest payable semi-annually, net of unamortized discount of $1,060 in 2015 and $1,343 in 2014 346,940 348,657 6.25% unsecured senior notes, due September 30, 2020, interest payable semi-annually, net of unamortized premium of $44,519 in 2015 and $53,172 in 2014 394,517 403,172 5.35% unsecured senior notes, due June 1, 2021, interest payable semi-annually, net of unamortized discount of $1,119 in 2015 and $1,325 in 2014 248,881 248,675 4.90% unsecured senior notes, due July 1, 2022, interest payable semi-annually, net of unamortized discount of $1,815 in 2015 and $2,095 in 2014 348,185 347,905 3.625% unsecured senior notes, due March 30, 2023, interest payable semi-annually, net of unamortized discount of $1,458 in 2015 and $1,659 in 2014 248,542 248,341 7.35% unsecured senior notes, due August 15, 2034, interest payable semi-annually, net of unamortized discount of $1,972 in 2015 and $2,078 in 2014 198,028 197,922 5.0% unsecured senior notes, due March 30, 2043, interest payable semi-annually, net of unamortized discount of $6,103 in 2015 and $6,327 in 2014 243,897 243,673 Subsidiary debt, at various interest rates ranging from 1.9% to 6.5% 120,001 121,094 Senior long-term debt and other debt $ 2,241,427 $ 2,253,594</t>
  </si>
  <si>
    <t>Summary Of Future Principal Payments Due At Maturity On Senior Long-Term Debt And Other Debt</t>
  </si>
  <si>
    <t>The following table summarizes the future principal payments due at maturity on senior long-term debt and other debt as of December 31, 2015 . Years Ending December 31, (dollars in thousands) 2016 $ 30,267 2017 120,268 2018 4,845 2019 352,843 2020 359,128 2021 and thereafter 1,341,276 Total principal payments $ 2,208,627 Net unamortized premium 32,800 Senior long-term debt and other debt $ 2,241,427</t>
  </si>
  <si>
    <t>Shareholders' Equity (Tables)</t>
  </si>
  <si>
    <t>Share-based Compensation Arrangement by Share-based Payment Award [Line Item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5 2014 2013 Net income to shareholders $ 582,772 $ 321,182 $ 281,021 Adjustment of redeemable noncontrolling interests 4,144 (8,186 ) 1,963 Adjusted net income to shareholders $ 586,916 $ 312,996 $ 282,984 Basic common shares outstanding 13,978 13,984 12,538 Dilutive potential common shares from conversion of options 9 11 12 Dilutive potential common shares from conversion of restricted stock 74 62 36 Diluted shares outstanding 14,061 14,057 12,586 Basic net income per share $ 41.99 $ 22.38 $ 22.57 Diluted net income per share $ 41.74 $ 22.27 $ 22.48</t>
  </si>
  <si>
    <t>Summary Of Options</t>
  </si>
  <si>
    <t>The following table summarizes additional information with respect to these options. Number of Shares Weighted Average Exercise Price Weighted Average Remaining Contractual Term (years) Intrinsic Value (in millions) Outstanding and exercisable, January 1, 2015 22,305 $ 411.98 Exercised 10,787 $ 418.41 Outstanding and exercisable, December 31, 2015 11,518 $ 405.97 0.9 $ 5.5</t>
  </si>
  <si>
    <t>2012 Compensation Plan [Member]</t>
  </si>
  <si>
    <t>Summary Of Nonvested Share-Based Awards</t>
  </si>
  <si>
    <t>The following table summarizes nonvested share-based awards. Number of Awards Weighted Average Grant-Date Fair Value Nonvested awards at January 1, 2015 118,132 $ 479.11 Granted 23,013 740.80 Vested (37,262 ) 424.51 Nonvested awards at December 31, 2015 103,883 $ 556.66</t>
  </si>
  <si>
    <t>Alterra Equity Award Plans [Member]</t>
  </si>
  <si>
    <t>The following table summarizes activity related to these nonvested restricted stock awards. Number of Awards Weighted Average Grant-Date Fair Value Nonvested awards at January 1, 2015 33,915 $ 529.59 Vested (33,915 ) 529.59 Nonvested awards at December 31, 2015 — $ —</t>
  </si>
  <si>
    <t>Other Comprehensive Income (Loss) (Tables)</t>
  </si>
  <si>
    <t>Change In Accumulated Other Comprehensive Income By Component, Net Of Taxes And Noncontrolling Interests</t>
  </si>
  <si>
    <t>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2 $ 946,933 $ (1,075 ) $ (34,521 ) $ 911,337 Other comprehensive income (loss) before reclassifications 225,404 (10,171 ) 2,517 217,750 Amounts reclassified from accumulated other comprehensive income (40,830 ) — 1,548 (39,282 ) Total other comprehensive income (loss) 184,574 (10,171 ) 4,065 178,468 December 31, 2013 $ 1,131,507 $ (11,246 ) $ (30,456 ) $ 1,089,805 Other comprehensive income (loss) before reclassifications 687,908 (32,245 ) (16,516 ) 639,147 Amounts reclassified from accumulated other comprehensive income (26,161 ) — 1,766 (24,395 ) Total other comprehensive income (loss) 661,747 (32,245 ) (14,750 ) 614,752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t>
  </si>
  <si>
    <t>Summary Of Tax Expense (Benefit) Of Other Comprehensive Income (Loss)</t>
  </si>
  <si>
    <t>The following table summarizes the tax expense (benefit) associated with each component of other comprehensive income (loss). Years Ended December 31, (dollars in thousands) 2015 2014 2013 Change in net unrealized gains on investments: Net holding gains (losses) arising during the period $ (107,860 ) $ 328,564 $ 93,837 Change in unrealized other-than-temporary impairment losses on fixed maturities arising during the period 35 614 (34 ) Reclassification adjustments for net gains included in net income (29,267 ) (9,890 ) (16,382 ) Change in net unrealized gains on investments (137,092 ) 319,288 77,421 Change in foreign currency translation adjustments 408 1,918 (1,619 ) Change in net actuarial pension loss (88 ) (3,687 ) 1,015 Total $ (136,772 ) $ 317,519 $ 76,817</t>
  </si>
  <si>
    <t>Reclassifications From Accumulated Other Comprehensive Income Into Income, By Component</t>
  </si>
  <si>
    <t>The following table presents the details of amounts reclassified from accumulated other comprehensive income into income, by component. Years Ended December 31, (dollars in thousands) 2015 2014 2013 Unrealized holding gains on available-for-sale securities: Other-than-temporary impairment losses $ (44,481 ) $ (4,784 ) $ (4,706 ) Net realized investment gains, excluding other-than-temporary impairment losses 154,230 40,835 61,918 Total before taxes 109,749 36,051 57,212 Income taxes (29,267 ) (9,890 ) (16,382 ) Reclassification of unrealized holding gains, net of taxes $ 80,482 $ 26,161 $ 40,830 Net actuarial pension loss: Underwriting, acquisition and insurance expenses $ (2,662 ) $ (2,084 ) $ (1,934 ) Income taxes 532 318 386 Reclassification of net actuarial pension loss, net of taxes $ (2,130 ) $ (1,766 ) $ (1,548 )</t>
  </si>
  <si>
    <t>Fair Value Measurements (Tables)</t>
  </si>
  <si>
    <t>Balances Of Assets And Liabilities Measured At Fair Value On A Recurring Basis</t>
  </si>
  <si>
    <t>The following tables present the balances of assets measured at fair value on a recurring basis by level within the fair value hierarchy. December 31, 2015 (dollars in thousands) Level 1 Level 2 Level 3 Total Assets: Investments available-for-sale: Fixed maturities: U.S. Treasury securities and obligations of U.S. government agencies $ — $ 700,707 $ — $ 700,707 Obligations of states, municipalities and political subdivisions — 4,013,213 — 4,013,213 Foreign governments — 1,416,457 — 1,416,457 Commercial mortgage-backed securities — 659,538 — 659,538 Residential mortgage-backed securities — 854,247 — 854,247 Asset-backed securities — 36,071 — 36,071 Corporate bonds — 1,714,235 — 1,714,235 Total fixed mat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t>
  </si>
  <si>
    <t>Reinsurance (Tables)</t>
  </si>
  <si>
    <t>Reinsurance Allowance For Doubtful Accounts</t>
  </si>
  <si>
    <t>The following table summarizes the Company's reinsurance allowance for doubtful accounts. Years Ended December 31, (dollars in thousands) 2015 2014 2013 Reinsurance allowance, beginning of year $ 59,813 $ 76,210 $ 71,148 Additions 5,897 10,316 13,621 Deductions (6,360 ) (26,713 ) (8,559 ) Reinsurance allowance, end of year $ 59,350 $ 59,813 $ 76,210</t>
  </si>
  <si>
    <t>Effect Of Reinsurance On Premiums Written And Earned</t>
  </si>
  <si>
    <t>The following table summarizes the effect of reinsurance and retrocessional reinsurance on premiums written and earned. Years Ended December 31, 2015 2014 2013 (dollars in thousands) Written Earned Written Earned Written Earned Direct $ 3,474,510 $ 3,480,297 $ 3,478,273 $ 3,443,912 $ 3,143,957 $ 2,947,812 Assumed 1,158,402 1,194,772 1,327,240 1,298,371 776,269 1,016,853 Ceded (813,619 ) (851,537 ) (888,498 ) (901,371 ) (683,543 ) (733,049 ) Net premiums $ 3,819,293 $ 3,823,532 $ 3,917,015 $ 3,840,912 $ 3,236,683 $ 3,231,616</t>
  </si>
  <si>
    <t>Commitments And Contingencies (Tables)</t>
  </si>
  <si>
    <t>Minimum Annual Rental Commitments</t>
  </si>
  <si>
    <t>The following table summarizes the Company's minimum annual rental commitments, excluding taxes, insurance and other operating costs payable directly by the Company, for noncancelable operating leases at December 31, 2015 . Years Ending December 31, (dollars in thousands) 2016 $ 29,664 2017 34,083 2018 30,708 2019 27,947 2020 21,597 2021 and thereafter 130,844 Total $ 274,843</t>
  </si>
  <si>
    <t>Statutory Financial Information (Tables)</t>
  </si>
  <si>
    <t>Actual Statutory Capital And Surplus</t>
  </si>
  <si>
    <t>Statutory capital and surplus and statutory net income (loss) for the Company's wholly-owned insurance subsidiaries as of December 31, 2015 and 2014 and for the years ended December 31, 2015 , 2014 and 2013 , respectively, is summarized below. Statutory Capital and Surplus (dollars in thousands) 2015 2014 United States $ 2,569,928 $ 2,619,001 United Kingdom $ 608,342 $ 608,001 Bermuda $ 1,966,021 $ 1,890,218 Other $ 17,305 $ 177,824</t>
  </si>
  <si>
    <t>Statutory Net Income (Loss)</t>
  </si>
  <si>
    <t>Statutory Net Income (Loss) Years Ended December 31, (dollars in thousands) 2015 2014 2013 United States $ 291,783 $ 212,909 $ 235,009 United Kingdom $ 63,583 $ 73,697 $ 109,983 Bermuda $ 189,800 $ 110,401 $ 249,772 Other $ (3,181 ) $ 1,367 $ (12,617 )</t>
  </si>
  <si>
    <t>Segment Reporting Disclosures (Tables)</t>
  </si>
  <si>
    <t>Summary Of Gross Written Premiums By Country</t>
  </si>
  <si>
    <t>The following table summarizes the Company's gross written premiums by country. Gross written premiums are attributed to individual countries based upon location of risk. Years Ended December 31, (dollars in thousands) 2015 % of Total 2014 % of Total 2013 % of Total United States $ 3,519,487 76 % $ 3,523,239 73 % $ 2,934,868 75 % United Kingdom 414,941 9 441,669 9 245,143 6 Canada 115,191 2 125,617 3 128,420 3 Other countries 583,293 13 714,988 15 611,795 16 Total $ 4,632,912 100 % $ 4,805,513 100 % $ 3,920,226 100 %</t>
  </si>
  <si>
    <t>Company's Segment Disclosures</t>
  </si>
  <si>
    <t>The following tables summarize the Company's segment disclosures. Year Ended December 31, 2015 (dollars in thousands) U.S. Insurance International Insurance Reinsurance Other Insurance (Discontinued Lines) Investing Consolidated Gross premium volume $ 2,504,096 $ 1,164,866 $ 965,374 $ (1,424 ) $ — $ 4,632,912 Net written premiums 2,106,490 888,214 824,324 265 — 3,819,293 Earned premiums 2,105,212 879,426 838,543 351 — 3,823,532 Losses and loss adjustment expenses: Current accident year (1,367,159 ) (638,144 ) (561,242 ) — — (2,566,545 ) Prior accident years 298,967 248,834 97,860 (17,861 ) — 627,800 Amortization of policy acquisition costs (420,289 ) (142,657 ) (182,018 ) — — (744,964 ) Other operating expenses (378,563 ) (221,758 ) (106,863 ) (2,932 ) — (710,116 ) Underwriting profit (loss) 238,168 125,701 86,280 (20,442 ) — 429,707 Net investment income — — — — 353,213 353,213 Net realized investment gains — — — — 106,480 106,480 Other revenues (insurance) 3,331 7,790 593 617 — 12,331 Other expenses (insurance) (3,902 ) (5,717 ) (1,419 ) (29,057 ) — (40,095 ) Segment profit (loss) $ 237,597 $ 127,774 $ 85,454 $ (48,882 ) $ 459,693 $ 861,636 Other revenues (non-insurance) 1,074,427 Other expenses (non-insurance) (1,006,710 )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 Year Ended December 31, 2014 (dollars in thousands) U.S. Insurance International Insurance Reinsurance Other Insurance (Discontinued Lines) Investing Consolidated Gross premium volume $ 2,493,823 $ 1,200,403 $ 1,112,728 $ (1,441 ) $ — $ 4,805,513 Net written premiums 2,071,466 889,336 956,584 (371 ) — 3,917,015 Earned premiums 2,022,860 909,679 908,385 (12 ) — 3,840,912 Losses and loss adjustment expenses: Current accident year (1,340,129 ) (660,409 ) (637,474 ) — — (2,638,012 ) Prior accident years 216,557 166,615 79,951 (27,578 ) — 435,545 Amortization of policy acquisition costs (403,233 ) (141,394 ) (110,289 ) — — (654,916 ) Other operating expenses (396,737 ) (207,175 ) (201,673 ) (381 ) — (805,966 ) Underwriting profit (loss) 99,318 67,316 38,900 (27,971 ) — 177,563 Net investment income — — — — 363,230 363,230 Net realized investment gains — — — — 46,000 46,000 Other revenues (insurance) 2,478 21,827 2,696 1,631 — 28,632 Other expenses (insurance) (5,149 ) (18,706 ) (1,847 ) (37,132 ) — (62,834 ) Segment profit (loss) $ 96,647 $ 70,437 $ 39,749 $ (63,472 ) $ 409,230 $ 552,591 Other revenues (non-insurance) 854,893 Other expenses (non-insurance) (792,037 ) Amortization of intangible assets (57,627 ) Interest expense (117,442 ) Income before income taxes $ 440,378 U.S. GAAP combined ratio (1) 95 % 93 % 96 % NM (2) 95 % (1) The U.S. GAAP combined ratio is a measure of underwriting performance and represents the relationship of incurred losses, loss adjustment expenses and underwriting, acquisition and insurance expenses to earned premiums. (2) NM — Ratio is not meaningful. Year Ended December 31, 2013 (dollars in thousands) U.S. Insurance International Insurance Reinsurance Other Insurance (Discontinued Lines) Investing Consolidated Gross premium volume $ 2,252,739 $ 1,101,099 $ 566,348 $ 40 $ — $ 3,920,226 Net written premiums 1,915,770 840,050 480,822 41 — 3,236,683 Earned premiums 1,727,766 833,984 669,826 40 — 3,231,616 Losses and loss adjustment expenses: Current accident year (1,173,258 ) (588,759 ) (465,385 ) — — (2,227,402 ) Prior accident years 298,113 130,660 12,938 (30,582 ) — 411,129 Transaction costs and other acquisition-related expenses (1) (12,724 ) (13,366 ) (49,050 ) — — (75,140 ) Amortization of policy acquisition costs (287,795 ) (138,626 ) (45,494 ) — — (471,915 ) Other operating expenses (409,886 ) (171,666 ) (183,817 ) 112 — (765,257 ) Underwriting profit (loss) 142,216 52,227 (60,982 ) (30,430 ) — 103,031 Net investment income — — — — 317,373 317,373 Net realized investment gains — — — — 63,152 63,152 Other revenues (insurance) 13,648 4,284 5,432 1,130 — 24,494 Other expenses (insurance) (17,087 ) (5,065 ) — (28,126 ) — (50,278 ) Segment profit (loss) $ 138,777 $ 51,446 $ (55,550 ) $ (57,426 ) $ 380,525 $ 457,772 Other revenues (non-insurance) 686,448 Other expenses (non-insurance) (613,250 ) Amortization of intangible assets (55,223 ) Interest expense (114,004 ) Income before income taxes $ 361,743 U.S. GAAP combined ratio (2) 92 % 94 % 109 % NM (3) 97 % (1) In connection with the acquisition of Alterra, the Company incurred transaction costs of $16.0 million for the year ended December 31, 2013, which primarily consist of due diligence, legal and investment banking costs. Additionally, the Company incurred severance costs of $31.7 million , stay bonuses of $14.8 million and other compensation costs totaling $12.6 million related to the acceleration of certain long-term incentive compensation awards and restricted stock awards that were granted by Alterra prior to the acquisition. (2) The U.S. GAAP combined ratio is a measure of underwriting performance and represents the relationship of incurred losses, loss adjustment expenses and underwriting, acquisition and insurance expenses to earned premiums. (3) NM — Ratio is not meaningful.</t>
  </si>
  <si>
    <t>Summary Of Deferred Policy Acquisition Costs, Unearned Premiums And Unpaid Losses And Loss Adjustment Expenses</t>
  </si>
  <si>
    <t>The following table summarizes deferred policy acquisition costs, unearned premiums and unpaid losses and loss adjustment expenses by segment. (dollars in thousands) Deferred Policy Acquisition Costs Unearned Premiums Unpaid Losses and Loss Adjustment Expenses December 31, 2015 U.S. Insurance $ 162,289 $ 1,105,456 $ 3,720,429 International Insurance 48,913 467,158 3,140,000 Reinsurance 141,554 593,491 2,750,258 Other Insurance (Discontinued Lines) — — 641,266 Total $ 352,756 $ 2,166,105 $ 10,251,953 December 31, 2014 U.S. Insurance $ 165,333 $ 1,110,910 $ 3,577,166 International Insurance 47,618 491,708 3,353,417 Reinsurance 140,459 643,072 2,818,792 Other Insurance (Discontinued Lines) — — 654,777 Total $ 353,410 $ 2,245,690 $ 10,404,152</t>
  </si>
  <si>
    <t>Summary Of Segment Earned Premiums By Product</t>
  </si>
  <si>
    <t>The following table summarizes segment earned premiums by major product grouping. Years Ended December 31, (dollars in thousands) 2015 2014 2013 U.S. Insurance: General liability $ 522,358 $ 491,645 $ 431,798 Professional liability 324,230 321,005 268,203 Property 264,232 266,019 190,530 Personal lines 325,811 299,442 185,935 Programs 277,829 244,216 205,004 Workers compensation 281,954 263,164 250,790 Other 108,798 137,369 195,506 Total U.S. Insurance 2,105,212 2,022,860 1,727,766 International Insurance: General liability 124,198 146,178 128,171 Professional liability 268,637 285,300 252,816 Property 85,152 76,691 91,497 Marine and energy 262,307 287,263 287,745 Other 139,132 114,247 73,755 Total International Insurance 879,426 909,679 833,984 Reinsurance: Property 265,373 270,461 227,394 Casualty 315,027 323,390 244,981 Auto 102,227 152,645 84,042 Other 155,916 161,889 113,409 Total Reinsurance 838,543 908,385 669,826 Other Insurance (Discontinued Lines) 351 (12 ) 40 Total earned premiums $ 3,823,532 $ 3,840,912 $ 3,231,616</t>
  </si>
  <si>
    <t>Reconciliation Of Segment Assets To The Company's Consolidated Balance Sheets</t>
  </si>
  <si>
    <t>The following table reconciles segment assets to the Company's consolidated balance sheets. December 31, (dollars in thousands) 2015 2014 2013 Segment assets: Investing $ 18,056,947 $ 18,531,150 $ 17,550,332 Underwriting 5,386,710 5,422,445 5,468,731 Total segment assets 23,443,657 23,953,595 23,019,063 Non-insurance operations 1,497,614 1,246,762 936,448 Total assets $ 24,941,271 $ 25,200,357 $ 23,955,511</t>
  </si>
  <si>
    <t>Other Revenues And Other Expenses (Tables)</t>
  </si>
  <si>
    <t>Summary Of Other Revenues And Other Expenses By Component</t>
  </si>
  <si>
    <t>The following table summarizes the components of other revenues and other expenses. Years Ended December 31, 2015 2014 2013 (dollars in thousands) Other Revenues Other Expenses Other Revenues Other Expenses Other Revenues Other Expenses Insurance: Managing general agent operations $ 10,202 $ 9,619 $ 23,324 $ 22,527 $ 17,399 $ 20,382 Life and annuity 617 29,057 1,631 37,132 1,130 28,126 Other 1,512 1,419 3,677 3,175 5,965 1,770 12,331 40,095 28,632 62,834 24,494 50,278 Non-Insurance: Markel Ventures: Manufacturing 755,802 677,054 575,353 513,668 495,138 437,712 Markel Ventures: Non-Manufacturing 291,714 301,004 262,767 261,551 191,310 175,538 Other 26,911 28,652 16,773 16,818 — — 1,074,427 1,006,710 854,893 792,037 686,448 613,250 Total $ 1,086,758 $ 1,046,805 $ 883,525 $ 854,871 $ 710,942 $ 663,528</t>
  </si>
  <si>
    <t>Employee Benefit Plans (Tables)</t>
  </si>
  <si>
    <t>Funded Status Of The Terra Nova Pension Plan</t>
  </si>
  <si>
    <t>The following table summarizes the funded status of the Terra Nova Pension Plan and the amounts recognized on the accompanying consolidated balance sheets of the Company. Years Ended December 31, (dollars in thousands) 2015 2014 Change in projected benefit obligation: Projected benefit obligation at beginning of period $ 185,556 $ 163,010 Interest cost 6,645 7,572 Plan amendments — 495 Plan settlements (2,863 ) — Benefits paid (3,970 ) (4,424 ) Actuarial loss (gain) (6,051 ) 29,609 Effect of foreign currency rate changes (9,312 ) (10,706 ) Projected benefit obligation at end of year $ 170,005 $ 185,556 Change in plan assets: Fair value of plan assets at beginning of period $ 201,399 $ 189,437 Actual gain on plan assets 2,246 22,395 Employer contributions — 5,610 Plan settlements (2,766 ) — Benefits paid (3,970 ) (4,424 ) Effect of foreign currency rate changes (10,182 ) (11,619 ) Fair value of plan assets at end of year $ 186,727 $ 201,399 Funded status of the plan $ 16,722 $ 15,843 Net actuarial pension loss 61,818 61,378 Total $ 78,540 $ 77,221</t>
  </si>
  <si>
    <t>Schedule of Defined Benefit Plan Amounts Recognized in Accumulated Other Comprehensive Income</t>
  </si>
  <si>
    <t>The following table presents the changes in plan assets and projected benefit obligation recognized in accumulated other comprehensive income. Years Ended December 31, (dollars in thousands) 2015 2014 2013 Net actuarial gain (loss) $ (3,102 ) $ (20,521 ) $ 3,146 Settlement loss recognized 343 — — Amortization of: Net actuarial loss 2,319 1,589 1,934 Prior service costs — 495 — Tax benefit (expense) 88 3,687 (1,015 ) Total other comprehensive income (loss) $ (352 ) $ (14,750 ) $ 4,065</t>
  </si>
  <si>
    <t>Schedule Of Net Periodic Benefit Income And Weighted Average Assumptions</t>
  </si>
  <si>
    <t>The following table summarizes the components of net periodic benefit income and the weighted average assumptions for the Terra Nova Pension Plan. Years Ended December 31, (dollars in thousands) 2015 2014 2013 Components of net periodic benefit income: Interest cost $ 6,645 $ 7,572 $ 6,533 Expected return on plan assets (11,496 ) (12,812 ) (10,825 ) Amortization of prior service cost — 495 — Amortization of net actuarial pension loss 2,319 1,589 1,934 Settlement loss recognized 343 — — Net periodic benefit income $ (2,189 ) $ (3,156 ) $ (2,358 ) Weighted average assumptions as of December 31: Discount rate 4.0 % 3.8 % 4.7 % Expected return on plan assets 5.4 % 6.0 % 6.6 % Rate of compensation increase 2.9 % 2.9 % 3.2 %</t>
  </si>
  <si>
    <t>Summary Of Fair Value Of Plan Assets</t>
  </si>
  <si>
    <t>The following table summarizes the fair value of plan assets as of December 31, 2015 and 2014 . December 31, (dollars in thousands) 2015 2014 Plan assets: Fixed maturity index funds $ 107,033 $ 114,243 Equity security index funds 79,686 87,148 Cash and cash equivalents 8 8 Total $ 186,727 $ 201,399</t>
  </si>
  <si>
    <t>Markel Corporation (Parent Company Only) Financial Information (Tables)</t>
  </si>
  <si>
    <t>Schedule Of Condensed Balance Sheets</t>
  </si>
  <si>
    <t>CONDENSED BALANCE SHEETS December 31, 2015 2014 (dollars in thousands) ASSETS Investments, available-for-sale, at estimated fair value: Fixed maturities (amortized cost of $35,475 in 2015 and $47,346 in 2014) $ 36,618 $ 48,807 Equity securities (cost of $204,289 in 2015 and $193,864 in 2014) 311,405 434,714 Short-term investments (estimated fair value approximates cost) 755,619 764,953 Total Investments 1,103,642 1,248,474 Cash and cash equivalents 460,271 243,702 Restricted cash and cash equivalents 670 959 Receivables 17,200 16,110 Investments in consolidated subsidiaries 7,961,315 7,560,862 Notes receivable from subsidiaries 212,636 212,631 Income taxes receivable — 10,951 Other assets 91,151 93,434 Total Assets $ 9,846,885 $ 9,387,123 LIABILITIES AND SHAREHOLDERS' EQUITY Senior long-term debt $ 1,634,472 $ 1,635,173 Notes payable to subsidiaries 300,000 15,000 Income taxes payable 4,262 — Net deferred tax liability 7,498 74,534 Other liabilities 66,503 67,598 Total Liabilities 2,012,735 1,792,305 Total Shareholders' Equity 7,834,150 7,594,818 Total Liabilities and Shareholders' Equity $ 9,846,885 $ 9,387,123</t>
  </si>
  <si>
    <t>Schedule Of Condensed Statements Of Income And Comprehensive Income</t>
  </si>
  <si>
    <t>CONDENSED STATEMENTS OF INCOME AND COMPREHENSIVE INCOME Years Ended December 31, 2015 2014 2013 (dollars in thousands) REVENUES Net investment income $ 2,565 $ 5,354 $ 21,946 Dividends on common stock of consolidated subsidiaries 187,496 217,121 806,233 Net realized investment gains: Other-than-temporary impairment losses (3,455 ) (120 ) (15 ) Net realized investment gains, excluding other-than-temporary impairment losses 75,000 3,873 67,232 Net realized investment gains 71,545 3,753 67,217 Other — — 1 Total Revenues 261,606 226,228 895,397 EXPENSES Interest expense 95,620 94,097 92,743 Other expenses 11,287 2,685 2,617 Total Expenses 106,907 96,782 95,360 Income Before Equity in Undistributed Earnings of Consolidated Subsidiaries and Income Taxes 154,699 129,446 800,037 Equity in undistributed earnings of consolidated subsidiaries 407,489 163,341 (520,323 ) Income tax benefit (20,584 ) (28,395 ) (1,307 ) Net Income to Shareholders $ 582,772 $ 321,182 $ 281,021 OTHER COMPREHENSIVE INCOME (LOSS) TO SHAREHOLDERS Change in net unrealized gains on investments, net of taxes: Net holding gains (losses) arising during the period $ (41,861 ) $ 32,118 $ 66,623 Consolidated subsidiaries' net holding gains (losses) arising during the period (198,309 ) 655,617 158,922 Consolidated subsidiaries' change in unrealized other-than-temporary impairment losses on fixed maturities arising during the period 160 173 (141 ) Reclassification adjustments for net losses included in net income to shareholders (45,273 ) (1,874 ) (43,220 ) Consolidated subsidiaries' reclassification adjustments for net gains (losses) included in net income to shareholders (35,209 ) (24,287 ) 2,390 Change in net unrealized gains on investments, net of taxes (320,492 ) 661,747 184,574 Change in foreign currency translation adjustments, net of taxes 2,970 1,949 (2,670 ) Consolidated subsidiaries' change in foreign currency translation adjustments, net of taxes (32,175 ) (34,194 ) (7,501 ) Consolidated subsidiaries' change in net actuarial pension loss, net of taxes (352 ) (14,750 ) 4,065 Total Other Comprehensive Income (Loss) to Shareholders (350,049 ) 614,752 178,468 Comprehensive Income to Shareholders $ 232,723 $ 935,934 $ 459,489</t>
  </si>
  <si>
    <t>Schedule Of Condensed Statements Of Cash Flows</t>
  </si>
  <si>
    <t>CONDENSED STATEMENTS OF CASH FLOWS Years Ended December 31, 2015 2014 2013 (dollars in thousands) OPERATING ACTIVITIES Net income to shareholders $ 582,772 $ 321,182 $ 281,021 Adjustments to reconcile net income to shareholders to net cash provided by operating activities (464,193 ) (218,396 ) 186,574 Net Cash Provided By Operating Activities 118,579 102,786 467,595 INVESTING ACTIVITIES Proceeds from sales of fixed maturities and equity securities 100,633 9,306 142,259 Proceeds from maturities, calls and prepayments of fixed maturities 24,945 15,710 2,819 Cost of fixed maturities and equity securities purchased (55,656 ) (687 ) (23,412 ) Net change in short-term investments 9,956 (109,728 ) 10,251 Securities received from subsidiaries as dividends or repayment of notes receivable — 89,996 249,996 Decrease in notes receivable due from subsidiaries — 28,506 5,302 Capital contributions to subsidiaries (228,578 ) (74,788 ) (67,878 ) Acquisitions — — (1,017,988 ) Cost of equity method investments (13,164 ) — (5,291 ) Change in restricted cash and cash equivalents 289 51 (348 ) Additions to property and equipment (305 ) (342 ) (3,653 ) Other (376 ) (2,150 ) 3,207 Net Cash Used By Investing Activities (162,256 ) (44,126 ) (704,736 ) FINANCING ACTIVITIES Additions to senior long-term debt — — 491,235 Increase in notes payable to subsidiaries 285,000 — — Repayment and retirement of senior long-term debt (2,000 ) — (246,665 ) Repurchases of common stock (31,491 ) (26,053 ) (57,388 ) Issuance of common stock 4,752 5,691 24,518 Other 3,985 (1,948 ) (5,023 ) Net Cash Provided (Used) By Financing Activities 260,246 (22,310 ) 206,677 Increase (decrease) in cash and cash equivalents 216,569 36,350 (30,464 ) Cash and cash equivalents at beginning of year 243,702 207,352 237,816 CASH AND CASH EQUIVALENTS AT END OF YEAR $ 460,271 $ 243,702 $ 207,352</t>
  </si>
  <si>
    <t>Quarterly Financial Information (Tables)</t>
  </si>
  <si>
    <t>Quarterly Results Of Consolidated Operations</t>
  </si>
  <si>
    <t>The following table presents the unaudited quarterly results of consolidated operations for 2015 , 2014 and 2013 . Quarters Ended (dollars in thousands, except per share amounts) Mar. 31 June 30 Sept. 30 Dec. 31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 2014 Operating revenues $ 1,239,655 $ 1,258,971 $ 1,299,286 $ 1,335,755 Net income 87,501 41,141 76,824 118,222 Net income to shareholders 87,716 40,068 75,803 117,595 Comprehensive income to shareholders 230,273 250,588 36,502 418,571 Net income per share: Basic $ 6.28 $ 2.67 $ 5.33 $ 8.10 Diluted 6.25 2.66 5.30 8.05 Common stock price ranges: High $ 596.87 $ 655.75 $ 666.00 $ 707.36 Low 527.17 593.76 623.90 632.65 2013 Operating revenues $ 819,864 $ 1,031,769 $ 1,191,665 $ 1,279,785 Net income 89,263 28,676 66,967 98,939 Net income to shareholders 88,902 27,756 65,599 98,764 Comprehensive income (loss) to shareholders 257,684 (149,054 ) 144,409 206,450 Net income per share: Basic $ 9.53 $ 2.24 $ 4.69 $ 6.98 Diluted 9.50 2.24 4.67 6.95 Common stock price ranges: High $ 510.05 $ 546.94 $ 549.09 $ 582.59 Low 434.98 501.76 506.64 511.06</t>
  </si>
  <si>
    <t>Summary Of Significant Accounting Policies (Narrative) (Details) - USD ($) $ in Thousands</t>
  </si>
  <si>
    <t>May. 01, 2013</t>
  </si>
  <si>
    <t>Summary of Significant Accounting Policies [Line Items]</t>
  </si>
  <si>
    <t>Deferred policy acquisition cost amortization period</t>
  </si>
  <si>
    <t>1 year</t>
  </si>
  <si>
    <t>Tax benefit greater than 50%</t>
  </si>
  <si>
    <t>50.00%</t>
  </si>
  <si>
    <t>Insurance premiums revenue recognition period</t>
  </si>
  <si>
    <t>Stock-based compensation expense, net of taxes</t>
  </si>
  <si>
    <t>Cumulative foreign currency translation loss</t>
  </si>
  <si>
    <t>Alterra Capital Holdings [Member]</t>
  </si>
  <si>
    <t>Percentage of issued and outstanding common stock acquired</t>
  </si>
  <si>
    <t>100.00%</t>
  </si>
  <si>
    <t>Summary of Significant Accounting Policies (Cash and Cash Equivalents) (Details)</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Property and Equipment) (Details)</t>
  </si>
  <si>
    <t>Building [Member] | Minimum [Member]</t>
  </si>
  <si>
    <t>Property, Plant and Equipment [Line Items]</t>
  </si>
  <si>
    <t>Property and equipment, estimated useful life</t>
  </si>
  <si>
    <t>10 years</t>
  </si>
  <si>
    <t>Building [Member] | Maximum [Member]</t>
  </si>
  <si>
    <t>40 years</t>
  </si>
  <si>
    <t>Land Improvements [Member] | Minimum [Member]</t>
  </si>
  <si>
    <t>7 years</t>
  </si>
  <si>
    <t>Land Improvements [Member] | Maximum [Member]</t>
  </si>
  <si>
    <t>Furniture and Equipment [Member] | Minimum [Member]</t>
  </si>
  <si>
    <t>3 years</t>
  </si>
  <si>
    <t>Furniture and Equipment [Member] | Maximum [Member]</t>
  </si>
  <si>
    <t>Other Property And Equipment [Member] | Minimum [Member]</t>
  </si>
  <si>
    <t>Other Property And Equipment [Member] | Maximum [Member]</t>
  </si>
  <si>
    <t>25 years</t>
  </si>
  <si>
    <t>Acquisitions (Narrative) (Details) - USD ($)</t>
  </si>
  <si>
    <t>Jan. 17, 2014</t>
  </si>
  <si>
    <t>Jan. 01, 2013</t>
  </si>
  <si>
    <t>Jul. 31, 2014</t>
  </si>
  <si>
    <t>Jan. 01, 2014</t>
  </si>
  <si>
    <t>Schedule of Asset and Business Acquisitions, by Acquisition [Line Items]</t>
  </si>
  <si>
    <t>Definite-lived intangible assets, weighted-average amortization period</t>
  </si>
  <si>
    <t>14 years</t>
  </si>
  <si>
    <t>United States corporate tax rate</t>
  </si>
  <si>
    <t>35.00%</t>
  </si>
  <si>
    <t>Provision for United States income taxes on earnings of the Company's foreign subsidiaries</t>
  </si>
  <si>
    <t>Acceleration of Alterra long-term incentive compensation awards and restricted stock awards</t>
  </si>
  <si>
    <t>[1],[2]</t>
  </si>
  <si>
    <t>Transaction costs</t>
  </si>
  <si>
    <t>Pro forma transaction costs, total</t>
  </si>
  <si>
    <t>Other acquisition related costs, severance costs</t>
  </si>
  <si>
    <t>Other acquisition related costs, stay bonuses</t>
  </si>
  <si>
    <t>Customer Relationships [Member]</t>
  </si>
  <si>
    <t>17 years</t>
  </si>
  <si>
    <t>Markel CATCo IM [Member]</t>
  </si>
  <si>
    <t>Total purchase consideration</t>
  </si>
  <si>
    <t>Cash consideration</t>
  </si>
  <si>
    <t>Goodwill recognized</t>
  </si>
  <si>
    <t>Goodwill, tax deductible</t>
  </si>
  <si>
    <t>Finite-lived intangible assets</t>
  </si>
  <si>
    <t>Estimated amount of performance and retention bonus payments</t>
  </si>
  <si>
    <t>Essentia Insurance Company [Member]</t>
  </si>
  <si>
    <t>Percentage of outstanding shares acquired</t>
  </si>
  <si>
    <t>Other intangible assets recognized, asset acquisition</t>
  </si>
  <si>
    <t>Percentage of outstanding shares of Essentia purchased by Hagerty due to the exercise of options</t>
  </si>
  <si>
    <t>9.90%</t>
  </si>
  <si>
    <t>Company's ownership interest in Essentia</t>
  </si>
  <si>
    <t>90.10%</t>
  </si>
  <si>
    <t>Essentia Insurance Company [Member] | Customer Relationships [Member]</t>
  </si>
  <si>
    <t>6 years</t>
  </si>
  <si>
    <t>CapTech Ventures Inc [Member]</t>
  </si>
  <si>
    <t>Percentage acquired</t>
  </si>
  <si>
    <t>80.00%</t>
  </si>
  <si>
    <t>Redeemable noncontrolling interest</t>
  </si>
  <si>
    <t>Cottrell Inc [Member]</t>
  </si>
  <si>
    <t>Non-Insurance Acquisitions [Member]</t>
  </si>
  <si>
    <t>Non-Insurance Acquisitions [Member] | Customer Relationships [Member]</t>
  </si>
  <si>
    <t>Non-Insurance Acquisitions [Member] | Trade Names [Member]</t>
  </si>
  <si>
    <t>Number of Markel Corporation shares issued for each outstanding share of Alterra common stock</t>
  </si>
  <si>
    <t>Cash paid for each oustanding share of Alterra common stock</t>
  </si>
  <si>
    <t>Stock consideration, shares</t>
  </si>
  <si>
    <t>Options issued, taxes</t>
  </si>
  <si>
    <t>Restricted stock issued, taxes</t>
  </si>
  <si>
    <t>Restricted stock units issued, taxes</t>
  </si>
  <si>
    <t>Indefinite-lived intangible assets</t>
  </si>
  <si>
    <t>Investments acquired, adjustment to fair value</t>
  </si>
  <si>
    <t>Investments acquired, incremental premium to be amortized to net investment income</t>
  </si>
  <si>
    <t>Investments, unamortized incremental premium</t>
  </si>
  <si>
    <t>Investments, amortization expense on incremental premium</t>
  </si>
  <si>
    <t>Unearned premiums acquired, adjustment to fair value</t>
  </si>
  <si>
    <t>Unearned premiums, weighted average amortization period, years</t>
  </si>
  <si>
    <t>Unpaid losses and loss adjustment expenses acquired, adjustment to fair value</t>
  </si>
  <si>
    <t>Unpaid losses and loss adjustment expenses acquired pre acquisition adjustment, unamortized balance</t>
  </si>
  <si>
    <t>Unpaid losses and loss adjustment expenses, weighted average amortization period, years</t>
  </si>
  <si>
    <t>Unpaid losses and loss adjustment expenses, unamortized fair value adjustment</t>
  </si>
  <si>
    <t>Life and annuity benefits acquired, adjustment to fair value</t>
  </si>
  <si>
    <t>Senior long-term debt acquired, adjustment to fair value</t>
  </si>
  <si>
    <t>Senior long-term debt acquired, unamortized premium</t>
  </si>
  <si>
    <t>Net deferred tax assets recognized</t>
  </si>
  <si>
    <t>Deferred tax assets recognized, accrued losses and loss adjustment expenses and life and annuity benefits</t>
  </si>
  <si>
    <t>Deferred tax liabilities recognized, intangible assets</t>
  </si>
  <si>
    <t>Pro forma transaction costs, Alterra</t>
  </si>
  <si>
    <t>Alterra Capital Holdings [Member] | Customer Relationships [Member]</t>
  </si>
  <si>
    <t>18 years</t>
  </si>
  <si>
    <t>Alterra Capital Holdings [Member] | Trade Names [Member]</t>
  </si>
  <si>
    <t>Alterra Capital Holdings [Member] | U.S. Insurance [Member]</t>
  </si>
  <si>
    <t>Alterra Capital Holdings [Member] | International Insurance [Member]</t>
  </si>
  <si>
    <t>Alterra Capital Holdings [Member] | Reinsurance [Member]</t>
  </si>
  <si>
    <t>Abbey Protection plc [Member]</t>
  </si>
  <si>
    <t>Abbey Protection plc [Member] | Customer Relationships [Member]</t>
  </si>
  <si>
    <t>Abbey Protection plc [Member] | Trade Names [Member]</t>
  </si>
  <si>
    <t>Abbey Protection plc [Member] | International Insurance [Member]</t>
  </si>
  <si>
    <t>Abbey Protection plc [Member] | Non-Insurance Operations [Member]</t>
  </si>
  <si>
    <t>[1]</t>
  </si>
  <si>
    <t>In connection with the acquisition of Alterra, the Company incurred transaction costs of $16.0 million for the year ended December 31, 2013, which primarily consist of due diligence, legal and investment banking costs. Additionally, the Company incurred severance costs of $31.7 million, stay bonuses of $14.8 million and other compensation costs totaling $12.6 million related to the acceleration of certain long-term incentive compensation awards and restricted stock awards that were granted by Alterra prior to the acquisition.</t>
  </si>
  <si>
    <t>[2]</t>
  </si>
  <si>
    <t>In connection with the acquisition of Alterra, the Company incurred transaction costs of $16.0 million for the year ended December 31, 2013, which primarily consist of due diligence, legal and investment banking costs. Additionally, the Company incurred severance costs of $31.7 million, stay bonuses of $14.8 million and other compensation costs totaling $12.6 million related to the acceleration of certain long-term incentive compensation awards and restricted stock awards that were granted by Alterra prior to the acquisition.</t>
  </si>
  <si>
    <t>Acquisitions (Calculation Of Total Purchase Price) (Details) - Alterra Capital Holdings [Member] $ / shares in Units, $ in Thousands</t>
  </si>
  <si>
    <t>May. 01, 2013USD ($)$ / sharesshares</t>
  </si>
  <si>
    <t>Business Acquisition [Line Items]</t>
  </si>
  <si>
    <t>Exchange ratio per the Merger Agreement</t>
  </si>
  <si>
    <t>Markel share issuance to Alterra shareholders</t>
  </si>
  <si>
    <t>Incentive award ratio per the Merger Agreement</t>
  </si>
  <si>
    <t>Multiplied by Markel's weighted average stock price on April 30, 2013 | $ / shares</t>
  </si>
  <si>
    <t>Markel share and restricted stock issuance consideration, net of taxes | $</t>
  </si>
  <si>
    <t>Alterra common shares outstanding as of the Acquisition Date that received cash consideration</t>
  </si>
  <si>
    <t>Multiplied by cash price per share component per the Merger Agreement | $ / shares</t>
  </si>
  <si>
    <t>Markel cash consideration | $</t>
  </si>
  <si>
    <t>Fair value of Markel warrant issuance to Alterra warrant holders as of the Acquisition Date | $</t>
  </si>
  <si>
    <t>Fair value of Markel stock option issuance to Alterra stock option holders as of the Acquisition Date, net of taxes | $</t>
  </si>
  <si>
    <t>Fair value of partially vested Markel restricted stock unit issuance as of the Acquisition Date, net of taxes | $</t>
  </si>
  <si>
    <t>Unrecognized compensation on unvested restricted stock and restricted stock units | $</t>
  </si>
  <si>
    <t>Total acquisition consideration | $</t>
  </si>
  <si>
    <t>Shares of Alterra stock outstanding as of the Acquisition Date</t>
  </si>
  <si>
    <t>Restricted Stock [Member]</t>
  </si>
  <si>
    <t>The fair value of the shares issued by the Company was calculated as the weighted average price of the Company's stock on April 30, 2013, the day preceding the Acquisition Date.</t>
  </si>
  <si>
    <t>Acquisitions (Summary Of Fair Value Of Assets Acquired And Liabilities Assumed) (Details) - Alterra Capital Holdings [Member] $ in Thousands</t>
  </si>
  <si>
    <t>May. 01, 2013USD ($)</t>
  </si>
  <si>
    <t>LIABILITIES</t>
  </si>
  <si>
    <t>Senior long-term debt</t>
  </si>
  <si>
    <t>Net assets</t>
  </si>
  <si>
    <t>Acquisition date fair value</t>
  </si>
  <si>
    <t>Acquisitions (Summary Of Intangible Assets Acquired) (Details) - USD ($) $ in Thousands</t>
  </si>
  <si>
    <t>Schedule of Intangible Assets [Line Items]</t>
  </si>
  <si>
    <t>Economic useful lives of finite-lived intangible assets, years</t>
  </si>
  <si>
    <t>Intangible assets as of the Acquisition Date</t>
  </si>
  <si>
    <t>Alterra Capital Holdings [Member] | Lloyd's Syndicate Capacity [Member]</t>
  </si>
  <si>
    <t>Economic useful lives of indefinite-lived intangible assets, years</t>
  </si>
  <si>
    <t>Indefinite</t>
  </si>
  <si>
    <t>Alterra Capital Holdings [Member] | Insurance Licenses [Member]</t>
  </si>
  <si>
    <t>Alterra Capital Holdings [Member] | Broker Relationships [Member]</t>
  </si>
  <si>
    <t>Alterra Capital Holdings [Member] | Technology [Member]</t>
  </si>
  <si>
    <t>Acquisitions (Summary Of Transaction And Acquisition-Related Costs) (Details) - USD ($) $ in Thousands</t>
  </si>
  <si>
    <t>Severance costs</t>
  </si>
  <si>
    <t>Stay bonuses</t>
  </si>
  <si>
    <t>Total transaction and acquisition-related costs</t>
  </si>
  <si>
    <t>Acquisitions (Summary Of Results Of Operations) (Details) - Alterra Capital Holdings [Member] $ in Thousands</t>
  </si>
  <si>
    <t>8 Months Ended</t>
  </si>
  <si>
    <t>Dec. 31, 2013USD ($)</t>
  </si>
  <si>
    <t>Operating revenues</t>
  </si>
  <si>
    <t>Net loss to shareholders</t>
  </si>
  <si>
    <t>Acquisitions (Unaudited Pro Forma Consolidated Financial Information) (Details) $ / shares in Units, shares in Thousands, $ in Thousands</t>
  </si>
  <si>
    <t>Dec. 31, 2013USD ($)$ / sharesshares</t>
  </si>
  <si>
    <t>Net income to shareholders</t>
  </si>
  <si>
    <t>U.S. GAAP combined ratio</t>
  </si>
  <si>
    <t>95.00%</t>
  </si>
  <si>
    <t>Basic net income per share | $ / shares</t>
  </si>
  <si>
    <t>Diluted net income per share | $ / shares</t>
  </si>
  <si>
    <t>Weighted average common shares outstanding, basic | shares</t>
  </si>
  <si>
    <t>Weighted average common shares outstanding, diluted | shares</t>
  </si>
  <si>
    <t>The U.S. GAAP combined ratio is a measure of underwriting performance and represents the relationship of incurred losses, loss adjustment expenses and underwriting, acquisition and insurance expenses to earned premiums.</t>
  </si>
  <si>
    <t>Investments (Narrative) (Details) $ in Thousands</t>
  </si>
  <si>
    <t>Dec. 31, 2015USD ($)securities</t>
  </si>
  <si>
    <t>Dec. 31, 2014USD ($)securities</t>
  </si>
  <si>
    <t>Schedule of Available-for-sale Securitie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Estimated average duration of the fixed maturities</t>
  </si>
  <si>
    <t>5 years 10 months 22 days</t>
  </si>
  <si>
    <t>Cumulative credit loss recognized in income</t>
  </si>
  <si>
    <t>Percentage threshold of shareholders' equity used to define concentration of investments</t>
  </si>
  <si>
    <t>10.00%</t>
  </si>
  <si>
    <t>Ten largest equity holdings</t>
  </si>
  <si>
    <t>Ten largest equity holdings, percentage of equity portfolio</t>
  </si>
  <si>
    <t>44.00%</t>
  </si>
  <si>
    <t>Investments in property and casualty</t>
  </si>
  <si>
    <t>Investments in property and casualty, percentage of equity portfolio</t>
  </si>
  <si>
    <t>17.00%</t>
  </si>
  <si>
    <t>Berkshire Hathaway Inc. [Member]</t>
  </si>
  <si>
    <t>Fixed Maturities [Member]</t>
  </si>
  <si>
    <t>Equity Securities [Member]</t>
  </si>
  <si>
    <t>Investments (Available-For-Sale Investments) (Details) - USD ($) $ in Thousand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Fixed maturities, estimated fair value</t>
  </si>
  <si>
    <t>Amortized cost</t>
  </si>
  <si>
    <t>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Change in fair value of credit default swap</t>
  </si>
  <si>
    <t>Income (loss)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Other-than-temporary impairment losses recognized in net income</t>
  </si>
  <si>
    <t>Change in net unrealized gains on investments</t>
  </si>
  <si>
    <t>Sales Of Fixed Maturities [Member]</t>
  </si>
  <si>
    <t>Sales Of Equity Securities [Member]</t>
  </si>
  <si>
    <t>Other [Member]</t>
  </si>
  <si>
    <t>Investments (Summary Of Other-Than-Temporary Impairment Losses Recognized In Net Income And In Net Realized Investment Gains By Investment Type) (Details) - USD ($) $ in Thousands</t>
  </si>
  <si>
    <t>Other than Temporary Impairment, Credit Losses Recognized in Earnings [Line Items]</t>
  </si>
  <si>
    <t>Investments Investments (Components Of Restricted Assets) (Details) - USD ($) $ in Thousands</t>
  </si>
  <si>
    <t>Components Of Restricted Assets [Line Items]</t>
  </si>
  <si>
    <t>Restricted assets</t>
  </si>
  <si>
    <t>Held In Trust Or On Deposit [Member]</t>
  </si>
  <si>
    <t>Cash And Cash Equivalents And Securities Pledged As Collateral [Member]</t>
  </si>
  <si>
    <t>Investments (Schedule Of Restricted Assets) (Details) - USD ($) $ in Thousands</t>
  </si>
  <si>
    <t>Investments, available-for-sale</t>
  </si>
  <si>
    <t>Receivables (Components Of Receivables) (Details) - USD ($) $ in Thousands</t>
  </si>
  <si>
    <t>Amounts receivable from agents, brokers and insureds</t>
  </si>
  <si>
    <t>Trade accounts receivable</t>
  </si>
  <si>
    <t>Employee stock loans receivable (see note 12(c))</t>
  </si>
  <si>
    <t>Receivables, gross</t>
  </si>
  <si>
    <t>Allowance for doubtful receivables</t>
  </si>
  <si>
    <t>Deferred Policy Acquisition Costs (Amounts Of Policy Acquisition Costs Acquired, Deferred And Amortized) (Details) - USD ($) $ in Thousands</t>
  </si>
  <si>
    <t>Movement Analysis of Deferred Policy Acquisition Costs [Roll Forward]</t>
  </si>
  <si>
    <t>Balance, beginning of year</t>
  </si>
  <si>
    <t>Policy acquisition costs deferred</t>
  </si>
  <si>
    <t>Amortization of policy acquisition costs</t>
  </si>
  <si>
    <t>Foreign currency movements</t>
  </si>
  <si>
    <t>Deferred Policy Acquisition Costs (Components Of Underwriting, Acquisition And Insurance Expenses) (Details) - USD ($) $ in Thousands</t>
  </si>
  <si>
    <t>Transaction costs and other acquisition-related expenses</t>
  </si>
  <si>
    <t>Other acquisition related costs, other compensation costs</t>
  </si>
  <si>
    <t>Other operating expenses</t>
  </si>
  <si>
    <t>Property And Equipment (Components Of Property And Equipment) (Details) - USD ($) $ in Thousands</t>
  </si>
  <si>
    <t>Land</t>
  </si>
  <si>
    <t>Buildings</t>
  </si>
  <si>
    <t>Leasehold improvements</t>
  </si>
  <si>
    <t>Land improvements</t>
  </si>
  <si>
    <t>Furniture and equipment</t>
  </si>
  <si>
    <t>Property and equipment, gross</t>
  </si>
  <si>
    <t>Accumulated depreciation and amortization</t>
  </si>
  <si>
    <t>Property and equipment</t>
  </si>
  <si>
    <t>Depreciation and amortization expense of property and equipment</t>
  </si>
  <si>
    <t>Goodwill And Intangible Assets (Narrative) (Details) - USD ($)</t>
  </si>
  <si>
    <t>Goodwill And Intangible Assets [Line Items]</t>
  </si>
  <si>
    <t>Goodwill impairment</t>
  </si>
  <si>
    <t>Carrying value following 2015 impairment charge</t>
  </si>
  <si>
    <t>Estimated amortization of intangible assets for 2016</t>
  </si>
  <si>
    <t>Estimated amortization of intangible assets for 2017</t>
  </si>
  <si>
    <t>Estimated amortization of intangible assets for 2018</t>
  </si>
  <si>
    <t>Estimated amortization of intangible assets for 2019</t>
  </si>
  <si>
    <t>Estimated amortization of intangible assets for 2020</t>
  </si>
  <si>
    <t>Intangible assets acquired during period</t>
  </si>
  <si>
    <t>Investment Management Agreements [Member]</t>
  </si>
  <si>
    <t>Diamond Healthcare [Member]</t>
  </si>
  <si>
    <t>Goodwill And Intangible Assets (Components Of Goodwill) (Details) - USD ($)</t>
  </si>
  <si>
    <t>Goodwill [Line Items]</t>
  </si>
  <si>
    <t>Goodwill, beginning balance</t>
  </si>
  <si>
    <t>Acquisitions (see note 2)</t>
  </si>
  <si>
    <t>Impairment loss</t>
  </si>
  <si>
    <t>Foreign currency movements and other adjustments</t>
  </si>
  <si>
    <t>Goodwill, ending balance</t>
  </si>
  <si>
    <t>U.S. Insurance [Member]</t>
  </si>
  <si>
    <t>International Insurance [Member]</t>
  </si>
  <si>
    <t>Reinsurance [Member]</t>
  </si>
  <si>
    <t>Accumulated impairment losses</t>
  </si>
  <si>
    <t>Amounts included in Other above are related to the Company's non-insurance operations, which are not included in a reportable segment.</t>
  </si>
  <si>
    <t>Goodwill is net of accumulated impairment losses of $28.6 million and $13.7 million, as of December 31, 2015 and 2014, respectively, included in Other.</t>
  </si>
  <si>
    <t>Goodwill And Intangible Assets (Components Of Intangible Assets) (Details) - USD ($) $ in Thousands</t>
  </si>
  <si>
    <t>Schedule of Indefinite-Lived And Finite-Lived Intangible Assets [Line Items]</t>
  </si>
  <si>
    <t>Intangible assets, gross carrying amount</t>
  </si>
  <si>
    <t>Intangible assets, accumulated amortization</t>
  </si>
  <si>
    <t>Broker Relationships [Member]</t>
  </si>
  <si>
    <t>Trade Names [Member]</t>
  </si>
  <si>
    <t>Technology [Member]</t>
  </si>
  <si>
    <t>Insurance Licenses [Member]</t>
  </si>
  <si>
    <t>Lloyd's Syndicate Capacity [Member]</t>
  </si>
  <si>
    <t>Income Taxes (Narrative) (Details) - USD ($)</t>
  </si>
  <si>
    <t>Income Tax Disclosure [Line Items]</t>
  </si>
  <si>
    <t>Income tax payments</t>
  </si>
  <si>
    <t>Income taxes payable</t>
  </si>
  <si>
    <t>Income tax benefit related to tax credits for foreign taxes paid</t>
  </si>
  <si>
    <t>(8.00%)</t>
  </si>
  <si>
    <t>(1.00%)</t>
  </si>
  <si>
    <t>0.00%</t>
  </si>
  <si>
    <t>Tax credit carryforwards</t>
  </si>
  <si>
    <t>Tax credit, expiration date</t>
  </si>
  <si>
    <t>Dec. 31,
		2025</t>
  </si>
  <si>
    <t>Net operating loss carryforwards</t>
  </si>
  <si>
    <t>Estimated gross deferred tax assets including net operating losses realized through reversal of existing temporary differences attributable to gross deferred tax liabilities</t>
  </si>
  <si>
    <t>Unrecognized tax benefits</t>
  </si>
  <si>
    <t>Unrecognized tax benefits decrease on effective tax rate</t>
  </si>
  <si>
    <t>Undistributed earnings of foreign subsidiaries</t>
  </si>
  <si>
    <t>Earliest Tax Year [Member]</t>
  </si>
  <si>
    <t>Operating loss carryforwards, expiration date</t>
  </si>
  <si>
    <t>Dec. 31,
		2028</t>
  </si>
  <si>
    <t>Latest Tax Year [Member]</t>
  </si>
  <si>
    <t>Dec. 31,
		2030</t>
  </si>
  <si>
    <t>Markel Capital Limited [Member]</t>
  </si>
  <si>
    <t>Markel Capital Limited [Member] | Earliest Tax Year [Member]</t>
  </si>
  <si>
    <t>Dec. 31,
		2023</t>
  </si>
  <si>
    <t>Markel Capital Limited [Member] | Latest Tax Year [Member]</t>
  </si>
  <si>
    <t>Dec. 31,
		2033</t>
  </si>
  <si>
    <t>Income Taxes (Components Of Income Before Income Taxes) (Details) - USD ($) $ in Thousands</t>
  </si>
  <si>
    <t>Domestic operations</t>
  </si>
  <si>
    <t>Foreign operations</t>
  </si>
  <si>
    <t>Income Taxes (Components Of Income Tax Expense) (Details) - USD ($) $ in Thousands</t>
  </si>
  <si>
    <t>Domestic, current</t>
  </si>
  <si>
    <t>Foreign, current</t>
  </si>
  <si>
    <t>Total current tax expense</t>
  </si>
  <si>
    <t>Domestic, deferred</t>
  </si>
  <si>
    <t>Foreign, deferred</t>
  </si>
  <si>
    <t>Total deferred tax expense (benefit)</t>
  </si>
  <si>
    <t>Income Taxes (Reconciliations Of United States Corporate Income Tax Rate To Effective Tax Rate On Income Before Income Taxes) (Details)</t>
  </si>
  <si>
    <t>Tax credits</t>
  </si>
  <si>
    <t>Tax-exempt investment income</t>
  </si>
  <si>
    <t>(5.00%)</t>
  </si>
  <si>
    <t>(9.00%)</t>
  </si>
  <si>
    <t>(4.00%)</t>
  </si>
  <si>
    <t>1.00%</t>
  </si>
  <si>
    <t>Effective tax rate</t>
  </si>
  <si>
    <t>21.00%</t>
  </si>
  <si>
    <t>26.00%</t>
  </si>
  <si>
    <t>22.00%</t>
  </si>
  <si>
    <t>Income Taxes (Components Of Domestic And Foreign Deferred Tax Assets And Liabilities) (Details) - USD ($) $ in Thousands</t>
  </si>
  <si>
    <t>Unearned premiums recognized for income tax purposes</t>
  </si>
  <si>
    <t>Investments, including other-than-temporary impairments</t>
  </si>
  <si>
    <t>Accrued incentive compensation</t>
  </si>
  <si>
    <t>Stock-based compensation</t>
  </si>
  <si>
    <t>Other differences between financial reporting and tax bases</t>
  </si>
  <si>
    <t>Total gross deferred tax assets</t>
  </si>
  <si>
    <t>Less valuation allowance</t>
  </si>
  <si>
    <t>Total gross deferred tax assets, net of allowance</t>
  </si>
  <si>
    <t>Net unrealized gains on investments</t>
  </si>
  <si>
    <t>Amortization of goodwill and other intangible assets</t>
  </si>
  <si>
    <t>Total gross deferred tax liabilities</t>
  </si>
  <si>
    <t>Net deferred tax liability</t>
  </si>
  <si>
    <t>Income Taxes (Reconciliation Of Beginning And Ending Unrecognized Tax Benefits) (Details) - USD ($) $ in Thousands</t>
  </si>
  <si>
    <t>Unrecognized tax benefits, beginning of year</t>
  </si>
  <si>
    <t>Increases for tax positions taken in prior years</t>
  </si>
  <si>
    <t>Decreases for tax positions taken in prior years</t>
  </si>
  <si>
    <t>Lapse of statute of limitations</t>
  </si>
  <si>
    <t>Settlement with taxing authorities</t>
  </si>
  <si>
    <t>Unrecognized tax benefits, end of year</t>
  </si>
  <si>
    <t>Unpaid Losses And Loss Adjustment Expenses (Narrative) (Details) - USD ($) $ in Thousands</t>
  </si>
  <si>
    <t>Oct. 30, 2015</t>
  </si>
  <si>
    <t>Mar. 09, 2015</t>
  </si>
  <si>
    <t>Dec. 31, 2012</t>
  </si>
  <si>
    <t>Liability for Unpaid Claims and Claims Adjustment Expense [Line Items]</t>
  </si>
  <si>
    <t>Increase (decrease) in reserves for losses and loss adjustment expenses due to movement in foreign currency rates of exchange</t>
  </si>
  <si>
    <t>Favorable development on prior years' loss reserves</t>
  </si>
  <si>
    <t>Prior years' development on asbestos and environmental exposures</t>
  </si>
  <si>
    <t>Loss on retrospective reinsurance transaction recognized in losses and loss adjustment expenses</t>
  </si>
  <si>
    <t>Increase in asbestos and environmental prior years’ loss reserves following the retroactive reinsurance transaction</t>
  </si>
  <si>
    <t>Liability for asbestos and environmental claims net incurred loss annual claim review</t>
  </si>
  <si>
    <t>Net reserves for losses and loss adjustment expenses of acquired insurance companies</t>
  </si>
  <si>
    <t>Asbestos-related reserves, gross loss incurred</t>
  </si>
  <si>
    <t>Asbestos-related reserves, net loss incurred</t>
  </si>
  <si>
    <t>Asbestos and environmental net reserves for reported claims</t>
  </si>
  <si>
    <t>Asbestos and environmental reserves incurred but not reported, net</t>
  </si>
  <si>
    <t>Liability for asbestos and environmental claims, net claims paid since inception</t>
  </si>
  <si>
    <t>Reinsurance recoverable on retroactive reinsurance transactions attributable to A&amp;E exposures</t>
  </si>
  <si>
    <t>Liability for asbestos and environmental claims, net litigation paid since inception</t>
  </si>
  <si>
    <t>Reinsurance recoverable on retroactive reinsurance transactions</t>
  </si>
  <si>
    <t>Impact Of Retroactive Reinsurance Transactions On Reserve Volatility [Member]</t>
  </si>
  <si>
    <t>Asbestos [Member]</t>
  </si>
  <si>
    <t>Asbestos And Environmental [Member]</t>
  </si>
  <si>
    <t>Total payment under retrospective reinsurance transaction on ceded asbestos and environmental policies</t>
  </si>
  <si>
    <t>General Liability Workers Compensation Inland Marine And Brokerage Property Within U.S. Insurance Segment And General Liability Professional Liability And Marine And Energy Within International Segment [Member]</t>
  </si>
  <si>
    <t>Long-Tail Casualty And Professional Liability Witihin U.S. Insurance Segment And Professional Liability And Marine And Energy International Segment [Member]</t>
  </si>
  <si>
    <t>March 9, 2015 [Member]</t>
  </si>
  <si>
    <t>Cash paid at closing under retrospective reinsurance transaction on ceded asbestos and environmental policies</t>
  </si>
  <si>
    <t>Cumulative amount of reserves for losses and loss adjustment expenses on ceded asbestos and environmental policies</t>
  </si>
  <si>
    <t>Deferred gain under retrospective reinsurance transaction on ceded asbestos and environmental policies</t>
  </si>
  <si>
    <t>Approximate percentage of ceded reserves under retrospective reinsurance transaction to net asbestos and environmental reserves for losses and loss adjustment expenses</t>
  </si>
  <si>
    <t>30.00%</t>
  </si>
  <si>
    <t>October 30, 2015 [Member]</t>
  </si>
  <si>
    <t>25.00%</t>
  </si>
  <si>
    <t>Cumulative reserves for losses and loss adjustment expenses on ceded asbestos and environmental policies, net of retention</t>
  </si>
  <si>
    <t>Loss on retrospective reinsurance transaction</t>
  </si>
  <si>
    <t>Unpaid Losses And Loss Adjustment Expenses (Reconciliation Of Consolidated Reserves For Losses And Loss Adjustment Expenses) (Details) - USD ($) $ in Thousands</t>
  </si>
  <si>
    <t>Net reserves for losses and loss adjustment expenses, beginning of year</t>
  </si>
  <si>
    <t>Foreign currency movements, commutations and other</t>
  </si>
  <si>
    <t>Adjusted net reserves for losses and loss adjustment expenses, beginning of year</t>
  </si>
  <si>
    <t>Incurred losses and loss adjustment expenses, current year</t>
  </si>
  <si>
    <t>Incurred losses and loss adjustment expenses, prior years</t>
  </si>
  <si>
    <t>Total incurred losses and loss adjustment expenses</t>
  </si>
  <si>
    <t>Payments, current year</t>
  </si>
  <si>
    <t>Payments, prior years</t>
  </si>
  <si>
    <t>Total payments</t>
  </si>
  <si>
    <t>Effect of foreign currency rate changes</t>
  </si>
  <si>
    <t>Net reserves for losses and loss adjustment expenses, end of year</t>
  </si>
  <si>
    <t>Gross reserves for losses and loss adjustment expenses, end of year</t>
  </si>
  <si>
    <t>Unpaid Losses And Loss Adjustment Expenses (Reconciliation Of Consolidated A&amp;E Reserves For Losses And Loss Adjustment Expenses) (Details) - USD ($) $ in Thousands</t>
  </si>
  <si>
    <t>Net reserves for A&amp;E losses and loss adjustment expenses, beginning of year</t>
  </si>
  <si>
    <t>Commutations and other</t>
  </si>
  <si>
    <t>Adjusted net reserves for A&amp;E losses and loss adjustment expenses, beginning of year</t>
  </si>
  <si>
    <t>Incurred losses and loss adjustment expenses</t>
  </si>
  <si>
    <t>Payments</t>
  </si>
  <si>
    <t>Net reserves for A&amp;E losses and loss adjustment expenses, end of year</t>
  </si>
  <si>
    <t>Gross reserves for A&amp;E losses and loss adjustment expenses, end of year</t>
  </si>
  <si>
    <t>Life And Annuity Benefits (Narrative) (Details) - USD ($) $ in Thousands</t>
  </si>
  <si>
    <t>Apr. 24, 2015</t>
  </si>
  <si>
    <t>Average reserve valuation rate</t>
  </si>
  <si>
    <t>2.30%</t>
  </si>
  <si>
    <t>Life and annuity benefits reserve single contract concentration</t>
  </si>
  <si>
    <t>33.20%</t>
  </si>
  <si>
    <t>Annuities included in life and annuity benefits subject to discretionary withdrawal</t>
  </si>
  <si>
    <t>Cash payments for life and annuity benefit policies transferred under novated reinsurance contract</t>
  </si>
  <si>
    <t>Reserves on novated life and annuity benefit reinsurance contract</t>
  </si>
  <si>
    <t>Gain on novated life and annuity benefit reinsurance contract</t>
  </si>
  <si>
    <t>Life And Annuity Benefits (Schedule Of  Life And Annuity Benefits) (Details) - USD ($) $ in Thousands</t>
  </si>
  <si>
    <t>Life</t>
  </si>
  <si>
    <t>Annuities</t>
  </si>
  <si>
    <t>Accident and health</t>
  </si>
  <si>
    <t>Total life and annuity benefits</t>
  </si>
  <si>
    <t>Senior Long-Term Debt And Other Debt (Narrative) (Details) - USD ($) $ in Thousands</t>
  </si>
  <si>
    <t>Aug. 01, 2014</t>
  </si>
  <si>
    <t>Sep. 27, 2010</t>
  </si>
  <si>
    <t>Apr. 16, 2007</t>
  </si>
  <si>
    <t>Debt Instrument [Line Items]</t>
  </si>
  <si>
    <t>Interest on senior long-term debt and other debt</t>
  </si>
  <si>
    <t>Revolving Credit Facility [Member]</t>
  </si>
  <si>
    <t>Line of credit facility, capacity available</t>
  </si>
  <si>
    <t>Line of credit facility, potential increased maximum capacity</t>
  </si>
  <si>
    <t>Line of credit facility, unused capacity, commitment fee, percent</t>
  </si>
  <si>
    <t>0.225%</t>
  </si>
  <si>
    <t>Borrowings outstanding under the facility</t>
  </si>
  <si>
    <t>Previous line of credit facility, borrowing capacity</t>
  </si>
  <si>
    <t>Senior Credit Facility [Member]</t>
  </si>
  <si>
    <t>Credit facility, letters of credit issued and outstanding</t>
  </si>
  <si>
    <t>Secured Letters Of Credit [Member] | Revolving Credit Facility [Member]</t>
  </si>
  <si>
    <t>Unsecured Senior Notes [Member] | 7.20% Unsecured Senior Notes [Member]</t>
  </si>
  <si>
    <t>Debt instrument, face amount</t>
  </si>
  <si>
    <t>Debt instrument, interest rate</t>
  </si>
  <si>
    <t>7.20%</t>
  </si>
  <si>
    <t>Debt instrument, principal amount outstanding</t>
  </si>
  <si>
    <t>Debt instrument, estimated fair value</t>
  </si>
  <si>
    <t>Unsecured Senior Notes [Member] | 6.25% Unsecured Senior Notes [Member]</t>
  </si>
  <si>
    <t>6.25%</t>
  </si>
  <si>
    <t>Unsecured Senior Notes [Member] | 7.35% Unsecured Senior Notes [Member]</t>
  </si>
  <si>
    <t>7.35%</t>
  </si>
  <si>
    <t>Senior Long-Term Debt And Other Debt (Summary Of Senior Long-Term Debt And Other Debt) (Details) - USD ($) $ in Thousands</t>
  </si>
  <si>
    <t>Senior long-term debt and other debt</t>
  </si>
  <si>
    <t>Unsecured senior notes</t>
  </si>
  <si>
    <t>Debt Instrument, unamortized premium</t>
  </si>
  <si>
    <t>Unsecured Senior Notes [Member] | 7.125% Unsecured Senior Notes [Member]</t>
  </si>
  <si>
    <t>7.125%</t>
  </si>
  <si>
    <t>Debt instrument, unamortized discount</t>
  </si>
  <si>
    <t>Unsecured Senior Notes [Member] | 5.35% Unsecured Senior Notes [Member]</t>
  </si>
  <si>
    <t>5.35%</t>
  </si>
  <si>
    <t>Unsecured Senior Notes [Member] | 4.90% Unsecured Senior Notes [Member]</t>
  </si>
  <si>
    <t>4.90%</t>
  </si>
  <si>
    <t>Unsecured Senior Notes [Member] | 3.625% Unsecured Senior Notes [Member]</t>
  </si>
  <si>
    <t>3.625%</t>
  </si>
  <si>
    <t>Unsecured Senior Notes [Member] | 5.0% Unsecured Senior Notes [Member]</t>
  </si>
  <si>
    <t>5.00%</t>
  </si>
  <si>
    <t>Subsidiary And Other Debt [Member]</t>
  </si>
  <si>
    <t>Debt instrument, interest rate, percentage rate range, minimum</t>
  </si>
  <si>
    <t>1.90%</t>
  </si>
  <si>
    <t>Debt instrument, interest rate, percentage rate range, maximum</t>
  </si>
  <si>
    <t>6.50%</t>
  </si>
  <si>
    <t>Senior Long-Term Debt And Other Debt (Summary Of Future Principal Payments Due At Maturity On Senior Long-Term Debt And Other Debt) (Details) - USD ($) $ in Thousands</t>
  </si>
  <si>
    <t>2021 and thereafter</t>
  </si>
  <si>
    <t>Total principal payments</t>
  </si>
  <si>
    <t>Net unamortized premium</t>
  </si>
  <si>
    <t>Shareholders' Equity (Narrative) (Details) - USD ($) $ / shares in Units, $ in Millions</t>
  </si>
  <si>
    <t>May. 31, 2013</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November 2013 Share Repurchase Program [Member]</t>
  </si>
  <si>
    <t>Board of Directors approved the repurchase of common stock under a share repurchase program, maximum</t>
  </si>
  <si>
    <t>Cumulative number of common stock shares repurchased</t>
  </si>
  <si>
    <t>Cumulative stock repurchased value</t>
  </si>
  <si>
    <t>Employee Stock Purchase And Bonus Plan [Member]</t>
  </si>
  <si>
    <t>Bonus calculation percentage based on the value of stocks acquired by employees</t>
  </si>
  <si>
    <t>Percentage of bonus shares award to loan program participants</t>
  </si>
  <si>
    <t>Shares authorized under Employee Stock Purchase and Bonus Plan</t>
  </si>
  <si>
    <t>Shares available for purchase</t>
  </si>
  <si>
    <t>Loans outstanding under Employee Stock Purchase and Bonus Plan</t>
  </si>
  <si>
    <t>Shares available for issuance</t>
  </si>
  <si>
    <t>2012 Compensation Plan [Member] | Restricted Stock Units (RSUs) [Member]</t>
  </si>
  <si>
    <t>Number of restricted stock units awarded</t>
  </si>
  <si>
    <t>Weighted average grant-date fair value, share-based awards</t>
  </si>
  <si>
    <t>Unrecognized compensation cost related to nonvested share-based awards</t>
  </si>
  <si>
    <t>Weighted average remaining service period of share-based awards</t>
  </si>
  <si>
    <t>1 year 11 months</t>
  </si>
  <si>
    <t>Fair value of the vested share-based awards</t>
  </si>
  <si>
    <t>2012 Compensation Plan [Member] | Restricted Stock Units (RSUs) [Member] | Non-Employee Directors [Member]</t>
  </si>
  <si>
    <t>Restricted stock awards, year awards vest</t>
  </si>
  <si>
    <t>2012 Compensation Plan [Member] | Restricted Stock Units (RSUs) [Member] | Performance Based [Member] | Associates And Executive Officers [Member]</t>
  </si>
  <si>
    <t>Number of shares of common stock issuable for each vested restricted stock unit</t>
  </si>
  <si>
    <t>Restricted stock awards, vesting period</t>
  </si>
  <si>
    <t>2012 Compensation Plan [Member] | Restricted Stock Units (RSUs) [Member] | Retention And Hiring [Member] | Associates And Executive Officers [Member]</t>
  </si>
  <si>
    <t>Restricted stock units, grant date fair value</t>
  </si>
  <si>
    <t>Alterra Equity Award Plans [Member] | Restricted Stock Units (RSUs) [Member]</t>
  </si>
  <si>
    <t>Number of awards issued in connection with acquisition</t>
  </si>
  <si>
    <t>Recognized compensation expense related to vested restricted stock awards as of the acquisition date</t>
  </si>
  <si>
    <t>Unrecognized compensation on unvested restricted stock and restricted stock units</t>
  </si>
  <si>
    <t>Recognized compensation expense related to restricted stock awards</t>
  </si>
  <si>
    <t>Unrecognized compensation cost related to nonvested restricted stock awards</t>
  </si>
  <si>
    <t>Alterra Equity Award Plans [Member] | Stock Options [Member]</t>
  </si>
  <si>
    <t>Weighted average exercise price of options issued</t>
  </si>
  <si>
    <t>Weighted average grant-date fair value of options</t>
  </si>
  <si>
    <t>Expected annual volatility, assumption used in pricing model</t>
  </si>
  <si>
    <t>19.04%</t>
  </si>
  <si>
    <t>Risk-free rate, assumption used in pricing model</t>
  </si>
  <si>
    <t>0.20%</t>
  </si>
  <si>
    <t>Expected term, assumption used in pricing model</t>
  </si>
  <si>
    <t>2 years</t>
  </si>
  <si>
    <t>Number of options exercised under option plans</t>
  </si>
  <si>
    <t>Cash proceeds resulting from exercise of stock options</t>
  </si>
  <si>
    <t>Current tax benefits resulting from exercise of stock options</t>
  </si>
  <si>
    <t>Intrinsic value of options exercised</t>
  </si>
  <si>
    <t>Shareholders' Equity (Schedule Of Net Income Per Share) (Details) - USD ($) $ / shares in Units, shares in Thousands, $ in Thousands</t>
  </si>
  <si>
    <t>3 Months Ended</t>
  </si>
  <si>
    <t>Sep. 30, 2015</t>
  </si>
  <si>
    <t>Mar. 31, 2015</t>
  </si>
  <si>
    <t>Sep. 30, 2014</t>
  </si>
  <si>
    <t>Jun. 30, 2014</t>
  </si>
  <si>
    <t>Mar. 31, 2014</t>
  </si>
  <si>
    <t>Sep. 30, 2013</t>
  </si>
  <si>
    <t>Jun. 30, 2013</t>
  </si>
  <si>
    <t>Mar. 31, 2013</t>
  </si>
  <si>
    <t>Earnings Per Share [Line Items]</t>
  </si>
  <si>
    <t>Adjusted net income to shareholders</t>
  </si>
  <si>
    <t>Basic common shares outstanding</t>
  </si>
  <si>
    <t>Diluted shares outstanding</t>
  </si>
  <si>
    <t>Basic net income per share (dollars per share)</t>
  </si>
  <si>
    <t>Diluted net income per share (dollars per share)</t>
  </si>
  <si>
    <t>Stock Options [Member]</t>
  </si>
  <si>
    <t>Dilutive potential common shares</t>
  </si>
  <si>
    <t>Restricted Stock Units (RSUs) [Member]</t>
  </si>
  <si>
    <t>Shareholders' Equity (Summary Of Nonvested Share-Based Awards) (Details) - Restricted Stock Units (RSUs) [Member] - $ / shares</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nonvested awards, ending balance</t>
  </si>
  <si>
    <t>Shareholders' Equity (Summary Of Options) (Details) - Alterra Equity Award Plans [Member] - Stock Options [Member] - USD ($) $ / shares in Units, $ in Millions</t>
  </si>
  <si>
    <t>Share-based Compensation Arrangement by Share-based Payment Award, Options, Outstanding [Roll Forward]</t>
  </si>
  <si>
    <t>Outstanding and exercisable, beginning balance, number of shares</t>
  </si>
  <si>
    <t>Exercised, number of shares</t>
  </si>
  <si>
    <t>Outstanding and exercisable, ending balance, number of shares</t>
  </si>
  <si>
    <t>Share-based Compensation Arrangement by Share-based Payment Award, Options, Outstanding, Weighted Average Exercise Price [Roll Forward]</t>
  </si>
  <si>
    <t>Outstanding and exercisable, January 1, 2015, weighted average exercise price (dollars per share)</t>
  </si>
  <si>
    <t>Exercised, weighted average exercise price (dollars per share)</t>
  </si>
  <si>
    <t>Outstanding and exercisable, December 31, 2015, weighted average exercise price (dollars per share)</t>
  </si>
  <si>
    <t>Outstanding and exercisable, December 31, 2015, weighted average remaining contractual term</t>
  </si>
  <si>
    <t>11 months</t>
  </si>
  <si>
    <t>Outstanding and exercisable, December 31, 2015, intrinsic value</t>
  </si>
  <si>
    <t>Other Comprehensive Income (Loss) (Change In Accumulated Other Comprehensive Income By Component, Net Of Taxes And Noncontrolling Interests) (Details) - USD ($) $ in Thousands</t>
  </si>
  <si>
    <t>Accumulated Other Comprehensive Income (Loss)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chedule Of Tax Expense (Benefit) Of Other Comprehensive Income) (Details) - USD ($) $ in Thousands</t>
  </si>
  <si>
    <t>Change in foreign currency translation adjustments</t>
  </si>
  <si>
    <t>Change in net actuarial pension loss</t>
  </si>
  <si>
    <t>Other Comprehensive Income (Loss) (Amounts Reclassified From Accumulated Other Comprehensive Income Into Income, By Component) (Details) - USD ($) $ in Thousands</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Fair Value Measurements (Narrative) (Details) - USD ($) $ in Thousands</t>
  </si>
  <si>
    <t>Fair Value, Assets and Liabilities Measured on Recurring and Nonrecurring Basis [Line Items]</t>
  </si>
  <si>
    <t>Fair value, level 1 to level 2 transfers, amount</t>
  </si>
  <si>
    <t>Fair value, level 2 to level 1 transfers, amount</t>
  </si>
  <si>
    <t>Assets measured at fair value on a non-recurring basis</t>
  </si>
  <si>
    <t>Liabilities measured at fair value on a non-recurring basis</t>
  </si>
  <si>
    <t>Short-Term Investments [Member] | Maximum [Member]</t>
  </si>
  <si>
    <t>Fair Value Measurements (Balances Of Assets And Liabilities Measured At Fair Value On A Recurring Basis) (Details) - USD ($) $ in Thousands</t>
  </si>
  <si>
    <t>Equity securities</t>
  </si>
  <si>
    <t>Short-term investments</t>
  </si>
  <si>
    <t>Total investments available-for-sal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Reinsurance (Narrative) (Details) $ in Millions</t>
  </si>
  <si>
    <t>Dec. 31, 2015USD ($)reinsurer</t>
  </si>
  <si>
    <t>Dec. 31, 2014USD ($)reinsurer</t>
  </si>
  <si>
    <t>Reinsurance Disclosures [Line Items]</t>
  </si>
  <si>
    <t>Number of largest company reinsurers | reinsurer</t>
  </si>
  <si>
    <t>Reinsurance recoverables | $</t>
  </si>
  <si>
    <t>Percentage of ceded earned premiums to gross earned premiums</t>
  </si>
  <si>
    <t>18.00%</t>
  </si>
  <si>
    <t>19.00%</t>
  </si>
  <si>
    <t>Percentage of assumed earned premiums to net earned premiums</t>
  </si>
  <si>
    <t>31.00%</t>
  </si>
  <si>
    <t>34.00%</t>
  </si>
  <si>
    <t>Ten Largest Reinsurers [Member]</t>
  </si>
  <si>
    <t>Recoverable balances as a percentage of the total balance</t>
  </si>
  <si>
    <t>68.00%</t>
  </si>
  <si>
    <t>63.00%</t>
  </si>
  <si>
    <t>Fairfax Financial Group [Member]</t>
  </si>
  <si>
    <t>Reinsurance (Reinsurance Allowance For Doubtful Accounts) (Details) - Allowance For Reinsurance Recoverable [Member] - USD ($) $ in Thousands</t>
  </si>
  <si>
    <t>Valuation and Qualifying Accounts Disclosure [Line Items]</t>
  </si>
  <si>
    <t>Reinsurance allowance, beginning of year</t>
  </si>
  <si>
    <t>Additions</t>
  </si>
  <si>
    <t>Deductions</t>
  </si>
  <si>
    <t>Reinsurance allowance, end of year</t>
  </si>
  <si>
    <t>Reinsurance (Effect Of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Commitments And Contingencies (Narrative) (Details) - USD ($) $ in Millions</t>
  </si>
  <si>
    <t>Maximum remaining term of noncancelable operating leases</t>
  </si>
  <si>
    <t>19 years</t>
  </si>
  <si>
    <t>Rental expense</t>
  </si>
  <si>
    <t>Commitments And Contingencies (Minimum Annual Rental Commitments) (Details) $ in Thousands</t>
  </si>
  <si>
    <t>Dec. 31, 2015USD ($)</t>
  </si>
  <si>
    <t>Statutory Financial Information (Narrative) (Details) $ in Millions</t>
  </si>
  <si>
    <t>Statutory Accounting Practices [Line Items]</t>
  </si>
  <si>
    <t>Amount of cash and investments held as funds at Lloyd's</t>
  </si>
  <si>
    <t>United States [Member]</t>
  </si>
  <si>
    <t>Amount available for dividend payment</t>
  </si>
  <si>
    <t>Bermuda [Member]</t>
  </si>
  <si>
    <t>Statutory Financial Information (Actual Statutory Capital And Surplus) (Details) - USD ($) $ in Thousands</t>
  </si>
  <si>
    <t>Actual statutory capital and surplus</t>
  </si>
  <si>
    <t>United Kingdom [Member]</t>
  </si>
  <si>
    <t>Other Countries [Member]</t>
  </si>
  <si>
    <t>Statutory Financial Information (Statutory Net Income (Loss)) (Details) - USD ($) $ in Thousands</t>
  </si>
  <si>
    <t>Statutory net income (loss)</t>
  </si>
  <si>
    <t>Segment Reporting Disclosures (Narrative) (Details) - segment</t>
  </si>
  <si>
    <t>Revenue, Major Customer [Line Items]</t>
  </si>
  <si>
    <t>Number of reportable ongoing underwriting segments</t>
  </si>
  <si>
    <t>Percentage of gross premiums written</t>
  </si>
  <si>
    <t>Top Three Independent Brokers [Member]</t>
  </si>
  <si>
    <t>27.00%</t>
  </si>
  <si>
    <t>28.00%</t>
  </si>
  <si>
    <t>24.00%</t>
  </si>
  <si>
    <t>Top Three Independent Brokers [Member] | Reinsurance [Member]</t>
  </si>
  <si>
    <t>Top Three Independent Brokers [Member] | International Insurance [Member]</t>
  </si>
  <si>
    <t>42.00%</t>
  </si>
  <si>
    <t>41.00%</t>
  </si>
  <si>
    <t>Segment Reporting Disclosures (Summary Of Gross Written Premiums By Country) (Details) - USD ($) $ in Thousands</t>
  </si>
  <si>
    <t>Segment Reporting Information [Line Items]</t>
  </si>
  <si>
    <t>Gross written premiums</t>
  </si>
  <si>
    <t>76.00%</t>
  </si>
  <si>
    <t>73.00%</t>
  </si>
  <si>
    <t>75.00%</t>
  </si>
  <si>
    <t>9.00%</t>
  </si>
  <si>
    <t>6.00%</t>
  </si>
  <si>
    <t>Canada [Member]</t>
  </si>
  <si>
    <t>2.00%</t>
  </si>
  <si>
    <t>3.00%</t>
  </si>
  <si>
    <t>13.00%</t>
  </si>
  <si>
    <t>15.00%</t>
  </si>
  <si>
    <t>16.00%</t>
  </si>
  <si>
    <t>Segment Reporting Disclosures (Company's Segment Disclosures) (Details) - USD ($) $ in Thousands</t>
  </si>
  <si>
    <t>Gross premium volume</t>
  </si>
  <si>
    <t>Net written premiums</t>
  </si>
  <si>
    <t>Losses and loss adjustment expenses, current accident year</t>
  </si>
  <si>
    <t>Losses and loss adjustment expenses, prior accident years</t>
  </si>
  <si>
    <t>Underwriting profit (loss)</t>
  </si>
  <si>
    <t>Other revenues (insurance)</t>
  </si>
  <si>
    <t>Other expenses (insurance)</t>
  </si>
  <si>
    <t>Segment profit (loss)</t>
  </si>
  <si>
    <t>Other revenues (non-insurance)</t>
  </si>
  <si>
    <t>Other expenses (non-insurance)</t>
  </si>
  <si>
    <t>89.00%</t>
  </si>
  <si>
    <t>[3]</t>
  </si>
  <si>
    <t>[4]</t>
  </si>
  <si>
    <t>97.00%</t>
  </si>
  <si>
    <t>[5]</t>
  </si>
  <si>
    <t>92.00%</t>
  </si>
  <si>
    <t>86.00%</t>
  </si>
  <si>
    <t>93.00%</t>
  </si>
  <si>
    <t>94.00%</t>
  </si>
  <si>
    <t>90.00%</t>
  </si>
  <si>
    <t>96.00%</t>
  </si>
  <si>
    <t>109.00%</t>
  </si>
  <si>
    <t>Other Insurance (Discontinued Lines) [Member]</t>
  </si>
  <si>
    <t>U.S. GAAP combined ratio - not meaniningful</t>
  </si>
  <si>
    <t>NM</t>
  </si>
  <si>
    <t>[3],[6]</t>
  </si>
  <si>
    <t>[4],[7]</t>
  </si>
  <si>
    <t>[5],[8]</t>
  </si>
  <si>
    <t>Investing [Member]</t>
  </si>
  <si>
    <t>[6]</t>
  </si>
  <si>
    <t>NM — Ratio is not meaningful</t>
  </si>
  <si>
    <t>[7]</t>
  </si>
  <si>
    <t>NM — Ratio is not meaningful.</t>
  </si>
  <si>
    <t>[8]</t>
  </si>
  <si>
    <t>Segment Reporting Disclosures (Summary Of Deferred Policy Acquisition Costs, Unearned Premiums And Unpaid Losses And Loss Adjustment Expenses) (Details) - USD ($) $ in Thousands</t>
  </si>
  <si>
    <t>Segment Reporting Disclosures (Summary Of Segment Earned Premiums By Product) (Details) - USD ($) $ in Thousands</t>
  </si>
  <si>
    <t>U.S. Insurance [Member] | General Liability [Member]</t>
  </si>
  <si>
    <t>U.S. Insurance [Member] | Professional Liability [Member]</t>
  </si>
  <si>
    <t>U.S. Insurance [Member] | Property [Member]</t>
  </si>
  <si>
    <t>U.S. Insurance [Member] | Personal Lines [Member]</t>
  </si>
  <si>
    <t>U.S. Insurance [Member] | Programs [Member]</t>
  </si>
  <si>
    <t>U.S. Insurance [Member] | Workers' Compensation [Member]</t>
  </si>
  <si>
    <t>U.S. Insurance [Member] | Other Products [Member]</t>
  </si>
  <si>
    <t>International Insurance [Member] | General Liability [Member]</t>
  </si>
  <si>
    <t>International Insurance [Member] | Professional Liability [Member]</t>
  </si>
  <si>
    <t>International Insurance [Member] | Property [Member]</t>
  </si>
  <si>
    <t>International Insurance [Member] | Marine And Energy [Member]</t>
  </si>
  <si>
    <t>International Insurance [Member] | Other Products [Member]</t>
  </si>
  <si>
    <t>Reinsurance [Member] | Property [Member]</t>
  </si>
  <si>
    <t>Reinsurance [Member] | Casualty [Member]</t>
  </si>
  <si>
    <t>Reinsurance [Member] | Auto [Member]</t>
  </si>
  <si>
    <t>Reinsurance [Member] | Other Products [Member]</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Other Non-Insurance [Member] | Non-Insurance Operations [Member]</t>
  </si>
  <si>
    <t>Employee Benefit Plans (Narrative) (Details) $ in Thousands</t>
  </si>
  <si>
    <t>Dec. 31, 2015USD ($)fundsfund</t>
  </si>
  <si>
    <t>Dec. 31, 2014USD ($)</t>
  </si>
  <si>
    <t>Defined Benefit Plan Disclosure [Line Items]</t>
  </si>
  <si>
    <t>Expenses relating to defined contribution plans</t>
  </si>
  <si>
    <t>Consecutive number of years</t>
  </si>
  <si>
    <t>Number of years preceding retirement</t>
  </si>
  <si>
    <t>Amortization of the net actuarial pension loss included as a component of accumulated other comprehensive income</t>
  </si>
  <si>
    <t>Percentage of equity securities invested in UK companies</t>
  </si>
  <si>
    <t>Percentage of equity securities invested in other markets</t>
  </si>
  <si>
    <t>70.00%</t>
  </si>
  <si>
    <t>Number of fixed maturity mutual funds | funds</t>
  </si>
  <si>
    <t>Accumulated benefit obligation</t>
  </si>
  <si>
    <t>Expected plan contributions in 2016</t>
  </si>
  <si>
    <t>Expected benefits to be paid in 2016</t>
  </si>
  <si>
    <t>Expected benefits to be paid in 2017</t>
  </si>
  <si>
    <t>Expected benefits to be paid in 2018</t>
  </si>
  <si>
    <t>Expected benefits to be paid in 2019</t>
  </si>
  <si>
    <t>Expected benefits to be paid in 2020</t>
  </si>
  <si>
    <t>Aggregate benefits expected to be paid from 2021 to 2025</t>
  </si>
  <si>
    <t>United Kingdom [Member] | Foreign Governments [Member]</t>
  </si>
  <si>
    <t>United Kingdom [Member] | Corporate Securities [Member]</t>
  </si>
  <si>
    <t>Other Foreign Governments [Member] | Foreign Governments [Member]</t>
  </si>
  <si>
    <t>United Kingdom And Other Foreign Governments [Member] | Corporate Bond Securities [Member]</t>
  </si>
  <si>
    <t>Number of fixed maturity mutual funds | fund</t>
  </si>
  <si>
    <t>Target asset allocation, percent</t>
  </si>
  <si>
    <t>47.00%</t>
  </si>
  <si>
    <t>Actual asset allocation, percent</t>
  </si>
  <si>
    <t>43.00%</t>
  </si>
  <si>
    <t>53.00%</t>
  </si>
  <si>
    <t>57.00%</t>
  </si>
  <si>
    <t>Employee Benefit Plans (Schedule Of Amounts Recognized On The Consolidated Balance Sheets) (Details) - USD ($) $ in Thousands</t>
  </si>
  <si>
    <t>Defined Benefit Plan, Change in Benefit Obligation [Roll Forward]</t>
  </si>
  <si>
    <t>Projected benefit obligation at beginning of period</t>
  </si>
  <si>
    <t>Interest cost</t>
  </si>
  <si>
    <t>Plan amendments</t>
  </si>
  <si>
    <t>Plan settlements</t>
  </si>
  <si>
    <t>Benefits paid</t>
  </si>
  <si>
    <t>Actuarial loss (gain)</t>
  </si>
  <si>
    <t>Projected benefit obligation at end of year</t>
  </si>
  <si>
    <t>Defined Benefit Plan, Change in Fair Value of Plan Assets [Roll Forward]</t>
  </si>
  <si>
    <t>Fair value of plan assets at beginning of period</t>
  </si>
  <si>
    <t>Actual gain on plan assets</t>
  </si>
  <si>
    <t>Employer contributions</t>
  </si>
  <si>
    <t>Fair value of plan assets at end of year</t>
  </si>
  <si>
    <t>Funded status of the plan</t>
  </si>
  <si>
    <t>Net actuarial pension loss</t>
  </si>
  <si>
    <t>Employee Benefit Plans (Schedule of Defined Benefit Plan Amounts Recognized in Accumulated Other Comprehensive Income) (Details) - USD ($) $ in Thousands</t>
  </si>
  <si>
    <t>Tax benefit (expense)</t>
  </si>
  <si>
    <t>Net actuarial gain (loss)</t>
  </si>
  <si>
    <t>Settlement loss recognized</t>
  </si>
  <si>
    <t>Amortization of net actuarial loss</t>
  </si>
  <si>
    <t>Amortization of prior service costs</t>
  </si>
  <si>
    <t>Employee Benefit Plans (Schedule Of Net Periodic Benefit Income And Weighted Average Assumptions) (Details) - USD ($) $ in Thousands</t>
  </si>
  <si>
    <t>Expected return on plan assets</t>
  </si>
  <si>
    <t>Amortization of prior service cost</t>
  </si>
  <si>
    <t>Amortization of net actuarial pension loss</t>
  </si>
  <si>
    <t>Net periodic benefit income</t>
  </si>
  <si>
    <t>Discount rate</t>
  </si>
  <si>
    <t>4.00%</t>
  </si>
  <si>
    <t>3.80%</t>
  </si>
  <si>
    <t>4.70%</t>
  </si>
  <si>
    <t>Expected return on plan assets, percent</t>
  </si>
  <si>
    <t>5.40%</t>
  </si>
  <si>
    <t>6.60%</t>
  </si>
  <si>
    <t>Rate of compensation increase</t>
  </si>
  <si>
    <t>2.90%</t>
  </si>
  <si>
    <t>3.20%</t>
  </si>
  <si>
    <t>Employee Benefit Plans (Summary Of Fair Value Of Plan Assets) (Details) - USD ($) $ in Thousands</t>
  </si>
  <si>
    <t>Plan assets</t>
  </si>
  <si>
    <t>Level 1 [Member]</t>
  </si>
  <si>
    <t>Level 1 [Member] | Fixed Maturities [Member]</t>
  </si>
  <si>
    <t>Level 1 [Member] | Equity Securities [Member]</t>
  </si>
  <si>
    <t>Level 1 [Member] | Cash And Cash Equivalents [Member]</t>
  </si>
  <si>
    <t>Markel Corporation (Parent Company Only) Financial Information (Schedule Of Condensed Balance Sheets) (Details) - USD ($) $ in Thousands</t>
  </si>
  <si>
    <t>Condensed Financial Statements, Captions [Line Items]</t>
  </si>
  <si>
    <t>Fixed maturities</t>
  </si>
  <si>
    <t>Parent Company [Member]</t>
  </si>
  <si>
    <t>Investments in consolidated subsidiaries</t>
  </si>
  <si>
    <t>Notes receivable from subsidiaries</t>
  </si>
  <si>
    <t>Income taxes receivable</t>
  </si>
  <si>
    <t>Notes payable to subsidiaries</t>
  </si>
  <si>
    <t>Markel Corporation (Parent Company Only) Financial Information (Schedule of Condensed Balance Sheets - Parenthetical) (Details) - USD ($) $ in Thousands</t>
  </si>
  <si>
    <t>Markel Corporation (Parent Company Only) Financial Information (Schedule Of Condensed Statements Of Income And Comprehensive Income) (Details) - USD ($) $ in Thousands</t>
  </si>
  <si>
    <t>Income tax benefit</t>
  </si>
  <si>
    <t>Reclassification adjustments for net losses included in net income to shareholders</t>
  </si>
  <si>
    <t>Dividends on common stock of consolidated subsidiaries</t>
  </si>
  <si>
    <t>Income Before Equity in Undistributed Earnings of Consolidated Subsidiaries and Income Taxes</t>
  </si>
  <si>
    <t>Equity in undistributed earnings of consolidated subsidiaries</t>
  </si>
  <si>
    <t>Consolidated subsidiaries' net holding gains (losses) arising during the period</t>
  </si>
  <si>
    <t>Consolidated subsidiaries' change in unrealized other-than-temporary impairment losses on fixed maturities arising during the period</t>
  </si>
  <si>
    <t>Consolidated subsidiaries' reclassification adjustments for net gains (losses) included in net income to shareholders</t>
  </si>
  <si>
    <t>Consolidated subsidiaries' change in foreign currency translation adjustments, net of taxes</t>
  </si>
  <si>
    <t>Consolidated subsidiaries' change in net actuarial pension loss, net of taxes</t>
  </si>
  <si>
    <t>Markel Corporation (Parent Company Only) Financial Information (Schedule Of Condensed Statements Of Cash Flows) (Details) - USD ($) $ in Thousands</t>
  </si>
  <si>
    <t>Additions to senior long-term debt</t>
  </si>
  <si>
    <t>Adjustments to reconcile net income to shareholders to net cash provided by operating activities</t>
  </si>
  <si>
    <t>Securities received from subsidiaries as dividends or repayment of notes receivable</t>
  </si>
  <si>
    <t>Decrease in notes receivable due from subsidiaries</t>
  </si>
  <si>
    <t>Capital contributions to subsidiaries</t>
  </si>
  <si>
    <t>Increase in notes payable to subsidiaries</t>
  </si>
  <si>
    <t>Repayment and retirement of senior long-term debt</t>
  </si>
  <si>
    <t>Quarterly Financial Information (Details) - USD ($) $ / shares in Units, $ in Thousands</t>
  </si>
  <si>
    <t>Comprehensive income (loss) to shareholders</t>
  </si>
  <si>
    <t>Common stock price, high (dollars per share)</t>
  </si>
  <si>
    <t>Common stock price, low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96343</v>
      </c>
    </row>
    <row spans="1:4" r="11">
      <c t="s" s="4" r="A11">
        <v>18</v>
      </c>
      <c t="s" s="4" r="B11">
        <v>19</v>
      </c>
    </row>
    <row spans="1:4" r="12">
      <c t="s" s="4" r="A12">
        <v>20</v>
      </c>
      <c t="s" s="4" r="B12">
        <v>21</v>
      </c>
    </row>
    <row spans="1:4" r="13">
      <c t="s" s="4" r="A13">
        <v>22</v>
      </c>
      <c t="n" s="6" r="C13">
        <v>13961293</v>
      </c>
    </row>
    <row spans="1:4" r="14">
      <c t="s" s="4" r="A14">
        <v>23</v>
      </c>
      <c t="s" s="4" r="B14">
        <v>24</v>
      </c>
    </row>
    <row spans="1:4" r="15">
      <c t="s" s="4" r="A15">
        <v>25</v>
      </c>
      <c t="s" s="4" r="B15">
        <v>26</v>
      </c>
    </row>
    <row spans="1:4" r="16">
      <c t="s" s="4" r="A16">
        <v>27</v>
      </c>
      <c t="s" s="4" r="B16">
        <v>24</v>
      </c>
    </row>
    <row spans="1:4" r="17">
      <c t="s" s="4" r="A17">
        <v>28</v>
      </c>
      <c t="n" s="7" r="D17">
        <v>1084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8</v>
      </c>
      <c t="s" s="2" r="B1">
        <v>1</v>
      </c>
    </row>
    <row spans="1:2" r="2">
      <c t="s" s="2" r="B2">
        <v>2</v>
      </c>
    </row>
    <row spans="1:2" r="3">
      <c t="s" s="3" r="A3">
        <v>194</v>
      </c>
    </row>
    <row spans="1:2" r="4">
      <c t="s" s="4" r="A4">
        <v>38</v>
      </c>
      <c t="s" s="4" r="B4">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4</v>
      </c>
      <c t="s" s="2" r="B1">
        <v>1</v>
      </c>
    </row>
    <row spans="1:3" r="2">
      <c t="s" s="2" r="B2">
        <v>2</v>
      </c>
      <c t="s" s="2" r="C2">
        <v>30</v>
      </c>
    </row>
    <row spans="1:3" r="3">
      <c t="s" s="3" r="A3">
        <v>1055</v>
      </c>
    </row>
    <row spans="1:3" r="4">
      <c t="s" s="4" r="A4">
        <v>1056</v>
      </c>
      <c t="n" s="7" r="B4">
        <v>0</v>
      </c>
      <c t="n" s="7" r="C4">
        <v>0</v>
      </c>
    </row>
    <row spans="1:3" r="5">
      <c t="s" s="4" r="A5">
        <v>1057</v>
      </c>
      <c t="n" s="6" r="B5">
        <v>0</v>
      </c>
      <c t="n" s="6" r="C5">
        <v>0</v>
      </c>
    </row>
    <row spans="1:3" r="6">
      <c t="s" s="4" r="A6">
        <v>1058</v>
      </c>
      <c t="n" s="6" r="B6">
        <v>0</v>
      </c>
      <c t="n" s="6" r="C6">
        <v>0</v>
      </c>
    </row>
    <row spans="1:3" r="7">
      <c t="s" s="4" r="A7">
        <v>1059</v>
      </c>
      <c t="n" s="7" r="B7">
        <v>0</v>
      </c>
      <c t="n" s="7" r="C7">
        <v>0</v>
      </c>
    </row>
    <row spans="1:3" r="8">
      <c t="s" s="4" r="A8">
        <v>1060</v>
      </c>
    </row>
    <row spans="1:3" r="9">
      <c t="s" s="3" r="A9">
        <v>1055</v>
      </c>
    </row>
    <row spans="1:3" r="10">
      <c t="s" s="4" r="A10">
        <v>442</v>
      </c>
      <c t="s" s="4" r="B10">
        <v>4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30</v>
      </c>
    </row>
    <row spans="1:3" r="2">
      <c t="s" s="3" r="A2">
        <v>1055</v>
      </c>
    </row>
    <row spans="1:3" r="3">
      <c t="s" s="4" r="A3">
        <v>659</v>
      </c>
      <c t="n" s="7" r="B3">
        <v>9394468</v>
      </c>
      <c t="n" s="7" r="C3">
        <v>10422882</v>
      </c>
    </row>
    <row spans="1:3" r="4">
      <c t="s" s="4" r="A4">
        <v>1062</v>
      </c>
      <c t="n" s="6" r="B4">
        <v>4074475</v>
      </c>
      <c t="n" s="6" r="C4">
        <v>4137576</v>
      </c>
    </row>
    <row spans="1:3" r="5">
      <c t="s" s="4" r="A5">
        <v>1063</v>
      </c>
      <c t="n" s="6" r="B5">
        <v>1642261</v>
      </c>
      <c t="n" s="6" r="C5">
        <v>1594849</v>
      </c>
    </row>
    <row spans="1:3" r="6">
      <c t="s" s="4" r="A6">
        <v>1064</v>
      </c>
      <c t="n" s="6" r="B6">
        <v>15111204</v>
      </c>
      <c t="n" s="6" r="C6">
        <v>16155307</v>
      </c>
    </row>
    <row spans="1:3" r="7">
      <c t="s" s="4" r="A7">
        <v>625</v>
      </c>
    </row>
    <row spans="1:3" r="8">
      <c t="s" s="3" r="A8">
        <v>1055</v>
      </c>
    </row>
    <row spans="1:3" r="9">
      <c t="s" s="4" r="A9">
        <v>1064</v>
      </c>
      <c t="n" s="6" r="B9">
        <v>9394468</v>
      </c>
      <c t="n" s="6" r="C9">
        <v>10422882</v>
      </c>
    </row>
    <row spans="1:3" r="10">
      <c t="s" s="4" r="A10">
        <v>633</v>
      </c>
    </row>
    <row spans="1:3" r="11">
      <c t="s" s="3" r="A11">
        <v>1055</v>
      </c>
    </row>
    <row spans="1:3" r="12">
      <c t="s" s="4" r="A12">
        <v>1064</v>
      </c>
      <c t="n" s="6" r="B12">
        <v>700707</v>
      </c>
      <c t="n" s="6" r="C12">
        <v>673262</v>
      </c>
    </row>
    <row spans="1:3" r="13">
      <c t="s" s="4" r="A13">
        <v>634</v>
      </c>
    </row>
    <row spans="1:3" r="14">
      <c t="s" s="3" r="A14">
        <v>1055</v>
      </c>
    </row>
    <row spans="1:3" r="15">
      <c t="s" s="4" r="A15">
        <v>1064</v>
      </c>
      <c t="n" s="6" r="B15">
        <v>4013213</v>
      </c>
      <c t="n" s="6" r="C15">
        <v>4317547</v>
      </c>
    </row>
    <row spans="1:3" r="16">
      <c t="s" s="4" r="A16">
        <v>635</v>
      </c>
    </row>
    <row spans="1:3" r="17">
      <c t="s" s="3" r="A17">
        <v>1055</v>
      </c>
    </row>
    <row spans="1:3" r="18">
      <c t="s" s="4" r="A18">
        <v>1064</v>
      </c>
      <c t="n" s="6" r="B18">
        <v>1416457</v>
      </c>
      <c t="n" s="6" r="C18">
        <v>1611921</v>
      </c>
    </row>
    <row spans="1:3" r="19">
      <c t="s" s="4" r="A19">
        <v>636</v>
      </c>
    </row>
    <row spans="1:3" r="20">
      <c t="s" s="3" r="A20">
        <v>1055</v>
      </c>
    </row>
    <row spans="1:3" r="21">
      <c t="s" s="4" r="A21">
        <v>1064</v>
      </c>
      <c t="n" s="6" r="B21">
        <v>659538</v>
      </c>
      <c t="n" s="6" r="C21">
        <v>430627</v>
      </c>
    </row>
    <row spans="1:3" r="22">
      <c t="s" s="4" r="A22">
        <v>637</v>
      </c>
    </row>
    <row spans="1:3" r="23">
      <c t="s" s="3" r="A23">
        <v>1055</v>
      </c>
    </row>
    <row spans="1:3" r="24">
      <c t="s" s="4" r="A24">
        <v>1064</v>
      </c>
      <c t="n" s="6" r="B24">
        <v>854247</v>
      </c>
      <c t="n" s="6" r="C24">
        <v>982847</v>
      </c>
    </row>
    <row spans="1:3" r="25">
      <c t="s" s="4" r="A25">
        <v>638</v>
      </c>
    </row>
    <row spans="1:3" r="26">
      <c t="s" s="3" r="A26">
        <v>1055</v>
      </c>
    </row>
    <row spans="1:3" r="27">
      <c t="s" s="4" r="A27">
        <v>1064</v>
      </c>
      <c t="n" s="6" r="B27">
        <v>36071</v>
      </c>
      <c t="n" s="6" r="C27">
        <v>99490</v>
      </c>
    </row>
    <row spans="1:3" r="28">
      <c t="s" s="4" r="A28">
        <v>639</v>
      </c>
    </row>
    <row spans="1:3" r="29">
      <c t="s" s="3" r="A29">
        <v>1055</v>
      </c>
    </row>
    <row spans="1:3" r="30">
      <c t="s" s="4" r="A30">
        <v>1064</v>
      </c>
      <c t="n" s="6" r="B30">
        <v>1714235</v>
      </c>
      <c t="n" s="6" r="C30">
        <v>2307188</v>
      </c>
    </row>
    <row spans="1:3" r="31">
      <c t="s" s="4" r="A31">
        <v>626</v>
      </c>
    </row>
    <row spans="1:3" r="32">
      <c t="s" s="3" r="A32">
        <v>1055</v>
      </c>
    </row>
    <row spans="1:3" r="33">
      <c t="s" s="4" r="A33">
        <v>1064</v>
      </c>
      <c t="n" s="6" r="B33">
        <v>4074475</v>
      </c>
      <c t="n" s="6" r="C33">
        <v>4137576</v>
      </c>
    </row>
    <row spans="1:3" r="34">
      <c t="s" s="4" r="A34">
        <v>641</v>
      </c>
    </row>
    <row spans="1:3" r="35">
      <c t="s" s="3" r="A35">
        <v>1055</v>
      </c>
    </row>
    <row spans="1:3" r="36">
      <c t="s" s="4" r="A36">
        <v>1064</v>
      </c>
      <c t="n" s="6" r="B36">
        <v>1334722</v>
      </c>
      <c t="n" s="6" r="C36">
        <v>1311925</v>
      </c>
    </row>
    <row spans="1:3" r="37">
      <c t="s" s="4" r="A37">
        <v>642</v>
      </c>
    </row>
    <row spans="1:3" r="38">
      <c t="s" s="3" r="A38">
        <v>1055</v>
      </c>
    </row>
    <row spans="1:3" r="39">
      <c t="s" s="4" r="A39">
        <v>1064</v>
      </c>
      <c t="n" s="6" r="B39">
        <v>2739753</v>
      </c>
      <c t="n" s="6" r="C39">
        <v>2825651</v>
      </c>
    </row>
    <row spans="1:3" r="40">
      <c t="s" s="4" r="A40">
        <v>1065</v>
      </c>
    </row>
    <row spans="1:3" r="41">
      <c t="s" s="3" r="A41">
        <v>1055</v>
      </c>
    </row>
    <row spans="1:3" r="42">
      <c t="s" s="4" r="A42">
        <v>659</v>
      </c>
      <c t="n" s="6" r="B42">
        <v>9394468</v>
      </c>
      <c t="n" s="6" r="C42">
        <v>10422882</v>
      </c>
    </row>
    <row spans="1:3" r="43">
      <c t="s" s="4" r="A43">
        <v>1062</v>
      </c>
      <c t="n" s="6" r="B43">
        <v>4074475</v>
      </c>
      <c t="n" s="6" r="C43">
        <v>4137576</v>
      </c>
    </row>
    <row spans="1:3" r="44">
      <c t="s" s="4" r="A44">
        <v>1063</v>
      </c>
      <c t="n" s="6" r="B44">
        <v>1642261</v>
      </c>
      <c t="n" s="6" r="C44">
        <v>1594849</v>
      </c>
    </row>
    <row spans="1:3" r="45">
      <c t="s" s="4" r="A45">
        <v>1064</v>
      </c>
      <c t="n" s="6" r="B45">
        <v>15111204</v>
      </c>
      <c t="n" s="6" r="C45">
        <v>16155307</v>
      </c>
    </row>
    <row spans="1:3" r="46">
      <c t="s" s="4" r="A46">
        <v>1066</v>
      </c>
    </row>
    <row spans="1:3" r="47">
      <c t="s" s="3" r="A47">
        <v>1055</v>
      </c>
    </row>
    <row spans="1:3" r="48">
      <c t="s" s="4" r="A48">
        <v>659</v>
      </c>
      <c t="n" s="6" r="B48">
        <v>0</v>
      </c>
      <c t="n" s="6" r="C48">
        <v>0</v>
      </c>
    </row>
    <row spans="1:3" r="49">
      <c t="s" s="4" r="A49">
        <v>1062</v>
      </c>
      <c t="n" s="6" r="B49">
        <v>4074475</v>
      </c>
      <c t="n" s="6" r="C49">
        <v>4137576</v>
      </c>
    </row>
    <row spans="1:3" r="50">
      <c t="s" s="4" r="A50">
        <v>1063</v>
      </c>
      <c t="n" s="6" r="B50">
        <v>1529924</v>
      </c>
      <c t="n" s="6" r="C50">
        <v>1469975</v>
      </c>
    </row>
    <row spans="1:3" r="51">
      <c t="s" s="4" r="A51">
        <v>1064</v>
      </c>
      <c t="n" s="6" r="B51">
        <v>5604399</v>
      </c>
      <c t="n" s="6" r="C51">
        <v>5607551</v>
      </c>
    </row>
    <row spans="1:3" r="52">
      <c t="s" s="4" r="A52">
        <v>1067</v>
      </c>
    </row>
    <row spans="1:3" r="53">
      <c t="s" s="3" r="A53">
        <v>1055</v>
      </c>
    </row>
    <row spans="1:3" r="54">
      <c t="s" s="4" r="A54">
        <v>659</v>
      </c>
      <c t="n" s="6" r="B54">
        <v>9394468</v>
      </c>
      <c t="n" s="6" r="C54">
        <v>10422882</v>
      </c>
    </row>
    <row spans="1:3" r="55">
      <c t="s" s="4" r="A55">
        <v>1062</v>
      </c>
      <c t="n" s="6" r="B55">
        <v>0</v>
      </c>
      <c t="n" s="6" r="C55">
        <v>0</v>
      </c>
    </row>
    <row spans="1:3" r="56">
      <c t="s" s="4" r="A56">
        <v>1063</v>
      </c>
      <c t="n" s="6" r="B56">
        <v>112337</v>
      </c>
      <c t="n" s="6" r="C56">
        <v>124874</v>
      </c>
    </row>
    <row spans="1:3" r="57">
      <c t="s" s="4" r="A57">
        <v>1064</v>
      </c>
      <c t="n" s="6" r="B57">
        <v>9506805</v>
      </c>
      <c t="n" s="6" r="C57">
        <v>10547756</v>
      </c>
    </row>
    <row spans="1:3" r="58">
      <c t="s" s="4" r="A58">
        <v>1068</v>
      </c>
    </row>
    <row spans="1:3" r="59">
      <c t="s" s="3" r="A59">
        <v>1055</v>
      </c>
    </row>
    <row spans="1:3" r="60">
      <c t="s" s="4" r="A60">
        <v>659</v>
      </c>
      <c t="n" s="6" r="B60">
        <v>0</v>
      </c>
      <c t="n" s="6" r="C60">
        <v>0</v>
      </c>
    </row>
    <row spans="1:3" r="61">
      <c t="s" s="4" r="A61">
        <v>1062</v>
      </c>
      <c t="n" s="6" r="B61">
        <v>0</v>
      </c>
      <c t="n" s="6" r="C61">
        <v>0</v>
      </c>
    </row>
    <row spans="1:3" r="62">
      <c t="s" s="4" r="A62">
        <v>1063</v>
      </c>
      <c t="n" s="6" r="B62">
        <v>0</v>
      </c>
      <c t="n" s="6" r="C62">
        <v>0</v>
      </c>
    </row>
    <row spans="1:3" r="63">
      <c t="s" s="4" r="A63">
        <v>1064</v>
      </c>
      <c t="n" s="6" r="B63">
        <v>0</v>
      </c>
      <c t="n" s="6" r="C63">
        <v>0</v>
      </c>
    </row>
    <row spans="1:3" r="64">
      <c t="s" s="4" r="A64">
        <v>1069</v>
      </c>
    </row>
    <row spans="1:3" r="65">
      <c t="s" s="3" r="A65">
        <v>1055</v>
      </c>
    </row>
    <row spans="1:3" r="66">
      <c t="s" s="4" r="A66">
        <v>659</v>
      </c>
      <c t="n" s="6" r="B66">
        <v>700707</v>
      </c>
      <c t="n" s="6" r="C66">
        <v>673262</v>
      </c>
    </row>
    <row spans="1:3" r="67">
      <c t="s" s="4" r="A67">
        <v>1070</v>
      </c>
    </row>
    <row spans="1:3" r="68">
      <c t="s" s="3" r="A68">
        <v>1055</v>
      </c>
    </row>
    <row spans="1:3" r="69">
      <c t="s" s="4" r="A69">
        <v>659</v>
      </c>
      <c t="n" s="6" r="B69">
        <v>0</v>
      </c>
      <c t="n" s="6" r="C69">
        <v>0</v>
      </c>
    </row>
    <row spans="1:3" r="70">
      <c t="s" s="4" r="A70">
        <v>1071</v>
      </c>
    </row>
    <row spans="1:3" r="71">
      <c t="s" s="3" r="A71">
        <v>1055</v>
      </c>
    </row>
    <row spans="1:3" r="72">
      <c t="s" s="4" r="A72">
        <v>659</v>
      </c>
      <c t="n" s="6" r="B72">
        <v>700707</v>
      </c>
      <c t="n" s="6" r="C72">
        <v>673262</v>
      </c>
    </row>
    <row spans="1:3" r="73">
      <c t="s" s="4" r="A73">
        <v>1072</v>
      </c>
    </row>
    <row spans="1:3" r="74">
      <c t="s" s="3" r="A74">
        <v>1055</v>
      </c>
    </row>
    <row spans="1:3" r="75">
      <c t="s" s="4" r="A75">
        <v>659</v>
      </c>
      <c t="n" s="6" r="B75">
        <v>0</v>
      </c>
      <c t="n" s="6" r="C75">
        <v>0</v>
      </c>
    </row>
    <row spans="1:3" r="76">
      <c t="s" s="4" r="A76">
        <v>1073</v>
      </c>
    </row>
    <row spans="1:3" r="77">
      <c t="s" s="3" r="A77">
        <v>1055</v>
      </c>
    </row>
    <row spans="1:3" r="78">
      <c t="s" s="4" r="A78">
        <v>659</v>
      </c>
      <c t="n" s="6" r="B78">
        <v>4013213</v>
      </c>
      <c t="n" s="6" r="C78">
        <v>4317547</v>
      </c>
    </row>
    <row spans="1:3" r="79">
      <c t="s" s="4" r="A79">
        <v>1074</v>
      </c>
    </row>
    <row spans="1:3" r="80">
      <c t="s" s="3" r="A80">
        <v>1055</v>
      </c>
    </row>
    <row spans="1:3" r="81">
      <c t="s" s="4" r="A81">
        <v>659</v>
      </c>
      <c t="n" s="6" r="B81">
        <v>0</v>
      </c>
      <c t="n" s="6" r="C81">
        <v>0</v>
      </c>
    </row>
    <row spans="1:3" r="82">
      <c t="s" s="4" r="A82">
        <v>1075</v>
      </c>
    </row>
    <row spans="1:3" r="83">
      <c t="s" s="3" r="A83">
        <v>1055</v>
      </c>
    </row>
    <row spans="1:3" r="84">
      <c t="s" s="4" r="A84">
        <v>659</v>
      </c>
      <c t="n" s="6" r="B84">
        <v>4013213</v>
      </c>
      <c t="n" s="6" r="C84">
        <v>4317547</v>
      </c>
    </row>
    <row spans="1:3" r="85">
      <c t="s" s="4" r="A85">
        <v>1076</v>
      </c>
    </row>
    <row spans="1:3" r="86">
      <c t="s" s="3" r="A86">
        <v>1055</v>
      </c>
    </row>
    <row spans="1:3" r="87">
      <c t="s" s="4" r="A87">
        <v>659</v>
      </c>
      <c t="n" s="6" r="B87">
        <v>0</v>
      </c>
      <c t="n" s="6" r="C87">
        <v>0</v>
      </c>
    </row>
    <row spans="1:3" r="88">
      <c t="s" s="4" r="A88">
        <v>1077</v>
      </c>
    </row>
    <row spans="1:3" r="89">
      <c t="s" s="3" r="A89">
        <v>1055</v>
      </c>
    </row>
    <row spans="1:3" r="90">
      <c t="s" s="4" r="A90">
        <v>659</v>
      </c>
      <c t="n" s="6" r="B90">
        <v>1416457</v>
      </c>
      <c t="n" s="6" r="C90">
        <v>1611921</v>
      </c>
    </row>
    <row spans="1:3" r="91">
      <c t="s" s="4" r="A91">
        <v>1078</v>
      </c>
    </row>
    <row spans="1:3" r="92">
      <c t="s" s="3" r="A92">
        <v>1055</v>
      </c>
    </row>
    <row spans="1:3" r="93">
      <c t="s" s="4" r="A93">
        <v>659</v>
      </c>
      <c t="n" s="6" r="B93">
        <v>0</v>
      </c>
      <c t="n" s="6" r="C93">
        <v>0</v>
      </c>
    </row>
    <row spans="1:3" r="94">
      <c t="s" s="4" r="A94">
        <v>1079</v>
      </c>
    </row>
    <row spans="1:3" r="95">
      <c t="s" s="3" r="A95">
        <v>1055</v>
      </c>
    </row>
    <row spans="1:3" r="96">
      <c t="s" s="4" r="A96">
        <v>659</v>
      </c>
      <c t="n" s="6" r="B96">
        <v>1416457</v>
      </c>
      <c t="n" s="6" r="C96">
        <v>1611921</v>
      </c>
    </row>
    <row spans="1:3" r="97">
      <c t="s" s="4" r="A97">
        <v>1080</v>
      </c>
    </row>
    <row spans="1:3" r="98">
      <c t="s" s="3" r="A98">
        <v>1055</v>
      </c>
    </row>
    <row spans="1:3" r="99">
      <c t="s" s="4" r="A99">
        <v>659</v>
      </c>
      <c t="n" s="6" r="B99">
        <v>0</v>
      </c>
      <c t="n" s="6" r="C99">
        <v>0</v>
      </c>
    </row>
    <row spans="1:3" r="100">
      <c t="s" s="4" r="A100">
        <v>1081</v>
      </c>
    </row>
    <row spans="1:3" r="101">
      <c t="s" s="3" r="A101">
        <v>1055</v>
      </c>
    </row>
    <row spans="1:3" r="102">
      <c t="s" s="4" r="A102">
        <v>659</v>
      </c>
      <c t="n" s="6" r="B102">
        <v>659538</v>
      </c>
      <c t="n" s="6" r="C102">
        <v>430627</v>
      </c>
    </row>
    <row spans="1:3" r="103">
      <c t="s" s="4" r="A103">
        <v>1082</v>
      </c>
    </row>
    <row spans="1:3" r="104">
      <c t="s" s="3" r="A104">
        <v>1055</v>
      </c>
    </row>
    <row spans="1:3" r="105">
      <c t="s" s="4" r="A105">
        <v>659</v>
      </c>
      <c t="n" s="6" r="B105">
        <v>0</v>
      </c>
      <c t="n" s="6" r="C105">
        <v>0</v>
      </c>
    </row>
    <row spans="1:3" r="106">
      <c t="s" s="4" r="A106">
        <v>1083</v>
      </c>
    </row>
    <row spans="1:3" r="107">
      <c t="s" s="3" r="A107">
        <v>1055</v>
      </c>
    </row>
    <row spans="1:3" r="108">
      <c t="s" s="4" r="A108">
        <v>659</v>
      </c>
      <c t="n" s="6" r="B108">
        <v>659538</v>
      </c>
      <c t="n" s="6" r="C108">
        <v>430627</v>
      </c>
    </row>
    <row spans="1:3" r="109">
      <c t="s" s="4" r="A109">
        <v>1084</v>
      </c>
    </row>
    <row spans="1:3" r="110">
      <c t="s" s="3" r="A110">
        <v>1055</v>
      </c>
    </row>
    <row spans="1:3" r="111">
      <c t="s" s="4" r="A111">
        <v>659</v>
      </c>
      <c t="n" s="6" r="B111">
        <v>0</v>
      </c>
      <c t="n" s="6" r="C111">
        <v>0</v>
      </c>
    </row>
    <row spans="1:3" r="112">
      <c t="s" s="4" r="A112">
        <v>1085</v>
      </c>
    </row>
    <row spans="1:3" r="113">
      <c t="s" s="3" r="A113">
        <v>1055</v>
      </c>
    </row>
    <row spans="1:3" r="114">
      <c t="s" s="4" r="A114">
        <v>659</v>
      </c>
      <c t="n" s="6" r="B114">
        <v>854247</v>
      </c>
      <c t="n" s="6" r="C114">
        <v>982847</v>
      </c>
    </row>
    <row spans="1:3" r="115">
      <c t="s" s="4" r="A115">
        <v>1086</v>
      </c>
    </row>
    <row spans="1:3" r="116">
      <c t="s" s="3" r="A116">
        <v>1055</v>
      </c>
    </row>
    <row spans="1:3" r="117">
      <c t="s" s="4" r="A117">
        <v>659</v>
      </c>
      <c t="n" s="6" r="B117">
        <v>0</v>
      </c>
      <c t="n" s="6" r="C117">
        <v>0</v>
      </c>
    </row>
    <row spans="1:3" r="118">
      <c t="s" s="4" r="A118">
        <v>1087</v>
      </c>
    </row>
    <row spans="1:3" r="119">
      <c t="s" s="3" r="A119">
        <v>1055</v>
      </c>
    </row>
    <row spans="1:3" r="120">
      <c t="s" s="4" r="A120">
        <v>659</v>
      </c>
      <c t="n" s="6" r="B120">
        <v>854247</v>
      </c>
      <c t="n" s="6" r="C120">
        <v>982847</v>
      </c>
    </row>
    <row spans="1:3" r="121">
      <c t="s" s="4" r="A121">
        <v>1088</v>
      </c>
    </row>
    <row spans="1:3" r="122">
      <c t="s" s="3" r="A122">
        <v>1055</v>
      </c>
    </row>
    <row spans="1:3" r="123">
      <c t="s" s="4" r="A123">
        <v>659</v>
      </c>
      <c t="n" s="6" r="B123">
        <v>0</v>
      </c>
      <c t="n" s="6" r="C123">
        <v>0</v>
      </c>
    </row>
    <row spans="1:3" r="124">
      <c t="s" s="4" r="A124">
        <v>1089</v>
      </c>
    </row>
    <row spans="1:3" r="125">
      <c t="s" s="3" r="A125">
        <v>1055</v>
      </c>
    </row>
    <row spans="1:3" r="126">
      <c t="s" s="4" r="A126">
        <v>659</v>
      </c>
      <c t="n" s="6" r="B126">
        <v>36071</v>
      </c>
      <c t="n" s="6" r="C126">
        <v>99490</v>
      </c>
    </row>
    <row spans="1:3" r="127">
      <c t="s" s="4" r="A127">
        <v>1090</v>
      </c>
    </row>
    <row spans="1:3" r="128">
      <c t="s" s="3" r="A128">
        <v>1055</v>
      </c>
    </row>
    <row spans="1:3" r="129">
      <c t="s" s="4" r="A129">
        <v>659</v>
      </c>
      <c t="n" s="6" r="B129">
        <v>0</v>
      </c>
      <c t="n" s="6" r="C129">
        <v>0</v>
      </c>
    </row>
    <row spans="1:3" r="130">
      <c t="s" s="4" r="A130">
        <v>1091</v>
      </c>
    </row>
    <row spans="1:3" r="131">
      <c t="s" s="3" r="A131">
        <v>1055</v>
      </c>
    </row>
    <row spans="1:3" r="132">
      <c t="s" s="4" r="A132">
        <v>659</v>
      </c>
      <c t="n" s="6" r="B132">
        <v>36071</v>
      </c>
      <c t="n" s="6" r="C132">
        <v>99490</v>
      </c>
    </row>
    <row spans="1:3" r="133">
      <c t="s" s="4" r="A133">
        <v>1092</v>
      </c>
    </row>
    <row spans="1:3" r="134">
      <c t="s" s="3" r="A134">
        <v>1055</v>
      </c>
    </row>
    <row spans="1:3" r="135">
      <c t="s" s="4" r="A135">
        <v>659</v>
      </c>
      <c t="n" s="6" r="B135">
        <v>0</v>
      </c>
      <c t="n" s="6" r="C135">
        <v>0</v>
      </c>
    </row>
    <row spans="1:3" r="136">
      <c t="s" s="4" r="A136">
        <v>1093</v>
      </c>
    </row>
    <row spans="1:3" r="137">
      <c t="s" s="3" r="A137">
        <v>1055</v>
      </c>
    </row>
    <row spans="1:3" r="138">
      <c t="s" s="4" r="A138">
        <v>659</v>
      </c>
      <c t="n" s="6" r="B138">
        <v>1714235</v>
      </c>
      <c t="n" s="6" r="C138">
        <v>2307188</v>
      </c>
    </row>
    <row spans="1:3" r="139">
      <c t="s" s="4" r="A139">
        <v>1094</v>
      </c>
    </row>
    <row spans="1:3" r="140">
      <c t="s" s="3" r="A140">
        <v>1055</v>
      </c>
    </row>
    <row spans="1:3" r="141">
      <c t="s" s="4" r="A141">
        <v>659</v>
      </c>
      <c t="n" s="6" r="B141">
        <v>0</v>
      </c>
      <c t="n" s="6" r="C141">
        <v>0</v>
      </c>
    </row>
    <row spans="1:3" r="142">
      <c t="s" s="4" r="A142">
        <v>1095</v>
      </c>
    </row>
    <row spans="1:3" r="143">
      <c t="s" s="3" r="A143">
        <v>1055</v>
      </c>
    </row>
    <row spans="1:3" r="144">
      <c t="s" s="4" r="A144">
        <v>659</v>
      </c>
      <c t="n" s="6" r="B144">
        <v>1714235</v>
      </c>
      <c t="n" s="6" r="C144">
        <v>2307188</v>
      </c>
    </row>
    <row spans="1:3" r="145">
      <c t="s" s="4" r="A145">
        <v>1096</v>
      </c>
    </row>
    <row spans="1:3" r="146">
      <c t="s" s="3" r="A146">
        <v>1055</v>
      </c>
    </row>
    <row spans="1:3" r="147">
      <c t="s" s="4" r="A147">
        <v>659</v>
      </c>
      <c t="n" s="6" r="B147">
        <v>0</v>
      </c>
      <c t="n" s="6" r="C147">
        <v>0</v>
      </c>
    </row>
    <row spans="1:3" r="148">
      <c t="s" s="4" r="A148">
        <v>1097</v>
      </c>
    </row>
    <row spans="1:3" r="149">
      <c t="s" s="3" r="A149">
        <v>1055</v>
      </c>
    </row>
    <row spans="1:3" r="150">
      <c t="s" s="4" r="A150">
        <v>1062</v>
      </c>
      <c t="n" s="6" r="B150">
        <v>1334722</v>
      </c>
      <c t="n" s="6" r="C150">
        <v>1311925</v>
      </c>
    </row>
    <row spans="1:3" r="151">
      <c t="s" s="4" r="A151">
        <v>1098</v>
      </c>
    </row>
    <row spans="1:3" r="152">
      <c t="s" s="3" r="A152">
        <v>1055</v>
      </c>
    </row>
    <row spans="1:3" r="153">
      <c t="s" s="4" r="A153">
        <v>1062</v>
      </c>
      <c t="n" s="6" r="B153">
        <v>1334722</v>
      </c>
      <c t="n" s="6" r="C153">
        <v>1311925</v>
      </c>
    </row>
    <row spans="1:3" r="154">
      <c t="s" s="4" r="A154">
        <v>1099</v>
      </c>
    </row>
    <row spans="1:3" r="155">
      <c t="s" s="3" r="A155">
        <v>1055</v>
      </c>
    </row>
    <row spans="1:3" r="156">
      <c t="s" s="4" r="A156">
        <v>1062</v>
      </c>
      <c t="n" s="6" r="B156">
        <v>0</v>
      </c>
      <c t="n" s="6" r="C156">
        <v>0</v>
      </c>
    </row>
    <row spans="1:3" r="157">
      <c t="s" s="4" r="A157">
        <v>1100</v>
      </c>
    </row>
    <row spans="1:3" r="158">
      <c t="s" s="3" r="A158">
        <v>1055</v>
      </c>
    </row>
    <row spans="1:3" r="159">
      <c t="s" s="4" r="A159">
        <v>1062</v>
      </c>
      <c t="n" s="6" r="B159">
        <v>0</v>
      </c>
      <c t="n" s="6" r="C159">
        <v>0</v>
      </c>
    </row>
    <row spans="1:3" r="160">
      <c t="s" s="4" r="A160">
        <v>1101</v>
      </c>
    </row>
    <row spans="1:3" r="161">
      <c t="s" s="3" r="A161">
        <v>1055</v>
      </c>
    </row>
    <row spans="1:3" r="162">
      <c t="s" s="4" r="A162">
        <v>1062</v>
      </c>
      <c t="n" s="6" r="B162">
        <v>2739753</v>
      </c>
      <c t="n" s="6" r="C162">
        <v>2825651</v>
      </c>
    </row>
    <row spans="1:3" r="163">
      <c t="s" s="4" r="A163">
        <v>1102</v>
      </c>
    </row>
    <row spans="1:3" r="164">
      <c t="s" s="3" r="A164">
        <v>1055</v>
      </c>
    </row>
    <row spans="1:3" r="165">
      <c t="s" s="4" r="A165">
        <v>1062</v>
      </c>
      <c t="n" s="6" r="B165">
        <v>2739753</v>
      </c>
      <c t="n" s="6" r="C165">
        <v>2825651</v>
      </c>
    </row>
    <row spans="1:3" r="166">
      <c t="s" s="4" r="A166">
        <v>1103</v>
      </c>
    </row>
    <row spans="1:3" r="167">
      <c t="s" s="3" r="A167">
        <v>1055</v>
      </c>
    </row>
    <row spans="1:3" r="168">
      <c t="s" s="4" r="A168">
        <v>1062</v>
      </c>
      <c t="n" s="6" r="B168">
        <v>0</v>
      </c>
      <c t="n" s="6" r="C168">
        <v>0</v>
      </c>
    </row>
    <row spans="1:3" r="169">
      <c t="s" s="4" r="A169">
        <v>1104</v>
      </c>
    </row>
    <row spans="1:3" r="170">
      <c t="s" s="3" r="A170">
        <v>1055</v>
      </c>
    </row>
    <row spans="1:3" r="171">
      <c t="s" s="4" r="A171">
        <v>1062</v>
      </c>
      <c t="n" s="7" r="B171">
        <v>0</v>
      </c>
      <c t="n" s="7" r="C171">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30"/>
    <col customWidth="1" max="3" min="3" width="30"/>
    <col customWidth="1" max="4" min="4" width="21"/>
  </cols>
  <sheetData>
    <row spans="1:4" r="1">
      <c t="s" s="1" r="A1">
        <v>1105</v>
      </c>
      <c t="s" s="2" r="B1">
        <v>1</v>
      </c>
    </row>
    <row spans="1:4" r="2">
      <c t="s" s="2" r="B2">
        <v>1106</v>
      </c>
      <c t="s" s="2" r="C2">
        <v>1107</v>
      </c>
      <c t="s" s="2" r="D2">
        <v>590</v>
      </c>
    </row>
    <row spans="1:4" r="3">
      <c t="s" s="3" r="A3">
        <v>1108</v>
      </c>
    </row>
    <row spans="1:4" r="4">
      <c t="s" s="4" r="A4">
        <v>1109</v>
      </c>
      <c t="n" s="6" r="B4">
        <v>10</v>
      </c>
      <c t="n" s="6" r="C4">
        <v>10</v>
      </c>
    </row>
    <row spans="1:4" r="5">
      <c t="s" s="4" r="A5">
        <v>1110</v>
      </c>
      <c t="n" s="10" r="B5">
        <v>330.7</v>
      </c>
      <c t="n" s="10" r="C5">
        <v>423.1</v>
      </c>
      <c t="n" s="10" r="D5">
        <v>269.4</v>
      </c>
    </row>
    <row spans="1:4" r="6">
      <c t="s" s="4" r="A6">
        <v>1111</v>
      </c>
      <c t="s" s="4" r="B6">
        <v>1112</v>
      </c>
      <c t="s" s="4" r="C6">
        <v>1113</v>
      </c>
      <c t="s" s="4" r="D6">
        <v>1112</v>
      </c>
    </row>
    <row spans="1:4" r="7">
      <c t="s" s="4" r="A7">
        <v>1114</v>
      </c>
      <c t="s" s="4" r="B7">
        <v>1115</v>
      </c>
      <c t="s" s="4" r="C7">
        <v>1116</v>
      </c>
      <c t="s" s="4" r="D7">
        <v>1115</v>
      </c>
    </row>
    <row spans="1:4" r="8">
      <c t="s" s="4" r="A8">
        <v>1117</v>
      </c>
    </row>
    <row spans="1:4" r="9">
      <c t="s" s="3" r="A9">
        <v>1108</v>
      </c>
    </row>
    <row spans="1:4" r="10">
      <c t="s" s="4" r="A10">
        <v>1118</v>
      </c>
      <c t="s" s="4" r="B10">
        <v>1119</v>
      </c>
      <c t="s" s="4" r="C10">
        <v>1120</v>
      </c>
    </row>
    <row spans="1:4" r="11">
      <c t="s" s="4" r="A11">
        <v>1121</v>
      </c>
    </row>
    <row spans="1:4" r="12">
      <c t="s" s="3" r="A12">
        <v>1108</v>
      </c>
    </row>
    <row spans="1:4" r="13">
      <c t="s" s="4" r="A13">
        <v>1118</v>
      </c>
      <c t="s" s="4" r="B13">
        <v>6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30</v>
      </c>
      <c t="s" s="2" r="D2">
        <v>72</v>
      </c>
    </row>
    <row spans="1:4" r="3">
      <c t="s" s="3" r="A3">
        <v>1123</v>
      </c>
    </row>
    <row spans="1:4" r="4">
      <c t="s" s="4" r="A4">
        <v>1124</v>
      </c>
      <c t="n" s="7" r="B4">
        <v>59813</v>
      </c>
      <c t="n" s="7" r="C4">
        <v>76210</v>
      </c>
      <c t="n" s="7" r="D4">
        <v>71148</v>
      </c>
    </row>
    <row spans="1:4" r="5">
      <c t="s" s="4" r="A5">
        <v>1125</v>
      </c>
      <c t="n" s="6" r="B5">
        <v>5897</v>
      </c>
      <c t="n" s="6" r="C5">
        <v>10316</v>
      </c>
      <c t="n" s="6" r="D5">
        <v>13621</v>
      </c>
    </row>
    <row spans="1:4" r="6">
      <c t="s" s="4" r="A6">
        <v>1126</v>
      </c>
      <c t="n" s="6" r="B6">
        <v>-6360</v>
      </c>
      <c t="n" s="6" r="C6">
        <v>-26713</v>
      </c>
      <c t="n" s="6" r="D6">
        <v>-8559</v>
      </c>
    </row>
    <row spans="1:4" r="7">
      <c t="s" s="4" r="A7">
        <v>1127</v>
      </c>
      <c t="n" s="7" r="B7">
        <v>59350</v>
      </c>
      <c t="n" s="7" r="C7">
        <v>59813</v>
      </c>
      <c t="n" s="7" r="D7">
        <v>762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30</v>
      </c>
      <c t="s" s="2" r="D2">
        <v>72</v>
      </c>
    </row>
    <row spans="1:4" r="3">
      <c t="s" s="3" r="A3">
        <v>227</v>
      </c>
    </row>
    <row spans="1:4" r="4">
      <c t="s" s="4" r="A4">
        <v>1129</v>
      </c>
      <c t="n" s="7" r="B4">
        <v>3474510</v>
      </c>
      <c t="n" s="7" r="C4">
        <v>3478273</v>
      </c>
      <c t="n" s="7" r="D4">
        <v>3143957</v>
      </c>
    </row>
    <row spans="1:4" r="5">
      <c t="s" s="4" r="A5">
        <v>1130</v>
      </c>
      <c t="n" s="6" r="B5">
        <v>3480297</v>
      </c>
      <c t="n" s="6" r="C5">
        <v>3443912</v>
      </c>
      <c t="n" s="6" r="D5">
        <v>2947812</v>
      </c>
    </row>
    <row spans="1:4" r="6">
      <c t="s" s="4" r="A6">
        <v>1131</v>
      </c>
      <c t="n" s="6" r="B6">
        <v>1158402</v>
      </c>
      <c t="n" s="6" r="C6">
        <v>1327240</v>
      </c>
      <c t="n" s="6" r="D6">
        <v>776269</v>
      </c>
    </row>
    <row spans="1:4" r="7">
      <c t="s" s="4" r="A7">
        <v>1132</v>
      </c>
      <c t="n" s="6" r="B7">
        <v>1194772</v>
      </c>
      <c t="n" s="6" r="C7">
        <v>1298371</v>
      </c>
      <c t="n" s="6" r="D7">
        <v>1016853</v>
      </c>
    </row>
    <row spans="1:4" r="8">
      <c t="s" s="4" r="A8">
        <v>1133</v>
      </c>
      <c t="n" s="6" r="B8">
        <v>-813619</v>
      </c>
      <c t="n" s="6" r="C8">
        <v>-888498</v>
      </c>
      <c t="n" s="6" r="D8">
        <v>-683543</v>
      </c>
    </row>
    <row spans="1:4" r="9">
      <c t="s" s="4" r="A9">
        <v>1134</v>
      </c>
      <c t="n" s="6" r="B9">
        <v>-851537</v>
      </c>
      <c t="n" s="6" r="C9">
        <v>-901371</v>
      </c>
      <c t="n" s="6" r="D9">
        <v>-733049</v>
      </c>
    </row>
    <row spans="1:4" r="10">
      <c t="s" s="4" r="A10">
        <v>1135</v>
      </c>
      <c t="n" s="6" r="B10">
        <v>3819293</v>
      </c>
      <c t="n" s="6" r="C10">
        <v>3917015</v>
      </c>
      <c t="n" s="6" r="D10">
        <v>3236683</v>
      </c>
    </row>
    <row spans="1:4" r="11">
      <c t="s" s="4" r="A11">
        <v>1136</v>
      </c>
      <c t="n" s="7" r="B11">
        <v>3823532</v>
      </c>
      <c t="n" s="7" r="C11">
        <v>3840912</v>
      </c>
      <c t="n" s="7" r="D11">
        <v>32316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37</v>
      </c>
      <c t="s" s="2" r="B1">
        <v>1</v>
      </c>
    </row>
    <row spans="1:4" r="2">
      <c t="s" s="2" r="B2">
        <v>2</v>
      </c>
      <c t="s" s="2" r="C2">
        <v>30</v>
      </c>
      <c t="s" s="2" r="D2">
        <v>72</v>
      </c>
    </row>
    <row spans="1:4" r="3">
      <c t="s" s="3" r="A3">
        <v>230</v>
      </c>
    </row>
    <row spans="1:4" r="4">
      <c t="s" s="4" r="A4">
        <v>1138</v>
      </c>
      <c t="s" s="4" r="B4">
        <v>1139</v>
      </c>
    </row>
    <row spans="1:4" r="5">
      <c t="s" s="4" r="A5">
        <v>1140</v>
      </c>
      <c t="n" s="10" r="B5">
        <v>44.3</v>
      </c>
      <c t="n" s="10" r="C5">
        <v>42.7</v>
      </c>
      <c t="n" s="10" r="D5">
        <v>3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41</v>
      </c>
      <c t="s" s="2" r="B1">
        <v>1142</v>
      </c>
    </row>
    <row spans="1:2" r="2">
      <c t="s" s="3" r="A2">
        <v>230</v>
      </c>
    </row>
    <row spans="1:2" r="3">
      <c t="n" s="6" r="A3">
        <v>2016</v>
      </c>
      <c t="n" s="7" r="B3">
        <v>29664</v>
      </c>
    </row>
    <row spans="1:2" r="4">
      <c t="n" s="6" r="A4">
        <v>2017</v>
      </c>
      <c t="n" s="6" r="B4">
        <v>34083</v>
      </c>
    </row>
    <row spans="1:2" r="5">
      <c t="n" s="6" r="A5">
        <v>2018</v>
      </c>
      <c t="n" s="6" r="B5">
        <v>30708</v>
      </c>
    </row>
    <row spans="1:2" r="6">
      <c t="n" s="6" r="A6">
        <v>2019</v>
      </c>
      <c t="n" s="6" r="B6">
        <v>27947</v>
      </c>
    </row>
    <row spans="1:2" r="7">
      <c t="n" s="6" r="A7">
        <v>2020</v>
      </c>
      <c t="n" s="6" r="B7">
        <v>21597</v>
      </c>
    </row>
    <row spans="1:2" r="8">
      <c t="s" s="4" r="A8">
        <v>938</v>
      </c>
      <c t="n" s="6" r="B8">
        <v>130844</v>
      </c>
    </row>
    <row spans="1:2" r="9">
      <c t="s" s="4" r="A9">
        <v>110</v>
      </c>
      <c t="n" s="7" r="B9">
        <v>27484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1143</v>
      </c>
      <c t="s" s="2" r="B1">
        <v>1142</v>
      </c>
    </row>
    <row spans="1:2" r="2">
      <c t="s" s="3" r="A2">
        <v>1144</v>
      </c>
    </row>
    <row spans="1:2" r="3">
      <c t="s" s="4" r="A3">
        <v>1145</v>
      </c>
      <c t="n" s="10" r="B3">
        <v>827.9</v>
      </c>
    </row>
    <row spans="1:2" r="4">
      <c t="s" s="4" r="A4">
        <v>1146</v>
      </c>
    </row>
    <row spans="1:2" r="5">
      <c t="s" s="3" r="A5">
        <v>1144</v>
      </c>
    </row>
    <row spans="1:2" r="6">
      <c t="s" s="4" r="A6">
        <v>1147</v>
      </c>
      <c t="n" s="6" r="B6">
        <v>354</v>
      </c>
    </row>
    <row spans="1:2" r="7">
      <c t="s" s="4" r="A7">
        <v>1148</v>
      </c>
    </row>
    <row spans="1:2" r="8">
      <c t="s" s="3" r="A8">
        <v>1144</v>
      </c>
    </row>
    <row spans="1:2" r="9">
      <c t="s" s="4" r="A9">
        <v>1147</v>
      </c>
      <c t="n" s="10" r="B9">
        <v>491.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9</v>
      </c>
      <c t="s" s="2" r="B1">
        <v>2</v>
      </c>
      <c t="s" s="2" r="C1">
        <v>30</v>
      </c>
    </row>
    <row spans="1:3" r="2">
      <c t="s" s="4" r="A2">
        <v>1146</v>
      </c>
    </row>
    <row spans="1:3" r="3">
      <c t="s" s="3" r="A3">
        <v>1144</v>
      </c>
    </row>
    <row spans="1:3" r="4">
      <c t="s" s="4" r="A4">
        <v>1150</v>
      </c>
      <c t="n" s="7" r="B4">
        <v>2569928</v>
      </c>
      <c t="n" s="7" r="C4">
        <v>2619001</v>
      </c>
    </row>
    <row spans="1:3" r="5">
      <c t="s" s="4" r="A5">
        <v>1151</v>
      </c>
    </row>
    <row spans="1:3" r="6">
      <c t="s" s="3" r="A6">
        <v>1144</v>
      </c>
    </row>
    <row spans="1:3" r="7">
      <c t="s" s="4" r="A7">
        <v>1150</v>
      </c>
      <c t="n" s="6" r="B7">
        <v>608342</v>
      </c>
      <c t="n" s="6" r="C7">
        <v>608001</v>
      </c>
    </row>
    <row spans="1:3" r="8">
      <c t="s" s="4" r="A8">
        <v>1148</v>
      </c>
    </row>
    <row spans="1:3" r="9">
      <c t="s" s="3" r="A9">
        <v>1144</v>
      </c>
    </row>
    <row spans="1:3" r="10">
      <c t="s" s="4" r="A10">
        <v>1150</v>
      </c>
      <c t="n" s="6" r="B10">
        <v>1966021</v>
      </c>
      <c t="n" s="6" r="C10">
        <v>1890218</v>
      </c>
    </row>
    <row spans="1:3" r="11">
      <c t="s" s="4" r="A11">
        <v>1152</v>
      </c>
    </row>
    <row spans="1:3" r="12">
      <c t="s" s="3" r="A12">
        <v>1144</v>
      </c>
    </row>
    <row spans="1:3" r="13">
      <c t="s" s="4" r="A13">
        <v>1150</v>
      </c>
      <c t="n" s="7" r="B13">
        <v>17305</v>
      </c>
      <c t="n" s="7" r="C13">
        <v>17782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0</v>
      </c>
      <c t="s" s="2" r="D2">
        <v>72</v>
      </c>
    </row>
    <row spans="1:4" r="3">
      <c t="s" s="4" r="A3">
        <v>1146</v>
      </c>
    </row>
    <row spans="1:4" r="4">
      <c t="s" s="3" r="A4">
        <v>1144</v>
      </c>
    </row>
    <row spans="1:4" r="5">
      <c t="s" s="4" r="A5">
        <v>1154</v>
      </c>
      <c t="n" s="7" r="B5">
        <v>291783</v>
      </c>
      <c t="n" s="7" r="C5">
        <v>212909</v>
      </c>
      <c t="n" s="7" r="D5">
        <v>235009</v>
      </c>
    </row>
    <row spans="1:4" r="6">
      <c t="s" s="4" r="A6">
        <v>1151</v>
      </c>
    </row>
    <row spans="1:4" r="7">
      <c t="s" s="3" r="A7">
        <v>1144</v>
      </c>
    </row>
    <row spans="1:4" r="8">
      <c t="s" s="4" r="A8">
        <v>1154</v>
      </c>
      <c t="n" s="6" r="B8">
        <v>63583</v>
      </c>
      <c t="n" s="6" r="C8">
        <v>73697</v>
      </c>
      <c t="n" s="6" r="D8">
        <v>109983</v>
      </c>
    </row>
    <row spans="1:4" r="9">
      <c t="s" s="4" r="A9">
        <v>1148</v>
      </c>
    </row>
    <row spans="1:4" r="10">
      <c t="s" s="3" r="A10">
        <v>1144</v>
      </c>
    </row>
    <row spans="1:4" r="11">
      <c t="s" s="4" r="A11">
        <v>1154</v>
      </c>
      <c t="n" s="6" r="B11">
        <v>189800</v>
      </c>
      <c t="n" s="6" r="C11">
        <v>110401</v>
      </c>
      <c t="n" s="6" r="D11">
        <v>249772</v>
      </c>
    </row>
    <row spans="1:4" r="12">
      <c t="s" s="4" r="A12">
        <v>1152</v>
      </c>
    </row>
    <row spans="1:4" r="13">
      <c t="s" s="3" r="A13">
        <v>1144</v>
      </c>
    </row>
    <row spans="1:4" r="14">
      <c t="s" s="4" r="A14">
        <v>1154</v>
      </c>
      <c t="n" s="7" r="B14">
        <v>-3181</v>
      </c>
      <c t="n" s="7" r="C14">
        <v>1367</v>
      </c>
      <c t="n" s="7" r="D14">
        <v>-126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55</v>
      </c>
      <c t="s" s="2" r="B1">
        <v>1</v>
      </c>
    </row>
    <row spans="1:4" r="2">
      <c t="s" s="2" r="B2">
        <v>2</v>
      </c>
      <c t="s" s="2" r="C2">
        <v>30</v>
      </c>
      <c t="s" s="2" r="D2">
        <v>72</v>
      </c>
    </row>
    <row spans="1:4" r="3">
      <c t="s" s="3" r="A3">
        <v>1156</v>
      </c>
    </row>
    <row spans="1:4" r="4">
      <c t="s" s="4" r="A4">
        <v>1157</v>
      </c>
      <c t="n" s="6" r="B4">
        <v>3</v>
      </c>
    </row>
    <row spans="1:4" r="5">
      <c t="s" s="4" r="A5">
        <v>1158</v>
      </c>
      <c t="s" s="4" r="B5">
        <v>438</v>
      </c>
      <c t="s" s="4" r="C5">
        <v>438</v>
      </c>
      <c t="s" s="4" r="D5">
        <v>438</v>
      </c>
    </row>
    <row spans="1:4" r="6">
      <c t="s" s="4" r="A6">
        <v>1159</v>
      </c>
    </row>
    <row spans="1:4" r="7">
      <c t="s" s="3" r="A7">
        <v>1156</v>
      </c>
    </row>
    <row spans="1:4" r="8">
      <c t="s" s="4" r="A8">
        <v>1158</v>
      </c>
      <c t="s" s="4" r="B8">
        <v>1160</v>
      </c>
      <c t="s" s="4" r="C8">
        <v>1161</v>
      </c>
      <c t="s" s="4" r="D8">
        <v>1162</v>
      </c>
    </row>
    <row spans="1:4" r="9">
      <c t="s" s="4" r="A9">
        <v>1163</v>
      </c>
    </row>
    <row spans="1:4" r="10">
      <c t="s" s="3" r="A10">
        <v>1156</v>
      </c>
    </row>
    <row spans="1:4" r="11">
      <c t="s" s="4" r="A11">
        <v>1158</v>
      </c>
      <c t="s" s="4" r="B11">
        <v>1119</v>
      </c>
      <c t="s" s="4" r="C11">
        <v>1119</v>
      </c>
      <c t="s" s="4" r="D11">
        <v>1119</v>
      </c>
    </row>
    <row spans="1:4" r="12">
      <c t="s" s="4" r="A12">
        <v>1164</v>
      </c>
    </row>
    <row spans="1:4" r="13">
      <c t="s" s="3" r="A13">
        <v>1156</v>
      </c>
    </row>
    <row spans="1:4" r="14">
      <c t="s" s="4" r="A14">
        <v>1158</v>
      </c>
      <c t="s" s="4" r="B14">
        <v>1165</v>
      </c>
      <c t="s" s="4" r="C14">
        <v>1166</v>
      </c>
      <c t="s" s="4" r="D14">
        <v>11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7</v>
      </c>
      <c t="s" s="2" r="B1">
        <v>1</v>
      </c>
    </row>
    <row spans="1:4" r="2">
      <c t="s" s="2" r="B2">
        <v>2</v>
      </c>
      <c t="s" s="2" r="C2">
        <v>30</v>
      </c>
      <c t="s" s="2" r="D2">
        <v>72</v>
      </c>
    </row>
    <row spans="1:4" r="3">
      <c t="s" s="3" r="A3">
        <v>1168</v>
      </c>
    </row>
    <row spans="1:4" r="4">
      <c t="s" s="4" r="A4">
        <v>1169</v>
      </c>
      <c t="n" s="7" r="B4">
        <v>4632912</v>
      </c>
      <c t="n" s="7" r="C4">
        <v>4805513</v>
      </c>
      <c t="n" s="7" r="D4">
        <v>3920226</v>
      </c>
    </row>
    <row spans="1:4" r="5">
      <c t="s" s="4" r="A5">
        <v>1158</v>
      </c>
      <c t="s" s="4" r="B5">
        <v>438</v>
      </c>
      <c t="s" s="4" r="C5">
        <v>438</v>
      </c>
      <c t="s" s="4" r="D5">
        <v>438</v>
      </c>
    </row>
    <row spans="1:4" r="6">
      <c t="s" s="4" r="A6">
        <v>1146</v>
      </c>
    </row>
    <row spans="1:4" r="7">
      <c t="s" s="3" r="A7">
        <v>1168</v>
      </c>
    </row>
    <row spans="1:4" r="8">
      <c t="s" s="4" r="A8">
        <v>1169</v>
      </c>
      <c t="n" s="7" r="B8">
        <v>3519487</v>
      </c>
      <c t="n" s="7" r="C8">
        <v>3523239</v>
      </c>
      <c t="n" s="7" r="D8">
        <v>2934868</v>
      </c>
    </row>
    <row spans="1:4" r="9">
      <c t="s" s="4" r="A9">
        <v>1158</v>
      </c>
      <c t="s" s="4" r="B9">
        <v>1170</v>
      </c>
      <c t="s" s="4" r="C9">
        <v>1171</v>
      </c>
      <c t="s" s="4" r="D9">
        <v>1172</v>
      </c>
    </row>
    <row spans="1:4" r="10">
      <c t="s" s="4" r="A10">
        <v>1151</v>
      </c>
    </row>
    <row spans="1:4" r="11">
      <c t="s" s="3" r="A11">
        <v>1168</v>
      </c>
    </row>
    <row spans="1:4" r="12">
      <c t="s" s="4" r="A12">
        <v>1169</v>
      </c>
      <c t="n" s="7" r="B12">
        <v>414941</v>
      </c>
      <c t="n" s="7" r="C12">
        <v>441669</v>
      </c>
      <c t="n" s="7" r="D12">
        <v>245143</v>
      </c>
    </row>
    <row spans="1:4" r="13">
      <c t="s" s="4" r="A13">
        <v>1158</v>
      </c>
      <c t="s" s="4" r="B13">
        <v>1173</v>
      </c>
      <c t="s" s="4" r="C13">
        <v>1173</v>
      </c>
      <c t="s" s="4" r="D13">
        <v>1174</v>
      </c>
    </row>
    <row spans="1:4" r="14">
      <c t="s" s="4" r="A14">
        <v>1175</v>
      </c>
    </row>
    <row spans="1:4" r="15">
      <c t="s" s="3" r="A15">
        <v>1168</v>
      </c>
    </row>
    <row spans="1:4" r="16">
      <c t="s" s="4" r="A16">
        <v>1169</v>
      </c>
      <c t="n" s="7" r="B16">
        <v>115191</v>
      </c>
      <c t="n" s="7" r="C16">
        <v>125617</v>
      </c>
      <c t="n" s="7" r="D16">
        <v>128420</v>
      </c>
    </row>
    <row spans="1:4" r="17">
      <c t="s" s="4" r="A17">
        <v>1158</v>
      </c>
      <c t="s" s="4" r="B17">
        <v>1176</v>
      </c>
      <c t="s" s="4" r="C17">
        <v>1177</v>
      </c>
      <c t="s" s="4" r="D17">
        <v>1177</v>
      </c>
    </row>
    <row spans="1:4" r="18">
      <c t="s" s="4" r="A18">
        <v>1152</v>
      </c>
    </row>
    <row spans="1:4" r="19">
      <c t="s" s="3" r="A19">
        <v>1168</v>
      </c>
    </row>
    <row spans="1:4" r="20">
      <c t="s" s="4" r="A20">
        <v>1169</v>
      </c>
      <c t="n" s="7" r="B20">
        <v>583293</v>
      </c>
      <c t="n" s="7" r="C20">
        <v>714988</v>
      </c>
      <c t="n" s="7" r="D20">
        <v>611795</v>
      </c>
    </row>
    <row spans="1:4" r="21">
      <c t="s" s="4" r="A21">
        <v>1158</v>
      </c>
      <c t="s" s="4" r="B21">
        <v>1178</v>
      </c>
      <c t="s" s="4" r="C21">
        <v>1179</v>
      </c>
      <c t="s" s="4" r="D21">
        <v>11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1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spans="1:8" r="1">
      <c t="s" s="1" r="A1">
        <v>1181</v>
      </c>
      <c t="s" s="2" r="C1">
        <v>1</v>
      </c>
    </row>
    <row spans="1:8" r="2">
      <c t="s" s="2" r="C2">
        <v>2</v>
      </c>
      <c t="s" s="2" r="E2">
        <v>30</v>
      </c>
      <c t="s" s="2" r="G2">
        <v>72</v>
      </c>
    </row>
    <row spans="1:8" r="3">
      <c t="s" s="3" r="A3">
        <v>1168</v>
      </c>
    </row>
    <row spans="1:8" r="4">
      <c t="s" s="4" r="A4">
        <v>1158</v>
      </c>
      <c t="s" s="4" r="C4">
        <v>438</v>
      </c>
      <c t="s" s="4" r="E4">
        <v>438</v>
      </c>
      <c t="s" s="4" r="G4">
        <v>438</v>
      </c>
    </row>
    <row spans="1:8" r="5">
      <c t="s" s="4" r="A5">
        <v>1182</v>
      </c>
      <c t="n" s="7" r="C5">
        <v>4632912</v>
      </c>
      <c t="n" s="7" r="E5">
        <v>4805513</v>
      </c>
      <c t="n" s="7" r="G5">
        <v>3920226</v>
      </c>
    </row>
    <row spans="1:8" r="6">
      <c t="s" s="4" r="A6">
        <v>1183</v>
      </c>
      <c t="n" s="6" r="C6">
        <v>3819293</v>
      </c>
      <c t="n" s="6" r="E6">
        <v>3917015</v>
      </c>
      <c t="n" s="6" r="G6">
        <v>3236683</v>
      </c>
    </row>
    <row spans="1:8" r="7">
      <c t="s" s="4" r="A7">
        <v>74</v>
      </c>
      <c t="n" s="6" r="C7">
        <v>3823532</v>
      </c>
      <c t="n" s="6" r="E7">
        <v>3840912</v>
      </c>
      <c t="n" s="6" r="G7">
        <v>3231616</v>
      </c>
    </row>
    <row spans="1:8" r="8">
      <c t="s" s="4" r="A8">
        <v>1184</v>
      </c>
      <c t="n" s="6" r="C8">
        <v>-2566545</v>
      </c>
      <c t="n" s="6" r="E8">
        <v>-2638012</v>
      </c>
      <c t="n" s="6" r="G8">
        <v>-2227402</v>
      </c>
    </row>
    <row spans="1:8" r="9">
      <c t="s" s="4" r="A9">
        <v>1185</v>
      </c>
      <c t="n" s="6" r="C9">
        <v>627800</v>
      </c>
      <c t="n" s="6" r="E9">
        <v>435545</v>
      </c>
      <c t="n" s="6" r="G9">
        <v>411129</v>
      </c>
    </row>
    <row spans="1:8" r="10">
      <c t="s" s="4" r="A10">
        <v>705</v>
      </c>
      <c t="s" s="4" r="B10">
        <v>545</v>
      </c>
      <c t="n" s="6" r="C10">
        <v>0</v>
      </c>
      <c t="n" s="6" r="E10">
        <v>0</v>
      </c>
      <c t="n" s="6" r="G10">
        <v>-75140</v>
      </c>
      <c t="s" s="4" r="H10">
        <v>547</v>
      </c>
    </row>
    <row spans="1:8" r="11">
      <c t="s" s="4" r="A11">
        <v>480</v>
      </c>
      <c t="s" s="4" r="B11">
        <v>479</v>
      </c>
      <c t="n" s="6" r="G11">
        <v>-15981</v>
      </c>
    </row>
    <row spans="1:8" r="12">
      <c t="s" s="4" r="A12">
        <v>482</v>
      </c>
      <c t="s" s="4" r="B12">
        <v>479</v>
      </c>
      <c t="n" s="6" r="G12">
        <v>-31734</v>
      </c>
    </row>
    <row spans="1:8" r="13">
      <c t="s" s="4" r="A13">
        <v>483</v>
      </c>
      <c t="s" s="4" r="B13">
        <v>479</v>
      </c>
      <c t="n" s="6" r="G13">
        <v>-14804</v>
      </c>
    </row>
    <row spans="1:8" r="14">
      <c t="s" s="4" r="A14">
        <v>706</v>
      </c>
      <c t="s" s="4" r="B14">
        <v>479</v>
      </c>
      <c t="n" s="6" r="G14">
        <v>-12621</v>
      </c>
    </row>
    <row spans="1:8" r="15">
      <c t="s" s="4" r="A15">
        <v>702</v>
      </c>
      <c t="n" s="6" r="C15">
        <v>-744964</v>
      </c>
      <c t="n" s="6" r="E15">
        <v>-654916</v>
      </c>
      <c t="n" s="6" r="G15">
        <v>-471915</v>
      </c>
    </row>
    <row spans="1:8" r="16">
      <c t="s" s="4" r="A16">
        <v>707</v>
      </c>
      <c t="n" s="6" r="C16">
        <v>-710116</v>
      </c>
      <c t="n" s="6" r="E16">
        <v>-805966</v>
      </c>
      <c t="n" s="6" r="G16">
        <v>-765257</v>
      </c>
    </row>
    <row spans="1:8" r="17">
      <c t="s" s="4" r="A17">
        <v>1186</v>
      </c>
      <c t="n" s="6" r="C17">
        <v>429707</v>
      </c>
      <c t="n" s="6" r="E17">
        <v>177563</v>
      </c>
      <c t="n" s="6" r="G17">
        <v>103031</v>
      </c>
    </row>
    <row spans="1:8" r="18">
      <c t="s" s="4" r="A18">
        <v>75</v>
      </c>
      <c t="n" s="6" r="C18">
        <v>353213</v>
      </c>
      <c t="n" s="6" r="E18">
        <v>363230</v>
      </c>
      <c t="n" s="6" r="G18">
        <v>317373</v>
      </c>
    </row>
    <row spans="1:8" r="19">
      <c t="s" s="4" r="A19">
        <v>79</v>
      </c>
      <c t="n" s="6" r="C19">
        <v>106480</v>
      </c>
      <c t="n" s="6" r="E19">
        <v>46000</v>
      </c>
      <c t="n" s="6" r="G19">
        <v>63152</v>
      </c>
    </row>
    <row spans="1:8" r="20">
      <c t="s" s="4" r="A20">
        <v>1187</v>
      </c>
      <c t="n" s="6" r="C20">
        <v>12331</v>
      </c>
      <c t="n" s="6" r="E20">
        <v>28632</v>
      </c>
      <c t="n" s="6" r="G20">
        <v>24494</v>
      </c>
    </row>
    <row spans="1:8" r="21">
      <c t="s" s="4" r="A21">
        <v>1188</v>
      </c>
      <c t="n" s="6" r="C21">
        <v>-40095</v>
      </c>
      <c t="n" s="6" r="E21">
        <v>-62834</v>
      </c>
      <c t="n" s="6" r="G21">
        <v>-50278</v>
      </c>
    </row>
    <row spans="1:8" r="22">
      <c t="s" s="4" r="A22">
        <v>1189</v>
      </c>
      <c t="n" s="6" r="C22">
        <v>861636</v>
      </c>
      <c t="n" s="6" r="E22">
        <v>552591</v>
      </c>
      <c t="n" s="6" r="G22">
        <v>457772</v>
      </c>
    </row>
    <row spans="1:8" r="23">
      <c t="s" s="4" r="A23">
        <v>1190</v>
      </c>
      <c t="n" s="6" r="C23">
        <v>1074427</v>
      </c>
      <c t="n" s="6" r="E23">
        <v>854893</v>
      </c>
      <c t="n" s="6" r="G23">
        <v>686448</v>
      </c>
    </row>
    <row spans="1:8" r="24">
      <c t="s" s="4" r="A24">
        <v>1191</v>
      </c>
      <c t="n" s="6" r="C24">
        <v>-1006710</v>
      </c>
      <c t="n" s="6" r="E24">
        <v>-792037</v>
      </c>
      <c t="n" s="6" r="G24">
        <v>-613250</v>
      </c>
    </row>
    <row spans="1:8" r="25">
      <c t="s" s="4" r="A25">
        <v>85</v>
      </c>
      <c t="n" s="6" r="C25">
        <v>-68947</v>
      </c>
      <c t="n" s="6" r="E25">
        <v>-57627</v>
      </c>
      <c t="n" s="6" r="G25">
        <v>-55223</v>
      </c>
    </row>
    <row spans="1:8" r="26">
      <c t="s" s="4" r="A26">
        <v>89</v>
      </c>
      <c t="n" s="6" r="C26">
        <v>-118301</v>
      </c>
      <c t="n" s="6" r="E26">
        <v>-117442</v>
      </c>
      <c t="n" s="6" r="G26">
        <v>-114004</v>
      </c>
    </row>
    <row spans="1:8" r="27">
      <c t="s" s="4" r="A27">
        <v>90</v>
      </c>
      <c t="n" s="7" r="C27">
        <v>742105</v>
      </c>
      <c t="n" s="7" r="E27">
        <v>440378</v>
      </c>
      <c t="n" s="7" r="G27">
        <v>361743</v>
      </c>
    </row>
    <row spans="1:8" r="28">
      <c t="s" s="4" r="A28">
        <v>596</v>
      </c>
      <c t="s" s="4" r="C28">
        <v>1192</v>
      </c>
      <c t="s" s="4" r="D28">
        <v>1193</v>
      </c>
      <c t="s" s="4" r="E28">
        <v>597</v>
      </c>
      <c t="s" s="4" r="F28">
        <v>1194</v>
      </c>
      <c t="s" s="4" r="G28">
        <v>1195</v>
      </c>
      <c t="s" s="4" r="H28">
        <v>1196</v>
      </c>
    </row>
    <row spans="1:8" r="29">
      <c t="s" s="4" r="A29">
        <v>737</v>
      </c>
    </row>
    <row spans="1:8" r="30">
      <c t="s" s="3" r="A30">
        <v>1168</v>
      </c>
    </row>
    <row spans="1:8" r="31">
      <c t="s" s="4" r="A31">
        <v>1182</v>
      </c>
      <c t="n" s="7" r="C31">
        <v>2504096</v>
      </c>
      <c t="n" s="7" r="E31">
        <v>2493823</v>
      </c>
      <c t="n" s="7" r="G31">
        <v>2252739</v>
      </c>
    </row>
    <row spans="1:8" r="32">
      <c t="s" s="4" r="A32">
        <v>1183</v>
      </c>
      <c t="n" s="6" r="C32">
        <v>2106490</v>
      </c>
      <c t="n" s="6" r="E32">
        <v>2071466</v>
      </c>
      <c t="n" s="6" r="G32">
        <v>1915770</v>
      </c>
    </row>
    <row spans="1:8" r="33">
      <c t="s" s="4" r="A33">
        <v>74</v>
      </c>
      <c t="n" s="6" r="C33">
        <v>2105212</v>
      </c>
      <c t="n" s="6" r="E33">
        <v>2022860</v>
      </c>
      <c t="n" s="6" r="G33">
        <v>1727766</v>
      </c>
    </row>
    <row spans="1:8" r="34">
      <c t="s" s="4" r="A34">
        <v>1184</v>
      </c>
      <c t="n" s="6" r="C34">
        <v>-1367159</v>
      </c>
      <c t="n" s="6" r="E34">
        <v>-1340129</v>
      </c>
      <c t="n" s="6" r="G34">
        <v>-1173258</v>
      </c>
    </row>
    <row spans="1:8" r="35">
      <c t="s" s="4" r="A35">
        <v>1185</v>
      </c>
      <c t="n" s="6" r="C35">
        <v>298967</v>
      </c>
      <c t="n" s="6" r="E35">
        <v>216557</v>
      </c>
      <c t="n" s="6" r="G35">
        <v>298113</v>
      </c>
    </row>
    <row spans="1:8" r="36">
      <c t="s" s="4" r="A36">
        <v>705</v>
      </c>
      <c t="s" s="4" r="B36">
        <v>547</v>
      </c>
      <c t="n" s="6" r="G36">
        <v>-12724</v>
      </c>
    </row>
    <row spans="1:8" r="37">
      <c t="s" s="4" r="A37">
        <v>702</v>
      </c>
      <c t="n" s="6" r="C37">
        <v>-420289</v>
      </c>
      <c t="n" s="6" r="E37">
        <v>-403233</v>
      </c>
      <c t="n" s="6" r="G37">
        <v>-287795</v>
      </c>
    </row>
    <row spans="1:8" r="38">
      <c t="s" s="4" r="A38">
        <v>707</v>
      </c>
      <c t="n" s="6" r="C38">
        <v>-378563</v>
      </c>
      <c t="n" s="6" r="E38">
        <v>-396737</v>
      </c>
      <c t="n" s="6" r="G38">
        <v>-409886</v>
      </c>
    </row>
    <row spans="1:8" r="39">
      <c t="s" s="4" r="A39">
        <v>1186</v>
      </c>
      <c t="n" s="6" r="C39">
        <v>238168</v>
      </c>
      <c t="n" s="6" r="E39">
        <v>99318</v>
      </c>
      <c t="n" s="6" r="G39">
        <v>142216</v>
      </c>
    </row>
    <row spans="1:8" r="40">
      <c t="s" s="4" r="A40">
        <v>75</v>
      </c>
      <c t="n" s="6" r="C40">
        <v>0</v>
      </c>
      <c t="n" s="6" r="E40">
        <v>0</v>
      </c>
      <c t="n" s="6" r="G40">
        <v>0</v>
      </c>
    </row>
    <row spans="1:8" r="41">
      <c t="s" s="4" r="A41">
        <v>79</v>
      </c>
      <c t="n" s="6" r="C41">
        <v>0</v>
      </c>
      <c t="n" s="6" r="E41">
        <v>0</v>
      </c>
      <c t="n" s="6" r="G41">
        <v>0</v>
      </c>
    </row>
    <row spans="1:8" r="42">
      <c t="s" s="4" r="A42">
        <v>1187</v>
      </c>
      <c t="n" s="6" r="C42">
        <v>3331</v>
      </c>
      <c t="n" s="6" r="E42">
        <v>2478</v>
      </c>
      <c t="n" s="6" r="G42">
        <v>13648</v>
      </c>
    </row>
    <row spans="1:8" r="43">
      <c t="s" s="4" r="A43">
        <v>1188</v>
      </c>
      <c t="n" s="6" r="C43">
        <v>-3902</v>
      </c>
      <c t="n" s="6" r="E43">
        <v>-5149</v>
      </c>
      <c t="n" s="6" r="G43">
        <v>-17087</v>
      </c>
    </row>
    <row spans="1:8" r="44">
      <c t="s" s="4" r="A44">
        <v>1189</v>
      </c>
      <c t="n" s="7" r="C44">
        <v>237597</v>
      </c>
      <c t="n" s="7" r="E44">
        <v>96647</v>
      </c>
      <c t="n" s="7" r="G44">
        <v>138777</v>
      </c>
    </row>
    <row spans="1:8" r="45">
      <c t="s" s="4" r="A45">
        <v>596</v>
      </c>
      <c t="s" s="4" r="C45">
        <v>1192</v>
      </c>
      <c t="s" s="4" r="D45">
        <v>1193</v>
      </c>
      <c t="s" s="4" r="E45">
        <v>597</v>
      </c>
      <c t="s" s="4" r="F45">
        <v>1194</v>
      </c>
      <c t="s" s="4" r="G45">
        <v>1197</v>
      </c>
      <c t="s" s="4" r="H45">
        <v>1196</v>
      </c>
    </row>
    <row spans="1:8" r="46">
      <c t="s" s="4" r="A46">
        <v>738</v>
      </c>
    </row>
    <row spans="1:8" r="47">
      <c t="s" s="3" r="A47">
        <v>1168</v>
      </c>
    </row>
    <row spans="1:8" r="48">
      <c t="s" s="4" r="A48">
        <v>1182</v>
      </c>
      <c t="n" s="7" r="C48">
        <v>1164866</v>
      </c>
      <c t="n" s="7" r="E48">
        <v>1200403</v>
      </c>
      <c t="n" s="7" r="G48">
        <v>1101099</v>
      </c>
    </row>
    <row spans="1:8" r="49">
      <c t="s" s="4" r="A49">
        <v>1183</v>
      </c>
      <c t="n" s="6" r="C49">
        <v>888214</v>
      </c>
      <c t="n" s="6" r="E49">
        <v>889336</v>
      </c>
      <c t="n" s="6" r="G49">
        <v>840050</v>
      </c>
    </row>
    <row spans="1:8" r="50">
      <c t="s" s="4" r="A50">
        <v>74</v>
      </c>
      <c t="n" s="6" r="C50">
        <v>879426</v>
      </c>
      <c t="n" s="6" r="E50">
        <v>909679</v>
      </c>
      <c t="n" s="6" r="G50">
        <v>833984</v>
      </c>
    </row>
    <row spans="1:8" r="51">
      <c t="s" s="4" r="A51">
        <v>1184</v>
      </c>
      <c t="n" s="6" r="C51">
        <v>-638144</v>
      </c>
      <c t="n" s="6" r="E51">
        <v>-660409</v>
      </c>
      <c t="n" s="6" r="G51">
        <v>-588759</v>
      </c>
    </row>
    <row spans="1:8" r="52">
      <c t="s" s="4" r="A52">
        <v>1185</v>
      </c>
      <c t="n" s="6" r="C52">
        <v>248834</v>
      </c>
      <c t="n" s="6" r="E52">
        <v>166615</v>
      </c>
      <c t="n" s="6" r="G52">
        <v>130660</v>
      </c>
    </row>
    <row spans="1:8" r="53">
      <c t="s" s="4" r="A53">
        <v>705</v>
      </c>
      <c t="s" s="4" r="B53">
        <v>547</v>
      </c>
      <c t="n" s="6" r="G53">
        <v>-13366</v>
      </c>
    </row>
    <row spans="1:8" r="54">
      <c t="s" s="4" r="A54">
        <v>702</v>
      </c>
      <c t="n" s="6" r="C54">
        <v>-142657</v>
      </c>
      <c t="n" s="6" r="E54">
        <v>-141394</v>
      </c>
      <c t="n" s="6" r="G54">
        <v>-138626</v>
      </c>
    </row>
    <row spans="1:8" r="55">
      <c t="s" s="4" r="A55">
        <v>707</v>
      </c>
      <c t="n" s="6" r="C55">
        <v>-221758</v>
      </c>
      <c t="n" s="6" r="E55">
        <v>-207175</v>
      </c>
      <c t="n" s="6" r="G55">
        <v>-171666</v>
      </c>
    </row>
    <row spans="1:8" r="56">
      <c t="s" s="4" r="A56">
        <v>1186</v>
      </c>
      <c t="n" s="6" r="C56">
        <v>125701</v>
      </c>
      <c t="n" s="6" r="E56">
        <v>67316</v>
      </c>
      <c t="n" s="6" r="G56">
        <v>52227</v>
      </c>
    </row>
    <row spans="1:8" r="57">
      <c t="s" s="4" r="A57">
        <v>75</v>
      </c>
      <c t="n" s="6" r="C57">
        <v>0</v>
      </c>
      <c t="n" s="6" r="E57">
        <v>0</v>
      </c>
      <c t="n" s="6" r="G57">
        <v>0</v>
      </c>
    </row>
    <row spans="1:8" r="58">
      <c t="s" s="4" r="A58">
        <v>79</v>
      </c>
      <c t="n" s="6" r="C58">
        <v>0</v>
      </c>
      <c t="n" s="6" r="E58">
        <v>0</v>
      </c>
      <c t="n" s="6" r="G58">
        <v>0</v>
      </c>
    </row>
    <row spans="1:8" r="59">
      <c t="s" s="4" r="A59">
        <v>1187</v>
      </c>
      <c t="n" s="6" r="C59">
        <v>7790</v>
      </c>
      <c t="n" s="6" r="E59">
        <v>21827</v>
      </c>
      <c t="n" s="6" r="G59">
        <v>4284</v>
      </c>
    </row>
    <row spans="1:8" r="60">
      <c t="s" s="4" r="A60">
        <v>1188</v>
      </c>
      <c t="n" s="6" r="C60">
        <v>-5717</v>
      </c>
      <c t="n" s="6" r="E60">
        <v>-18706</v>
      </c>
      <c t="n" s="6" r="G60">
        <v>-5065</v>
      </c>
    </row>
    <row spans="1:8" r="61">
      <c t="s" s="4" r="A61">
        <v>1189</v>
      </c>
      <c t="n" s="7" r="C61">
        <v>127774</v>
      </c>
      <c t="n" s="7" r="E61">
        <v>70437</v>
      </c>
      <c t="n" s="7" r="G61">
        <v>51446</v>
      </c>
    </row>
    <row spans="1:8" r="62">
      <c t="s" s="4" r="A62">
        <v>596</v>
      </c>
      <c t="s" s="4" r="C62">
        <v>1198</v>
      </c>
      <c t="s" s="4" r="D62">
        <v>1193</v>
      </c>
      <c t="s" s="4" r="E62">
        <v>1199</v>
      </c>
      <c t="s" s="4" r="F62">
        <v>1194</v>
      </c>
      <c t="s" s="4" r="G62">
        <v>1200</v>
      </c>
      <c t="s" s="4" r="H62">
        <v>1196</v>
      </c>
    </row>
    <row spans="1:8" r="63">
      <c t="s" s="4" r="A63">
        <v>739</v>
      </c>
    </row>
    <row spans="1:8" r="64">
      <c t="s" s="3" r="A64">
        <v>1168</v>
      </c>
    </row>
    <row spans="1:8" r="65">
      <c t="s" s="4" r="A65">
        <v>1182</v>
      </c>
      <c t="n" s="7" r="C65">
        <v>965374</v>
      </c>
      <c t="n" s="7" r="E65">
        <v>1112728</v>
      </c>
      <c t="n" s="7" r="G65">
        <v>566348</v>
      </c>
    </row>
    <row spans="1:8" r="66">
      <c t="s" s="4" r="A66">
        <v>1183</v>
      </c>
      <c t="n" s="6" r="C66">
        <v>824324</v>
      </c>
      <c t="n" s="6" r="E66">
        <v>956584</v>
      </c>
      <c t="n" s="6" r="G66">
        <v>480822</v>
      </c>
    </row>
    <row spans="1:8" r="67">
      <c t="s" s="4" r="A67">
        <v>74</v>
      </c>
      <c t="n" s="6" r="C67">
        <v>838543</v>
      </c>
      <c t="n" s="6" r="E67">
        <v>908385</v>
      </c>
      <c t="n" s="6" r="G67">
        <v>669826</v>
      </c>
    </row>
    <row spans="1:8" r="68">
      <c t="s" s="4" r="A68">
        <v>1184</v>
      </c>
      <c t="n" s="6" r="C68">
        <v>-561242</v>
      </c>
      <c t="n" s="6" r="E68">
        <v>-637474</v>
      </c>
      <c t="n" s="6" r="G68">
        <v>-465385</v>
      </c>
    </row>
    <row spans="1:8" r="69">
      <c t="s" s="4" r="A69">
        <v>1185</v>
      </c>
      <c t="n" s="6" r="C69">
        <v>97860</v>
      </c>
      <c t="n" s="6" r="E69">
        <v>79951</v>
      </c>
      <c t="n" s="6" r="G69">
        <v>12938</v>
      </c>
    </row>
    <row spans="1:8" r="70">
      <c t="s" s="4" r="A70">
        <v>705</v>
      </c>
      <c t="s" s="4" r="B70">
        <v>547</v>
      </c>
      <c t="n" s="6" r="G70">
        <v>-49050</v>
      </c>
    </row>
    <row spans="1:8" r="71">
      <c t="s" s="4" r="A71">
        <v>702</v>
      </c>
      <c t="n" s="6" r="C71">
        <v>-182018</v>
      </c>
      <c t="n" s="6" r="E71">
        <v>-110289</v>
      </c>
      <c t="n" s="6" r="G71">
        <v>-45494</v>
      </c>
    </row>
    <row spans="1:8" r="72">
      <c t="s" s="4" r="A72">
        <v>707</v>
      </c>
      <c t="n" s="6" r="C72">
        <v>-106863</v>
      </c>
      <c t="n" s="6" r="E72">
        <v>-201673</v>
      </c>
      <c t="n" s="6" r="G72">
        <v>-183817</v>
      </c>
    </row>
    <row spans="1:8" r="73">
      <c t="s" s="4" r="A73">
        <v>1186</v>
      </c>
      <c t="n" s="6" r="C73">
        <v>86280</v>
      </c>
      <c t="n" s="6" r="E73">
        <v>38900</v>
      </c>
      <c t="n" s="6" r="G73">
        <v>-60982</v>
      </c>
    </row>
    <row spans="1:8" r="74">
      <c t="s" s="4" r="A74">
        <v>75</v>
      </c>
      <c t="n" s="6" r="C74">
        <v>0</v>
      </c>
      <c t="n" s="6" r="E74">
        <v>0</v>
      </c>
      <c t="n" s="6" r="G74">
        <v>0</v>
      </c>
    </row>
    <row spans="1:8" r="75">
      <c t="s" s="4" r="A75">
        <v>79</v>
      </c>
      <c t="n" s="6" r="C75">
        <v>0</v>
      </c>
      <c t="n" s="6" r="E75">
        <v>0</v>
      </c>
      <c t="n" s="6" r="G75">
        <v>0</v>
      </c>
    </row>
    <row spans="1:8" r="76">
      <c t="s" s="4" r="A76">
        <v>1187</v>
      </c>
      <c t="n" s="6" r="C76">
        <v>593</v>
      </c>
      <c t="n" s="6" r="E76">
        <v>2696</v>
      </c>
      <c t="n" s="6" r="G76">
        <v>5432</v>
      </c>
    </row>
    <row spans="1:8" r="77">
      <c t="s" s="4" r="A77">
        <v>1188</v>
      </c>
      <c t="n" s="6" r="C77">
        <v>-1419</v>
      </c>
      <c t="n" s="6" r="E77">
        <v>-1847</v>
      </c>
      <c t="n" s="6" r="G77">
        <v>0</v>
      </c>
    </row>
    <row spans="1:8" r="78">
      <c t="s" s="4" r="A78">
        <v>1189</v>
      </c>
      <c t="n" s="7" r="C78">
        <v>85454</v>
      </c>
      <c t="n" s="7" r="E78">
        <v>39749</v>
      </c>
      <c t="n" s="7" r="G78">
        <v>-55550</v>
      </c>
    </row>
    <row spans="1:8" r="79">
      <c t="s" s="4" r="A79">
        <v>596</v>
      </c>
      <c t="s" s="4" r="C79">
        <v>1201</v>
      </c>
      <c t="s" s="4" r="D79">
        <v>1193</v>
      </c>
      <c t="s" s="4" r="E79">
        <v>1202</v>
      </c>
      <c t="s" s="4" r="F79">
        <v>1194</v>
      </c>
      <c t="s" s="4" r="G79">
        <v>1203</v>
      </c>
      <c t="s" s="4" r="H79">
        <v>1196</v>
      </c>
    </row>
    <row spans="1:8" r="80">
      <c t="s" s="4" r="A80">
        <v>1204</v>
      </c>
    </row>
    <row spans="1:8" r="81">
      <c t="s" s="3" r="A81">
        <v>1168</v>
      </c>
    </row>
    <row spans="1:8" r="82">
      <c t="s" s="4" r="A82">
        <v>1182</v>
      </c>
      <c t="n" s="7" r="C82">
        <v>-1424</v>
      </c>
      <c t="n" s="7" r="E82">
        <v>-1441</v>
      </c>
      <c t="n" s="7" r="G82">
        <v>40</v>
      </c>
    </row>
    <row spans="1:8" r="83">
      <c t="s" s="4" r="A83">
        <v>1183</v>
      </c>
      <c t="n" s="6" r="C83">
        <v>265</v>
      </c>
      <c t="n" s="6" r="E83">
        <v>-371</v>
      </c>
      <c t="n" s="6" r="G83">
        <v>41</v>
      </c>
    </row>
    <row spans="1:8" r="84">
      <c t="s" s="4" r="A84">
        <v>74</v>
      </c>
      <c t="n" s="6" r="C84">
        <v>351</v>
      </c>
      <c t="n" s="6" r="E84">
        <v>-12</v>
      </c>
      <c t="n" s="6" r="G84">
        <v>40</v>
      </c>
    </row>
    <row spans="1:8" r="85">
      <c t="s" s="4" r="A85">
        <v>1184</v>
      </c>
      <c t="n" s="6" r="C85">
        <v>0</v>
      </c>
      <c t="n" s="6" r="E85">
        <v>0</v>
      </c>
      <c t="n" s="6" r="G85">
        <v>0</v>
      </c>
    </row>
    <row spans="1:8" r="86">
      <c t="s" s="4" r="A86">
        <v>1185</v>
      </c>
      <c t="n" s="6" r="C86">
        <v>-17861</v>
      </c>
      <c t="n" s="6" r="E86">
        <v>-27578</v>
      </c>
      <c t="n" s="6" r="G86">
        <v>-30582</v>
      </c>
    </row>
    <row spans="1:8" r="87">
      <c t="s" s="4" r="A87">
        <v>705</v>
      </c>
      <c t="s" s="4" r="B87">
        <v>547</v>
      </c>
      <c t="n" s="6" r="G87">
        <v>0</v>
      </c>
    </row>
    <row spans="1:8" r="88">
      <c t="s" s="4" r="A88">
        <v>702</v>
      </c>
      <c t="n" s="6" r="C88">
        <v>0</v>
      </c>
      <c t="n" s="6" r="E88">
        <v>0</v>
      </c>
      <c t="n" s="6" r="G88">
        <v>0</v>
      </c>
    </row>
    <row spans="1:8" r="89">
      <c t="s" s="4" r="A89">
        <v>707</v>
      </c>
      <c t="n" s="6" r="C89">
        <v>-2932</v>
      </c>
      <c t="n" s="6" r="E89">
        <v>-381</v>
      </c>
      <c t="n" s="6" r="G89">
        <v>112</v>
      </c>
    </row>
    <row spans="1:8" r="90">
      <c t="s" s="4" r="A90">
        <v>1186</v>
      </c>
      <c t="n" s="6" r="C90">
        <v>-20442</v>
      </c>
      <c t="n" s="6" r="E90">
        <v>-27971</v>
      </c>
      <c t="n" s="6" r="G90">
        <v>-30430</v>
      </c>
    </row>
    <row spans="1:8" r="91">
      <c t="s" s="4" r="A91">
        <v>75</v>
      </c>
      <c t="n" s="6" r="C91">
        <v>0</v>
      </c>
      <c t="n" s="6" r="E91">
        <v>0</v>
      </c>
      <c t="n" s="6" r="G91">
        <v>0</v>
      </c>
    </row>
    <row spans="1:8" r="92">
      <c t="s" s="4" r="A92">
        <v>79</v>
      </c>
      <c t="n" s="6" r="C92">
        <v>0</v>
      </c>
      <c t="n" s="6" r="E92">
        <v>0</v>
      </c>
      <c t="n" s="6" r="G92">
        <v>0</v>
      </c>
    </row>
    <row spans="1:8" r="93">
      <c t="s" s="4" r="A93">
        <v>1187</v>
      </c>
      <c t="n" s="6" r="C93">
        <v>617</v>
      </c>
      <c t="n" s="6" r="E93">
        <v>1631</v>
      </c>
      <c t="n" s="6" r="G93">
        <v>1130</v>
      </c>
    </row>
    <row spans="1:8" r="94">
      <c t="s" s="4" r="A94">
        <v>1188</v>
      </c>
      <c t="n" s="6" r="C94">
        <v>-29057</v>
      </c>
      <c t="n" s="6" r="E94">
        <v>-37132</v>
      </c>
      <c t="n" s="6" r="G94">
        <v>-28126</v>
      </c>
    </row>
    <row spans="1:8" r="95">
      <c t="s" s="4" r="A95">
        <v>1189</v>
      </c>
      <c t="n" s="7" r="C95">
        <v>-48882</v>
      </c>
      <c t="n" s="7" r="E95">
        <v>-63472</v>
      </c>
      <c t="n" s="7" r="G95">
        <v>-57426</v>
      </c>
    </row>
    <row spans="1:8" r="96">
      <c t="s" s="4" r="A96">
        <v>1205</v>
      </c>
      <c t="s" s="4" r="C96">
        <v>1206</v>
      </c>
      <c t="s" s="4" r="D96">
        <v>1207</v>
      </c>
      <c t="s" s="4" r="E96">
        <v>1206</v>
      </c>
      <c t="s" s="4" r="F96">
        <v>1208</v>
      </c>
      <c t="s" s="4" r="G96">
        <v>1206</v>
      </c>
      <c t="s" s="4" r="H96">
        <v>1209</v>
      </c>
    </row>
    <row spans="1:8" r="97">
      <c t="s" s="4" r="A97">
        <v>1210</v>
      </c>
    </row>
    <row spans="1:8" r="98">
      <c t="s" s="3" r="A98">
        <v>1168</v>
      </c>
    </row>
    <row spans="1:8" r="99">
      <c t="s" s="4" r="A99">
        <v>1182</v>
      </c>
      <c t="n" s="7" r="C99">
        <v>0</v>
      </c>
      <c t="n" s="7" r="E99">
        <v>0</v>
      </c>
      <c t="n" s="7" r="G99">
        <v>0</v>
      </c>
    </row>
    <row spans="1:8" r="100">
      <c t="s" s="4" r="A100">
        <v>1183</v>
      </c>
      <c t="n" s="6" r="C100">
        <v>0</v>
      </c>
      <c t="n" s="6" r="E100">
        <v>0</v>
      </c>
      <c t="n" s="6" r="G100">
        <v>0</v>
      </c>
    </row>
    <row spans="1:8" r="101">
      <c t="s" s="4" r="A101">
        <v>74</v>
      </c>
      <c t="n" s="6" r="C101">
        <v>0</v>
      </c>
      <c t="n" s="6" r="E101">
        <v>0</v>
      </c>
      <c t="n" s="6" r="G101">
        <v>0</v>
      </c>
    </row>
    <row spans="1:8" r="102">
      <c t="s" s="4" r="A102">
        <v>1184</v>
      </c>
      <c t="n" s="6" r="C102">
        <v>0</v>
      </c>
      <c t="n" s="6" r="E102">
        <v>0</v>
      </c>
      <c t="n" s="6" r="G102">
        <v>0</v>
      </c>
    </row>
    <row spans="1:8" r="103">
      <c t="s" s="4" r="A103">
        <v>1185</v>
      </c>
      <c t="n" s="6" r="C103">
        <v>0</v>
      </c>
      <c t="n" s="6" r="E103">
        <v>0</v>
      </c>
      <c t="n" s="6" r="G103">
        <v>0</v>
      </c>
    </row>
    <row spans="1:8" r="104">
      <c t="s" s="4" r="A104">
        <v>705</v>
      </c>
      <c t="s" s="4" r="B104">
        <v>547</v>
      </c>
      <c t="n" s="6" r="G104">
        <v>0</v>
      </c>
    </row>
    <row spans="1:8" r="105">
      <c t="s" s="4" r="A105">
        <v>702</v>
      </c>
      <c t="n" s="6" r="C105">
        <v>0</v>
      </c>
      <c t="n" s="6" r="E105">
        <v>0</v>
      </c>
      <c t="n" s="6" r="G105">
        <v>0</v>
      </c>
    </row>
    <row spans="1:8" r="106">
      <c t="s" s="4" r="A106">
        <v>707</v>
      </c>
      <c t="n" s="6" r="C106">
        <v>0</v>
      </c>
      <c t="n" s="6" r="E106">
        <v>0</v>
      </c>
      <c t="n" s="6" r="G106">
        <v>0</v>
      </c>
    </row>
    <row spans="1:8" r="107">
      <c t="s" s="4" r="A107">
        <v>1186</v>
      </c>
      <c t="n" s="6" r="C107">
        <v>0</v>
      </c>
      <c t="n" s="6" r="E107">
        <v>0</v>
      </c>
      <c t="n" s="6" r="G107">
        <v>0</v>
      </c>
    </row>
    <row spans="1:8" r="108">
      <c t="s" s="4" r="A108">
        <v>75</v>
      </c>
      <c t="n" s="6" r="C108">
        <v>353213</v>
      </c>
      <c t="n" s="6" r="E108">
        <v>363230</v>
      </c>
      <c t="n" s="6" r="G108">
        <v>317373</v>
      </c>
    </row>
    <row spans="1:8" r="109">
      <c t="s" s="4" r="A109">
        <v>79</v>
      </c>
      <c t="n" s="6" r="C109">
        <v>106480</v>
      </c>
      <c t="n" s="6" r="E109">
        <v>46000</v>
      </c>
      <c t="n" s="6" r="G109">
        <v>63152</v>
      </c>
    </row>
    <row spans="1:8" r="110">
      <c t="s" s="4" r="A110">
        <v>1187</v>
      </c>
      <c t="n" s="6" r="C110">
        <v>0</v>
      </c>
      <c t="n" s="6" r="E110">
        <v>0</v>
      </c>
      <c t="n" s="6" r="G110">
        <v>0</v>
      </c>
    </row>
    <row spans="1:8" r="111">
      <c t="s" s="4" r="A111">
        <v>1188</v>
      </c>
      <c t="n" s="6" r="C111">
        <v>0</v>
      </c>
      <c t="n" s="6" r="E111">
        <v>0</v>
      </c>
      <c t="n" s="6" r="G111">
        <v>0</v>
      </c>
    </row>
    <row spans="1:8" r="112">
      <c t="s" s="4" r="A112">
        <v>1189</v>
      </c>
      <c t="n" s="7" r="C112">
        <v>459693</v>
      </c>
      <c t="n" s="7" r="E112">
        <v>409230</v>
      </c>
      <c t="n" s="7" r="G112">
        <v>380525</v>
      </c>
    </row>
    <row spans="1:8" r="113">
      <c t="s" s="4" r="A113">
        <v>1159</v>
      </c>
    </row>
    <row spans="1:8" r="114">
      <c t="s" s="3" r="A114">
        <v>1168</v>
      </c>
    </row>
    <row spans="1:8" r="115">
      <c t="s" s="4" r="A115">
        <v>1158</v>
      </c>
      <c t="s" s="4" r="C115">
        <v>1160</v>
      </c>
      <c t="s" s="4" r="E115">
        <v>1161</v>
      </c>
      <c t="s" s="4" r="G115">
        <v>1162</v>
      </c>
    </row>
    <row spans="1:8" r="116">
      <c t="s" s="4" r="A116">
        <v>1164</v>
      </c>
    </row>
    <row spans="1:8" r="117">
      <c t="s" s="3" r="A117">
        <v>1168</v>
      </c>
    </row>
    <row spans="1:8" r="118">
      <c t="s" s="4" r="A118">
        <v>1158</v>
      </c>
      <c t="s" s="4" r="C118">
        <v>1165</v>
      </c>
      <c t="s" s="4" r="E118">
        <v>1166</v>
      </c>
      <c t="s" s="4" r="G118">
        <v>1165</v>
      </c>
    </row>
    <row spans="1:8" r="119">
      <c t="s" s="4" r="A119">
        <v>1163</v>
      </c>
    </row>
    <row spans="1:8" r="120">
      <c t="s" s="3" r="A120">
        <v>1168</v>
      </c>
    </row>
    <row spans="1:8" r="121">
      <c t="s" s="4" r="A121">
        <v>1158</v>
      </c>
      <c t="s" s="4" r="C121">
        <v>1119</v>
      </c>
      <c t="s" s="4" r="E121">
        <v>1119</v>
      </c>
      <c t="s" s="4" r="G121">
        <v>1119</v>
      </c>
    </row>
    <row spans="1:8" r="122">
      <c t="n" r="A122"/>
    </row>
    <row spans="1:8" r="123">
      <c t="s" s="4" r="A123">
        <v>545</v>
      </c>
      <c t="s" s="4" r="B123">
        <v>546</v>
      </c>
    </row>
    <row spans="1:8" r="124">
      <c t="s" s="4" r="A124">
        <v>547</v>
      </c>
      <c t="s" s="4" r="B124">
        <v>548</v>
      </c>
    </row>
    <row spans="1:8" r="125">
      <c t="s" s="4" r="A125">
        <v>1193</v>
      </c>
      <c t="s" s="4" r="B125">
        <v>602</v>
      </c>
    </row>
    <row spans="1:8" r="126">
      <c t="s" s="4" r="A126">
        <v>1194</v>
      </c>
      <c t="s" s="4" r="B126">
        <v>602</v>
      </c>
    </row>
    <row spans="1:8" r="127">
      <c t="s" s="4" r="A127">
        <v>1196</v>
      </c>
      <c t="s" s="4" r="B127">
        <v>602</v>
      </c>
    </row>
    <row spans="1:8" r="128">
      <c t="s" s="4" r="A128">
        <v>1211</v>
      </c>
      <c t="s" s="4" r="B128">
        <v>1212</v>
      </c>
    </row>
    <row spans="1:8" r="129">
      <c t="s" s="4" r="A129">
        <v>1213</v>
      </c>
      <c t="s" s="4" r="B129">
        <v>1214</v>
      </c>
    </row>
    <row spans="1:8" r="130">
      <c t="s" s="4" r="A130">
        <v>1215</v>
      </c>
      <c t="s" s="4" r="B130">
        <v>1214</v>
      </c>
    </row>
  </sheetData>
  <mergeCells count="14">
    <mergeCell ref="A1:B2"/>
    <mergeCell ref="C1:H1"/>
    <mergeCell ref="C2:D2"/>
    <mergeCell ref="E2:F2"/>
    <mergeCell ref="G2:H2"/>
    <mergeCell ref="A122:G122"/>
    <mergeCell ref="B123:G123"/>
    <mergeCell ref="B124:G124"/>
    <mergeCell ref="B125:G125"/>
    <mergeCell ref="B126:G126"/>
    <mergeCell ref="B127:G127"/>
    <mergeCell ref="B128:G128"/>
    <mergeCell ref="B129:G129"/>
    <mergeCell ref="B130:G13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16</v>
      </c>
      <c t="s" s="2" r="B1">
        <v>2</v>
      </c>
      <c t="s" s="2" r="C1">
        <v>30</v>
      </c>
      <c t="s" s="2" r="D1">
        <v>72</v>
      </c>
      <c t="s" s="2" r="E1">
        <v>822</v>
      </c>
    </row>
    <row spans="1:5" r="2">
      <c t="s" s="3" r="A2">
        <v>1168</v>
      </c>
    </row>
    <row spans="1:5" r="3">
      <c t="s" s="4" r="A3">
        <v>41</v>
      </c>
      <c t="n" s="7" r="B3">
        <v>352756</v>
      </c>
      <c t="n" s="7" r="C3">
        <v>353410</v>
      </c>
      <c t="n" s="7" r="D3">
        <v>260967</v>
      </c>
      <c t="n" s="7" r="E3">
        <v>157465</v>
      </c>
    </row>
    <row spans="1:5" r="4">
      <c t="s" s="4" r="A4">
        <v>50</v>
      </c>
      <c t="n" s="6" r="B4">
        <v>2166105</v>
      </c>
      <c t="n" s="6" r="C4">
        <v>2245690</v>
      </c>
    </row>
    <row spans="1:5" r="5">
      <c t="s" s="4" r="A5">
        <v>48</v>
      </c>
      <c t="n" s="6" r="B5">
        <v>10251953</v>
      </c>
      <c t="n" s="6" r="C5">
        <v>10404152</v>
      </c>
      <c t="n" s="7" r="D5">
        <v>10262056</v>
      </c>
    </row>
    <row spans="1:5" r="6">
      <c t="s" s="4" r="A6">
        <v>737</v>
      </c>
    </row>
    <row spans="1:5" r="7">
      <c t="s" s="3" r="A7">
        <v>1168</v>
      </c>
    </row>
    <row spans="1:5" r="8">
      <c t="s" s="4" r="A8">
        <v>41</v>
      </c>
      <c t="n" s="6" r="B8">
        <v>162289</v>
      </c>
      <c t="n" s="6" r="C8">
        <v>165333</v>
      </c>
    </row>
    <row spans="1:5" r="9">
      <c t="s" s="4" r="A9">
        <v>50</v>
      </c>
      <c t="n" s="6" r="B9">
        <v>1105456</v>
      </c>
      <c t="n" s="6" r="C9">
        <v>1110910</v>
      </c>
    </row>
    <row spans="1:5" r="10">
      <c t="s" s="4" r="A10">
        <v>48</v>
      </c>
      <c t="n" s="6" r="B10">
        <v>3720429</v>
      </c>
      <c t="n" s="6" r="C10">
        <v>3577166</v>
      </c>
    </row>
    <row spans="1:5" r="11">
      <c t="s" s="4" r="A11">
        <v>738</v>
      </c>
    </row>
    <row spans="1:5" r="12">
      <c t="s" s="3" r="A12">
        <v>1168</v>
      </c>
    </row>
    <row spans="1:5" r="13">
      <c t="s" s="4" r="A13">
        <v>41</v>
      </c>
      <c t="n" s="6" r="B13">
        <v>48913</v>
      </c>
      <c t="n" s="6" r="C13">
        <v>47618</v>
      </c>
    </row>
    <row spans="1:5" r="14">
      <c t="s" s="4" r="A14">
        <v>50</v>
      </c>
      <c t="n" s="6" r="B14">
        <v>467158</v>
      </c>
      <c t="n" s="6" r="C14">
        <v>491708</v>
      </c>
    </row>
    <row spans="1:5" r="15">
      <c t="s" s="4" r="A15">
        <v>48</v>
      </c>
      <c t="n" s="6" r="B15">
        <v>3140000</v>
      </c>
      <c t="n" s="6" r="C15">
        <v>3353417</v>
      </c>
    </row>
    <row spans="1:5" r="16">
      <c t="s" s="4" r="A16">
        <v>739</v>
      </c>
    </row>
    <row spans="1:5" r="17">
      <c t="s" s="3" r="A17">
        <v>1168</v>
      </c>
    </row>
    <row spans="1:5" r="18">
      <c t="s" s="4" r="A18">
        <v>41</v>
      </c>
      <c t="n" s="6" r="B18">
        <v>141554</v>
      </c>
      <c t="n" s="6" r="C18">
        <v>140459</v>
      </c>
    </row>
    <row spans="1:5" r="19">
      <c t="s" s="4" r="A19">
        <v>50</v>
      </c>
      <c t="n" s="6" r="B19">
        <v>593491</v>
      </c>
      <c t="n" s="6" r="C19">
        <v>643072</v>
      </c>
    </row>
    <row spans="1:5" r="20">
      <c t="s" s="4" r="A20">
        <v>48</v>
      </c>
      <c t="n" s="6" r="B20">
        <v>2750258</v>
      </c>
      <c t="n" s="6" r="C20">
        <v>2818792</v>
      </c>
    </row>
    <row spans="1:5" r="21">
      <c t="s" s="4" r="A21">
        <v>1204</v>
      </c>
    </row>
    <row spans="1:5" r="22">
      <c t="s" s="3" r="A22">
        <v>1168</v>
      </c>
    </row>
    <row spans="1:5" r="23">
      <c t="s" s="4" r="A23">
        <v>41</v>
      </c>
      <c t="n" s="6" r="B23">
        <v>0</v>
      </c>
      <c t="n" s="6" r="C23">
        <v>0</v>
      </c>
    </row>
    <row spans="1:5" r="24">
      <c t="s" s="4" r="A24">
        <v>50</v>
      </c>
      <c t="n" s="6" r="B24">
        <v>0</v>
      </c>
      <c t="n" s="6" r="C24">
        <v>0</v>
      </c>
    </row>
    <row spans="1:5" r="25">
      <c t="s" s="4" r="A25">
        <v>48</v>
      </c>
      <c t="n" s="7" r="B25">
        <v>641266</v>
      </c>
      <c t="n" s="7" r="C25">
        <v>65477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0</v>
      </c>
      <c t="s" s="2" r="D2">
        <v>72</v>
      </c>
    </row>
    <row spans="1:4" r="3">
      <c t="s" s="3" r="A3">
        <v>1168</v>
      </c>
    </row>
    <row spans="1:4" r="4">
      <c t="s" s="4" r="A4">
        <v>74</v>
      </c>
      <c t="n" s="7" r="B4">
        <v>3823532</v>
      </c>
      <c t="n" s="7" r="C4">
        <v>3840912</v>
      </c>
      <c t="n" s="7" r="D4">
        <v>3231616</v>
      </c>
    </row>
    <row spans="1:4" r="5">
      <c t="s" s="4" r="A5">
        <v>737</v>
      </c>
    </row>
    <row spans="1:4" r="6">
      <c t="s" s="3" r="A6">
        <v>1168</v>
      </c>
    </row>
    <row spans="1:4" r="7">
      <c t="s" s="4" r="A7">
        <v>74</v>
      </c>
      <c t="n" s="6" r="B7">
        <v>2105212</v>
      </c>
      <c t="n" s="6" r="C7">
        <v>2022860</v>
      </c>
      <c t="n" s="6" r="D7">
        <v>1727766</v>
      </c>
    </row>
    <row spans="1:4" r="8">
      <c t="s" s="4" r="A8">
        <v>1218</v>
      </c>
    </row>
    <row spans="1:4" r="9">
      <c t="s" s="3" r="A9">
        <v>1168</v>
      </c>
    </row>
    <row spans="1:4" r="10">
      <c t="s" s="4" r="A10">
        <v>74</v>
      </c>
      <c t="n" s="6" r="B10">
        <v>522358</v>
      </c>
      <c t="n" s="6" r="C10">
        <v>491645</v>
      </c>
      <c t="n" s="6" r="D10">
        <v>431798</v>
      </c>
    </row>
    <row spans="1:4" r="11">
      <c t="s" s="4" r="A11">
        <v>1219</v>
      </c>
    </row>
    <row spans="1:4" r="12">
      <c t="s" s="3" r="A12">
        <v>1168</v>
      </c>
    </row>
    <row spans="1:4" r="13">
      <c t="s" s="4" r="A13">
        <v>74</v>
      </c>
      <c t="n" s="6" r="B13">
        <v>324230</v>
      </c>
      <c t="n" s="6" r="C13">
        <v>321005</v>
      </c>
      <c t="n" s="6" r="D13">
        <v>268203</v>
      </c>
    </row>
    <row spans="1:4" r="14">
      <c t="s" s="4" r="A14">
        <v>1220</v>
      </c>
    </row>
    <row spans="1:4" r="15">
      <c t="s" s="3" r="A15">
        <v>1168</v>
      </c>
    </row>
    <row spans="1:4" r="16">
      <c t="s" s="4" r="A16">
        <v>74</v>
      </c>
      <c t="n" s="6" r="B16">
        <v>264232</v>
      </c>
      <c t="n" s="6" r="C16">
        <v>266019</v>
      </c>
      <c t="n" s="6" r="D16">
        <v>190530</v>
      </c>
    </row>
    <row spans="1:4" r="17">
      <c t="s" s="4" r="A17">
        <v>1221</v>
      </c>
    </row>
    <row spans="1:4" r="18">
      <c t="s" s="3" r="A18">
        <v>1168</v>
      </c>
    </row>
    <row spans="1:4" r="19">
      <c t="s" s="4" r="A19">
        <v>74</v>
      </c>
      <c t="n" s="6" r="B19">
        <v>325811</v>
      </c>
      <c t="n" s="6" r="C19">
        <v>299442</v>
      </c>
      <c t="n" s="6" r="D19">
        <v>185935</v>
      </c>
    </row>
    <row spans="1:4" r="20">
      <c t="s" s="4" r="A20">
        <v>1222</v>
      </c>
    </row>
    <row spans="1:4" r="21">
      <c t="s" s="3" r="A21">
        <v>1168</v>
      </c>
    </row>
    <row spans="1:4" r="22">
      <c t="s" s="4" r="A22">
        <v>74</v>
      </c>
      <c t="n" s="6" r="B22">
        <v>277829</v>
      </c>
      <c t="n" s="6" r="C22">
        <v>244216</v>
      </c>
      <c t="n" s="6" r="D22">
        <v>205004</v>
      </c>
    </row>
    <row spans="1:4" r="23">
      <c t="s" s="4" r="A23">
        <v>1223</v>
      </c>
    </row>
    <row spans="1:4" r="24">
      <c t="s" s="3" r="A24">
        <v>1168</v>
      </c>
    </row>
    <row spans="1:4" r="25">
      <c t="s" s="4" r="A25">
        <v>74</v>
      </c>
      <c t="n" s="6" r="B25">
        <v>281954</v>
      </c>
      <c t="n" s="6" r="C25">
        <v>263164</v>
      </c>
      <c t="n" s="6" r="D25">
        <v>250790</v>
      </c>
    </row>
    <row spans="1:4" r="26">
      <c t="s" s="4" r="A26">
        <v>1224</v>
      </c>
    </row>
    <row spans="1:4" r="27">
      <c t="s" s="3" r="A27">
        <v>1168</v>
      </c>
    </row>
    <row spans="1:4" r="28">
      <c t="s" s="4" r="A28">
        <v>74</v>
      </c>
      <c t="n" s="6" r="B28">
        <v>108798</v>
      </c>
      <c t="n" s="6" r="C28">
        <v>137369</v>
      </c>
      <c t="n" s="6" r="D28">
        <v>195506</v>
      </c>
    </row>
    <row spans="1:4" r="29">
      <c t="s" s="4" r="A29">
        <v>738</v>
      </c>
    </row>
    <row spans="1:4" r="30">
      <c t="s" s="3" r="A30">
        <v>1168</v>
      </c>
    </row>
    <row spans="1:4" r="31">
      <c t="s" s="4" r="A31">
        <v>74</v>
      </c>
      <c t="n" s="6" r="B31">
        <v>879426</v>
      </c>
      <c t="n" s="6" r="C31">
        <v>909679</v>
      </c>
      <c t="n" s="6" r="D31">
        <v>833984</v>
      </c>
    </row>
    <row spans="1:4" r="32">
      <c t="s" s="4" r="A32">
        <v>1225</v>
      </c>
    </row>
    <row spans="1:4" r="33">
      <c t="s" s="3" r="A33">
        <v>1168</v>
      </c>
    </row>
    <row spans="1:4" r="34">
      <c t="s" s="4" r="A34">
        <v>74</v>
      </c>
      <c t="n" s="6" r="B34">
        <v>124198</v>
      </c>
      <c t="n" s="6" r="C34">
        <v>146178</v>
      </c>
      <c t="n" s="6" r="D34">
        <v>128171</v>
      </c>
    </row>
    <row spans="1:4" r="35">
      <c t="s" s="4" r="A35">
        <v>1226</v>
      </c>
    </row>
    <row spans="1:4" r="36">
      <c t="s" s="3" r="A36">
        <v>1168</v>
      </c>
    </row>
    <row spans="1:4" r="37">
      <c t="s" s="4" r="A37">
        <v>74</v>
      </c>
      <c t="n" s="6" r="B37">
        <v>268637</v>
      </c>
      <c t="n" s="6" r="C37">
        <v>285300</v>
      </c>
      <c t="n" s="6" r="D37">
        <v>252816</v>
      </c>
    </row>
    <row spans="1:4" r="38">
      <c t="s" s="4" r="A38">
        <v>1227</v>
      </c>
    </row>
    <row spans="1:4" r="39">
      <c t="s" s="3" r="A39">
        <v>1168</v>
      </c>
    </row>
    <row spans="1:4" r="40">
      <c t="s" s="4" r="A40">
        <v>74</v>
      </c>
      <c t="n" s="6" r="B40">
        <v>85152</v>
      </c>
      <c t="n" s="6" r="C40">
        <v>76691</v>
      </c>
      <c t="n" s="6" r="D40">
        <v>91497</v>
      </c>
    </row>
    <row spans="1:4" r="41">
      <c t="s" s="4" r="A41">
        <v>1228</v>
      </c>
    </row>
    <row spans="1:4" r="42">
      <c t="s" s="3" r="A42">
        <v>1168</v>
      </c>
    </row>
    <row spans="1:4" r="43">
      <c t="s" s="4" r="A43">
        <v>74</v>
      </c>
      <c t="n" s="6" r="B43">
        <v>262307</v>
      </c>
      <c t="n" s="6" r="C43">
        <v>287263</v>
      </c>
      <c t="n" s="6" r="D43">
        <v>287745</v>
      </c>
    </row>
    <row spans="1:4" r="44">
      <c t="s" s="4" r="A44">
        <v>1229</v>
      </c>
    </row>
    <row spans="1:4" r="45">
      <c t="s" s="3" r="A45">
        <v>1168</v>
      </c>
    </row>
    <row spans="1:4" r="46">
      <c t="s" s="4" r="A46">
        <v>74</v>
      </c>
      <c t="n" s="6" r="B46">
        <v>139132</v>
      </c>
      <c t="n" s="6" r="C46">
        <v>114247</v>
      </c>
      <c t="n" s="6" r="D46">
        <v>73755</v>
      </c>
    </row>
    <row spans="1:4" r="47">
      <c t="s" s="4" r="A47">
        <v>739</v>
      </c>
    </row>
    <row spans="1:4" r="48">
      <c t="s" s="3" r="A48">
        <v>1168</v>
      </c>
    </row>
    <row spans="1:4" r="49">
      <c t="s" s="4" r="A49">
        <v>74</v>
      </c>
      <c t="n" s="6" r="B49">
        <v>838543</v>
      </c>
      <c t="n" s="6" r="C49">
        <v>908385</v>
      </c>
      <c t="n" s="6" r="D49">
        <v>669826</v>
      </c>
    </row>
    <row spans="1:4" r="50">
      <c t="s" s="4" r="A50">
        <v>1230</v>
      </c>
    </row>
    <row spans="1:4" r="51">
      <c t="s" s="3" r="A51">
        <v>1168</v>
      </c>
    </row>
    <row spans="1:4" r="52">
      <c t="s" s="4" r="A52">
        <v>74</v>
      </c>
      <c t="n" s="6" r="B52">
        <v>265373</v>
      </c>
      <c t="n" s="6" r="C52">
        <v>270461</v>
      </c>
      <c t="n" s="6" r="D52">
        <v>227394</v>
      </c>
    </row>
    <row spans="1:4" r="53">
      <c t="s" s="4" r="A53">
        <v>1231</v>
      </c>
    </row>
    <row spans="1:4" r="54">
      <c t="s" s="3" r="A54">
        <v>1168</v>
      </c>
    </row>
    <row spans="1:4" r="55">
      <c t="s" s="4" r="A55">
        <v>74</v>
      </c>
      <c t="n" s="6" r="B55">
        <v>315027</v>
      </c>
      <c t="n" s="6" r="C55">
        <v>323390</v>
      </c>
      <c t="n" s="6" r="D55">
        <v>244981</v>
      </c>
    </row>
    <row spans="1:4" r="56">
      <c t="s" s="4" r="A56">
        <v>1232</v>
      </c>
    </row>
    <row spans="1:4" r="57">
      <c t="s" s="3" r="A57">
        <v>1168</v>
      </c>
    </row>
    <row spans="1:4" r="58">
      <c t="s" s="4" r="A58">
        <v>74</v>
      </c>
      <c t="n" s="6" r="B58">
        <v>102227</v>
      </c>
      <c t="n" s="6" r="C58">
        <v>152645</v>
      </c>
      <c t="n" s="6" r="D58">
        <v>84042</v>
      </c>
    </row>
    <row spans="1:4" r="59">
      <c t="s" s="4" r="A59">
        <v>1233</v>
      </c>
    </row>
    <row spans="1:4" r="60">
      <c t="s" s="3" r="A60">
        <v>1168</v>
      </c>
    </row>
    <row spans="1:4" r="61">
      <c t="s" s="4" r="A61">
        <v>74</v>
      </c>
      <c t="n" s="6" r="B61">
        <v>155916</v>
      </c>
      <c t="n" s="6" r="C61">
        <v>161889</v>
      </c>
      <c t="n" s="6" r="D61">
        <v>113409</v>
      </c>
    </row>
    <row spans="1:4" r="62">
      <c t="s" s="4" r="A62">
        <v>1204</v>
      </c>
    </row>
    <row spans="1:4" r="63">
      <c t="s" s="3" r="A63">
        <v>1168</v>
      </c>
    </row>
    <row spans="1:4" r="64">
      <c t="s" s="4" r="A64">
        <v>74</v>
      </c>
      <c t="n" s="7" r="B64">
        <v>351</v>
      </c>
      <c t="n" s="7" r="C64">
        <v>-12</v>
      </c>
      <c t="n" s="7" r="D64">
        <v>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34</v>
      </c>
      <c t="s" s="2" r="B1">
        <v>2</v>
      </c>
      <c t="s" s="2" r="C1">
        <v>30</v>
      </c>
      <c t="s" s="2" r="D1">
        <v>72</v>
      </c>
    </row>
    <row spans="1:4" r="2">
      <c t="s" s="3" r="A2">
        <v>1168</v>
      </c>
    </row>
    <row spans="1:4" r="3">
      <c t="s" s="4" r="A3">
        <v>1235</v>
      </c>
      <c t="n" s="7" r="B3">
        <v>24941271</v>
      </c>
      <c t="n" s="7" r="C3">
        <v>25200357</v>
      </c>
      <c t="n" s="7" r="D3">
        <v>23955511</v>
      </c>
    </row>
    <row spans="1:4" r="4">
      <c t="s" s="4" r="A4">
        <v>1236</v>
      </c>
    </row>
    <row spans="1:4" r="5">
      <c t="s" s="3" r="A5">
        <v>1168</v>
      </c>
    </row>
    <row spans="1:4" r="6">
      <c t="s" s="4" r="A6">
        <v>1235</v>
      </c>
      <c t="n" s="6" r="B6">
        <v>1497614</v>
      </c>
      <c t="n" s="6" r="C6">
        <v>1246762</v>
      </c>
      <c t="n" s="6" r="D6">
        <v>936448</v>
      </c>
    </row>
    <row spans="1:4" r="7">
      <c t="s" s="4" r="A7">
        <v>1237</v>
      </c>
    </row>
    <row spans="1:4" r="8">
      <c t="s" s="3" r="A8">
        <v>1168</v>
      </c>
    </row>
    <row spans="1:4" r="9">
      <c t="s" s="4" r="A9">
        <v>1235</v>
      </c>
      <c t="n" s="6" r="B9">
        <v>23443657</v>
      </c>
      <c t="n" s="6" r="C9">
        <v>23953595</v>
      </c>
      <c t="n" s="6" r="D9">
        <v>23019063</v>
      </c>
    </row>
    <row spans="1:4" r="10">
      <c t="s" s="4" r="A10">
        <v>1238</v>
      </c>
    </row>
    <row spans="1:4" r="11">
      <c t="s" s="3" r="A11">
        <v>1168</v>
      </c>
    </row>
    <row spans="1:4" r="12">
      <c t="s" s="4" r="A12">
        <v>1235</v>
      </c>
      <c t="n" s="6" r="B12">
        <v>18056947</v>
      </c>
      <c t="n" s="6" r="C12">
        <v>18531150</v>
      </c>
      <c t="n" s="6" r="D12">
        <v>17550332</v>
      </c>
    </row>
    <row spans="1:4" r="13">
      <c t="s" s="4" r="A13">
        <v>1239</v>
      </c>
    </row>
    <row spans="1:4" r="14">
      <c t="s" s="3" r="A14">
        <v>1168</v>
      </c>
    </row>
    <row spans="1:4" r="15">
      <c t="s" s="4" r="A15">
        <v>1235</v>
      </c>
      <c t="n" s="7" r="B15">
        <v>5386710</v>
      </c>
      <c t="n" s="7" r="C15">
        <v>5422445</v>
      </c>
      <c t="n" s="7" r="D15">
        <v>546873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0</v>
      </c>
      <c t="s" s="2" r="B1">
        <v>1</v>
      </c>
    </row>
    <row spans="1:4" r="2">
      <c t="s" s="2" r="B2">
        <v>2</v>
      </c>
      <c t="s" s="2" r="C2">
        <v>30</v>
      </c>
      <c t="s" s="2" r="D2">
        <v>72</v>
      </c>
    </row>
    <row spans="1:4" r="3">
      <c t="s" s="3" r="A3">
        <v>1241</v>
      </c>
    </row>
    <row spans="1:4" r="4">
      <c t="s" s="4" r="A4">
        <v>80</v>
      </c>
      <c t="n" s="7" r="B4">
        <v>1086758</v>
      </c>
      <c t="n" s="7" r="C4">
        <v>883525</v>
      </c>
      <c t="n" s="7" r="D4">
        <v>710942</v>
      </c>
    </row>
    <row spans="1:4" r="5">
      <c t="s" s="4" r="A5">
        <v>86</v>
      </c>
      <c t="n" s="6" r="B5">
        <v>1046805</v>
      </c>
      <c t="n" s="6" r="C5">
        <v>854871</v>
      </c>
      <c t="n" s="6" r="D5">
        <v>663528</v>
      </c>
    </row>
    <row spans="1:4" r="6">
      <c t="s" s="4" r="A6">
        <v>1242</v>
      </c>
    </row>
    <row spans="1:4" r="7">
      <c t="s" s="3" r="A7">
        <v>1241</v>
      </c>
    </row>
    <row spans="1:4" r="8">
      <c t="s" s="4" r="A8">
        <v>80</v>
      </c>
      <c t="n" s="6" r="B8">
        <v>12331</v>
      </c>
      <c t="n" s="6" r="C8">
        <v>28632</v>
      </c>
      <c t="n" s="6" r="D8">
        <v>24494</v>
      </c>
    </row>
    <row spans="1:4" r="9">
      <c t="s" s="4" r="A9">
        <v>86</v>
      </c>
      <c t="n" s="6" r="B9">
        <v>40095</v>
      </c>
      <c t="n" s="6" r="C9">
        <v>62834</v>
      </c>
      <c t="n" s="6" r="D9">
        <v>50278</v>
      </c>
    </row>
    <row spans="1:4" r="10">
      <c t="s" s="4" r="A10">
        <v>1236</v>
      </c>
    </row>
    <row spans="1:4" r="11">
      <c t="s" s="3" r="A11">
        <v>1241</v>
      </c>
    </row>
    <row spans="1:4" r="12">
      <c t="s" s="4" r="A12">
        <v>80</v>
      </c>
      <c t="n" s="6" r="B12">
        <v>1074427</v>
      </c>
      <c t="n" s="6" r="C12">
        <v>854893</v>
      </c>
      <c t="n" s="6" r="D12">
        <v>686448</v>
      </c>
    </row>
    <row spans="1:4" r="13">
      <c t="s" s="4" r="A13">
        <v>86</v>
      </c>
      <c t="n" s="6" r="B13">
        <v>1006710</v>
      </c>
      <c t="n" s="6" r="C13">
        <v>792037</v>
      </c>
      <c t="n" s="6" r="D13">
        <v>613250</v>
      </c>
    </row>
    <row spans="1:4" r="14">
      <c t="s" s="4" r="A14">
        <v>1243</v>
      </c>
    </row>
    <row spans="1:4" r="15">
      <c t="s" s="3" r="A15">
        <v>1241</v>
      </c>
    </row>
    <row spans="1:4" r="16">
      <c t="s" s="4" r="A16">
        <v>80</v>
      </c>
      <c t="n" s="6" r="B16">
        <v>10202</v>
      </c>
      <c t="n" s="6" r="C16">
        <v>23324</v>
      </c>
      <c t="n" s="6" r="D16">
        <v>17399</v>
      </c>
    </row>
    <row spans="1:4" r="17">
      <c t="s" s="4" r="A17">
        <v>86</v>
      </c>
      <c t="n" s="6" r="B17">
        <v>9619</v>
      </c>
      <c t="n" s="6" r="C17">
        <v>22527</v>
      </c>
      <c t="n" s="6" r="D17">
        <v>20382</v>
      </c>
    </row>
    <row spans="1:4" r="18">
      <c t="s" s="4" r="A18">
        <v>1244</v>
      </c>
    </row>
    <row spans="1:4" r="19">
      <c t="s" s="3" r="A19">
        <v>1241</v>
      </c>
    </row>
    <row spans="1:4" r="20">
      <c t="s" s="4" r="A20">
        <v>80</v>
      </c>
      <c t="n" s="6" r="B20">
        <v>617</v>
      </c>
      <c t="n" s="6" r="C20">
        <v>1631</v>
      </c>
      <c t="n" s="6" r="D20">
        <v>1130</v>
      </c>
    </row>
    <row spans="1:4" r="21">
      <c t="s" s="4" r="A21">
        <v>86</v>
      </c>
      <c t="n" s="6" r="B21">
        <v>29057</v>
      </c>
      <c t="n" s="6" r="C21">
        <v>37132</v>
      </c>
      <c t="n" s="6" r="D21">
        <v>28126</v>
      </c>
    </row>
    <row spans="1:4" r="22">
      <c t="s" s="4" r="A22">
        <v>1245</v>
      </c>
    </row>
    <row spans="1:4" r="23">
      <c t="s" s="3" r="A23">
        <v>1241</v>
      </c>
    </row>
    <row spans="1:4" r="24">
      <c t="s" s="4" r="A24">
        <v>80</v>
      </c>
      <c t="n" s="6" r="B24">
        <v>1512</v>
      </c>
      <c t="n" s="6" r="C24">
        <v>3677</v>
      </c>
      <c t="n" s="6" r="D24">
        <v>5965</v>
      </c>
    </row>
    <row spans="1:4" r="25">
      <c t="s" s="4" r="A25">
        <v>86</v>
      </c>
      <c t="n" s="6" r="B25">
        <v>1419</v>
      </c>
      <c t="n" s="6" r="C25">
        <v>3175</v>
      </c>
      <c t="n" s="6" r="D25">
        <v>1770</v>
      </c>
    </row>
    <row spans="1:4" r="26">
      <c t="s" s="4" r="A26">
        <v>1246</v>
      </c>
    </row>
    <row spans="1:4" r="27">
      <c t="s" s="3" r="A27">
        <v>1241</v>
      </c>
    </row>
    <row spans="1:4" r="28">
      <c t="s" s="4" r="A28">
        <v>80</v>
      </c>
      <c t="n" s="6" r="B28">
        <v>755802</v>
      </c>
      <c t="n" s="6" r="C28">
        <v>575353</v>
      </c>
      <c t="n" s="6" r="D28">
        <v>495138</v>
      </c>
    </row>
    <row spans="1:4" r="29">
      <c t="s" s="4" r="A29">
        <v>86</v>
      </c>
      <c t="n" s="6" r="B29">
        <v>677054</v>
      </c>
      <c t="n" s="6" r="C29">
        <v>513668</v>
      </c>
      <c t="n" s="6" r="D29">
        <v>437712</v>
      </c>
    </row>
    <row spans="1:4" r="30">
      <c t="s" s="4" r="A30">
        <v>1247</v>
      </c>
    </row>
    <row spans="1:4" r="31">
      <c t="s" s="3" r="A31">
        <v>1241</v>
      </c>
    </row>
    <row spans="1:4" r="32">
      <c t="s" s="4" r="A32">
        <v>80</v>
      </c>
      <c t="n" s="6" r="B32">
        <v>291714</v>
      </c>
      <c t="n" s="6" r="C32">
        <v>262767</v>
      </c>
      <c t="n" s="6" r="D32">
        <v>191310</v>
      </c>
    </row>
    <row spans="1:4" r="33">
      <c t="s" s="4" r="A33">
        <v>86</v>
      </c>
      <c t="n" s="6" r="B33">
        <v>301004</v>
      </c>
      <c t="n" s="6" r="C33">
        <v>261551</v>
      </c>
      <c t="n" s="6" r="D33">
        <v>175538</v>
      </c>
    </row>
    <row spans="1:4" r="34">
      <c t="s" s="4" r="A34">
        <v>1248</v>
      </c>
    </row>
    <row spans="1:4" r="35">
      <c t="s" s="3" r="A35">
        <v>1241</v>
      </c>
    </row>
    <row spans="1:4" r="36">
      <c t="s" s="4" r="A36">
        <v>80</v>
      </c>
      <c t="n" s="6" r="B36">
        <v>26911</v>
      </c>
      <c t="n" s="6" r="C36">
        <v>16773</v>
      </c>
      <c t="n" s="6" r="D36">
        <v>0</v>
      </c>
    </row>
    <row spans="1:4" r="37">
      <c t="s" s="4" r="A37">
        <v>86</v>
      </c>
      <c t="n" s="7" r="B37">
        <v>28652</v>
      </c>
      <c t="n" s="7" r="C37">
        <v>16818</v>
      </c>
      <c t="n" s="7" r="D37">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1249</v>
      </c>
      <c t="s" s="2" r="B1">
        <v>1</v>
      </c>
    </row>
    <row spans="1:4" r="2">
      <c t="s" s="2" r="B2">
        <v>1250</v>
      </c>
      <c t="s" s="2" r="C2">
        <v>1251</v>
      </c>
      <c t="s" s="2" r="D2">
        <v>590</v>
      </c>
    </row>
    <row spans="1:4" r="3">
      <c t="s" s="3" r="A3">
        <v>1252</v>
      </c>
    </row>
    <row spans="1:4" r="4">
      <c t="s" s="4" r="A4">
        <v>1253</v>
      </c>
      <c t="n" s="7" r="B4">
        <v>27700</v>
      </c>
      <c t="n" s="7" r="C4">
        <v>27200</v>
      </c>
      <c t="n" s="7" r="D4">
        <v>24300</v>
      </c>
    </row>
    <row spans="1:4" r="5">
      <c t="s" s="4" r="A5">
        <v>1254</v>
      </c>
      <c t="s" s="4" r="B5">
        <v>462</v>
      </c>
    </row>
    <row spans="1:4" r="6">
      <c t="s" s="4" r="A6">
        <v>1255</v>
      </c>
      <c t="s" s="4" r="B6">
        <v>455</v>
      </c>
    </row>
    <row spans="1:4" r="7">
      <c t="s" s="4" r="A7">
        <v>1256</v>
      </c>
      <c t="n" s="7" r="B7">
        <v>2300</v>
      </c>
    </row>
    <row spans="1:4" r="8">
      <c t="s" s="4" r="A8">
        <v>1257</v>
      </c>
      <c t="s" s="4" r="B8">
        <v>850</v>
      </c>
    </row>
    <row spans="1:4" r="9">
      <c t="s" s="4" r="A9">
        <v>1258</v>
      </c>
      <c t="s" s="4" r="B9">
        <v>1259</v>
      </c>
    </row>
    <row spans="1:4" r="10">
      <c t="s" s="4" r="A10">
        <v>1260</v>
      </c>
      <c t="n" s="6" r="B10">
        <v>5</v>
      </c>
    </row>
    <row spans="1:4" r="11">
      <c t="s" s="4" r="A11">
        <v>1261</v>
      </c>
      <c t="n" s="7" r="B11">
        <v>164800</v>
      </c>
      <c t="n" s="7" r="C11">
        <v>166900</v>
      </c>
    </row>
    <row spans="1:4" r="12">
      <c t="s" s="4" r="A12">
        <v>1262</v>
      </c>
      <c t="n" s="6" r="B12">
        <v>0</v>
      </c>
    </row>
    <row spans="1:4" r="13">
      <c t="s" s="4" r="A13">
        <v>1263</v>
      </c>
      <c t="n" s="6" r="B13">
        <v>3100</v>
      </c>
    </row>
    <row spans="1:4" r="14">
      <c t="s" s="4" r="A14">
        <v>1264</v>
      </c>
      <c t="n" s="6" r="B14">
        <v>3200</v>
      </c>
    </row>
    <row spans="1:4" r="15">
      <c t="s" s="4" r="A15">
        <v>1265</v>
      </c>
      <c t="n" s="6" r="B15">
        <v>3300</v>
      </c>
    </row>
    <row spans="1:4" r="16">
      <c t="s" s="4" r="A16">
        <v>1266</v>
      </c>
      <c t="n" s="6" r="B16">
        <v>3300</v>
      </c>
    </row>
    <row spans="1:4" r="17">
      <c t="s" s="4" r="A17">
        <v>1267</v>
      </c>
      <c t="n" s="6" r="B17">
        <v>3400</v>
      </c>
    </row>
    <row spans="1:4" r="18">
      <c t="s" s="4" r="A18">
        <v>1268</v>
      </c>
      <c t="n" s="7" r="B18">
        <v>18300</v>
      </c>
    </row>
    <row spans="1:4" r="19">
      <c t="s" s="4" r="A19">
        <v>1269</v>
      </c>
    </row>
    <row spans="1:4" r="20">
      <c t="s" s="3" r="A20">
        <v>1252</v>
      </c>
    </row>
    <row spans="1:4" r="21">
      <c t="s" s="4" r="A21">
        <v>1260</v>
      </c>
      <c t="n" s="6" r="B21">
        <v>2</v>
      </c>
    </row>
    <row spans="1:4" r="22">
      <c t="s" s="4" r="A22">
        <v>1270</v>
      </c>
    </row>
    <row spans="1:4" r="23">
      <c t="s" s="3" r="A23">
        <v>1252</v>
      </c>
    </row>
    <row spans="1:4" r="24">
      <c t="s" s="4" r="A24">
        <v>1260</v>
      </c>
      <c t="n" s="6" r="B24">
        <v>1</v>
      </c>
    </row>
    <row spans="1:4" r="25">
      <c t="s" s="4" r="A25">
        <v>1271</v>
      </c>
    </row>
    <row spans="1:4" r="26">
      <c t="s" s="3" r="A26">
        <v>1252</v>
      </c>
    </row>
    <row spans="1:4" r="27">
      <c t="s" s="4" r="A27">
        <v>1260</v>
      </c>
      <c t="n" s="6" r="B27">
        <v>1</v>
      </c>
    </row>
    <row spans="1:4" r="28">
      <c t="s" s="4" r="A28">
        <v>1272</v>
      </c>
    </row>
    <row spans="1:4" r="29">
      <c t="s" s="3" r="A29">
        <v>1252</v>
      </c>
    </row>
    <row spans="1:4" r="30">
      <c t="s" s="4" r="A30">
        <v>1273</v>
      </c>
      <c t="n" s="6" r="B30">
        <v>1</v>
      </c>
    </row>
    <row spans="1:4" r="31">
      <c t="s" s="4" r="A31">
        <v>626</v>
      </c>
    </row>
    <row spans="1:4" r="32">
      <c t="s" s="3" r="A32">
        <v>1252</v>
      </c>
    </row>
    <row spans="1:4" r="33">
      <c t="s" s="4" r="A33">
        <v>1274</v>
      </c>
      <c t="s" s="4" r="B33">
        <v>1275</v>
      </c>
    </row>
    <row spans="1:4" r="34">
      <c t="s" s="4" r="A34">
        <v>1276</v>
      </c>
      <c t="s" s="4" r="B34">
        <v>1277</v>
      </c>
      <c t="s" s="4" r="C34">
        <v>1277</v>
      </c>
    </row>
    <row spans="1:4" r="35">
      <c t="s" s="4" r="A35">
        <v>625</v>
      </c>
    </row>
    <row spans="1:4" r="36">
      <c t="s" s="3" r="A36">
        <v>1252</v>
      </c>
    </row>
    <row spans="1:4" r="37">
      <c t="s" s="4" r="A37">
        <v>1274</v>
      </c>
      <c t="s" s="4" r="B37">
        <v>1278</v>
      </c>
    </row>
    <row spans="1:4" r="38">
      <c t="s" s="4" r="A38">
        <v>1276</v>
      </c>
      <c t="s" s="4" r="B38">
        <v>1279</v>
      </c>
      <c t="s" s="4" r="C38">
        <v>12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0</v>
      </c>
      <c t="s" s="2" r="B1">
        <v>1</v>
      </c>
    </row>
    <row spans="1:4" r="2">
      <c t="s" s="2" r="B2">
        <v>2</v>
      </c>
      <c t="s" s="2" r="C2">
        <v>30</v>
      </c>
      <c t="s" s="2" r="D2">
        <v>72</v>
      </c>
    </row>
    <row spans="1:4" r="3">
      <c t="s" s="3" r="A3">
        <v>1281</v>
      </c>
    </row>
    <row spans="1:4" r="4">
      <c t="s" s="4" r="A4">
        <v>1282</v>
      </c>
      <c t="n" s="7" r="B4">
        <v>185556</v>
      </c>
      <c t="n" s="7" r="C4">
        <v>163010</v>
      </c>
    </row>
    <row spans="1:4" r="5">
      <c t="s" s="4" r="A5">
        <v>1283</v>
      </c>
      <c t="n" s="6" r="B5">
        <v>6645</v>
      </c>
      <c t="n" s="6" r="C5">
        <v>7572</v>
      </c>
      <c t="n" s="7" r="D5">
        <v>6533</v>
      </c>
    </row>
    <row spans="1:4" r="6">
      <c t="s" s="4" r="A6">
        <v>1284</v>
      </c>
      <c t="n" s="6" r="B6">
        <v>0</v>
      </c>
      <c t="n" s="6" r="C6">
        <v>495</v>
      </c>
    </row>
    <row spans="1:4" r="7">
      <c t="s" s="4" r="A7">
        <v>1285</v>
      </c>
      <c t="n" s="6" r="B7">
        <v>-2863</v>
      </c>
      <c t="n" s="6" r="C7">
        <v>0</v>
      </c>
    </row>
    <row spans="1:4" r="8">
      <c t="s" s="4" r="A8">
        <v>1286</v>
      </c>
      <c t="n" s="6" r="B8">
        <v>-3970</v>
      </c>
      <c t="n" s="6" r="C8">
        <v>-4424</v>
      </c>
    </row>
    <row spans="1:4" r="9">
      <c t="s" s="4" r="A9">
        <v>1287</v>
      </c>
      <c t="n" s="6" r="B9">
        <v>-6051</v>
      </c>
      <c t="n" s="6" r="C9">
        <v>29609</v>
      </c>
    </row>
    <row spans="1:4" r="10">
      <c t="s" s="4" r="A10">
        <v>865</v>
      </c>
      <c t="n" s="6" r="B10">
        <v>-9312</v>
      </c>
      <c t="n" s="6" r="C10">
        <v>-10706</v>
      </c>
    </row>
    <row spans="1:4" r="11">
      <c t="s" s="4" r="A11">
        <v>1288</v>
      </c>
      <c t="n" s="6" r="B11">
        <v>170005</v>
      </c>
      <c t="n" s="6" r="C11">
        <v>185556</v>
      </c>
      <c t="n" s="6" r="D11">
        <v>163010</v>
      </c>
    </row>
    <row spans="1:4" r="12">
      <c t="s" s="3" r="A12">
        <v>1289</v>
      </c>
    </row>
    <row spans="1:4" r="13">
      <c t="s" s="4" r="A13">
        <v>1290</v>
      </c>
      <c t="n" s="6" r="B13">
        <v>201399</v>
      </c>
      <c t="n" s="6" r="C13">
        <v>189437</v>
      </c>
    </row>
    <row spans="1:4" r="14">
      <c t="s" s="4" r="A14">
        <v>1291</v>
      </c>
      <c t="n" s="6" r="B14">
        <v>2246</v>
      </c>
      <c t="n" s="6" r="C14">
        <v>22395</v>
      </c>
    </row>
    <row spans="1:4" r="15">
      <c t="s" s="4" r="A15">
        <v>1292</v>
      </c>
      <c t="n" s="6" r="B15">
        <v>0</v>
      </c>
      <c t="n" s="6" r="C15">
        <v>5610</v>
      </c>
    </row>
    <row spans="1:4" r="16">
      <c t="s" s="4" r="A16">
        <v>1285</v>
      </c>
      <c t="n" s="6" r="B16">
        <v>-2766</v>
      </c>
      <c t="n" s="6" r="C16">
        <v>0</v>
      </c>
    </row>
    <row spans="1:4" r="17">
      <c t="s" s="4" r="A17">
        <v>1286</v>
      </c>
      <c t="n" s="6" r="B17">
        <v>-3970</v>
      </c>
      <c t="n" s="6" r="C17">
        <v>-4424</v>
      </c>
    </row>
    <row spans="1:4" r="18">
      <c t="s" s="4" r="A18">
        <v>865</v>
      </c>
      <c t="n" s="6" r="B18">
        <v>-10182</v>
      </c>
      <c t="n" s="6" r="C18">
        <v>-11619</v>
      </c>
    </row>
    <row spans="1:4" r="19">
      <c t="s" s="4" r="A19">
        <v>1293</v>
      </c>
      <c t="n" s="6" r="B19">
        <v>186727</v>
      </c>
      <c t="n" s="6" r="C19">
        <v>201399</v>
      </c>
      <c t="n" s="7" r="D19">
        <v>189437</v>
      </c>
    </row>
    <row spans="1:4" r="20">
      <c t="s" s="4" r="A20">
        <v>1294</v>
      </c>
      <c t="n" s="6" r="B20">
        <v>16722</v>
      </c>
      <c t="n" s="6" r="C20">
        <v>15843</v>
      </c>
    </row>
    <row spans="1:4" r="21">
      <c t="s" s="4" r="A21">
        <v>1295</v>
      </c>
      <c t="n" s="6" r="B21">
        <v>61818</v>
      </c>
      <c t="n" s="6" r="C21">
        <v>61378</v>
      </c>
    </row>
    <row spans="1:4" r="22">
      <c t="s" s="4" r="A22">
        <v>110</v>
      </c>
      <c t="n" s="7" r="B22">
        <v>78540</v>
      </c>
      <c t="n" s="7" r="C22">
        <v>772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6</v>
      </c>
      <c t="s" s="2" r="B1">
        <v>1</v>
      </c>
    </row>
    <row spans="1:4" r="2">
      <c t="s" s="2" r="B2">
        <v>2</v>
      </c>
      <c t="s" s="2" r="C2">
        <v>30</v>
      </c>
      <c t="s" s="2" r="D2">
        <v>72</v>
      </c>
    </row>
    <row spans="1:4" r="3">
      <c t="s" s="3" r="A3">
        <v>1252</v>
      </c>
    </row>
    <row spans="1:4" r="4">
      <c t="s" s="4" r="A4">
        <v>1297</v>
      </c>
      <c t="n" s="7" r="B4">
        <v>88</v>
      </c>
      <c t="n" s="7" r="C4">
        <v>3687</v>
      </c>
      <c t="n" s="7" r="D4">
        <v>-1015</v>
      </c>
    </row>
    <row spans="1:4" r="5">
      <c t="s" s="4" r="A5">
        <v>1042</v>
      </c>
      <c t="n" s="6" r="B5">
        <v>-350049</v>
      </c>
      <c t="n" s="6" r="C5">
        <v>614752</v>
      </c>
      <c t="n" s="6" r="D5">
        <v>178468</v>
      </c>
    </row>
    <row spans="1:4" r="6">
      <c t="s" s="4" r="A6">
        <v>1046</v>
      </c>
    </row>
    <row spans="1:4" r="7">
      <c t="s" s="3" r="A7">
        <v>1252</v>
      </c>
    </row>
    <row spans="1:4" r="8">
      <c t="s" s="4" r="A8">
        <v>1298</v>
      </c>
      <c t="n" s="6" r="B8">
        <v>-3102</v>
      </c>
      <c t="n" s="6" r="C8">
        <v>-20521</v>
      </c>
      <c t="n" s="6" r="D8">
        <v>3146</v>
      </c>
    </row>
    <row spans="1:4" r="9">
      <c t="s" s="4" r="A9">
        <v>1299</v>
      </c>
      <c t="n" s="6" r="B9">
        <v>343</v>
      </c>
      <c t="n" s="6" r="C9">
        <v>0</v>
      </c>
      <c t="n" s="6" r="D9">
        <v>0</v>
      </c>
    </row>
    <row spans="1:4" r="10">
      <c t="s" s="4" r="A10">
        <v>1300</v>
      </c>
      <c t="n" s="6" r="B10">
        <v>2319</v>
      </c>
      <c t="n" s="6" r="C10">
        <v>1589</v>
      </c>
      <c t="n" s="6" r="D10">
        <v>1934</v>
      </c>
    </row>
    <row spans="1:4" r="11">
      <c t="s" s="4" r="A11">
        <v>1301</v>
      </c>
      <c t="n" s="6" r="B11">
        <v>0</v>
      </c>
      <c t="n" s="6" r="C11">
        <v>495</v>
      </c>
      <c t="n" s="6" r="D11">
        <v>0</v>
      </c>
    </row>
    <row spans="1:4" r="12">
      <c t="s" s="4" r="A12">
        <v>1297</v>
      </c>
      <c t="n" s="6" r="B12">
        <v>88</v>
      </c>
      <c t="n" s="6" r="C12">
        <v>3687</v>
      </c>
      <c t="n" s="6" r="D12">
        <v>-1015</v>
      </c>
    </row>
    <row spans="1:4" r="13">
      <c t="s" s="4" r="A13">
        <v>1042</v>
      </c>
      <c t="n" s="7" r="B13">
        <v>-352</v>
      </c>
      <c t="n" s="7" r="C13">
        <v>-14750</v>
      </c>
      <c t="n" s="7" r="D13">
        <v>40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2</v>
      </c>
      <c t="s" s="2" r="B1">
        <v>1</v>
      </c>
    </row>
    <row spans="1:4" r="2">
      <c t="s" s="2" r="B2">
        <v>2</v>
      </c>
      <c t="s" s="2" r="C2">
        <v>30</v>
      </c>
      <c t="s" s="2" r="D2">
        <v>72</v>
      </c>
    </row>
    <row spans="1:4" r="3">
      <c t="s" s="3" r="A3">
        <v>245</v>
      </c>
    </row>
    <row spans="1:4" r="4">
      <c t="s" s="4" r="A4">
        <v>1283</v>
      </c>
      <c t="n" s="7" r="B4">
        <v>6645</v>
      </c>
      <c t="n" s="7" r="C4">
        <v>7572</v>
      </c>
      <c t="n" s="7" r="D4">
        <v>6533</v>
      </c>
    </row>
    <row spans="1:4" r="5">
      <c t="s" s="4" r="A5">
        <v>1303</v>
      </c>
      <c t="n" s="6" r="B5">
        <v>-11496</v>
      </c>
      <c t="n" s="6" r="C5">
        <v>-12812</v>
      </c>
      <c t="n" s="6" r="D5">
        <v>-10825</v>
      </c>
    </row>
    <row spans="1:4" r="6">
      <c t="s" s="4" r="A6">
        <v>1304</v>
      </c>
      <c t="n" s="6" r="B6">
        <v>0</v>
      </c>
      <c t="n" s="6" r="C6">
        <v>495</v>
      </c>
      <c t="n" s="6" r="D6">
        <v>0</v>
      </c>
    </row>
    <row spans="1:4" r="7">
      <c t="s" s="4" r="A7">
        <v>1305</v>
      </c>
      <c t="n" s="6" r="B7">
        <v>2319</v>
      </c>
      <c t="n" s="6" r="C7">
        <v>1589</v>
      </c>
      <c t="n" s="6" r="D7">
        <v>1934</v>
      </c>
    </row>
    <row spans="1:4" r="8">
      <c t="s" s="4" r="A8">
        <v>1299</v>
      </c>
      <c t="n" s="6" r="B8">
        <v>343</v>
      </c>
      <c t="n" s="6" r="C8">
        <v>0</v>
      </c>
      <c t="n" s="6" r="D8">
        <v>0</v>
      </c>
    </row>
    <row spans="1:4" r="9">
      <c t="s" s="4" r="A9">
        <v>1306</v>
      </c>
      <c t="n" s="7" r="B9">
        <v>-2189</v>
      </c>
      <c t="n" s="7" r="C9">
        <v>-3156</v>
      </c>
      <c t="n" s="7" r="D9">
        <v>-2358</v>
      </c>
    </row>
    <row spans="1:4" r="10">
      <c t="s" s="4" r="A10">
        <v>1307</v>
      </c>
      <c t="s" s="4" r="B10">
        <v>1308</v>
      </c>
      <c t="s" s="4" r="C10">
        <v>1309</v>
      </c>
      <c t="s" s="4" r="D10">
        <v>1310</v>
      </c>
    </row>
    <row spans="1:4" r="11">
      <c t="s" s="4" r="A11">
        <v>1311</v>
      </c>
      <c t="s" s="4" r="B11">
        <v>1312</v>
      </c>
      <c t="s" s="4" r="C11">
        <v>1174</v>
      </c>
      <c t="s" s="4" r="D11">
        <v>1313</v>
      </c>
    </row>
    <row spans="1:4" r="12">
      <c t="s" s="4" r="A12">
        <v>1314</v>
      </c>
      <c t="s" s="4" r="B12">
        <v>1315</v>
      </c>
      <c t="s" s="4" r="C12">
        <v>1315</v>
      </c>
      <c t="s" s="4" r="D12">
        <v>13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17</v>
      </c>
      <c t="s" s="2" r="B1">
        <v>2</v>
      </c>
      <c t="s" s="2" r="C1">
        <v>30</v>
      </c>
      <c t="s" s="2" r="D1">
        <v>72</v>
      </c>
    </row>
    <row spans="1:4" r="2">
      <c t="s" s="3" r="A2">
        <v>1252</v>
      </c>
    </row>
    <row spans="1:4" r="3">
      <c t="s" s="4" r="A3">
        <v>1318</v>
      </c>
      <c t="n" s="7" r="B3">
        <v>186727</v>
      </c>
      <c t="n" s="7" r="C3">
        <v>201399</v>
      </c>
      <c t="n" s="7" r="D3">
        <v>189437</v>
      </c>
    </row>
    <row spans="1:4" r="4">
      <c t="s" s="4" r="A4">
        <v>1319</v>
      </c>
    </row>
    <row spans="1:4" r="5">
      <c t="s" s="3" r="A5">
        <v>1252</v>
      </c>
    </row>
    <row spans="1:4" r="6">
      <c t="s" s="4" r="A6">
        <v>1318</v>
      </c>
      <c t="n" s="6" r="B6">
        <v>186727</v>
      </c>
      <c t="n" s="6" r="C6">
        <v>201399</v>
      </c>
    </row>
    <row spans="1:4" r="7">
      <c t="s" s="4" r="A7">
        <v>1320</v>
      </c>
    </row>
    <row spans="1:4" r="8">
      <c t="s" s="3" r="A8">
        <v>1252</v>
      </c>
    </row>
    <row spans="1:4" r="9">
      <c t="s" s="4" r="A9">
        <v>1318</v>
      </c>
      <c t="n" s="6" r="B9">
        <v>107033</v>
      </c>
      <c t="n" s="6" r="C9">
        <v>114243</v>
      </c>
    </row>
    <row spans="1:4" r="10">
      <c t="s" s="4" r="A10">
        <v>1321</v>
      </c>
    </row>
    <row spans="1:4" r="11">
      <c t="s" s="3" r="A11">
        <v>1252</v>
      </c>
    </row>
    <row spans="1:4" r="12">
      <c t="s" s="4" r="A12">
        <v>1318</v>
      </c>
      <c t="n" s="6" r="B12">
        <v>79686</v>
      </c>
      <c t="n" s="6" r="C12">
        <v>87148</v>
      </c>
    </row>
    <row spans="1:4" r="13">
      <c t="s" s="4" r="A13">
        <v>1322</v>
      </c>
    </row>
    <row spans="1:4" r="14">
      <c t="s" s="3" r="A14">
        <v>1252</v>
      </c>
    </row>
    <row spans="1:4" r="15">
      <c t="s" s="4" r="A15">
        <v>1318</v>
      </c>
      <c t="n" s="7" r="B15">
        <v>8</v>
      </c>
      <c t="n" s="7" r="C15">
        <v>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3</v>
      </c>
      <c t="s" s="2" r="B1">
        <v>2</v>
      </c>
      <c t="s" s="2" r="C1">
        <v>30</v>
      </c>
      <c t="s" s="2" r="D1">
        <v>72</v>
      </c>
      <c t="s" s="2" r="E1">
        <v>822</v>
      </c>
    </row>
    <row spans="1:5" r="2">
      <c t="s" s="3" r="A2">
        <v>1324</v>
      </c>
    </row>
    <row spans="1:5" r="3">
      <c t="s" s="4" r="A3">
        <v>1325</v>
      </c>
      <c t="n" s="7" r="B3">
        <v>9394468</v>
      </c>
      <c t="n" s="7" r="C3">
        <v>10422882</v>
      </c>
    </row>
    <row spans="1:5" r="4">
      <c t="s" s="4" r="A4">
        <v>1062</v>
      </c>
      <c t="n" s="6" r="B4">
        <v>4074475</v>
      </c>
      <c t="n" s="6" r="C4">
        <v>4137576</v>
      </c>
    </row>
    <row spans="1:5" r="5">
      <c t="s" s="4" r="A5">
        <v>34</v>
      </c>
      <c t="n" s="6" r="B5">
        <v>1642261</v>
      </c>
      <c t="n" s="6" r="C5">
        <v>1594849</v>
      </c>
    </row>
    <row spans="1:5" r="6">
      <c t="s" s="4" r="A6">
        <v>35</v>
      </c>
      <c t="n" s="6" r="B6">
        <v>15111204</v>
      </c>
      <c t="n" s="6" r="C6">
        <v>16155307</v>
      </c>
    </row>
    <row spans="1:5" r="7">
      <c t="s" s="4" r="A7">
        <v>36</v>
      </c>
      <c t="n" s="6" r="B7">
        <v>2630009</v>
      </c>
      <c t="n" s="6" r="C7">
        <v>1960169</v>
      </c>
      <c t="n" s="7" r="D7">
        <v>1978526</v>
      </c>
      <c t="n" s="7" r="E7">
        <v>863766</v>
      </c>
    </row>
    <row spans="1:5" r="8">
      <c t="s" s="4" r="A8">
        <v>37</v>
      </c>
      <c t="n" s="6" r="B8">
        <v>440132</v>
      </c>
      <c t="n" s="6" r="C8">
        <v>522225</v>
      </c>
    </row>
    <row spans="1:5" r="9">
      <c t="s" s="4" r="A9">
        <v>45</v>
      </c>
      <c t="n" s="6" r="B9">
        <v>944101</v>
      </c>
      <c t="n" s="6" r="C9">
        <v>985834</v>
      </c>
    </row>
    <row spans="1:5" r="10">
      <c t="s" s="4" r="A10">
        <v>46</v>
      </c>
      <c t="n" s="6" r="B10">
        <v>24941271</v>
      </c>
      <c t="n" s="6" r="C10">
        <v>25200357</v>
      </c>
      <c t="n" s="6" r="D10">
        <v>23955511</v>
      </c>
    </row>
    <row spans="1:5" r="11">
      <c t="s" s="4" r="A11">
        <v>811</v>
      </c>
      <c t="n" s="6" r="B11">
        <v>176188</v>
      </c>
      <c t="n" s="6" r="C11">
        <v>310547</v>
      </c>
    </row>
    <row spans="1:5" r="12">
      <c t="s" s="4" r="A12">
        <v>53</v>
      </c>
      <c t="n" s="6" r="B12">
        <v>1030023</v>
      </c>
      <c t="n" s="6" r="C12">
        <v>1051931</v>
      </c>
    </row>
    <row spans="1:5" r="13">
      <c t="s" s="4" r="A13">
        <v>54</v>
      </c>
      <c t="n" s="6" r="B13">
        <v>17037704</v>
      </c>
      <c t="n" s="6" r="C13">
        <v>17537307</v>
      </c>
    </row>
    <row spans="1:5" r="14">
      <c t="s" s="4" r="A14">
        <v>62</v>
      </c>
      <c t="n" s="6" r="B14">
        <v>7834150</v>
      </c>
      <c t="n" s="6" r="C14">
        <v>7594818</v>
      </c>
    </row>
    <row spans="1:5" r="15">
      <c t="s" s="4" r="A15">
        <v>65</v>
      </c>
      <c t="n" s="6" r="B15">
        <v>24941271</v>
      </c>
      <c t="n" s="6" r="C15">
        <v>25200357</v>
      </c>
    </row>
    <row spans="1:5" r="16">
      <c t="s" s="4" r="A16">
        <v>1326</v>
      </c>
    </row>
    <row spans="1:5" r="17">
      <c t="s" s="3" r="A17">
        <v>1324</v>
      </c>
    </row>
    <row spans="1:5" r="18">
      <c t="s" s="4" r="A18">
        <v>1325</v>
      </c>
      <c t="n" s="6" r="B18">
        <v>36618</v>
      </c>
      <c t="n" s="6" r="C18">
        <v>48807</v>
      </c>
    </row>
    <row spans="1:5" r="19">
      <c t="s" s="4" r="A19">
        <v>1062</v>
      </c>
      <c t="n" s="6" r="B19">
        <v>311405</v>
      </c>
      <c t="n" s="6" r="C19">
        <v>434714</v>
      </c>
    </row>
    <row spans="1:5" r="20">
      <c t="s" s="4" r="A20">
        <v>34</v>
      </c>
      <c t="n" s="6" r="B20">
        <v>755619</v>
      </c>
      <c t="n" s="6" r="C20">
        <v>764953</v>
      </c>
    </row>
    <row spans="1:5" r="21">
      <c t="s" s="4" r="A21">
        <v>35</v>
      </c>
      <c t="n" s="6" r="B21">
        <v>1103642</v>
      </c>
      <c t="n" s="6" r="C21">
        <v>1248474</v>
      </c>
    </row>
    <row spans="1:5" r="22">
      <c t="s" s="4" r="A22">
        <v>36</v>
      </c>
      <c t="n" s="6" r="B22">
        <v>460271</v>
      </c>
      <c t="n" s="6" r="C22">
        <v>243702</v>
      </c>
      <c t="n" s="7" r="D22">
        <v>207352</v>
      </c>
      <c t="n" s="7" r="E22">
        <v>237816</v>
      </c>
    </row>
    <row spans="1:5" r="23">
      <c t="s" s="4" r="A23">
        <v>37</v>
      </c>
      <c t="n" s="6" r="B23">
        <v>670</v>
      </c>
      <c t="n" s="6" r="C23">
        <v>959</v>
      </c>
    </row>
    <row spans="1:5" r="24">
      <c t="s" s="4" r="A24">
        <v>38</v>
      </c>
      <c t="n" s="6" r="B24">
        <v>17200</v>
      </c>
      <c t="n" s="6" r="C24">
        <v>16110</v>
      </c>
    </row>
    <row spans="1:5" r="25">
      <c t="s" s="4" r="A25">
        <v>1327</v>
      </c>
      <c t="n" s="6" r="B25">
        <v>7961315</v>
      </c>
      <c t="n" s="6" r="C25">
        <v>7560862</v>
      </c>
    </row>
    <row spans="1:5" r="26">
      <c t="s" s="4" r="A26">
        <v>1328</v>
      </c>
      <c t="n" s="6" r="B26">
        <v>212636</v>
      </c>
      <c t="n" s="6" r="C26">
        <v>212631</v>
      </c>
    </row>
    <row spans="1:5" r="27">
      <c t="s" s="4" r="A27">
        <v>1329</v>
      </c>
      <c t="n" s="6" r="B27">
        <v>0</v>
      </c>
      <c t="n" s="6" r="C27">
        <v>10951</v>
      </c>
    </row>
    <row spans="1:5" r="28">
      <c t="s" s="4" r="A28">
        <v>45</v>
      </c>
      <c t="n" s="6" r="B28">
        <v>91151</v>
      </c>
      <c t="n" s="6" r="C28">
        <v>93434</v>
      </c>
    </row>
    <row spans="1:5" r="29">
      <c t="s" s="4" r="A29">
        <v>46</v>
      </c>
      <c t="n" s="6" r="B29">
        <v>9846885</v>
      </c>
      <c t="n" s="6" r="C29">
        <v>9387123</v>
      </c>
    </row>
    <row spans="1:5" r="30">
      <c t="s" s="4" r="A30">
        <v>571</v>
      </c>
      <c t="n" s="6" r="B30">
        <v>1634472</v>
      </c>
      <c t="n" s="6" r="C30">
        <v>1635173</v>
      </c>
    </row>
    <row spans="1:5" r="31">
      <c t="s" s="4" r="A31">
        <v>1330</v>
      </c>
      <c t="n" s="6" r="B31">
        <v>300000</v>
      </c>
      <c t="n" s="6" r="C31">
        <v>15000</v>
      </c>
    </row>
    <row spans="1:5" r="32">
      <c t="s" s="4" r="A32">
        <v>755</v>
      </c>
      <c t="n" s="6" r="B32">
        <v>4262</v>
      </c>
      <c t="n" s="6" r="C32">
        <v>0</v>
      </c>
    </row>
    <row spans="1:5" r="33">
      <c t="s" s="4" r="A33">
        <v>811</v>
      </c>
      <c t="n" s="6" r="B33">
        <v>7498</v>
      </c>
      <c t="n" s="6" r="C33">
        <v>74534</v>
      </c>
    </row>
    <row spans="1:5" r="34">
      <c t="s" s="4" r="A34">
        <v>53</v>
      </c>
      <c t="n" s="6" r="B34">
        <v>66503</v>
      </c>
      <c t="n" s="6" r="C34">
        <v>67598</v>
      </c>
    </row>
    <row spans="1:5" r="35">
      <c t="s" s="4" r="A35">
        <v>54</v>
      </c>
      <c t="n" s="6" r="B35">
        <v>2012735</v>
      </c>
      <c t="n" s="6" r="C35">
        <v>1792305</v>
      </c>
    </row>
    <row spans="1:5" r="36">
      <c t="s" s="4" r="A36">
        <v>62</v>
      </c>
      <c t="n" s="6" r="B36">
        <v>7834150</v>
      </c>
      <c t="n" s="6" r="C36">
        <v>7594818</v>
      </c>
    </row>
    <row spans="1:5" r="37">
      <c t="s" s="4" r="A37">
        <v>65</v>
      </c>
      <c t="n" s="7" r="B37">
        <v>9846885</v>
      </c>
      <c t="n" s="7" r="C37">
        <v>938712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1</v>
      </c>
      <c t="s" s="2" r="B1">
        <v>2</v>
      </c>
      <c t="s" s="2" r="C1">
        <v>30</v>
      </c>
    </row>
    <row spans="1:3" r="2">
      <c t="s" s="3" r="A2">
        <v>1324</v>
      </c>
    </row>
    <row spans="1:3" r="3">
      <c t="s" s="4" r="A3">
        <v>68</v>
      </c>
      <c t="n" s="7" r="B3">
        <v>9038158</v>
      </c>
      <c t="n" s="7" r="C3">
        <v>9929137</v>
      </c>
    </row>
    <row spans="1:3" r="4">
      <c t="s" s="4" r="A4">
        <v>69</v>
      </c>
      <c t="n" s="6" r="B4">
        <v>2208834</v>
      </c>
      <c t="n" s="6" r="C4">
        <v>1951658</v>
      </c>
    </row>
    <row spans="1:3" r="5">
      <c t="s" s="4" r="A5">
        <v>1326</v>
      </c>
    </row>
    <row spans="1:3" r="6">
      <c t="s" s="3" r="A6">
        <v>1324</v>
      </c>
    </row>
    <row spans="1:3" r="7">
      <c t="s" s="4" r="A7">
        <v>68</v>
      </c>
      <c t="n" s="6" r="B7">
        <v>35475</v>
      </c>
      <c t="n" s="6" r="C7">
        <v>47346</v>
      </c>
    </row>
    <row spans="1:3" r="8">
      <c t="s" s="4" r="A8">
        <v>69</v>
      </c>
      <c t="n" s="7" r="B8">
        <v>204289</v>
      </c>
      <c t="n" s="7" r="C8">
        <v>19386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32</v>
      </c>
      <c t="s" s="2" r="B1">
        <v>996</v>
      </c>
      <c t="s" s="2" r="N1">
        <v>1</v>
      </c>
    </row>
    <row spans="1:16" r="2">
      <c t="s" s="2" r="B2">
        <v>2</v>
      </c>
      <c t="s" s="2" r="C2">
        <v>997</v>
      </c>
      <c t="s" s="2" r="D2">
        <v>4</v>
      </c>
      <c t="s" s="2" r="E2">
        <v>998</v>
      </c>
      <c t="s" s="2" r="F2">
        <v>30</v>
      </c>
      <c t="s" s="2" r="G2">
        <v>999</v>
      </c>
      <c t="s" s="2" r="H2">
        <v>1000</v>
      </c>
      <c t="s" s="2" r="I2">
        <v>1001</v>
      </c>
      <c t="s" s="2" r="J2">
        <v>72</v>
      </c>
      <c t="s" s="2" r="K2">
        <v>1002</v>
      </c>
      <c t="s" s="2" r="L2">
        <v>1003</v>
      </c>
      <c t="s" s="2" r="M2">
        <v>1004</v>
      </c>
      <c t="s" s="2" r="N2">
        <v>2</v>
      </c>
      <c t="s" s="2" r="O2">
        <v>30</v>
      </c>
      <c t="s" s="2" r="P2">
        <v>72</v>
      </c>
    </row>
    <row spans="1:16" r="3">
      <c t="s" s="3" r="A3">
        <v>1324</v>
      </c>
    </row>
    <row spans="1:16" r="4">
      <c t="s" s="4" r="A4">
        <v>75</v>
      </c>
      <c t="n" s="7" r="N4">
        <v>353213</v>
      </c>
      <c t="n" s="7" r="O4">
        <v>363230</v>
      </c>
      <c t="n" s="7" r="P4">
        <v>317373</v>
      </c>
    </row>
    <row spans="1:16" r="5">
      <c t="s" s="4" r="A5">
        <v>77</v>
      </c>
      <c t="n" s="6" r="N5">
        <v>-44481</v>
      </c>
      <c t="n" s="6" r="O5">
        <v>-4784</v>
      </c>
      <c t="n" s="6" r="P5">
        <v>-4706</v>
      </c>
    </row>
    <row spans="1:16" r="6">
      <c t="s" s="4" r="A6">
        <v>78</v>
      </c>
      <c t="n" s="6" r="N6">
        <v>150961</v>
      </c>
      <c t="n" s="6" r="O6">
        <v>50784</v>
      </c>
      <c t="n" s="6" r="P6">
        <v>67858</v>
      </c>
    </row>
    <row spans="1:16" r="7">
      <c t="s" s="4" r="A7">
        <v>79</v>
      </c>
      <c t="n" s="6" r="N7">
        <v>106480</v>
      </c>
      <c t="n" s="6" r="O7">
        <v>46000</v>
      </c>
      <c t="n" s="6" r="P7">
        <v>63152</v>
      </c>
    </row>
    <row spans="1:16" r="8">
      <c t="s" s="4" r="A8">
        <v>135</v>
      </c>
      <c t="n" s="6" r="N8">
        <v>1086758</v>
      </c>
      <c t="n" s="6" r="O8">
        <v>883525</v>
      </c>
      <c t="n" s="6" r="P8">
        <v>710942</v>
      </c>
    </row>
    <row spans="1:16" r="9">
      <c t="s" s="4" r="A9">
        <v>81</v>
      </c>
      <c t="n" s="7" r="B9">
        <v>1420460</v>
      </c>
      <c t="n" s="7" r="C9">
        <v>1342764</v>
      </c>
      <c t="n" s="7" r="D9">
        <v>1304605</v>
      </c>
      <c t="n" s="7" r="E9">
        <v>1302154</v>
      </c>
      <c t="n" s="7" r="F9">
        <v>1335755</v>
      </c>
      <c t="n" s="7" r="G9">
        <v>1299286</v>
      </c>
      <c t="n" s="7" r="H9">
        <v>1258971</v>
      </c>
      <c t="n" s="7" r="I9">
        <v>1239655</v>
      </c>
      <c t="n" s="7" r="J9">
        <v>1279785</v>
      </c>
      <c t="n" s="7" r="K9">
        <v>1191665</v>
      </c>
      <c t="n" s="7" r="L9">
        <v>1031769</v>
      </c>
      <c t="n" s="7" r="M9">
        <v>819864</v>
      </c>
      <c t="n" s="6" r="N9">
        <v>5369983</v>
      </c>
      <c t="n" s="6" r="O9">
        <v>5133667</v>
      </c>
      <c t="n" s="6" r="P9">
        <v>4323083</v>
      </c>
    </row>
    <row spans="1:16" r="10">
      <c t="s" s="4" r="A10">
        <v>89</v>
      </c>
      <c t="n" s="6" r="N10">
        <v>118301</v>
      </c>
      <c t="n" s="6" r="O10">
        <v>117442</v>
      </c>
      <c t="n" s="6" r="P10">
        <v>114004</v>
      </c>
    </row>
    <row spans="1:16" r="11">
      <c t="s" s="4" r="A11">
        <v>86</v>
      </c>
      <c t="n" s="6" r="N11">
        <v>1046805</v>
      </c>
      <c t="n" s="6" r="O11">
        <v>854871</v>
      </c>
      <c t="n" s="6" r="P11">
        <v>663528</v>
      </c>
    </row>
    <row spans="1:16" r="12">
      <c t="s" s="4" r="A12">
        <v>87</v>
      </c>
      <c t="n" s="6" r="N12">
        <v>4509577</v>
      </c>
      <c t="n" s="6" r="O12">
        <v>4575847</v>
      </c>
      <c t="n" s="6" r="P12">
        <v>3847336</v>
      </c>
    </row>
    <row spans="1:16" r="13">
      <c t="s" s="4" r="A13">
        <v>1333</v>
      </c>
      <c t="n" s="6" r="N13">
        <v>152963</v>
      </c>
      <c t="n" s="6" r="O13">
        <v>116690</v>
      </c>
      <c t="n" s="6" r="P13">
        <v>77898</v>
      </c>
    </row>
    <row spans="1:16" r="14">
      <c t="s" s="4" r="A14">
        <v>94</v>
      </c>
      <c t="n" s="6" r="B14">
        <v>197892</v>
      </c>
      <c t="n" s="6" r="C14">
        <v>102519</v>
      </c>
      <c t="n" s="6" r="D14">
        <v>91369</v>
      </c>
      <c t="n" s="6" r="E14">
        <v>190992</v>
      </c>
      <c t="n" s="6" r="F14">
        <v>117595</v>
      </c>
      <c t="n" s="6" r="G14">
        <v>75803</v>
      </c>
      <c t="n" s="6" r="H14">
        <v>40068</v>
      </c>
      <c t="n" s="6" r="I14">
        <v>87716</v>
      </c>
      <c t="n" s="6" r="J14">
        <v>98764</v>
      </c>
      <c t="n" s="6" r="K14">
        <v>65599</v>
      </c>
      <c t="n" s="6" r="L14">
        <v>27756</v>
      </c>
      <c t="n" s="6" r="M14">
        <v>88902</v>
      </c>
      <c t="n" s="6" r="N14">
        <v>582772</v>
      </c>
      <c t="n" s="6" r="O14">
        <v>321182</v>
      </c>
      <c t="n" s="6" r="P14">
        <v>281021</v>
      </c>
    </row>
    <row spans="1:16" r="15">
      <c t="s" s="4" r="A15">
        <v>96</v>
      </c>
      <c t="n" s="6" r="N15">
        <v>-240170</v>
      </c>
      <c t="n" s="6" r="O15">
        <v>687735</v>
      </c>
      <c t="n" s="6" r="P15">
        <v>225545</v>
      </c>
    </row>
    <row spans="1:16" r="16">
      <c t="s" s="4" r="A16">
        <v>1334</v>
      </c>
      <c t="n" s="6" r="N16">
        <v>-80482</v>
      </c>
      <c t="n" s="6" r="O16">
        <v>-26161</v>
      </c>
      <c t="n" s="6" r="P16">
        <v>-40830</v>
      </c>
    </row>
    <row spans="1:16" r="17">
      <c t="s" s="4" r="A17">
        <v>99</v>
      </c>
      <c t="n" s="6" r="N17">
        <v>-320492</v>
      </c>
      <c t="n" s="6" r="O17">
        <v>661747</v>
      </c>
      <c t="n" s="6" r="P17">
        <v>184574</v>
      </c>
    </row>
    <row spans="1:16" r="18">
      <c t="s" s="4" r="A18">
        <v>100</v>
      </c>
      <c t="n" s="6" r="N18">
        <v>-29278</v>
      </c>
      <c t="n" s="6" r="O18">
        <v>-32241</v>
      </c>
      <c t="n" s="6" r="P18">
        <v>-10143</v>
      </c>
    </row>
    <row spans="1:16" r="19">
      <c t="s" s="4" r="A19">
        <v>102</v>
      </c>
      <c t="n" s="6" r="N19">
        <v>-350122</v>
      </c>
      <c t="n" s="6" r="O19">
        <v>614756</v>
      </c>
      <c t="n" s="6" r="P19">
        <v>178496</v>
      </c>
    </row>
    <row spans="1:16" r="20">
      <c t="s" s="4" r="A20">
        <v>105</v>
      </c>
      <c t="n" s="7" r="B20">
        <v>134984</v>
      </c>
      <c t="n" s="7" r="C20">
        <v>-51143</v>
      </c>
      <c t="n" s="7" r="D20">
        <v>-132925</v>
      </c>
      <c t="n" s="7" r="E20">
        <v>281807</v>
      </c>
      <c t="n" s="7" r="F20">
        <v>418571</v>
      </c>
      <c t="n" s="7" r="G20">
        <v>36502</v>
      </c>
      <c t="n" s="7" r="H20">
        <v>250588</v>
      </c>
      <c t="n" s="7" r="I20">
        <v>230273</v>
      </c>
      <c t="n" s="7" r="J20">
        <v>206450</v>
      </c>
      <c t="n" s="7" r="K20">
        <v>144409</v>
      </c>
      <c t="n" s="7" r="L20">
        <v>-149054</v>
      </c>
      <c t="n" s="7" r="M20">
        <v>257684</v>
      </c>
      <c t="n" s="6" r="N20">
        <v>232723</v>
      </c>
      <c t="n" s="6" r="O20">
        <v>935934</v>
      </c>
      <c t="n" s="6" r="P20">
        <v>459489</v>
      </c>
    </row>
    <row spans="1:16" r="21">
      <c t="s" s="4" r="A21">
        <v>1326</v>
      </c>
    </row>
    <row spans="1:16" r="22">
      <c t="s" s="3" r="A22">
        <v>1324</v>
      </c>
    </row>
    <row spans="1:16" r="23">
      <c t="s" s="4" r="A23">
        <v>75</v>
      </c>
      <c t="n" s="6" r="N23">
        <v>2565</v>
      </c>
      <c t="n" s="6" r="O23">
        <v>5354</v>
      </c>
      <c t="n" s="6" r="P23">
        <v>21946</v>
      </c>
    </row>
    <row spans="1:16" r="24">
      <c t="s" s="4" r="A24">
        <v>1335</v>
      </c>
      <c t="n" s="6" r="N24">
        <v>187496</v>
      </c>
      <c t="n" s="6" r="O24">
        <v>217121</v>
      </c>
      <c t="n" s="6" r="P24">
        <v>806233</v>
      </c>
    </row>
    <row spans="1:16" r="25">
      <c t="s" s="4" r="A25">
        <v>77</v>
      </c>
      <c t="n" s="6" r="N25">
        <v>-3455</v>
      </c>
      <c t="n" s="6" r="O25">
        <v>-120</v>
      </c>
      <c t="n" s="6" r="P25">
        <v>-15</v>
      </c>
    </row>
    <row spans="1:16" r="26">
      <c t="s" s="4" r="A26">
        <v>78</v>
      </c>
      <c t="n" s="6" r="N26">
        <v>75000</v>
      </c>
      <c t="n" s="6" r="O26">
        <v>3873</v>
      </c>
      <c t="n" s="6" r="P26">
        <v>67232</v>
      </c>
    </row>
    <row spans="1:16" r="27">
      <c t="s" s="4" r="A27">
        <v>79</v>
      </c>
      <c t="n" s="6" r="N27">
        <v>71545</v>
      </c>
      <c t="n" s="6" r="O27">
        <v>3753</v>
      </c>
      <c t="n" s="6" r="P27">
        <v>67217</v>
      </c>
    </row>
    <row spans="1:16" r="28">
      <c t="s" s="4" r="A28">
        <v>135</v>
      </c>
      <c t="n" s="6" r="N28">
        <v>0</v>
      </c>
      <c t="n" s="6" r="O28">
        <v>0</v>
      </c>
      <c t="n" s="6" r="P28">
        <v>1</v>
      </c>
    </row>
    <row spans="1:16" r="29">
      <c t="s" s="4" r="A29">
        <v>81</v>
      </c>
      <c t="n" s="6" r="N29">
        <v>261606</v>
      </c>
      <c t="n" s="6" r="O29">
        <v>226228</v>
      </c>
      <c t="n" s="6" r="P29">
        <v>895397</v>
      </c>
    </row>
    <row spans="1:16" r="30">
      <c t="s" s="4" r="A30">
        <v>89</v>
      </c>
      <c t="n" s="6" r="N30">
        <v>95620</v>
      </c>
      <c t="n" s="6" r="O30">
        <v>94097</v>
      </c>
      <c t="n" s="6" r="P30">
        <v>92743</v>
      </c>
    </row>
    <row spans="1:16" r="31">
      <c t="s" s="4" r="A31">
        <v>86</v>
      </c>
      <c t="n" s="6" r="N31">
        <v>11287</v>
      </c>
      <c t="n" s="6" r="O31">
        <v>2685</v>
      </c>
      <c t="n" s="6" r="P31">
        <v>2617</v>
      </c>
    </row>
    <row spans="1:16" r="32">
      <c t="s" s="4" r="A32">
        <v>87</v>
      </c>
      <c t="n" s="6" r="N32">
        <v>106907</v>
      </c>
      <c t="n" s="6" r="O32">
        <v>96782</v>
      </c>
      <c t="n" s="6" r="P32">
        <v>95360</v>
      </c>
    </row>
    <row spans="1:16" r="33">
      <c t="s" s="4" r="A33">
        <v>1336</v>
      </c>
      <c t="n" s="6" r="N33">
        <v>154699</v>
      </c>
      <c t="n" s="6" r="O33">
        <v>129446</v>
      </c>
      <c t="n" s="6" r="P33">
        <v>800037</v>
      </c>
    </row>
    <row spans="1:16" r="34">
      <c t="s" s="4" r="A34">
        <v>1337</v>
      </c>
      <c t="n" s="6" r="N34">
        <v>407489</v>
      </c>
      <c t="n" s="6" r="O34">
        <v>163341</v>
      </c>
      <c t="n" s="6" r="P34">
        <v>-520323</v>
      </c>
    </row>
    <row spans="1:16" r="35">
      <c t="s" s="4" r="A35">
        <v>1333</v>
      </c>
      <c t="n" s="6" r="N35">
        <v>-20584</v>
      </c>
      <c t="n" s="6" r="O35">
        <v>-28395</v>
      </c>
      <c t="n" s="6" r="P35">
        <v>-1307</v>
      </c>
    </row>
    <row spans="1:16" r="36">
      <c t="s" s="4" r="A36">
        <v>94</v>
      </c>
      <c t="n" s="6" r="N36">
        <v>582772</v>
      </c>
      <c t="n" s="6" r="O36">
        <v>321182</v>
      </c>
      <c t="n" s="6" r="P36">
        <v>281021</v>
      </c>
    </row>
    <row spans="1:16" r="37">
      <c t="s" s="4" r="A37">
        <v>96</v>
      </c>
      <c t="n" s="6" r="N37">
        <v>-41861</v>
      </c>
      <c t="n" s="6" r="O37">
        <v>32118</v>
      </c>
      <c t="n" s="6" r="P37">
        <v>66623</v>
      </c>
    </row>
    <row spans="1:16" r="38">
      <c t="s" s="4" r="A38">
        <v>1338</v>
      </c>
      <c t="n" s="6" r="N38">
        <v>-198309</v>
      </c>
      <c t="n" s="6" r="O38">
        <v>655617</v>
      </c>
      <c t="n" s="6" r="P38">
        <v>158922</v>
      </c>
    </row>
    <row spans="1:16" r="39">
      <c t="s" s="4" r="A39">
        <v>1339</v>
      </c>
      <c t="n" s="6" r="N39">
        <v>160</v>
      </c>
      <c t="n" s="6" r="O39">
        <v>173</v>
      </c>
      <c t="n" s="6" r="P39">
        <v>-141</v>
      </c>
    </row>
    <row spans="1:16" r="40">
      <c t="s" s="4" r="A40">
        <v>1334</v>
      </c>
      <c t="n" s="6" r="N40">
        <v>-45273</v>
      </c>
      <c t="n" s="6" r="O40">
        <v>-1874</v>
      </c>
      <c t="n" s="6" r="P40">
        <v>-43220</v>
      </c>
    </row>
    <row spans="1:16" r="41">
      <c t="s" s="4" r="A41">
        <v>1340</v>
      </c>
      <c t="n" s="6" r="N41">
        <v>-35209</v>
      </c>
      <c t="n" s="6" r="O41">
        <v>-24287</v>
      </c>
      <c t="n" s="6" r="P41">
        <v>2390</v>
      </c>
    </row>
    <row spans="1:16" r="42">
      <c t="s" s="4" r="A42">
        <v>99</v>
      </c>
      <c t="n" s="6" r="N42">
        <v>-320492</v>
      </c>
      <c t="n" s="6" r="O42">
        <v>661747</v>
      </c>
      <c t="n" s="6" r="P42">
        <v>184574</v>
      </c>
    </row>
    <row spans="1:16" r="43">
      <c t="s" s="4" r="A43">
        <v>100</v>
      </c>
      <c t="n" s="6" r="N43">
        <v>2970</v>
      </c>
      <c t="n" s="6" r="O43">
        <v>1949</v>
      </c>
      <c t="n" s="6" r="P43">
        <v>-2670</v>
      </c>
    </row>
    <row spans="1:16" r="44">
      <c t="s" s="4" r="A44">
        <v>1341</v>
      </c>
      <c t="n" s="6" r="N44">
        <v>-32175</v>
      </c>
      <c t="n" s="6" r="O44">
        <v>-34194</v>
      </c>
      <c t="n" s="6" r="P44">
        <v>-7501</v>
      </c>
    </row>
    <row spans="1:16" r="45">
      <c t="s" s="4" r="A45">
        <v>1342</v>
      </c>
      <c t="n" s="6" r="N45">
        <v>-352</v>
      </c>
      <c t="n" s="6" r="O45">
        <v>-14750</v>
      </c>
      <c t="n" s="6" r="P45">
        <v>4065</v>
      </c>
    </row>
    <row spans="1:16" r="46">
      <c t="s" s="4" r="A46">
        <v>102</v>
      </c>
      <c t="n" s="6" r="N46">
        <v>-350049</v>
      </c>
      <c t="n" s="6" r="O46">
        <v>614752</v>
      </c>
      <c t="n" s="6" r="P46">
        <v>178468</v>
      </c>
    </row>
    <row spans="1:16" r="47">
      <c t="s" s="4" r="A47">
        <v>105</v>
      </c>
      <c t="n" s="7" r="N47">
        <v>232723</v>
      </c>
      <c t="n" s="7" r="O47">
        <v>935934</v>
      </c>
      <c t="n" s="7" r="P47">
        <v>459489</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43</v>
      </c>
      <c t="s" s="2" r="B1">
        <v>996</v>
      </c>
      <c t="s" s="2" r="N1">
        <v>1</v>
      </c>
    </row>
    <row spans="1:16" r="2">
      <c t="s" s="2" r="B2">
        <v>2</v>
      </c>
      <c t="s" s="2" r="C2">
        <v>997</v>
      </c>
      <c t="s" s="2" r="D2">
        <v>4</v>
      </c>
      <c t="s" s="2" r="E2">
        <v>998</v>
      </c>
      <c t="s" s="2" r="F2">
        <v>30</v>
      </c>
      <c t="s" s="2" r="G2">
        <v>999</v>
      </c>
      <c t="s" s="2" r="H2">
        <v>1000</v>
      </c>
      <c t="s" s="2" r="I2">
        <v>1001</v>
      </c>
      <c t="s" s="2" r="J2">
        <v>72</v>
      </c>
      <c t="s" s="2" r="K2">
        <v>1002</v>
      </c>
      <c t="s" s="2" r="L2">
        <v>1003</v>
      </c>
      <c t="s" s="2" r="M2">
        <v>1004</v>
      </c>
      <c t="s" s="2" r="N2">
        <v>2</v>
      </c>
      <c t="s" s="2" r="O2">
        <v>30</v>
      </c>
      <c t="s" s="2" r="P2">
        <v>72</v>
      </c>
    </row>
    <row spans="1:16" r="3">
      <c t="s" s="3" r="A3">
        <v>1324</v>
      </c>
    </row>
    <row spans="1:16" r="4">
      <c t="s" s="4" r="A4">
        <v>595</v>
      </c>
      <c t="n" s="7" r="B4">
        <v>197892</v>
      </c>
      <c t="n" s="7" r="C4">
        <v>102519</v>
      </c>
      <c t="n" s="7" r="D4">
        <v>91369</v>
      </c>
      <c t="n" s="7" r="E4">
        <v>190992</v>
      </c>
      <c t="n" s="7" r="F4">
        <v>117595</v>
      </c>
      <c t="n" s="7" r="G4">
        <v>75803</v>
      </c>
      <c t="n" s="7" r="H4">
        <v>40068</v>
      </c>
      <c t="n" s="7" r="I4">
        <v>87716</v>
      </c>
      <c t="n" s="7" r="J4">
        <v>98764</v>
      </c>
      <c t="n" s="7" r="K4">
        <v>65599</v>
      </c>
      <c t="n" s="7" r="L4">
        <v>27756</v>
      </c>
      <c t="n" s="7" r="M4">
        <v>88902</v>
      </c>
      <c t="n" s="7" r="N4">
        <v>582772</v>
      </c>
      <c t="n" s="7" r="O4">
        <v>321182</v>
      </c>
      <c t="n" s="7" r="P4">
        <v>281021</v>
      </c>
    </row>
    <row spans="1:16" r="5">
      <c t="s" s="4" r="A5">
        <v>162</v>
      </c>
      <c t="n" s="6" r="N5">
        <v>651151</v>
      </c>
      <c t="n" s="6" r="O5">
        <v>716792</v>
      </c>
      <c t="n" s="6" r="P5">
        <v>745521</v>
      </c>
    </row>
    <row spans="1:16" r="6">
      <c t="s" s="4" r="A6">
        <v>164</v>
      </c>
      <c t="n" s="6" r="N6">
        <v>538978</v>
      </c>
      <c t="n" s="6" r="O6">
        <v>1286871</v>
      </c>
      <c t="n" s="6" r="P6">
        <v>879564</v>
      </c>
    </row>
    <row spans="1:16" r="7">
      <c t="s" s="4" r="A7">
        <v>165</v>
      </c>
      <c t="n" s="6" r="N7">
        <v>1503616</v>
      </c>
      <c t="n" s="6" r="O7">
        <v>1420817</v>
      </c>
      <c t="n" s="6" r="P7">
        <v>1475938</v>
      </c>
    </row>
    <row spans="1:16" r="8">
      <c t="s" s="4" r="A8">
        <v>166</v>
      </c>
      <c t="n" s="6" r="N8">
        <v>-1576254</v>
      </c>
      <c t="n" s="6" r="O8">
        <v>-3153055</v>
      </c>
      <c t="n" s="6" r="P8">
        <v>-1651397</v>
      </c>
    </row>
    <row spans="1:16" r="9">
      <c t="s" s="4" r="A9">
        <v>167</v>
      </c>
      <c t="n" s="6" r="N9">
        <v>-62124</v>
      </c>
      <c t="n" s="6" r="O9">
        <v>-129164</v>
      </c>
      <c t="n" s="6" r="P9">
        <v>-470423</v>
      </c>
    </row>
    <row spans="1:16" r="10">
      <c t="s" s="4" r="A10">
        <v>169</v>
      </c>
      <c t="n" s="6" r="N10">
        <v>-21849</v>
      </c>
      <c t="n" s="6" r="O10">
        <v>-16081</v>
      </c>
      <c t="n" s="6" r="P10">
        <v>-38018</v>
      </c>
    </row>
    <row spans="1:16" r="11">
      <c t="s" s="4" r="A11">
        <v>170</v>
      </c>
      <c t="n" s="6" r="N11">
        <v>62324</v>
      </c>
      <c t="n" s="6" r="O11">
        <v>264701</v>
      </c>
      <c t="n" s="6" r="P11">
        <v>-263014</v>
      </c>
    </row>
    <row spans="1:16" r="12">
      <c t="s" s="4" r="A12">
        <v>171</v>
      </c>
      <c t="n" s="6" r="N12">
        <v>-79755</v>
      </c>
      <c t="n" s="6" r="O12">
        <v>-82132</v>
      </c>
      <c t="n" s="6" r="P12">
        <v>-47725</v>
      </c>
    </row>
    <row spans="1:16" r="13">
      <c t="s" s="4" r="A13">
        <v>135</v>
      </c>
      <c t="n" s="6" r="N13">
        <v>-797</v>
      </c>
      <c t="n" s="6" r="O13">
        <v>-2368</v>
      </c>
      <c t="n" s="6" r="P13">
        <v>1103</v>
      </c>
    </row>
    <row spans="1:16" r="14">
      <c t="s" s="4" r="A14">
        <v>173</v>
      </c>
      <c t="n" s="6" r="N14">
        <v>125773</v>
      </c>
      <c t="n" s="6" r="O14">
        <v>-622205</v>
      </c>
      <c t="n" s="6" r="P14">
        <v>187387</v>
      </c>
    </row>
    <row spans="1:16" r="15">
      <c t="s" s="4" r="A15">
        <v>1344</v>
      </c>
      <c t="n" s="6" r="N15">
        <v>69797</v>
      </c>
      <c t="n" s="6" r="O15">
        <v>89480</v>
      </c>
      <c t="n" s="6" r="P15">
        <v>547214</v>
      </c>
    </row>
    <row spans="1:16" r="16">
      <c t="s" s="4" r="A16">
        <v>177</v>
      </c>
      <c t="n" s="6" r="N16">
        <v>-31491</v>
      </c>
      <c t="n" s="6" r="O16">
        <v>-26053</v>
      </c>
      <c t="n" s="6" r="P16">
        <v>-57388</v>
      </c>
    </row>
    <row spans="1:16" r="17">
      <c t="s" s="4" r="A17">
        <v>123</v>
      </c>
      <c t="n" s="6" r="N17">
        <v>4752</v>
      </c>
      <c t="n" s="6" r="O17">
        <v>5691</v>
      </c>
      <c t="n" s="6" r="P17">
        <v>24518</v>
      </c>
    </row>
    <row spans="1:16" r="18">
      <c t="s" s="4" r="A18">
        <v>135</v>
      </c>
      <c t="n" s="6" r="N18">
        <v>-10488</v>
      </c>
      <c t="n" s="6" r="O18">
        <v>-21357</v>
      </c>
      <c t="n" s="6" r="P18">
        <v>-23</v>
      </c>
    </row>
    <row spans="1:16" r="19">
      <c t="s" s="4" r="A19">
        <v>180</v>
      </c>
      <c t="n" s="6" r="N19">
        <v>-74211</v>
      </c>
      <c t="n" s="6" r="O19">
        <v>-67124</v>
      </c>
      <c t="n" s="6" r="P19">
        <v>175367</v>
      </c>
    </row>
    <row spans="1:16" r="20">
      <c t="s" s="4" r="A20">
        <v>182</v>
      </c>
      <c t="n" s="6" r="N20">
        <v>669840</v>
      </c>
      <c t="n" s="6" r="O20">
        <v>-18357</v>
      </c>
      <c t="n" s="6" r="P20">
        <v>1114760</v>
      </c>
    </row>
    <row spans="1:16" r="21">
      <c t="s" s="4" r="A21">
        <v>183</v>
      </c>
      <c t="n" s="6" r="E21">
        <v>1960169</v>
      </c>
      <c t="n" s="6" r="I21">
        <v>1978526</v>
      </c>
      <c t="n" s="6" r="M21">
        <v>863766</v>
      </c>
      <c t="n" s="6" r="N21">
        <v>1960169</v>
      </c>
      <c t="n" s="6" r="O21">
        <v>1978526</v>
      </c>
      <c t="n" s="6" r="P21">
        <v>863766</v>
      </c>
    </row>
    <row spans="1:16" r="22">
      <c t="s" s="4" r="A22">
        <v>184</v>
      </c>
      <c t="n" s="6" r="B22">
        <v>2630009</v>
      </c>
      <c t="n" s="6" r="F22">
        <v>1960169</v>
      </c>
      <c t="n" s="6" r="J22">
        <v>1978526</v>
      </c>
      <c t="n" s="6" r="N22">
        <v>2630009</v>
      </c>
      <c t="n" s="6" r="O22">
        <v>1960169</v>
      </c>
      <c t="n" s="6" r="P22">
        <v>1978526</v>
      </c>
    </row>
    <row spans="1:16" r="23">
      <c t="s" s="4" r="A23">
        <v>1326</v>
      </c>
    </row>
    <row spans="1:16" r="24">
      <c t="s" s="3" r="A24">
        <v>1324</v>
      </c>
    </row>
    <row spans="1:16" r="25">
      <c t="s" s="4" r="A25">
        <v>595</v>
      </c>
      <c t="n" s="6" r="N25">
        <v>582772</v>
      </c>
      <c t="n" s="6" r="O25">
        <v>321182</v>
      </c>
      <c t="n" s="6" r="P25">
        <v>281021</v>
      </c>
    </row>
    <row spans="1:16" r="26">
      <c t="s" s="4" r="A26">
        <v>1345</v>
      </c>
      <c t="n" s="6" r="N26">
        <v>-464193</v>
      </c>
      <c t="n" s="6" r="O26">
        <v>-218396</v>
      </c>
      <c t="n" s="6" r="P26">
        <v>186574</v>
      </c>
    </row>
    <row spans="1:16" r="27">
      <c t="s" s="4" r="A27">
        <v>162</v>
      </c>
      <c t="n" s="6" r="N27">
        <v>118579</v>
      </c>
      <c t="n" s="6" r="O27">
        <v>102786</v>
      </c>
      <c t="n" s="6" r="P27">
        <v>467595</v>
      </c>
    </row>
    <row spans="1:16" r="28">
      <c t="s" s="4" r="A28">
        <v>164</v>
      </c>
      <c t="n" s="6" r="N28">
        <v>100633</v>
      </c>
      <c t="n" s="6" r="O28">
        <v>9306</v>
      </c>
      <c t="n" s="6" r="P28">
        <v>142259</v>
      </c>
    </row>
    <row spans="1:16" r="29">
      <c t="s" s="4" r="A29">
        <v>165</v>
      </c>
      <c t="n" s="6" r="N29">
        <v>24945</v>
      </c>
      <c t="n" s="6" r="O29">
        <v>15710</v>
      </c>
      <c t="n" s="6" r="P29">
        <v>2819</v>
      </c>
    </row>
    <row spans="1:16" r="30">
      <c t="s" s="4" r="A30">
        <v>166</v>
      </c>
      <c t="n" s="6" r="N30">
        <v>-55656</v>
      </c>
      <c t="n" s="6" r="O30">
        <v>-687</v>
      </c>
      <c t="n" s="6" r="P30">
        <v>-23412</v>
      </c>
    </row>
    <row spans="1:16" r="31">
      <c t="s" s="4" r="A31">
        <v>167</v>
      </c>
      <c t="n" s="6" r="N31">
        <v>9956</v>
      </c>
      <c t="n" s="6" r="O31">
        <v>-109728</v>
      </c>
      <c t="n" s="6" r="P31">
        <v>10251</v>
      </c>
    </row>
    <row spans="1:16" r="32">
      <c t="s" s="4" r="A32">
        <v>1346</v>
      </c>
      <c t="n" s="6" r="N32">
        <v>0</v>
      </c>
      <c t="n" s="6" r="O32">
        <v>89996</v>
      </c>
      <c t="n" s="6" r="P32">
        <v>249996</v>
      </c>
    </row>
    <row spans="1:16" r="33">
      <c t="s" s="4" r="A33">
        <v>1347</v>
      </c>
      <c t="n" s="6" r="N33">
        <v>0</v>
      </c>
      <c t="n" s="6" r="O33">
        <v>28506</v>
      </c>
      <c t="n" s="6" r="P33">
        <v>5302</v>
      </c>
    </row>
    <row spans="1:16" r="34">
      <c t="s" s="4" r="A34">
        <v>1348</v>
      </c>
      <c t="n" s="6" r="N34">
        <v>-228578</v>
      </c>
      <c t="n" s="6" r="O34">
        <v>-74788</v>
      </c>
      <c t="n" s="6" r="P34">
        <v>-67878</v>
      </c>
    </row>
    <row spans="1:16" r="35">
      <c t="s" s="4" r="A35">
        <v>188</v>
      </c>
      <c t="n" s="6" r="N35">
        <v>0</v>
      </c>
      <c t="n" s="6" r="O35">
        <v>0</v>
      </c>
      <c t="n" s="6" r="P35">
        <v>-1017988</v>
      </c>
    </row>
    <row spans="1:16" r="36">
      <c t="s" s="4" r="A36">
        <v>169</v>
      </c>
      <c t="n" s="6" r="N36">
        <v>-13164</v>
      </c>
      <c t="n" s="6" r="O36">
        <v>0</v>
      </c>
      <c t="n" s="6" r="P36">
        <v>-5291</v>
      </c>
    </row>
    <row spans="1:16" r="37">
      <c t="s" s="4" r="A37">
        <v>170</v>
      </c>
      <c t="n" s="6" r="N37">
        <v>289</v>
      </c>
      <c t="n" s="6" r="O37">
        <v>51</v>
      </c>
      <c t="n" s="6" r="P37">
        <v>-348</v>
      </c>
    </row>
    <row spans="1:16" r="38">
      <c t="s" s="4" r="A38">
        <v>171</v>
      </c>
      <c t="n" s="6" r="N38">
        <v>-305</v>
      </c>
      <c t="n" s="6" r="O38">
        <v>-342</v>
      </c>
      <c t="n" s="6" r="P38">
        <v>-3653</v>
      </c>
    </row>
    <row spans="1:16" r="39">
      <c t="s" s="4" r="A39">
        <v>135</v>
      </c>
      <c t="n" s="6" r="N39">
        <v>-376</v>
      </c>
      <c t="n" s="6" r="O39">
        <v>-2150</v>
      </c>
      <c t="n" s="6" r="P39">
        <v>3207</v>
      </c>
    </row>
    <row spans="1:16" r="40">
      <c t="s" s="4" r="A40">
        <v>173</v>
      </c>
      <c t="n" s="6" r="N40">
        <v>-162256</v>
      </c>
      <c t="n" s="6" r="O40">
        <v>-44126</v>
      </c>
      <c t="n" s="6" r="P40">
        <v>-704736</v>
      </c>
    </row>
    <row spans="1:16" r="41">
      <c t="s" s="4" r="A41">
        <v>1344</v>
      </c>
      <c t="n" s="6" r="N41">
        <v>0</v>
      </c>
      <c t="n" s="6" r="O41">
        <v>0</v>
      </c>
      <c t="n" s="6" r="P41">
        <v>491235</v>
      </c>
    </row>
    <row spans="1:16" r="42">
      <c t="s" s="4" r="A42">
        <v>1349</v>
      </c>
      <c t="n" s="6" r="N42">
        <v>285000</v>
      </c>
      <c t="n" s="6" r="O42">
        <v>0</v>
      </c>
      <c t="n" s="6" r="P42">
        <v>0</v>
      </c>
    </row>
    <row spans="1:16" r="43">
      <c t="s" s="4" r="A43">
        <v>1350</v>
      </c>
      <c t="n" s="6" r="N43">
        <v>-2000</v>
      </c>
      <c t="n" s="6" r="O43">
        <v>0</v>
      </c>
      <c t="n" s="6" r="P43">
        <v>-246665</v>
      </c>
    </row>
    <row spans="1:16" r="44">
      <c t="s" s="4" r="A44">
        <v>177</v>
      </c>
      <c t="n" s="6" r="N44">
        <v>-31491</v>
      </c>
      <c t="n" s="6" r="O44">
        <v>-26053</v>
      </c>
      <c t="n" s="6" r="P44">
        <v>-57388</v>
      </c>
    </row>
    <row spans="1:16" r="45">
      <c t="s" s="4" r="A45">
        <v>123</v>
      </c>
      <c t="n" s="6" r="N45">
        <v>4752</v>
      </c>
      <c t="n" s="6" r="O45">
        <v>5691</v>
      </c>
      <c t="n" s="6" r="P45">
        <v>24518</v>
      </c>
    </row>
    <row spans="1:16" r="46">
      <c t="s" s="4" r="A46">
        <v>135</v>
      </c>
      <c t="n" s="6" r="N46">
        <v>3985</v>
      </c>
      <c t="n" s="6" r="O46">
        <v>-1948</v>
      </c>
      <c t="n" s="6" r="P46">
        <v>-5023</v>
      </c>
    </row>
    <row spans="1:16" r="47">
      <c t="s" s="4" r="A47">
        <v>180</v>
      </c>
      <c t="n" s="6" r="N47">
        <v>260246</v>
      </c>
      <c t="n" s="6" r="O47">
        <v>-22310</v>
      </c>
      <c t="n" s="6" r="P47">
        <v>206677</v>
      </c>
    </row>
    <row spans="1:16" r="48">
      <c t="s" s="4" r="A48">
        <v>182</v>
      </c>
      <c t="n" s="6" r="N48">
        <v>216569</v>
      </c>
      <c t="n" s="6" r="O48">
        <v>36350</v>
      </c>
      <c t="n" s="6" r="P48">
        <v>-30464</v>
      </c>
    </row>
    <row spans="1:16" r="49">
      <c t="s" s="4" r="A49">
        <v>183</v>
      </c>
      <c t="n" s="7" r="E49">
        <v>243702</v>
      </c>
      <c t="n" s="7" r="I49">
        <v>207352</v>
      </c>
      <c t="n" s="7" r="M49">
        <v>237816</v>
      </c>
      <c t="n" s="6" r="N49">
        <v>243702</v>
      </c>
      <c t="n" s="6" r="O49">
        <v>207352</v>
      </c>
      <c t="n" s="6" r="P49">
        <v>237816</v>
      </c>
    </row>
    <row spans="1:16" r="50">
      <c t="s" s="4" r="A50">
        <v>184</v>
      </c>
      <c t="n" s="7" r="B50">
        <v>460271</v>
      </c>
      <c t="n" s="7" r="F50">
        <v>243702</v>
      </c>
      <c t="n" s="7" r="J50">
        <v>207352</v>
      </c>
      <c t="n" s="7" r="N50">
        <v>460271</v>
      </c>
      <c t="n" s="7" r="O50">
        <v>243702</v>
      </c>
      <c t="n" s="7" r="P50">
        <v>207352</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51</v>
      </c>
      <c t="s" s="2" r="B1">
        <v>996</v>
      </c>
      <c t="s" s="2" r="N1">
        <v>1</v>
      </c>
    </row>
    <row spans="1:16" r="2">
      <c t="s" s="2" r="B2">
        <v>2</v>
      </c>
      <c t="s" s="2" r="C2">
        <v>997</v>
      </c>
      <c t="s" s="2" r="D2">
        <v>4</v>
      </c>
      <c t="s" s="2" r="E2">
        <v>998</v>
      </c>
      <c t="s" s="2" r="F2">
        <v>30</v>
      </c>
      <c t="s" s="2" r="G2">
        <v>999</v>
      </c>
      <c t="s" s="2" r="H2">
        <v>1000</v>
      </c>
      <c t="s" s="2" r="I2">
        <v>1001</v>
      </c>
      <c t="s" s="2" r="J2">
        <v>72</v>
      </c>
      <c t="s" s="2" r="K2">
        <v>1002</v>
      </c>
      <c t="s" s="2" r="L2">
        <v>1003</v>
      </c>
      <c t="s" s="2" r="M2">
        <v>1004</v>
      </c>
      <c t="s" s="2" r="N2">
        <v>2</v>
      </c>
      <c t="s" s="2" r="O2">
        <v>30</v>
      </c>
      <c t="s" s="2" r="P2">
        <v>72</v>
      </c>
    </row>
    <row spans="1:16" r="3">
      <c t="s" s="3" r="A3">
        <v>251</v>
      </c>
    </row>
    <row spans="1:16" r="4">
      <c t="s" s="4" r="A4">
        <v>591</v>
      </c>
      <c t="n" s="7" r="B4">
        <v>1420460</v>
      </c>
      <c t="n" s="7" r="C4">
        <v>1342764</v>
      </c>
      <c t="n" s="7" r="D4">
        <v>1304605</v>
      </c>
      <c t="n" s="7" r="E4">
        <v>1302154</v>
      </c>
      <c t="n" s="7" r="F4">
        <v>1335755</v>
      </c>
      <c t="n" s="7" r="G4">
        <v>1299286</v>
      </c>
      <c t="n" s="7" r="H4">
        <v>1258971</v>
      </c>
      <c t="n" s="7" r="I4">
        <v>1239655</v>
      </c>
      <c t="n" s="7" r="J4">
        <v>1279785</v>
      </c>
      <c t="n" s="7" r="K4">
        <v>1191665</v>
      </c>
      <c t="n" s="7" r="L4">
        <v>1031769</v>
      </c>
      <c t="n" s="7" r="M4">
        <v>819864</v>
      </c>
      <c t="n" s="7" r="N4">
        <v>5369983</v>
      </c>
      <c t="n" s="7" r="O4">
        <v>5133667</v>
      </c>
      <c t="n" s="7" r="P4">
        <v>4323083</v>
      </c>
    </row>
    <row spans="1:16" r="5">
      <c t="s" s="4" r="A5">
        <v>150</v>
      </c>
      <c t="n" s="6" r="B5">
        <v>198273</v>
      </c>
      <c t="n" s="6" r="C5">
        <v>104410</v>
      </c>
      <c t="n" s="6" r="D5">
        <v>92453</v>
      </c>
      <c t="n" s="6" r="E5">
        <v>194006</v>
      </c>
      <c t="n" s="6" r="F5">
        <v>118222</v>
      </c>
      <c t="n" s="6" r="G5">
        <v>76824</v>
      </c>
      <c t="n" s="6" r="H5">
        <v>41141</v>
      </c>
      <c t="n" s="6" r="I5">
        <v>87501</v>
      </c>
      <c t="n" s="6" r="J5">
        <v>98939</v>
      </c>
      <c t="n" s="6" r="K5">
        <v>66967</v>
      </c>
      <c t="n" s="6" r="L5">
        <v>28676</v>
      </c>
      <c t="n" s="6" r="M5">
        <v>89263</v>
      </c>
      <c t="n" s="6" r="N5">
        <v>589142</v>
      </c>
      <c t="n" s="6" r="O5">
        <v>323688</v>
      </c>
      <c t="n" s="6" r="P5">
        <v>283845</v>
      </c>
    </row>
    <row spans="1:16" r="6">
      <c t="s" s="4" r="A6">
        <v>595</v>
      </c>
      <c t="n" s="6" r="B6">
        <v>197892</v>
      </c>
      <c t="n" s="6" r="C6">
        <v>102519</v>
      </c>
      <c t="n" s="6" r="D6">
        <v>91369</v>
      </c>
      <c t="n" s="6" r="E6">
        <v>190992</v>
      </c>
      <c t="n" s="6" r="F6">
        <v>117595</v>
      </c>
      <c t="n" s="6" r="G6">
        <v>75803</v>
      </c>
      <c t="n" s="6" r="H6">
        <v>40068</v>
      </c>
      <c t="n" s="6" r="I6">
        <v>87716</v>
      </c>
      <c t="n" s="6" r="J6">
        <v>98764</v>
      </c>
      <c t="n" s="6" r="K6">
        <v>65599</v>
      </c>
      <c t="n" s="6" r="L6">
        <v>27756</v>
      </c>
      <c t="n" s="6" r="M6">
        <v>88902</v>
      </c>
      <c t="n" s="6" r="N6">
        <v>582772</v>
      </c>
      <c t="n" s="6" r="O6">
        <v>321182</v>
      </c>
      <c t="n" s="6" r="P6">
        <v>281021</v>
      </c>
    </row>
    <row spans="1:16" r="7">
      <c t="s" s="4" r="A7">
        <v>1352</v>
      </c>
      <c t="n" s="7" r="B7">
        <v>134984</v>
      </c>
      <c t="n" s="7" r="C7">
        <v>-51143</v>
      </c>
      <c t="n" s="7" r="D7">
        <v>-132925</v>
      </c>
      <c t="n" s="7" r="E7">
        <v>281807</v>
      </c>
      <c t="n" s="7" r="F7">
        <v>418571</v>
      </c>
      <c t="n" s="7" r="G7">
        <v>36502</v>
      </c>
      <c t="n" s="7" r="H7">
        <v>250588</v>
      </c>
      <c t="n" s="7" r="I7">
        <v>230273</v>
      </c>
      <c t="n" s="7" r="J7">
        <v>206450</v>
      </c>
      <c t="n" s="7" r="K7">
        <v>144409</v>
      </c>
      <c t="n" s="7" r="L7">
        <v>-149054</v>
      </c>
      <c t="n" s="7" r="M7">
        <v>257684</v>
      </c>
      <c t="n" s="7" r="N7">
        <v>232723</v>
      </c>
      <c t="n" s="7" r="O7">
        <v>935934</v>
      </c>
      <c t="n" s="7" r="P7">
        <v>459489</v>
      </c>
    </row>
    <row spans="1:16" r="8">
      <c t="s" s="4" r="A8">
        <v>1009</v>
      </c>
      <c t="n" s="8" r="B8">
        <v>14.23</v>
      </c>
      <c t="n" s="8" r="C8">
        <v>7.43</v>
      </c>
      <c t="n" s="8" r="D8">
        <v>6.76</v>
      </c>
      <c t="n" s="8" r="E8">
        <v>13.57</v>
      </c>
      <c t="n" s="8" r="F8">
        <v>8.1</v>
      </c>
      <c t="n" s="8" r="G8">
        <v>5.33</v>
      </c>
      <c t="n" s="8" r="H8">
        <v>2.67</v>
      </c>
      <c t="n" s="8" r="I8">
        <v>6.28</v>
      </c>
      <c t="n" s="8" r="J8">
        <v>6.98</v>
      </c>
      <c t="n" s="8" r="K8">
        <v>4.69</v>
      </c>
      <c t="n" s="8" r="L8">
        <v>2.24</v>
      </c>
      <c t="n" s="8" r="M8">
        <v>9.529999999999999</v>
      </c>
      <c t="n" s="8" r="N8">
        <v>41.99</v>
      </c>
      <c t="n" s="8" r="O8">
        <v>22.38</v>
      </c>
      <c t="n" s="8" r="P8">
        <v>22.57</v>
      </c>
    </row>
    <row spans="1:16" r="9">
      <c t="s" s="4" r="A9">
        <v>1010</v>
      </c>
      <c t="n" s="12" r="B9">
        <v>14.14</v>
      </c>
      <c t="n" s="12" r="C9">
        <v>7.39</v>
      </c>
      <c t="n" s="12" r="D9">
        <v>6.72</v>
      </c>
      <c t="n" s="12" r="E9">
        <v>13.49</v>
      </c>
      <c t="n" s="12" r="F9">
        <v>8.050000000000001</v>
      </c>
      <c t="n" s="12" r="G9">
        <v>5.3</v>
      </c>
      <c t="n" s="12" r="H9">
        <v>2.66</v>
      </c>
      <c t="n" s="12" r="I9">
        <v>6.25</v>
      </c>
      <c t="n" s="12" r="J9">
        <v>6.95</v>
      </c>
      <c t="n" s="12" r="K9">
        <v>4.67</v>
      </c>
      <c t="n" s="12" r="L9">
        <v>2.24</v>
      </c>
      <c t="n" s="12" r="M9">
        <v>9.5</v>
      </c>
      <c t="n" s="8" r="N9">
        <v>41.74</v>
      </c>
      <c t="n" s="8" r="O9">
        <v>22.27</v>
      </c>
      <c t="n" s="8" r="P9">
        <v>22.48</v>
      </c>
    </row>
    <row spans="1:16" r="10">
      <c t="s" s="4" r="A10">
        <v>1353</v>
      </c>
      <c t="n" s="12" r="B10">
        <v>937.91</v>
      </c>
      <c t="n" s="12" r="C10">
        <v>898.08</v>
      </c>
      <c t="n" s="6" r="D10">
        <v>821</v>
      </c>
      <c t="n" s="12" r="E10">
        <v>783.5</v>
      </c>
      <c t="n" s="12" r="F10">
        <v>707.36</v>
      </c>
      <c t="n" s="6" r="G10">
        <v>666</v>
      </c>
      <c t="n" s="12" r="H10">
        <v>655.75</v>
      </c>
      <c t="n" s="12" r="I10">
        <v>596.87</v>
      </c>
      <c t="n" s="12" r="J10">
        <v>582.59</v>
      </c>
      <c t="n" s="12" r="K10">
        <v>549.09</v>
      </c>
      <c t="n" s="12" r="L10">
        <v>546.9400000000001</v>
      </c>
      <c t="n" s="12" r="M10">
        <v>510.05</v>
      </c>
    </row>
    <row spans="1:16" r="11">
      <c t="s" s="4" r="A11">
        <v>1354</v>
      </c>
      <c t="n" s="8" r="B11">
        <v>791.97</v>
      </c>
      <c t="n" s="7" r="C11">
        <v>775</v>
      </c>
      <c t="n" s="8" r="D11">
        <v>736.96</v>
      </c>
      <c t="n" s="8" r="E11">
        <v>660.05</v>
      </c>
      <c t="n" s="8" r="F11">
        <v>632.65</v>
      </c>
      <c t="n" s="8" r="G11">
        <v>623.9</v>
      </c>
      <c t="n" s="8" r="H11">
        <v>593.76</v>
      </c>
      <c t="n" s="8" r="I11">
        <v>527.17</v>
      </c>
      <c t="n" s="8" r="J11">
        <v>511.06</v>
      </c>
      <c t="n" s="8" r="K11">
        <v>506.64</v>
      </c>
      <c t="n" s="8" r="L11">
        <v>501.76</v>
      </c>
      <c t="n" s="8" r="M11">
        <v>434.98</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394468</v>
      </c>
      <c t="n" s="7" r="C3">
        <v>10422882</v>
      </c>
    </row>
    <row spans="1:3" r="4">
      <c t="s" s="4" r="A4">
        <v>33</v>
      </c>
      <c t="n" s="6" r="B4">
        <v>4074475</v>
      </c>
      <c t="n" s="6" r="C4">
        <v>4137576</v>
      </c>
    </row>
    <row spans="1:3" r="5">
      <c t="s" s="4" r="A5">
        <v>34</v>
      </c>
      <c t="n" s="6" r="B5">
        <v>1642261</v>
      </c>
      <c t="n" s="6" r="C5">
        <v>1594849</v>
      </c>
    </row>
    <row spans="1:3" r="6">
      <c t="s" s="4" r="A6">
        <v>35</v>
      </c>
      <c t="n" s="6" r="B6">
        <v>15111204</v>
      </c>
      <c t="n" s="6" r="C6">
        <v>16155307</v>
      </c>
    </row>
    <row spans="1:3" r="7">
      <c t="s" s="4" r="A7">
        <v>36</v>
      </c>
      <c t="n" s="6" r="B7">
        <v>2630009</v>
      </c>
      <c t="n" s="6" r="C7">
        <v>1960169</v>
      </c>
    </row>
    <row spans="1:3" r="8">
      <c t="s" s="4" r="A8">
        <v>37</v>
      </c>
      <c t="n" s="6" r="B8">
        <v>440132</v>
      </c>
      <c t="n" s="6" r="C8">
        <v>522225</v>
      </c>
    </row>
    <row spans="1:3" r="9">
      <c t="s" s="4" r="A9">
        <v>38</v>
      </c>
      <c t="n" s="6" r="B9">
        <v>1113703</v>
      </c>
      <c t="n" s="6" r="C9">
        <v>1135217</v>
      </c>
    </row>
    <row spans="1:3" r="10">
      <c t="s" s="4" r="A10">
        <v>39</v>
      </c>
      <c t="n" s="6" r="B10">
        <v>2016665</v>
      </c>
      <c t="n" s="6" r="C10">
        <v>1868669</v>
      </c>
    </row>
    <row spans="1:3" r="11">
      <c t="s" s="4" r="A11">
        <v>40</v>
      </c>
      <c t="n" s="6" r="B11">
        <v>50123</v>
      </c>
      <c t="n" s="6" r="C11">
        <v>102206</v>
      </c>
    </row>
    <row spans="1:3" r="12">
      <c t="s" s="4" r="A12">
        <v>41</v>
      </c>
      <c t="n" s="6" r="B12">
        <v>352756</v>
      </c>
      <c t="n" s="6" r="C12">
        <v>353410</v>
      </c>
    </row>
    <row spans="1:3" r="13">
      <c t="s" s="4" r="A13">
        <v>42</v>
      </c>
      <c t="n" s="6" r="B13">
        <v>322362</v>
      </c>
      <c t="n" s="6" r="C13">
        <v>365458</v>
      </c>
    </row>
    <row spans="1:3" r="14">
      <c t="s" s="4" r="A14">
        <v>43</v>
      </c>
      <c t="n" s="6" r="B14">
        <v>1167844</v>
      </c>
      <c t="n" s="6" r="C14">
        <v>1049115</v>
      </c>
    </row>
    <row spans="1:3" r="15">
      <c t="s" s="4" r="A15">
        <v>44</v>
      </c>
      <c t="n" s="6" r="B15">
        <v>792372</v>
      </c>
      <c t="n" s="6" r="C15">
        <v>702747</v>
      </c>
    </row>
    <row spans="1:3" r="16">
      <c t="s" s="4" r="A16">
        <v>45</v>
      </c>
      <c t="n" s="6" r="B16">
        <v>944101</v>
      </c>
      <c t="n" s="6" r="C16">
        <v>985834</v>
      </c>
    </row>
    <row spans="1:3" r="17">
      <c t="s" s="4" r="A17">
        <v>46</v>
      </c>
      <c t="n" s="6" r="B17">
        <v>24941271</v>
      </c>
      <c t="n" s="6" r="C17">
        <v>25200357</v>
      </c>
    </row>
    <row spans="1:3" r="18">
      <c t="s" s="3" r="A18">
        <v>47</v>
      </c>
    </row>
    <row spans="1:3" r="19">
      <c t="s" s="4" r="A19">
        <v>48</v>
      </c>
      <c t="n" s="6" r="B19">
        <v>10251953</v>
      </c>
      <c t="n" s="6" r="C19">
        <v>10404152</v>
      </c>
    </row>
    <row spans="1:3" r="20">
      <c t="s" s="4" r="A20">
        <v>49</v>
      </c>
      <c t="n" s="6" r="B20">
        <v>1123275</v>
      </c>
      <c t="n" s="6" r="C20">
        <v>1305818</v>
      </c>
    </row>
    <row spans="1:3" r="21">
      <c t="s" s="4" r="A21">
        <v>50</v>
      </c>
      <c t="n" s="6" r="B21">
        <v>2166105</v>
      </c>
      <c t="n" s="6" r="C21">
        <v>2245690</v>
      </c>
    </row>
    <row spans="1:3" r="22">
      <c t="s" s="4" r="A22">
        <v>51</v>
      </c>
      <c t="n" s="6" r="B22">
        <v>224921</v>
      </c>
      <c t="n" s="6" r="C22">
        <v>276122</v>
      </c>
    </row>
    <row spans="1:3" r="23">
      <c t="s" s="4" r="A23">
        <v>52</v>
      </c>
      <c t="n" s="6" r="B23">
        <v>2241427</v>
      </c>
      <c t="n" s="6" r="C23">
        <v>2253594</v>
      </c>
    </row>
    <row spans="1:3" r="24">
      <c t="s" s="4" r="A24">
        <v>53</v>
      </c>
      <c t="n" s="6" r="B24">
        <v>1030023</v>
      </c>
      <c t="n" s="6" r="C24">
        <v>1051931</v>
      </c>
    </row>
    <row spans="1:3" r="25">
      <c t="s" s="4" r="A25">
        <v>54</v>
      </c>
      <c t="n" s="6" r="B25">
        <v>17037704</v>
      </c>
      <c t="n" s="6" r="C25">
        <v>17537307</v>
      </c>
    </row>
    <row spans="1:3" r="26">
      <c t="s" s="4" r="A26">
        <v>55</v>
      </c>
      <c t="n" s="7" r="B26">
        <v>62958</v>
      </c>
      <c t="n" s="7" r="C26">
        <v>61048</v>
      </c>
    </row>
    <row spans="1:3" r="27">
      <c t="s" s="4" r="A27">
        <v>56</v>
      </c>
      <c t="s" s="4" r="B27">
        <v>57</v>
      </c>
      <c t="s" s="4" r="C27">
        <v>57</v>
      </c>
    </row>
    <row spans="1:3" r="28">
      <c t="s" s="3" r="A28">
        <v>58</v>
      </c>
    </row>
    <row spans="1:3" r="29">
      <c t="s" s="4" r="A29">
        <v>59</v>
      </c>
      <c t="n" s="7" r="B29">
        <v>3342357</v>
      </c>
      <c t="n" s="7" r="C29">
        <v>3308395</v>
      </c>
    </row>
    <row spans="1:3" r="30">
      <c t="s" s="4" r="A30">
        <v>60</v>
      </c>
      <c t="n" s="6" r="B30">
        <v>3137285</v>
      </c>
      <c t="n" s="6" r="C30">
        <v>2581866</v>
      </c>
    </row>
    <row spans="1:3" r="31">
      <c t="s" s="4" r="A31">
        <v>61</v>
      </c>
      <c t="n" s="6" r="B31">
        <v>1354508</v>
      </c>
      <c t="n" s="6" r="C31">
        <v>1704557</v>
      </c>
    </row>
    <row spans="1:3" r="32">
      <c t="s" s="4" r="A32">
        <v>62</v>
      </c>
      <c t="n" s="6" r="B32">
        <v>7834150</v>
      </c>
      <c t="n" s="6" r="C32">
        <v>7594818</v>
      </c>
    </row>
    <row spans="1:3" r="33">
      <c t="s" s="4" r="A33">
        <v>63</v>
      </c>
      <c t="n" s="6" r="B33">
        <v>6459</v>
      </c>
      <c t="n" s="6" r="C33">
        <v>7184</v>
      </c>
    </row>
    <row spans="1:3" r="34">
      <c t="s" s="4" r="A34">
        <v>64</v>
      </c>
      <c t="n" s="6" r="B34">
        <v>7840609</v>
      </c>
      <c t="n" s="6" r="C34">
        <v>7602002</v>
      </c>
    </row>
    <row spans="1:3" r="35">
      <c t="s" s="4" r="A35">
        <v>65</v>
      </c>
      <c t="n" s="7" r="B35">
        <v>24941271</v>
      </c>
      <c t="n" s="7" r="C35">
        <v>25200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3" r="A2">
        <v>67</v>
      </c>
    </row>
    <row spans="1:3" r="3">
      <c t="s" s="4" r="A3">
        <v>68</v>
      </c>
      <c t="n" s="7" r="B3">
        <v>9038158</v>
      </c>
      <c t="n" s="7" r="C3">
        <v>9929137</v>
      </c>
    </row>
    <row spans="1:3" r="4">
      <c t="s" s="4" r="A4">
        <v>69</v>
      </c>
      <c t="n" s="6" r="B4">
        <v>2208834</v>
      </c>
      <c t="n" s="6" r="C4">
        <v>1951658</v>
      </c>
    </row>
    <row spans="1:3" r="5">
      <c t="s" s="4" r="A5">
        <v>70</v>
      </c>
      <c t="n" s="7" r="B5">
        <v>2403000</v>
      </c>
      <c t="n" s="7" r="C5">
        <v>249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86</v>
      </c>
    </row>
    <row spans="1:2" r="4">
      <c t="s" s="4" r="A4">
        <v>254</v>
      </c>
      <c t="s" s="4" r="B4">
        <v>255</v>
      </c>
    </row>
    <row spans="1:2" r="5">
      <c t="s" s="4" r="A5">
        <v>256</v>
      </c>
      <c t="s" s="4" r="B5">
        <v>257</v>
      </c>
    </row>
    <row spans="1:2" r="6">
      <c t="s" s="4" r="A6">
        <v>191</v>
      </c>
      <c t="s" s="4" r="B6">
        <v>258</v>
      </c>
    </row>
    <row spans="1:2" r="7">
      <c t="s" s="4" r="A7">
        <v>259</v>
      </c>
      <c t="s" s="4" r="B7">
        <v>260</v>
      </c>
    </row>
    <row spans="1:2" r="8">
      <c t="s" s="4" r="A8">
        <v>38</v>
      </c>
      <c t="s" s="4" r="B8">
        <v>261</v>
      </c>
    </row>
    <row spans="1:2" r="9">
      <c t="s" s="4" r="A9">
        <v>262</v>
      </c>
      <c t="s" s="4" r="B9">
        <v>263</v>
      </c>
    </row>
    <row spans="1:2" r="10">
      <c t="s" s="4" r="A10">
        <v>196</v>
      </c>
      <c t="s" s="4" r="B10">
        <v>264</v>
      </c>
    </row>
    <row spans="1:2" r="11">
      <c t="s" s="4" r="A11">
        <v>265</v>
      </c>
      <c t="s" s="4" r="B11">
        <v>266</v>
      </c>
    </row>
    <row spans="1:2" r="12">
      <c t="s" s="4" r="A12">
        <v>267</v>
      </c>
      <c t="s" s="4" r="B12">
        <v>268</v>
      </c>
    </row>
    <row spans="1:2" r="13">
      <c t="s" s="4" r="A13">
        <v>269</v>
      </c>
      <c t="s" s="4" r="B13">
        <v>270</v>
      </c>
    </row>
    <row spans="1:2" r="14">
      <c t="s" s="4" r="A14">
        <v>205</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103</v>
      </c>
      <c t="s" s="4" r="B21">
        <v>284</v>
      </c>
    </row>
    <row spans="1:2" r="22">
      <c t="s" s="4" r="A22">
        <v>285</v>
      </c>
      <c t="s" s="4" r="B22">
        <v>286</v>
      </c>
    </row>
    <row spans="1:2" r="23">
      <c t="s" s="4" r="A23">
        <v>287</v>
      </c>
      <c t="s" s="4" r="B23">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s="1" r="A1">
        <v>289</v>
      </c>
      <c t="s" s="2" r="B1">
        <v>1</v>
      </c>
    </row>
    <row spans="1:2" r="2">
      <c t="s" s="2" r="B2">
        <v>2</v>
      </c>
    </row>
    <row spans="1:2" r="3">
      <c t="s" s="3" r="A3">
        <v>189</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2</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19</v>
      </c>
      <c t="s" s="2" r="B1">
        <v>1</v>
      </c>
    </row>
    <row spans="1:2" r="2">
      <c t="s" s="2" r="B2">
        <v>2</v>
      </c>
    </row>
    <row spans="1:2" r="3">
      <c t="s" s="3" r="A3">
        <v>194</v>
      </c>
    </row>
    <row spans="1:2" r="4">
      <c t="s" s="4" r="A4">
        <v>320</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2</v>
      </c>
      <c t="s" s="2" r="B1">
        <v>1</v>
      </c>
    </row>
    <row spans="1:2" r="2">
      <c t="s" s="2" r="B2">
        <v>2</v>
      </c>
    </row>
    <row spans="1:2" r="3">
      <c t="s" s="3" r="A3">
        <v>197</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7</v>
      </c>
      <c t="s" s="2" r="B1">
        <v>1</v>
      </c>
    </row>
    <row spans="1:2" r="2">
      <c t="s" s="2" r="B2">
        <v>2</v>
      </c>
    </row>
    <row spans="1:2" r="3">
      <c t="s" s="3" r="A3">
        <v>200</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30</v>
      </c>
      <c t="s" s="2" r="B1">
        <v>1</v>
      </c>
    </row>
    <row spans="1:2" r="2">
      <c t="s" s="2" r="B2">
        <v>2</v>
      </c>
    </row>
    <row spans="1:2" r="3">
      <c t="s" s="3" r="A3">
        <v>203</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06</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09</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51</v>
      </c>
      <c t="s" s="2" r="B1">
        <v>1</v>
      </c>
    </row>
    <row spans="1:2" r="2">
      <c t="s" s="2" r="B2">
        <v>2</v>
      </c>
    </row>
    <row spans="1:2" r="3">
      <c t="s" s="3" r="A3">
        <v>212</v>
      </c>
    </row>
    <row spans="1:2" r="4">
      <c t="s" s="4" r="A4">
        <v>352</v>
      </c>
      <c t="s" s="4" r="B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3823532</v>
      </c>
      <c t="n" s="7" r="C4">
        <v>3840912</v>
      </c>
      <c t="n" s="7" r="D4">
        <v>3231616</v>
      </c>
    </row>
    <row spans="1:4" r="5">
      <c t="s" s="4" r="A5">
        <v>75</v>
      </c>
      <c t="n" s="6" r="B5">
        <v>353213</v>
      </c>
      <c t="n" s="6" r="C5">
        <v>363230</v>
      </c>
      <c t="n" s="6" r="D5">
        <v>317373</v>
      </c>
    </row>
    <row spans="1:4" r="6">
      <c t="s" s="3" r="A6">
        <v>76</v>
      </c>
    </row>
    <row spans="1:4" r="7">
      <c t="s" s="4" r="A7">
        <v>77</v>
      </c>
      <c t="n" s="6" r="B7">
        <v>-44481</v>
      </c>
      <c t="n" s="6" r="C7">
        <v>-4784</v>
      </c>
      <c t="n" s="6" r="D7">
        <v>-4706</v>
      </c>
    </row>
    <row spans="1:4" r="8">
      <c t="s" s="4" r="A8">
        <v>78</v>
      </c>
      <c t="n" s="6" r="B8">
        <v>150961</v>
      </c>
      <c t="n" s="6" r="C8">
        <v>50784</v>
      </c>
      <c t="n" s="6" r="D8">
        <v>67858</v>
      </c>
    </row>
    <row spans="1:4" r="9">
      <c t="s" s="4" r="A9">
        <v>79</v>
      </c>
      <c t="n" s="6" r="B9">
        <v>106480</v>
      </c>
      <c t="n" s="6" r="C9">
        <v>46000</v>
      </c>
      <c t="n" s="6" r="D9">
        <v>63152</v>
      </c>
    </row>
    <row spans="1:4" r="10">
      <c t="s" s="4" r="A10">
        <v>80</v>
      </c>
      <c t="n" s="6" r="B10">
        <v>1086758</v>
      </c>
      <c t="n" s="6" r="C10">
        <v>883525</v>
      </c>
      <c t="n" s="6" r="D10">
        <v>710942</v>
      </c>
    </row>
    <row spans="1:4" r="11">
      <c t="s" s="4" r="A11">
        <v>81</v>
      </c>
      <c t="n" s="6" r="B11">
        <v>5369983</v>
      </c>
      <c t="n" s="6" r="C11">
        <v>5133667</v>
      </c>
      <c t="n" s="6" r="D11">
        <v>4323083</v>
      </c>
    </row>
    <row spans="1:4" r="12">
      <c t="s" s="3" r="A12">
        <v>82</v>
      </c>
    </row>
    <row spans="1:4" r="13">
      <c t="s" s="4" r="A13">
        <v>83</v>
      </c>
      <c t="n" s="6" r="B13">
        <v>1938745</v>
      </c>
      <c t="n" s="6" r="C13">
        <v>2202467</v>
      </c>
      <c t="n" s="6" r="D13">
        <v>1816273</v>
      </c>
    </row>
    <row spans="1:4" r="14">
      <c t="s" s="4" r="A14">
        <v>84</v>
      </c>
      <c t="n" s="6" r="B14">
        <v>1455080</v>
      </c>
      <c t="n" s="6" r="C14">
        <v>1460882</v>
      </c>
      <c t="n" s="6" r="D14">
        <v>1312312</v>
      </c>
    </row>
    <row spans="1:4" r="15">
      <c t="s" s="4" r="A15">
        <v>85</v>
      </c>
      <c t="n" s="6" r="B15">
        <v>68947</v>
      </c>
      <c t="n" s="6" r="C15">
        <v>57627</v>
      </c>
      <c t="n" s="6" r="D15">
        <v>55223</v>
      </c>
    </row>
    <row spans="1:4" r="16">
      <c t="s" s="4" r="A16">
        <v>86</v>
      </c>
      <c t="n" s="6" r="B16">
        <v>1046805</v>
      </c>
      <c t="n" s="6" r="C16">
        <v>854871</v>
      </c>
      <c t="n" s="6" r="D16">
        <v>663528</v>
      </c>
    </row>
    <row spans="1:4" r="17">
      <c t="s" s="4" r="A17">
        <v>87</v>
      </c>
      <c t="n" s="6" r="B17">
        <v>4509577</v>
      </c>
      <c t="n" s="6" r="C17">
        <v>4575847</v>
      </c>
      <c t="n" s="6" r="D17">
        <v>3847336</v>
      </c>
    </row>
    <row spans="1:4" r="18">
      <c t="s" s="4" r="A18">
        <v>88</v>
      </c>
      <c t="n" s="6" r="B18">
        <v>860406</v>
      </c>
      <c t="n" s="6" r="C18">
        <v>557820</v>
      </c>
      <c t="n" s="6" r="D18">
        <v>475747</v>
      </c>
    </row>
    <row spans="1:4" r="19">
      <c t="s" s="4" r="A19">
        <v>89</v>
      </c>
      <c t="n" s="6" r="B19">
        <v>118301</v>
      </c>
      <c t="n" s="6" r="C19">
        <v>117442</v>
      </c>
      <c t="n" s="6" r="D19">
        <v>114004</v>
      </c>
    </row>
    <row spans="1:4" r="20">
      <c t="s" s="4" r="A20">
        <v>90</v>
      </c>
      <c t="n" s="6" r="B20">
        <v>742105</v>
      </c>
      <c t="n" s="6" r="C20">
        <v>440378</v>
      </c>
      <c t="n" s="6" r="D20">
        <v>361743</v>
      </c>
    </row>
    <row spans="1:4" r="21">
      <c t="s" s="4" r="A21">
        <v>91</v>
      </c>
      <c t="n" s="6" r="B21">
        <v>152963</v>
      </c>
      <c t="n" s="6" r="C21">
        <v>116690</v>
      </c>
      <c t="n" s="6" r="D21">
        <v>77898</v>
      </c>
    </row>
    <row spans="1:4" r="22">
      <c t="s" s="4" r="A22">
        <v>92</v>
      </c>
      <c t="n" s="6" r="B22">
        <v>589142</v>
      </c>
      <c t="n" s="6" r="C22">
        <v>323688</v>
      </c>
      <c t="n" s="6" r="D22">
        <v>283845</v>
      </c>
    </row>
    <row spans="1:4" r="23">
      <c t="s" s="4" r="A23">
        <v>93</v>
      </c>
      <c t="n" s="6" r="B23">
        <v>6370</v>
      </c>
      <c t="n" s="6" r="C23">
        <v>2506</v>
      </c>
      <c t="n" s="6" r="D23">
        <v>2824</v>
      </c>
    </row>
    <row spans="1:4" r="24">
      <c t="s" s="4" r="A24">
        <v>94</v>
      </c>
      <c t="n" s="6" r="B24">
        <v>582772</v>
      </c>
      <c t="n" s="6" r="C24">
        <v>321182</v>
      </c>
      <c t="n" s="6" r="D24">
        <v>281021</v>
      </c>
    </row>
    <row spans="1:4" r="25">
      <c t="s" s="3" r="A25">
        <v>95</v>
      </c>
    </row>
    <row spans="1:4" r="26">
      <c t="s" s="4" r="A26">
        <v>96</v>
      </c>
      <c t="n" s="6" r="B26">
        <v>-240170</v>
      </c>
      <c t="n" s="6" r="C26">
        <v>687735</v>
      </c>
      <c t="n" s="6" r="D26">
        <v>225545</v>
      </c>
    </row>
    <row spans="1:4" r="27">
      <c t="s" s="4" r="A27">
        <v>97</v>
      </c>
      <c t="n" s="6" r="B27">
        <v>160</v>
      </c>
      <c t="n" s="6" r="C27">
        <v>173</v>
      </c>
      <c t="n" s="6" r="D27">
        <v>-141</v>
      </c>
    </row>
    <row spans="1:4" r="28">
      <c t="s" s="4" r="A28">
        <v>98</v>
      </c>
      <c t="n" s="6" r="B28">
        <v>-80482</v>
      </c>
      <c t="n" s="6" r="C28">
        <v>-26161</v>
      </c>
      <c t="n" s="6" r="D28">
        <v>-40830</v>
      </c>
    </row>
    <row spans="1:4" r="29">
      <c t="s" s="4" r="A29">
        <v>99</v>
      </c>
      <c t="n" s="6" r="B29">
        <v>-320492</v>
      </c>
      <c t="n" s="6" r="C29">
        <v>661747</v>
      </c>
      <c t="n" s="6" r="D29">
        <v>184574</v>
      </c>
    </row>
    <row spans="1:4" r="30">
      <c t="s" s="4" r="A30">
        <v>100</v>
      </c>
      <c t="n" s="6" r="B30">
        <v>-29278</v>
      </c>
      <c t="n" s="6" r="C30">
        <v>-32241</v>
      </c>
      <c t="n" s="6" r="D30">
        <v>-10143</v>
      </c>
    </row>
    <row spans="1:4" r="31">
      <c t="s" s="4" r="A31">
        <v>101</v>
      </c>
      <c t="n" s="6" r="B31">
        <v>-352</v>
      </c>
      <c t="n" s="6" r="C31">
        <v>-14750</v>
      </c>
      <c t="n" s="6" r="D31">
        <v>4065</v>
      </c>
    </row>
    <row spans="1:4" r="32">
      <c t="s" s="4" r="A32">
        <v>102</v>
      </c>
      <c t="n" s="6" r="B32">
        <v>-350122</v>
      </c>
      <c t="n" s="6" r="C32">
        <v>614756</v>
      </c>
      <c t="n" s="6" r="D32">
        <v>178496</v>
      </c>
    </row>
    <row spans="1:4" r="33">
      <c t="s" s="4" r="A33">
        <v>103</v>
      </c>
      <c t="n" s="6" r="B33">
        <v>239020</v>
      </c>
      <c t="n" s="6" r="C33">
        <v>938444</v>
      </c>
      <c t="n" s="6" r="D33">
        <v>462341</v>
      </c>
    </row>
    <row spans="1:4" r="34">
      <c t="s" s="4" r="A34">
        <v>104</v>
      </c>
      <c t="n" s="6" r="B34">
        <v>6297</v>
      </c>
      <c t="n" s="6" r="C34">
        <v>2510</v>
      </c>
      <c t="n" s="6" r="D34">
        <v>2852</v>
      </c>
    </row>
    <row spans="1:4" r="35">
      <c t="s" s="4" r="A35">
        <v>105</v>
      </c>
      <c t="n" s="7" r="B35">
        <v>232723</v>
      </c>
      <c t="n" s="7" r="C35">
        <v>935934</v>
      </c>
      <c t="n" s="7" r="D35">
        <v>459489</v>
      </c>
    </row>
    <row spans="1:4" r="36">
      <c t="s" s="3" r="A36">
        <v>106</v>
      </c>
    </row>
    <row spans="1:4" r="37">
      <c t="s" s="4" r="A37">
        <v>107</v>
      </c>
      <c t="n" s="8" r="B37">
        <v>41.99</v>
      </c>
      <c t="n" s="8" r="C37">
        <v>22.38</v>
      </c>
      <c t="n" s="8" r="D37">
        <v>22.57</v>
      </c>
    </row>
    <row spans="1:4" r="38">
      <c t="s" s="4" r="A38">
        <v>108</v>
      </c>
      <c t="n" s="8" r="B38">
        <v>41.74</v>
      </c>
      <c t="n" s="8" r="C38">
        <v>22.27</v>
      </c>
      <c t="n" s="8" r="D38">
        <v>2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15</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59</v>
      </c>
      <c t="s" s="2" r="B1">
        <v>1</v>
      </c>
    </row>
    <row spans="1:2" r="2">
      <c t="s" s="2" r="B2">
        <v>2</v>
      </c>
    </row>
    <row spans="1:2" r="3">
      <c t="s" s="3" r="A3">
        <v>360</v>
      </c>
    </row>
    <row spans="1:2" r="4">
      <c t="s" s="4" r="A4">
        <v>361</v>
      </c>
      <c t="s" s="4" r="B4">
        <v>362</v>
      </c>
    </row>
    <row spans="1:2" r="5">
      <c t="s" s="4" r="A5">
        <v>363</v>
      </c>
      <c t="s" s="4" r="B5">
        <v>364</v>
      </c>
    </row>
    <row spans="1:2" r="6">
      <c t="s" s="4" r="A6">
        <v>365</v>
      </c>
    </row>
    <row spans="1:2" r="7">
      <c t="s" s="3" r="A7">
        <v>360</v>
      </c>
    </row>
    <row spans="1:2" r="8">
      <c t="s" s="4" r="A8">
        <v>366</v>
      </c>
      <c t="s" s="4" r="B8">
        <v>367</v>
      </c>
    </row>
    <row spans="1:2" r="9">
      <c t="s" s="4" r="A9">
        <v>368</v>
      </c>
    </row>
    <row spans="1:2" r="10">
      <c t="s" s="3" r="A10">
        <v>360</v>
      </c>
    </row>
    <row spans="1:2" r="11">
      <c t="s" s="4" r="A11">
        <v>366</v>
      </c>
      <c t="s" s="4" r="B11">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21</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77</v>
      </c>
      <c t="s" s="2" r="B1">
        <v>1</v>
      </c>
    </row>
    <row spans="1:2" r="2">
      <c t="s" s="2" r="B2">
        <v>2</v>
      </c>
    </row>
    <row spans="1:2" r="3">
      <c t="s" s="3" r="A3">
        <v>224</v>
      </c>
    </row>
    <row spans="1:2" r="4">
      <c t="s" s="4" r="A4">
        <v>378</v>
      </c>
      <c t="s" s="4" r="B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80</v>
      </c>
      <c t="s" s="2" r="B1">
        <v>1</v>
      </c>
    </row>
    <row spans="1:2" r="2">
      <c t="s" s="2" r="B2">
        <v>2</v>
      </c>
    </row>
    <row spans="1:2" r="3">
      <c t="s" s="3" r="A3">
        <v>227</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5</v>
      </c>
      <c t="s" s="2" r="B1">
        <v>1</v>
      </c>
    </row>
    <row spans="1:2" r="2">
      <c t="s" s="2" r="B2">
        <v>2</v>
      </c>
    </row>
    <row spans="1:2" r="3">
      <c t="s" s="3" r="A3">
        <v>230</v>
      </c>
    </row>
    <row spans="1:2" r="4">
      <c t="s" s="4" r="A4">
        <v>386</v>
      </c>
      <c t="s" s="4" r="B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88</v>
      </c>
      <c t="s" s="2" r="B1">
        <v>1</v>
      </c>
    </row>
    <row spans="1:2" r="2">
      <c t="s" s="2" r="B2">
        <v>2</v>
      </c>
    </row>
    <row spans="1:2" r="3">
      <c t="s" s="3" r="A3">
        <v>236</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39</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4</v>
      </c>
      <c t="s" s="2" r="B1">
        <v>1</v>
      </c>
    </row>
    <row spans="1:2" r="2">
      <c t="s" s="2" r="B2">
        <v>2</v>
      </c>
    </row>
    <row spans="1:2" r="3">
      <c t="s" s="3" r="A3">
        <v>242</v>
      </c>
    </row>
    <row spans="1:2" r="4">
      <c t="s" s="4" r="A4">
        <v>405</v>
      </c>
      <c t="s" s="4" r="B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45</v>
      </c>
    </row>
    <row spans="1:2" r="4">
      <c t="s" s="4" r="A4">
        <v>408</v>
      </c>
      <c t="s" s="4" r="B4">
        <v>409</v>
      </c>
    </row>
    <row spans="1:2" r="5">
      <c t="s" s="4" r="A5">
        <v>410</v>
      </c>
      <c t="s" s="4" r="B5">
        <v>411</v>
      </c>
    </row>
    <row spans="1:2" r="6">
      <c t="s" s="4" r="A6">
        <v>412</v>
      </c>
      <c t="s" s="4" r="B6">
        <v>413</v>
      </c>
    </row>
    <row spans="1:2" r="7">
      <c t="s" s="4" r="A7">
        <v>414</v>
      </c>
      <c t="s" s="4" r="B7">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spans="1:9" r="1">
      <c t="s" s="1" r="A1">
        <v>109</v>
      </c>
      <c t="s" s="2" r="B1">
        <v>110</v>
      </c>
      <c t="s" s="2" r="C1">
        <v>111</v>
      </c>
      <c t="s" s="2" r="D1">
        <v>112</v>
      </c>
      <c t="s" s="2" r="E1">
        <v>113</v>
      </c>
      <c t="s" s="2" r="F1">
        <v>114</v>
      </c>
      <c t="s" s="2" r="G1">
        <v>115</v>
      </c>
      <c t="s" s="2" r="H1">
        <v>116</v>
      </c>
      <c t="s" s="2" r="I1">
        <v>117</v>
      </c>
    </row>
    <row spans="1:9" r="2">
      <c t="s" s="4" r="A2">
        <v>118</v>
      </c>
      <c t="n" s="7" r="C2">
        <v>3889017</v>
      </c>
      <c t="n" s="7" r="D2">
        <v>3888657</v>
      </c>
      <c t="n" s="7" r="E2">
        <v>908980</v>
      </c>
      <c t="n" s="7" r="F2">
        <v>2068340</v>
      </c>
      <c t="n" s="7" r="G2">
        <v>911337</v>
      </c>
      <c t="n" s="7" r="H2">
        <v>360</v>
      </c>
    </row>
    <row spans="1:9" r="3">
      <c t="s" s="4" r="A3">
        <v>119</v>
      </c>
      <c t="n" s="6" r="E3">
        <v>9629</v>
      </c>
    </row>
    <row spans="1:9" r="4">
      <c t="s" s="4" r="A4">
        <v>120</v>
      </c>
      <c t="n" s="7" r="I4">
        <v>86225</v>
      </c>
    </row>
    <row spans="1:9" r="5">
      <c t="s" s="4" r="A5">
        <v>121</v>
      </c>
      <c t="n" s="7" r="B5">
        <v>283845</v>
      </c>
      <c t="n" s="6" r="C5">
        <v>280063</v>
      </c>
      <c t="n" s="6" r="D5">
        <v>281021</v>
      </c>
      <c t="n" s="6" r="F5">
        <v>281021</v>
      </c>
      <c t="n" s="6" r="G5">
        <v>0</v>
      </c>
      <c t="n" s="6" r="H5">
        <v>-958</v>
      </c>
      <c t="n" s="6" r="I5">
        <v>3782</v>
      </c>
    </row>
    <row spans="1:9" r="6">
      <c t="s" s="4" r="A6">
        <v>122</v>
      </c>
      <c t="n" s="6" r="B6">
        <v>178496</v>
      </c>
      <c t="n" s="6" r="C6">
        <v>178468</v>
      </c>
      <c t="n" s="6" r="D6">
        <v>178468</v>
      </c>
      <c t="n" s="6" r="F6">
        <v>0</v>
      </c>
      <c t="n" s="6" r="G6">
        <v>178468</v>
      </c>
      <c t="n" s="6" r="H6">
        <v>0</v>
      </c>
      <c t="n" s="6" r="I6">
        <v>28</v>
      </c>
    </row>
    <row spans="1:9" r="7">
      <c t="s" s="4" r="A7">
        <v>103</v>
      </c>
      <c t="n" s="6" r="B7">
        <v>462341</v>
      </c>
      <c t="n" s="6" r="C7">
        <v>458531</v>
      </c>
      <c t="n" s="6" r="D7">
        <v>459489</v>
      </c>
      <c t="n" s="6" r="H7">
        <v>-958</v>
      </c>
      <c t="n" s="6" r="I7">
        <v>3810</v>
      </c>
    </row>
    <row spans="1:9" r="8">
      <c t="s" s="4" r="A8">
        <v>123</v>
      </c>
      <c t="n" s="6" r="C8">
        <v>24518</v>
      </c>
      <c t="n" s="6" r="D8">
        <v>24518</v>
      </c>
      <c t="n" s="7" r="E8">
        <v>24518</v>
      </c>
      <c t="n" s="6" r="F8">
        <v>0</v>
      </c>
      <c t="n" s="6" r="G8">
        <v>0</v>
      </c>
      <c t="n" s="6" r="H8">
        <v>0</v>
      </c>
      <c t="n" s="6" r="I8">
        <v>0</v>
      </c>
    </row>
    <row spans="1:9" r="9">
      <c t="s" s="4" r="A9">
        <v>124</v>
      </c>
      <c t="n" s="6" r="E9">
        <v>71</v>
      </c>
    </row>
    <row spans="1:9" r="10">
      <c t="s" s="4" r="A10">
        <v>125</v>
      </c>
      <c t="n" s="6" r="C10">
        <v>-57388</v>
      </c>
      <c t="n" s="6" r="D10">
        <v>-57388</v>
      </c>
      <c t="n" s="7" r="E10">
        <v>0</v>
      </c>
      <c t="n" s="6" r="F10">
        <v>-57388</v>
      </c>
      <c t="n" s="6" r="G10">
        <v>0</v>
      </c>
      <c t="n" s="6" r="H10">
        <v>0</v>
      </c>
      <c t="n" s="6" r="I10">
        <v>0</v>
      </c>
    </row>
    <row spans="1:9" r="11">
      <c t="s" s="4" r="A11">
        <v>126</v>
      </c>
      <c t="n" s="6" r="E11">
        <v>-109</v>
      </c>
    </row>
    <row spans="1:9" r="12">
      <c t="s" s="4" r="A12">
        <v>127</v>
      </c>
      <c t="n" s="6" r="C12">
        <v>25239</v>
      </c>
      <c t="n" s="6" r="D12">
        <v>25239</v>
      </c>
      <c t="n" s="7" r="E12">
        <v>25239</v>
      </c>
      <c t="n" s="6" r="F12">
        <v>0</v>
      </c>
      <c t="n" s="6" r="G12">
        <v>0</v>
      </c>
      <c t="n" s="6" r="H12">
        <v>0</v>
      </c>
      <c t="n" s="6" r="I12">
        <v>0</v>
      </c>
    </row>
    <row spans="1:9" r="13">
      <c t="s" s="4" r="A13">
        <v>128</v>
      </c>
      <c t="n" s="6" r="E13">
        <v>-3</v>
      </c>
    </row>
    <row spans="1:9" r="14">
      <c t="s" s="4" r="A14">
        <v>129</v>
      </c>
      <c t="n" s="6" r="C14">
        <v>2330199</v>
      </c>
      <c t="n" s="6" r="D14">
        <v>2330199</v>
      </c>
      <c t="n" s="7" r="E14">
        <v>2330199</v>
      </c>
      <c t="n" s="6" r="F14">
        <v>0</v>
      </c>
      <c t="n" s="6" r="G14">
        <v>0</v>
      </c>
      <c t="n" s="6" r="H14">
        <v>0</v>
      </c>
      <c t="n" s="6" r="I14">
        <v>0</v>
      </c>
    </row>
    <row spans="1:9" r="15">
      <c t="s" s="4" r="A15">
        <v>130</v>
      </c>
      <c t="n" s="6" r="E15">
        <v>4398</v>
      </c>
    </row>
    <row spans="1:9" r="16">
      <c t="s" s="4" r="A16">
        <v>131</v>
      </c>
      <c t="n" s="6" r="C16">
        <v>1963</v>
      </c>
      <c t="n" s="6" r="D16">
        <v>1963</v>
      </c>
      <c t="n" s="7" r="E16">
        <v>0</v>
      </c>
      <c t="n" s="6" r="F16">
        <v>1963</v>
      </c>
      <c t="n" s="6" r="G16">
        <v>0</v>
      </c>
      <c t="n" s="6" r="H16">
        <v>0</v>
      </c>
      <c t="n" s="6" r="I16">
        <v>-1963</v>
      </c>
    </row>
    <row spans="1:9" r="17">
      <c t="s" s="4" r="A17">
        <v>132</v>
      </c>
      <c t="n" s="6" r="E17">
        <v>0</v>
      </c>
    </row>
    <row spans="1:9" r="18">
      <c t="s" s="4" r="A18">
        <v>133</v>
      </c>
      <c t="n" s="6" r="C18">
        <v>-136</v>
      </c>
      <c t="n" s="6" r="D18">
        <v>-136</v>
      </c>
      <c t="n" s="7" r="E18">
        <v>-136</v>
      </c>
      <c t="n" s="6" r="F18">
        <v>0</v>
      </c>
      <c t="n" s="6" r="G18">
        <v>0</v>
      </c>
      <c t="n" s="6" r="H18">
        <v>0</v>
      </c>
      <c t="n" s="6" r="I18">
        <v>-11716</v>
      </c>
    </row>
    <row spans="1:9" r="19">
      <c t="s" s="4" r="A19">
        <v>134</v>
      </c>
      <c t="n" s="6" r="E19">
        <v>0</v>
      </c>
    </row>
    <row spans="1:9" r="20">
      <c t="s" s="4" r="A20">
        <v>135</v>
      </c>
      <c t="n" s="6" r="C20">
        <v>6067</v>
      </c>
      <c t="n" s="6" r="D20">
        <v>1036</v>
      </c>
      <c t="n" s="7" r="E20">
        <v>63</v>
      </c>
      <c t="n" s="6" r="F20">
        <v>973</v>
      </c>
      <c t="n" s="6" r="G20">
        <v>0</v>
      </c>
      <c t="n" s="6" r="H20">
        <v>5031</v>
      </c>
      <c t="n" s="6" r="I20">
        <v>-4173</v>
      </c>
    </row>
    <row spans="1:9" r="21">
      <c t="s" s="4" r="A21">
        <v>136</v>
      </c>
      <c t="n" s="6" r="E21">
        <v>0</v>
      </c>
    </row>
    <row spans="1:9" r="22">
      <c t="s" s="4" r="A22">
        <v>137</v>
      </c>
      <c t="n" s="6" r="C22">
        <v>6678010</v>
      </c>
      <c t="n" s="6" r="D22">
        <v>6673577</v>
      </c>
      <c t="n" s="7" r="E22">
        <v>3288863</v>
      </c>
      <c t="n" s="6" r="F22">
        <v>2294909</v>
      </c>
      <c t="n" s="6" r="G22">
        <v>1089805</v>
      </c>
      <c t="n" s="6" r="H22">
        <v>4433</v>
      </c>
    </row>
    <row spans="1:9" r="23">
      <c t="s" s="4" r="A23">
        <v>138</v>
      </c>
      <c t="n" s="6" r="E23">
        <v>13986</v>
      </c>
    </row>
    <row spans="1:9" r="24">
      <c t="s" s="4" r="A24">
        <v>139</v>
      </c>
      <c t="n" s="6" r="I24">
        <v>72183</v>
      </c>
    </row>
    <row spans="1:9" r="25">
      <c t="s" s="4" r="A25">
        <v>121</v>
      </c>
      <c t="n" s="6" r="B25">
        <v>323688</v>
      </c>
      <c t="n" s="6" r="C25">
        <v>319201</v>
      </c>
      <c t="n" s="6" r="D25">
        <v>321182</v>
      </c>
      <c t="n" s="6" r="F25">
        <v>321182</v>
      </c>
      <c t="n" s="6" r="G25">
        <v>0</v>
      </c>
      <c t="n" s="6" r="H25">
        <v>-1981</v>
      </c>
      <c t="n" s="6" r="I25">
        <v>4487</v>
      </c>
    </row>
    <row spans="1:9" r="26">
      <c t="s" s="4" r="A26">
        <v>122</v>
      </c>
      <c t="n" s="6" r="B26">
        <v>614756</v>
      </c>
      <c t="n" s="6" r="C26">
        <v>614752</v>
      </c>
      <c t="n" s="6" r="D26">
        <v>614752</v>
      </c>
      <c t="n" s="6" r="F26">
        <v>0</v>
      </c>
      <c t="n" s="6" r="G26">
        <v>614752</v>
      </c>
      <c t="n" s="6" r="H26">
        <v>0</v>
      </c>
      <c t="n" s="6" r="I26">
        <v>4</v>
      </c>
    </row>
    <row spans="1:9" r="27">
      <c t="s" s="4" r="A27">
        <v>103</v>
      </c>
      <c t="n" s="6" r="B27">
        <v>938444</v>
      </c>
      <c t="n" s="6" r="C27">
        <v>933953</v>
      </c>
      <c t="n" s="6" r="D27">
        <v>935934</v>
      </c>
      <c t="n" s="6" r="H27">
        <v>-1981</v>
      </c>
      <c t="n" s="6" r="I27">
        <v>4491</v>
      </c>
    </row>
    <row spans="1:9" r="28">
      <c t="s" s="4" r="A28">
        <v>123</v>
      </c>
      <c t="n" s="6" r="C28">
        <v>5691</v>
      </c>
      <c t="n" s="6" r="D28">
        <v>5691</v>
      </c>
      <c t="n" s="7" r="E28">
        <v>5691</v>
      </c>
      <c t="n" s="6" r="F28">
        <v>0</v>
      </c>
      <c t="n" s="6" r="G28">
        <v>0</v>
      </c>
      <c t="n" s="6" r="H28">
        <v>0</v>
      </c>
      <c t="n" s="6" r="I28">
        <v>0</v>
      </c>
    </row>
    <row spans="1:9" r="29">
      <c t="s" s="4" r="A29">
        <v>124</v>
      </c>
      <c t="n" s="6" r="E29">
        <v>19</v>
      </c>
    </row>
    <row spans="1:9" r="30">
      <c t="s" s="4" r="A30">
        <v>125</v>
      </c>
      <c t="n" s="6" r="C30">
        <v>-26053</v>
      </c>
      <c t="n" s="6" r="D30">
        <v>-26053</v>
      </c>
      <c t="n" s="7" r="E30">
        <v>0</v>
      </c>
      <c t="n" s="6" r="F30">
        <v>-26053</v>
      </c>
      <c t="n" s="6" r="G30">
        <v>0</v>
      </c>
      <c t="n" s="6" r="H30">
        <v>0</v>
      </c>
      <c t="n" s="6" r="I30">
        <v>0</v>
      </c>
    </row>
    <row spans="1:9" r="31">
      <c t="s" s="4" r="A31">
        <v>126</v>
      </c>
      <c t="n" s="6" r="E31">
        <v>-43</v>
      </c>
    </row>
    <row spans="1:9" r="32">
      <c t="s" s="4" r="A32">
        <v>127</v>
      </c>
      <c t="n" s="6" r="C32">
        <v>22935</v>
      </c>
      <c t="n" s="6" r="D32">
        <v>22935</v>
      </c>
      <c t="n" s="7" r="E32">
        <v>22935</v>
      </c>
      <c t="n" s="6" r="F32">
        <v>0</v>
      </c>
      <c t="n" s="6" r="G32">
        <v>0</v>
      </c>
      <c t="n" s="6" r="H32">
        <v>0</v>
      </c>
      <c t="n" s="6" r="I32">
        <v>0</v>
      </c>
    </row>
    <row spans="1:9" r="33">
      <c t="s" s="4" r="A33">
        <v>128</v>
      </c>
      <c t="n" s="6" r="E33">
        <v>0</v>
      </c>
    </row>
    <row spans="1:9" r="34">
      <c t="s" s="4" r="A34">
        <v>131</v>
      </c>
      <c t="n" s="6" r="C34">
        <v>-8186</v>
      </c>
      <c t="n" s="6" r="D34">
        <v>-8186</v>
      </c>
      <c t="n" s="7" r="E34">
        <v>0</v>
      </c>
      <c t="n" s="6" r="F34">
        <v>-8186</v>
      </c>
      <c t="n" s="6" r="G34">
        <v>0</v>
      </c>
      <c t="n" s="6" r="H34">
        <v>0</v>
      </c>
      <c t="n" s="6" r="I34">
        <v>8186</v>
      </c>
    </row>
    <row spans="1:9" r="35">
      <c t="s" s="4" r="A35">
        <v>132</v>
      </c>
      <c t="n" s="6" r="E35">
        <v>0</v>
      </c>
    </row>
    <row spans="1:9" r="36">
      <c t="s" s="4" r="A36">
        <v>133</v>
      </c>
      <c t="n" s="6" r="C36">
        <v>-9352</v>
      </c>
      <c t="n" s="6" r="D36">
        <v>-10257</v>
      </c>
      <c t="n" s="7" r="E36">
        <v>-10257</v>
      </c>
      <c t="n" s="6" r="F36">
        <v>0</v>
      </c>
      <c t="n" s="6" r="G36">
        <v>0</v>
      </c>
      <c t="n" s="6" r="H36">
        <v>905</v>
      </c>
      <c t="n" s="6" r="I36">
        <v>-18566</v>
      </c>
    </row>
    <row spans="1:9" r="37">
      <c t="s" s="4" r="A37">
        <v>134</v>
      </c>
      <c t="n" s="6" r="E37">
        <v>0</v>
      </c>
    </row>
    <row spans="1:9" r="38">
      <c t="s" s="4" r="A38">
        <v>135</v>
      </c>
      <c t="n" s="6" r="C38">
        <v>5004</v>
      </c>
      <c t="n" s="6" r="D38">
        <v>1177</v>
      </c>
      <c t="n" s="7" r="E38">
        <v>1163</v>
      </c>
      <c t="n" s="6" r="F38">
        <v>14</v>
      </c>
      <c t="n" s="6" r="G38">
        <v>0</v>
      </c>
      <c t="n" s="6" r="H38">
        <v>3827</v>
      </c>
      <c t="n" s="6" r="I38">
        <v>-5246</v>
      </c>
    </row>
    <row spans="1:9" r="39">
      <c t="s" s="4" r="A39">
        <v>136</v>
      </c>
      <c t="n" s="6" r="E39">
        <v>0</v>
      </c>
    </row>
    <row spans="1:9" r="40">
      <c t="s" s="4" r="A40">
        <v>140</v>
      </c>
      <c t="n" s="6" r="B40">
        <v>7602002</v>
      </c>
      <c t="n" s="6" r="C40">
        <v>7602002</v>
      </c>
      <c t="n" s="6" r="D40">
        <v>7594818</v>
      </c>
      <c t="n" s="7" r="E40">
        <v>3308395</v>
      </c>
      <c t="n" s="6" r="F40">
        <v>2581866</v>
      </c>
      <c t="n" s="6" r="G40">
        <v>1704557</v>
      </c>
      <c t="n" s="6" r="H40">
        <v>7184</v>
      </c>
    </row>
    <row spans="1:9" r="41">
      <c t="s" s="4" r="A41">
        <v>141</v>
      </c>
      <c t="n" s="6" r="E41">
        <v>13962</v>
      </c>
    </row>
    <row spans="1:9" r="42">
      <c t="s" s="4" r="A42">
        <v>142</v>
      </c>
      <c t="n" s="6" r="B42">
        <v>61048</v>
      </c>
      <c t="n" s="6" r="I42">
        <v>61048</v>
      </c>
    </row>
    <row spans="1:9" r="43">
      <c t="s" s="4" r="A43">
        <v>121</v>
      </c>
      <c t="n" s="6" r="B43">
        <v>589142</v>
      </c>
      <c t="n" s="6" r="C43">
        <v>581784</v>
      </c>
      <c t="n" s="6" r="D43">
        <v>582772</v>
      </c>
      <c t="n" s="6" r="F43">
        <v>582772</v>
      </c>
      <c t="n" s="6" r="G43">
        <v>0</v>
      </c>
      <c t="n" s="6" r="H43">
        <v>-988</v>
      </c>
      <c t="n" s="6" r="I43">
        <v>7358</v>
      </c>
    </row>
    <row spans="1:9" r="44">
      <c t="s" s="4" r="A44">
        <v>122</v>
      </c>
      <c t="n" s="6" r="B44">
        <v>-350122</v>
      </c>
      <c t="n" s="6" r="C44">
        <v>-350049</v>
      </c>
      <c t="n" s="6" r="D44">
        <v>-350049</v>
      </c>
      <c t="n" s="6" r="F44">
        <v>0</v>
      </c>
      <c t="n" s="6" r="G44">
        <v>-350049</v>
      </c>
      <c t="n" s="6" r="H44">
        <v>0</v>
      </c>
      <c t="n" s="6" r="I44">
        <v>-73</v>
      </c>
    </row>
    <row spans="1:9" r="45">
      <c t="s" s="4" r="A45">
        <v>103</v>
      </c>
      <c t="n" s="6" r="B45">
        <v>239020</v>
      </c>
      <c t="n" s="6" r="C45">
        <v>231735</v>
      </c>
      <c t="n" s="6" r="D45">
        <v>232723</v>
      </c>
      <c t="n" s="6" r="H45">
        <v>-988</v>
      </c>
      <c t="n" s="6" r="I45">
        <v>7285</v>
      </c>
    </row>
    <row spans="1:9" r="46">
      <c t="s" s="4" r="A46">
        <v>123</v>
      </c>
      <c t="n" s="6" r="C46">
        <v>4752</v>
      </c>
      <c t="n" s="6" r="D46">
        <v>4752</v>
      </c>
      <c t="n" s="7" r="E46">
        <v>4752</v>
      </c>
      <c t="n" s="6" r="F46">
        <v>0</v>
      </c>
      <c t="n" s="6" r="G46">
        <v>0</v>
      </c>
      <c t="n" s="6" r="H46">
        <v>0</v>
      </c>
      <c t="n" s="6" r="I46">
        <v>0</v>
      </c>
    </row>
    <row spans="1:9" r="47">
      <c t="s" s="4" r="A47">
        <v>124</v>
      </c>
      <c t="n" s="6" r="E47">
        <v>34</v>
      </c>
    </row>
    <row spans="1:9" r="48">
      <c t="s" s="4" r="A48">
        <v>125</v>
      </c>
      <c t="n" s="6" r="C48">
        <v>-31491</v>
      </c>
      <c t="n" s="6" r="D48">
        <v>-31491</v>
      </c>
      <c t="n" s="7" r="E48">
        <v>0</v>
      </c>
      <c t="n" s="6" r="F48">
        <v>-31491</v>
      </c>
      <c t="n" s="6" r="G48">
        <v>0</v>
      </c>
      <c t="n" s="6" r="H48">
        <v>0</v>
      </c>
      <c t="n" s="6" r="I48">
        <v>0</v>
      </c>
    </row>
    <row spans="1:9" r="49">
      <c t="s" s="4" r="A49">
        <v>126</v>
      </c>
      <c t="n" s="6" r="E49">
        <v>-37</v>
      </c>
    </row>
    <row spans="1:9" r="50">
      <c t="s" s="4" r="A50">
        <v>127</v>
      </c>
      <c t="n" s="6" r="C50">
        <v>24129</v>
      </c>
      <c t="n" s="6" r="D50">
        <v>24129</v>
      </c>
      <c t="n" s="7" r="E50">
        <v>24129</v>
      </c>
      <c t="n" s="6" r="F50">
        <v>0</v>
      </c>
      <c t="n" s="6" r="G50">
        <v>0</v>
      </c>
      <c t="n" s="6" r="H50">
        <v>0</v>
      </c>
      <c t="n" s="6" r="I50">
        <v>0</v>
      </c>
    </row>
    <row spans="1:9" r="51">
      <c t="s" s="4" r="A51">
        <v>128</v>
      </c>
      <c t="n" s="6" r="E51">
        <v>0</v>
      </c>
    </row>
    <row spans="1:9" r="52">
      <c t="s" s="4" r="A52">
        <v>143</v>
      </c>
      <c t="n" s="6" r="C52">
        <v>0</v>
      </c>
      <c t="n" s="6" r="D52">
        <v>0</v>
      </c>
      <c t="n" s="7" r="E52">
        <v>0</v>
      </c>
      <c t="n" s="6" r="F52">
        <v>0</v>
      </c>
      <c t="n" s="6" r="G52">
        <v>0</v>
      </c>
      <c t="n" s="6" r="H52">
        <v>0</v>
      </c>
      <c t="n" s="6" r="I52">
        <v>13817</v>
      </c>
    </row>
    <row spans="1:9" r="53">
      <c t="s" s="4" r="A53">
        <v>144</v>
      </c>
      <c t="n" s="6" r="E53">
        <v>0</v>
      </c>
    </row>
    <row spans="1:9" r="54">
      <c t="s" s="4" r="A54">
        <v>131</v>
      </c>
      <c t="n" s="6" r="C54">
        <v>4144</v>
      </c>
      <c t="n" s="6" r="D54">
        <v>4144</v>
      </c>
      <c t="n" s="7" r="E54">
        <v>0</v>
      </c>
      <c t="n" s="6" r="F54">
        <v>4144</v>
      </c>
      <c t="n" s="6" r="G54">
        <v>0</v>
      </c>
      <c t="n" s="6" r="H54">
        <v>0</v>
      </c>
      <c t="n" s="6" r="I54">
        <v>-4144</v>
      </c>
    </row>
    <row spans="1:9" r="55">
      <c t="s" s="4" r="A55">
        <v>132</v>
      </c>
      <c t="n" s="6" r="E55">
        <v>0</v>
      </c>
    </row>
    <row spans="1:9" r="56">
      <c t="s" s="4" r="A56">
        <v>133</v>
      </c>
      <c t="n" s="6" r="C56">
        <v>-1447</v>
      </c>
      <c t="n" s="6" r="D56">
        <v>-1447</v>
      </c>
      <c t="n" s="7" r="E56">
        <v>-1447</v>
      </c>
      <c t="n" s="6" r="F56">
        <v>0</v>
      </c>
      <c t="n" s="6" r="G56">
        <v>0</v>
      </c>
      <c t="n" s="6" r="H56">
        <v>0</v>
      </c>
      <c t="n" s="6" r="I56">
        <v>-8224</v>
      </c>
    </row>
    <row spans="1:9" r="57">
      <c t="s" s="4" r="A57">
        <v>134</v>
      </c>
      <c t="n" s="6" r="E57">
        <v>0</v>
      </c>
    </row>
    <row spans="1:9" r="58">
      <c t="s" s="4" r="A58">
        <v>135</v>
      </c>
      <c t="n" s="6" r="C58">
        <v>6785</v>
      </c>
      <c t="n" s="6" r="D58">
        <v>6522</v>
      </c>
      <c t="n" s="7" r="E58">
        <v>6528</v>
      </c>
      <c t="n" s="6" r="F58">
        <v>-6</v>
      </c>
      <c t="n" s="6" r="G58">
        <v>0</v>
      </c>
      <c t="n" s="6" r="H58">
        <v>263</v>
      </c>
      <c t="n" s="6" r="I58">
        <v>-6824</v>
      </c>
    </row>
    <row spans="1:9" r="59">
      <c t="s" s="4" r="A59">
        <v>136</v>
      </c>
      <c t="n" s="6" r="E59">
        <v>0</v>
      </c>
    </row>
    <row spans="1:9" r="60">
      <c t="s" s="4" r="A60">
        <v>145</v>
      </c>
      <c t="n" s="6" r="B60">
        <v>7840609</v>
      </c>
      <c t="n" s="7" r="C60">
        <v>7840609</v>
      </c>
      <c t="n" s="7" r="D60">
        <v>7834150</v>
      </c>
      <c t="n" s="7" r="E60">
        <v>3342357</v>
      </c>
      <c t="n" s="7" r="F60">
        <v>3137285</v>
      </c>
      <c t="n" s="7" r="G60">
        <v>1354508</v>
      </c>
      <c t="n" s="7" r="H60">
        <v>6459</v>
      </c>
    </row>
    <row spans="1:9" r="61">
      <c t="s" s="4" r="A61">
        <v>146</v>
      </c>
      <c t="n" s="6" r="E61">
        <v>13959</v>
      </c>
    </row>
    <row spans="1:9" r="62">
      <c t="s" s="4" r="A62">
        <v>147</v>
      </c>
      <c t="n" s="7" r="B62">
        <v>62958</v>
      </c>
      <c t="n" s="7" r="I62">
        <v>629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16</v>
      </c>
      <c t="s" s="2" r="B1">
        <v>1</v>
      </c>
    </row>
    <row spans="1:2" r="2">
      <c t="s" s="2" r="B2">
        <v>2</v>
      </c>
    </row>
    <row spans="1:2" r="3">
      <c t="s" s="3" r="A3">
        <v>248</v>
      </c>
    </row>
    <row spans="1:2" r="4">
      <c t="s" s="4" r="A4">
        <v>417</v>
      </c>
      <c t="s" s="4" r="B4">
        <v>418</v>
      </c>
    </row>
    <row spans="1:2" r="5">
      <c t="s" s="4" r="A5">
        <v>419</v>
      </c>
      <c t="s" s="4" r="B5">
        <v>420</v>
      </c>
    </row>
    <row spans="1:2" r="6">
      <c t="s" s="4" r="A6">
        <v>421</v>
      </c>
      <c t="s" s="4" r="B6">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3</v>
      </c>
      <c t="s" s="2" r="B1">
        <v>1</v>
      </c>
    </row>
    <row spans="1:2" r="2">
      <c t="s" s="2" r="B2">
        <v>2</v>
      </c>
    </row>
    <row spans="1:2" r="3">
      <c t="s" s="3" r="A3">
        <v>251</v>
      </c>
    </row>
    <row spans="1:2" r="4">
      <c t="s" s="4" r="A4">
        <v>424</v>
      </c>
      <c t="s" s="4" r="B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26</v>
      </c>
      <c t="s" s="2" r="B1">
        <v>1</v>
      </c>
    </row>
    <row spans="1:5" r="2">
      <c t="s" s="2" r="B2">
        <v>2</v>
      </c>
      <c t="s" s="2" r="C2">
        <v>30</v>
      </c>
      <c t="s" s="2" r="D2">
        <v>72</v>
      </c>
      <c t="s" s="2" r="E2">
        <v>427</v>
      </c>
    </row>
    <row spans="1:5" r="3">
      <c t="s" s="3" r="A3">
        <v>428</v>
      </c>
    </row>
    <row spans="1:5" r="4">
      <c t="s" s="4" r="A4">
        <v>429</v>
      </c>
      <c t="s" s="4" r="B4">
        <v>430</v>
      </c>
    </row>
    <row spans="1:5" r="5">
      <c t="s" s="4" r="A5">
        <v>131</v>
      </c>
      <c t="n" s="7" r="B5">
        <v>4144</v>
      </c>
      <c t="n" s="7" r="C5">
        <v>-8186</v>
      </c>
      <c t="n" s="7" r="D5">
        <v>1963</v>
      </c>
    </row>
    <row spans="1:5" r="6">
      <c t="s" s="4" r="A6">
        <v>431</v>
      </c>
      <c t="s" s="4" r="B6">
        <v>432</v>
      </c>
    </row>
    <row spans="1:5" r="7">
      <c t="s" s="4" r="A7">
        <v>433</v>
      </c>
      <c t="s" s="4" r="B7">
        <v>430</v>
      </c>
    </row>
    <row spans="1:5" r="8">
      <c t="s" s="4" r="A8">
        <v>434</v>
      </c>
      <c t="n" s="7" r="B8">
        <v>16300</v>
      </c>
      <c t="n" s="6" r="C8">
        <v>18700</v>
      </c>
      <c t="n" s="7" r="D8">
        <v>18400</v>
      </c>
    </row>
    <row spans="1:5" r="9">
      <c t="s" s="4" r="A9">
        <v>435</v>
      </c>
      <c t="n" s="7" r="B9">
        <v>-72700</v>
      </c>
      <c t="n" s="7" r="C9">
        <v>-43500</v>
      </c>
    </row>
    <row spans="1:5" r="10">
      <c t="s" s="4" r="A10">
        <v>436</v>
      </c>
    </row>
    <row spans="1:5" r="11">
      <c t="s" s="3" r="A11">
        <v>428</v>
      </c>
    </row>
    <row spans="1:5" r="12">
      <c t="s" s="4" r="A12">
        <v>437</v>
      </c>
      <c t="s" s="4" r="E12">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39</v>
      </c>
      <c t="s" s="2" r="B1">
        <v>1</v>
      </c>
    </row>
    <row spans="1:2" r="2">
      <c t="s" s="2" r="B2">
        <v>2</v>
      </c>
    </row>
    <row spans="1:2" r="3">
      <c t="s" s="4" r="A3">
        <v>440</v>
      </c>
    </row>
    <row spans="1:2" r="4">
      <c t="s" s="3" r="A4">
        <v>441</v>
      </c>
    </row>
    <row spans="1:2" r="5">
      <c t="s" s="4" r="A5">
        <v>442</v>
      </c>
      <c t="s" s="4" r="B5">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44</v>
      </c>
      <c t="s" s="2" r="B1">
        <v>1</v>
      </c>
    </row>
    <row spans="1:2" r="2">
      <c t="s" s="2" r="B2">
        <v>2</v>
      </c>
    </row>
    <row spans="1:2" r="3">
      <c t="s" s="4" r="A3">
        <v>445</v>
      </c>
    </row>
    <row spans="1:2" r="4">
      <c t="s" s="3" r="A4">
        <v>446</v>
      </c>
    </row>
    <row spans="1:2" r="5">
      <c t="s" s="4" r="A5">
        <v>447</v>
      </c>
      <c t="s" s="4" r="B5">
        <v>448</v>
      </c>
    </row>
    <row spans="1:2" r="6">
      <c t="s" s="4" r="A6">
        <v>449</v>
      </c>
    </row>
    <row spans="1:2" r="7">
      <c t="s" s="3" r="A7">
        <v>446</v>
      </c>
    </row>
    <row spans="1:2" r="8">
      <c t="s" s="4" r="A8">
        <v>447</v>
      </c>
      <c t="s" s="4" r="B8">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spans="1:2" r="1">
      <c t="s" s="1" r="A1">
        <v>451</v>
      </c>
      <c t="s" s="2" r="B1">
        <v>1</v>
      </c>
    </row>
    <row spans="1:2" r="2">
      <c t="s" s="2" r="B2">
        <v>2</v>
      </c>
    </row>
    <row spans="1:2" r="3">
      <c t="s" s="4" r="A3">
        <v>452</v>
      </c>
    </row>
    <row spans="1:2" r="4">
      <c t="s" s="3" r="A4">
        <v>453</v>
      </c>
    </row>
    <row spans="1:2" r="5">
      <c t="s" s="4" r="A5">
        <v>454</v>
      </c>
      <c t="s" s="4" r="B5">
        <v>455</v>
      </c>
    </row>
    <row spans="1:2" r="6">
      <c t="s" s="4" r="A6">
        <v>456</v>
      </c>
    </row>
    <row spans="1:2" r="7">
      <c t="s" s="3" r="A7">
        <v>453</v>
      </c>
    </row>
    <row spans="1:2" r="8">
      <c t="s" s="4" r="A8">
        <v>454</v>
      </c>
      <c t="s" s="4" r="B8">
        <v>457</v>
      </c>
    </row>
    <row spans="1:2" r="9">
      <c t="s" s="4" r="A9">
        <v>458</v>
      </c>
    </row>
    <row spans="1:2" r="10">
      <c t="s" s="3" r="A10">
        <v>453</v>
      </c>
    </row>
    <row spans="1:2" r="11">
      <c t="s" s="4" r="A11">
        <v>454</v>
      </c>
      <c t="s" s="4" r="B11">
        <v>459</v>
      </c>
    </row>
    <row spans="1:2" r="12">
      <c t="s" s="4" r="A12">
        <v>460</v>
      </c>
    </row>
    <row spans="1:2" r="13">
      <c t="s" s="3" r="A13">
        <v>453</v>
      </c>
    </row>
    <row spans="1:2" r="14">
      <c t="s" s="4" r="A14">
        <v>454</v>
      </c>
      <c t="s" s="4" r="B14">
        <v>457</v>
      </c>
    </row>
    <row spans="1:2" r="15">
      <c t="s" s="4" r="A15">
        <v>461</v>
      </c>
    </row>
    <row spans="1:2" r="16">
      <c t="s" s="3" r="A16">
        <v>453</v>
      </c>
    </row>
    <row spans="1:2" r="17">
      <c t="s" s="4" r="A17">
        <v>454</v>
      </c>
      <c t="s" s="4" r="B17">
        <v>462</v>
      </c>
    </row>
    <row spans="1:2" r="18">
      <c t="s" s="4" r="A18">
        <v>463</v>
      </c>
    </row>
    <row spans="1:2" r="19">
      <c t="s" s="3" r="A19">
        <v>453</v>
      </c>
    </row>
    <row spans="1:2" r="20">
      <c t="s" s="4" r="A20">
        <v>454</v>
      </c>
      <c t="s" s="4" r="B20">
        <v>455</v>
      </c>
    </row>
    <row spans="1:2" r="21">
      <c t="s" s="4" r="A21">
        <v>464</v>
      </c>
    </row>
    <row spans="1:2" r="22">
      <c t="s" s="3" r="A22">
        <v>453</v>
      </c>
    </row>
    <row spans="1:2" r="23">
      <c t="s" s="4" r="A23">
        <v>454</v>
      </c>
      <c t="s" s="4" r="B23">
        <v>462</v>
      </c>
    </row>
    <row spans="1:2" r="24">
      <c t="s" s="4" r="A24">
        <v>465</v>
      </c>
    </row>
    <row spans="1:2" r="25">
      <c t="s" s="3" r="A25">
        <v>453</v>
      </c>
    </row>
    <row spans="1:2" r="26">
      <c t="s" s="4" r="A26">
        <v>454</v>
      </c>
      <c t="s" s="4" r="B26">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67</v>
      </c>
      <c t="s" s="2" r="C1">
        <v>468</v>
      </c>
      <c t="s" s="2" r="D1">
        <v>427</v>
      </c>
      <c t="s" s="2" r="E1">
        <v>469</v>
      </c>
      <c t="s" s="2" r="F1">
        <v>2</v>
      </c>
      <c t="s" s="2" r="G1">
        <v>2</v>
      </c>
      <c t="s" s="2" r="H1">
        <v>2</v>
      </c>
      <c t="s" s="2" r="I1">
        <v>30</v>
      </c>
      <c t="s" s="2" r="J1">
        <v>72</v>
      </c>
      <c t="s" s="2" r="K1">
        <v>470</v>
      </c>
      <c t="s" s="2" r="L1">
        <v>471</v>
      </c>
    </row>
    <row spans="1:12" r="2">
      <c t="s" s="3" r="A2">
        <v>472</v>
      </c>
    </row>
    <row spans="1:12" r="3">
      <c t="s" s="4" r="A3">
        <v>473</v>
      </c>
      <c t="s" s="4" r="H3">
        <v>474</v>
      </c>
    </row>
    <row spans="1:12" r="4">
      <c t="s" s="4" r="A4">
        <v>475</v>
      </c>
      <c t="s" s="4" r="H4">
        <v>476</v>
      </c>
      <c t="s" s="4" r="I4">
        <v>476</v>
      </c>
      <c t="s" s="4" r="J4">
        <v>476</v>
      </c>
    </row>
    <row spans="1:12" r="5">
      <c t="s" s="4" r="A5">
        <v>477</v>
      </c>
      <c t="n" s="7" r="F5">
        <v>0</v>
      </c>
      <c t="n" s="7" r="G5">
        <v>0</v>
      </c>
      <c t="n" s="7" r="H5">
        <v>0</v>
      </c>
    </row>
    <row spans="1:12" r="6">
      <c t="s" s="4" r="A6">
        <v>478</v>
      </c>
      <c t="s" s="4" r="B6">
        <v>479</v>
      </c>
      <c t="n" s="7" r="J6">
        <v>12621000</v>
      </c>
    </row>
    <row spans="1:12" r="7">
      <c t="s" s="4" r="A7">
        <v>480</v>
      </c>
      <c t="s" s="4" r="B7">
        <v>479</v>
      </c>
      <c t="n" s="6" r="J7">
        <v>15981000</v>
      </c>
    </row>
    <row spans="1:12" r="8">
      <c t="s" s="4" r="A8">
        <v>481</v>
      </c>
      <c t="n" s="6" r="J8">
        <v>39000000</v>
      </c>
    </row>
    <row spans="1:12" r="9">
      <c t="s" s="4" r="A9">
        <v>482</v>
      </c>
      <c t="s" s="4" r="B9">
        <v>479</v>
      </c>
      <c t="n" s="6" r="J9">
        <v>31734000</v>
      </c>
    </row>
    <row spans="1:12" r="10">
      <c t="s" s="4" r="A10">
        <v>483</v>
      </c>
      <c t="s" s="4" r="B10">
        <v>479</v>
      </c>
      <c t="n" s="6" r="J10">
        <v>14804000</v>
      </c>
    </row>
    <row spans="1:12" r="11">
      <c t="s" s="4" r="A11">
        <v>484</v>
      </c>
    </row>
    <row spans="1:12" r="12">
      <c t="s" s="3" r="A12">
        <v>472</v>
      </c>
    </row>
    <row spans="1:12" r="13">
      <c t="s" s="4" r="A13">
        <v>473</v>
      </c>
      <c t="s" s="4" r="H13">
        <v>485</v>
      </c>
    </row>
    <row spans="1:12" r="14">
      <c t="s" s="4" r="A14">
        <v>486</v>
      </c>
    </row>
    <row spans="1:12" r="15">
      <c t="s" s="3" r="A15">
        <v>472</v>
      </c>
    </row>
    <row spans="1:12" r="16">
      <c t="s" s="4" r="A16">
        <v>487</v>
      </c>
      <c t="n" s="6" r="F16">
        <v>205700000</v>
      </c>
    </row>
    <row spans="1:12" r="17">
      <c t="s" s="4" r="A17">
        <v>488</v>
      </c>
      <c t="n" s="6" r="F17">
        <v>205700000</v>
      </c>
    </row>
    <row spans="1:12" r="18">
      <c t="s" s="4" r="A18">
        <v>489</v>
      </c>
      <c t="n" s="6" r="F18">
        <v>91900000</v>
      </c>
      <c t="n" s="6" r="G18">
        <v>91900000</v>
      </c>
      <c t="n" s="7" r="H18">
        <v>91900000</v>
      </c>
    </row>
    <row spans="1:12" r="19">
      <c t="s" s="4" r="A19">
        <v>490</v>
      </c>
      <c t="n" s="6" r="F19">
        <v>91900000</v>
      </c>
      <c t="n" s="6" r="G19">
        <v>91900000</v>
      </c>
      <c t="n" s="6" r="H19">
        <v>91900000</v>
      </c>
    </row>
    <row spans="1:12" r="20">
      <c t="s" s="4" r="A20">
        <v>491</v>
      </c>
      <c t="n" s="7" r="F20">
        <v>113000000</v>
      </c>
      <c t="n" s="6" r="G20">
        <v>113000000</v>
      </c>
      <c t="n" s="6" r="H20">
        <v>113000000</v>
      </c>
    </row>
    <row spans="1:12" r="21">
      <c t="s" s="4" r="A21">
        <v>473</v>
      </c>
      <c t="s" s="4" r="F21">
        <v>474</v>
      </c>
    </row>
    <row spans="1:12" r="22">
      <c t="s" s="4" r="A22">
        <v>492</v>
      </c>
      <c t="n" s="7" r="F22">
        <v>100000000</v>
      </c>
    </row>
    <row spans="1:12" r="23">
      <c t="s" s="4" r="A23">
        <v>493</v>
      </c>
    </row>
    <row spans="1:12" r="24">
      <c t="s" s="3" r="A24">
        <v>472</v>
      </c>
    </row>
    <row spans="1:12" r="25">
      <c t="s" s="4" r="A25">
        <v>494</v>
      </c>
      <c t="s" s="4" r="E25">
        <v>438</v>
      </c>
    </row>
    <row spans="1:12" r="26">
      <c t="s" s="4" r="A26">
        <v>495</v>
      </c>
      <c t="n" s="7" r="E26">
        <v>35400000</v>
      </c>
    </row>
    <row spans="1:12" r="27">
      <c t="s" s="4" r="A27">
        <v>496</v>
      </c>
      <c t="s" s="4" r="L27">
        <v>497</v>
      </c>
    </row>
    <row spans="1:12" r="28">
      <c t="s" s="4" r="A28">
        <v>498</v>
      </c>
      <c t="s" s="4" r="L28">
        <v>499</v>
      </c>
    </row>
    <row spans="1:12" r="29">
      <c t="s" s="4" r="A29">
        <v>500</v>
      </c>
    </row>
    <row spans="1:12" r="30">
      <c t="s" s="3" r="A30">
        <v>472</v>
      </c>
    </row>
    <row spans="1:12" r="31">
      <c t="s" s="4" r="A31">
        <v>473</v>
      </c>
      <c t="s" s="4" r="E31">
        <v>501</v>
      </c>
    </row>
    <row spans="1:12" r="32">
      <c t="s" s="4" r="A32">
        <v>495</v>
      </c>
      <c t="n" s="7" r="E32">
        <v>25000000</v>
      </c>
    </row>
    <row spans="1:12" r="33">
      <c t="s" s="4" r="A33">
        <v>502</v>
      </c>
    </row>
    <row spans="1:12" r="34">
      <c t="s" s="3" r="A34">
        <v>472</v>
      </c>
    </row>
    <row spans="1:12" r="35">
      <c t="s" s="4" r="A35">
        <v>487</v>
      </c>
      <c t="n" s="6" r="G35">
        <v>60600000</v>
      </c>
    </row>
    <row spans="1:12" r="36">
      <c t="s" s="4" r="A36">
        <v>489</v>
      </c>
      <c t="n" s="6" r="F36">
        <v>48500000</v>
      </c>
      <c t="n" s="6" r="G36">
        <v>48500000</v>
      </c>
      <c t="n" s="6" r="H36">
        <v>48500000</v>
      </c>
    </row>
    <row spans="1:12" r="37">
      <c t="s" s="4" r="A37">
        <v>490</v>
      </c>
      <c t="n" s="6" r="F37">
        <v>0</v>
      </c>
      <c t="n" s="6" r="G37">
        <v>0</v>
      </c>
      <c t="n" s="6" r="H37">
        <v>0</v>
      </c>
    </row>
    <row spans="1:12" r="38">
      <c t="s" s="4" r="A38">
        <v>491</v>
      </c>
      <c t="n" s="7" r="F38">
        <v>49200000</v>
      </c>
      <c t="n" s="7" r="G38">
        <v>49200000</v>
      </c>
      <c t="n" s="7" r="H38">
        <v>49200000</v>
      </c>
    </row>
    <row spans="1:12" r="39">
      <c t="s" s="4" r="A39">
        <v>473</v>
      </c>
      <c t="s" s="4" r="G39">
        <v>474</v>
      </c>
    </row>
    <row spans="1:12" r="40">
      <c t="s" s="4" r="A40">
        <v>503</v>
      </c>
      <c t="s" s="4" r="F40">
        <v>504</v>
      </c>
      <c t="s" s="4" r="G40">
        <v>504</v>
      </c>
      <c t="s" s="4" r="H40">
        <v>504</v>
      </c>
    </row>
    <row spans="1:12" r="41">
      <c t="s" s="4" r="A41">
        <v>505</v>
      </c>
      <c t="n" s="7" r="F41">
        <v>13800000</v>
      </c>
      <c t="n" s="7" r="G41">
        <v>13800000</v>
      </c>
      <c t="n" s="7" r="H41">
        <v>13800000</v>
      </c>
    </row>
    <row spans="1:12" r="42">
      <c t="s" s="4" r="A42">
        <v>506</v>
      </c>
    </row>
    <row spans="1:12" r="43">
      <c t="s" s="3" r="A43">
        <v>472</v>
      </c>
    </row>
    <row spans="1:12" r="44">
      <c t="s" s="4" r="A44">
        <v>503</v>
      </c>
      <c t="s" s="4" r="K44">
        <v>438</v>
      </c>
    </row>
    <row spans="1:12" r="45">
      <c t="s" s="4" r="A45">
        <v>507</v>
      </c>
    </row>
    <row spans="1:12" r="46">
      <c t="s" s="3" r="A46">
        <v>472</v>
      </c>
    </row>
    <row spans="1:12" r="47">
      <c t="s" s="4" r="A47">
        <v>487</v>
      </c>
      <c t="n" s="7" r="I47">
        <v>187000000</v>
      </c>
    </row>
    <row spans="1:12" r="48">
      <c t="s" s="4" r="A48">
        <v>489</v>
      </c>
      <c t="n" s="6" r="I48">
        <v>38700000</v>
      </c>
    </row>
    <row spans="1:12" r="49">
      <c t="s" s="4" r="A49">
        <v>491</v>
      </c>
      <c t="n" s="6" r="I49">
        <v>78700000</v>
      </c>
    </row>
    <row spans="1:12" r="50">
      <c t="s" s="4" r="A50">
        <v>508</v>
      </c>
    </row>
    <row spans="1:12" r="51">
      <c t="s" s="3" r="A51">
        <v>472</v>
      </c>
    </row>
    <row spans="1:12" r="52">
      <c t="s" s="4" r="A52">
        <v>491</v>
      </c>
      <c t="n" s="7" r="I52">
        <v>53700000</v>
      </c>
    </row>
    <row spans="1:12" r="53">
      <c t="s" s="4" r="A53">
        <v>473</v>
      </c>
      <c t="s" s="4" r="I53">
        <v>485</v>
      </c>
    </row>
    <row spans="1:12" r="54">
      <c t="s" s="4" r="A54">
        <v>509</v>
      </c>
    </row>
    <row spans="1:12" r="55">
      <c t="s" s="3" r="A55">
        <v>472</v>
      </c>
    </row>
    <row spans="1:12" r="56">
      <c t="s" s="4" r="A56">
        <v>491</v>
      </c>
      <c t="n" s="7" r="I56">
        <v>13000000</v>
      </c>
    </row>
    <row spans="1:12" r="57">
      <c t="s" s="4" r="A57">
        <v>473</v>
      </c>
      <c t="s" s="4" r="I57">
        <v>455</v>
      </c>
    </row>
    <row spans="1:12" r="58">
      <c t="s" s="4" r="A58">
        <v>436</v>
      </c>
    </row>
    <row spans="1:12" r="59">
      <c t="s" s="3" r="A59">
        <v>472</v>
      </c>
    </row>
    <row spans="1:12" r="60">
      <c t="s" s="4" r="A60">
        <v>487</v>
      </c>
      <c t="n" s="7" r="D60">
        <v>3304293000</v>
      </c>
    </row>
    <row spans="1:12" r="61">
      <c t="s" s="4" r="A61">
        <v>488</v>
      </c>
      <c t="n" s="6" r="D61">
        <v>964330000</v>
      </c>
    </row>
    <row spans="1:12" r="62">
      <c t="s" s="4" r="A62">
        <v>489</v>
      </c>
      <c t="n" s="6" r="D62">
        <v>295690000</v>
      </c>
    </row>
    <row spans="1:12" r="63">
      <c t="s" s="4" r="A63">
        <v>490</v>
      </c>
      <c t="n" s="6" r="D63">
        <v>0</v>
      </c>
    </row>
    <row spans="1:12" r="64">
      <c t="s" s="4" r="A64">
        <v>491</v>
      </c>
      <c t="n" s="7" r="D64">
        <v>170000000</v>
      </c>
    </row>
    <row spans="1:12" r="65">
      <c t="s" s="4" r="A65">
        <v>473</v>
      </c>
      <c t="s" s="4" r="D65">
        <v>485</v>
      </c>
    </row>
    <row spans="1:12" r="66">
      <c t="s" s="4" r="A66">
        <v>503</v>
      </c>
      <c t="s" s="4" r="D66">
        <v>438</v>
      </c>
    </row>
    <row spans="1:12" r="67">
      <c t="s" s="4" r="A67">
        <v>510</v>
      </c>
      <c t="n" s="9" r="D67">
        <v>0.04315</v>
      </c>
    </row>
    <row spans="1:12" r="68">
      <c t="s" s="4" r="A68">
        <v>511</v>
      </c>
      <c t="n" s="7" r="D68">
        <v>10</v>
      </c>
    </row>
    <row spans="1:12" r="69">
      <c t="s" s="4" r="A69">
        <v>512</v>
      </c>
      <c t="n" s="6" r="D69">
        <v>4300000</v>
      </c>
    </row>
    <row spans="1:12" r="70">
      <c t="s" s="4" r="A70">
        <v>513</v>
      </c>
      <c t="n" s="7" r="D70">
        <v>1900000</v>
      </c>
    </row>
    <row spans="1:12" r="71">
      <c t="s" s="4" r="A71">
        <v>514</v>
      </c>
      <c t="n" s="6" r="D71">
        <v>10100000</v>
      </c>
    </row>
    <row spans="1:12" r="72">
      <c t="s" s="4" r="A72">
        <v>515</v>
      </c>
      <c t="n" s="6" r="D72">
        <v>700000</v>
      </c>
    </row>
    <row spans="1:12" r="73">
      <c t="s" s="4" r="A73">
        <v>516</v>
      </c>
      <c t="n" s="6" r="D73">
        <v>37500000</v>
      </c>
    </row>
    <row spans="1:12" r="74">
      <c t="s" s="4" r="A74">
        <v>517</v>
      </c>
      <c t="n" s="6" r="D74">
        <v>223100000</v>
      </c>
    </row>
    <row spans="1:12" r="75">
      <c t="s" s="4" r="A75">
        <v>518</v>
      </c>
      <c t="n" s="6" r="D75">
        <v>495500000</v>
      </c>
    </row>
    <row spans="1:12" r="76">
      <c t="s" s="4" r="A76">
        <v>519</v>
      </c>
      <c t="n" s="6" r="F76">
        <v>198300000</v>
      </c>
      <c t="n" s="6" r="G76">
        <v>198300000</v>
      </c>
      <c t="n" s="6" r="H76">
        <v>198300000</v>
      </c>
      <c t="n" s="7" r="I76">
        <v>281100000</v>
      </c>
    </row>
    <row spans="1:12" r="77">
      <c t="s" s="4" r="A77">
        <v>520</v>
      </c>
      <c t="n" s="6" r="H77">
        <v>39600000</v>
      </c>
      <c t="n" s="6" r="I77">
        <v>59300000</v>
      </c>
      <c t="n" s="6" r="J77">
        <v>58300000</v>
      </c>
    </row>
    <row spans="1:12" r="78">
      <c t="s" s="4" r="A78">
        <v>521</v>
      </c>
      <c t="n" s="7" r="D78">
        <v>-176300000</v>
      </c>
    </row>
    <row spans="1:12" r="79">
      <c t="s" s="4" r="A79">
        <v>522</v>
      </c>
      <c t="s" s="4" r="D79">
        <v>430</v>
      </c>
    </row>
    <row spans="1:12" r="80">
      <c t="s" s="4" r="A80">
        <v>523</v>
      </c>
      <c t="n" s="7" r="D80">
        <v>120800000</v>
      </c>
    </row>
    <row spans="1:12" r="81">
      <c t="s" s="4" r="A81">
        <v>524</v>
      </c>
      <c t="n" s="7" r="D81">
        <v>26500000</v>
      </c>
    </row>
    <row spans="1:12" r="82">
      <c t="s" s="4" r="A82">
        <v>525</v>
      </c>
      <c t="s" s="4" r="D82">
        <v>448</v>
      </c>
    </row>
    <row spans="1:12" r="83">
      <c t="s" s="4" r="A83">
        <v>526</v>
      </c>
      <c t="n" s="6" r="F83">
        <v>91000000</v>
      </c>
      <c t="n" s="6" r="G83">
        <v>91000000</v>
      </c>
      <c t="n" s="6" r="H83">
        <v>91000000</v>
      </c>
      <c t="n" s="6" r="I83">
        <v>114600000</v>
      </c>
    </row>
    <row spans="1:12" r="84">
      <c t="s" s="4" r="A84">
        <v>527</v>
      </c>
      <c t="n" s="7" r="D84">
        <v>329600000</v>
      </c>
    </row>
    <row spans="1:12" r="85">
      <c t="s" s="4" r="A85">
        <v>528</v>
      </c>
      <c t="n" s="7" r="D85">
        <v>71900000</v>
      </c>
    </row>
    <row spans="1:12" r="86">
      <c t="s" s="4" r="A86">
        <v>529</v>
      </c>
      <c t="n" s="7" r="F86">
        <v>46300000</v>
      </c>
      <c t="n" s="7" r="G86">
        <v>46300000</v>
      </c>
      <c t="n" s="7" r="H86">
        <v>46300000</v>
      </c>
      <c t="n" s="7" r="I86">
        <v>56700000</v>
      </c>
    </row>
    <row spans="1:12" r="87">
      <c t="s" s="4" r="A87">
        <v>475</v>
      </c>
      <c t="s" s="4" r="D87">
        <v>476</v>
      </c>
    </row>
    <row spans="1:12" r="88">
      <c t="s" s="4" r="A88">
        <v>530</v>
      </c>
      <c t="n" s="7" r="D88">
        <v>310100000</v>
      </c>
    </row>
    <row spans="1:12" r="89">
      <c t="s" s="4" r="A89">
        <v>531</v>
      </c>
      <c t="n" s="6" r="D89">
        <v>343900000</v>
      </c>
    </row>
    <row spans="1:12" r="90">
      <c t="s" s="4" r="A90">
        <v>532</v>
      </c>
      <c t="n" s="6" r="D90">
        <v>64600000</v>
      </c>
    </row>
    <row spans="1:12" r="91">
      <c t="s" s="4" r="A91">
        <v>477</v>
      </c>
      <c t="n" s="6" r="D91">
        <v>0</v>
      </c>
    </row>
    <row spans="1:12" r="92">
      <c t="s" s="4" r="A92">
        <v>533</v>
      </c>
      <c t="n" s="7" r="J92">
        <v>23000000</v>
      </c>
    </row>
    <row spans="1:12" r="93">
      <c t="s" s="4" r="A93">
        <v>534</v>
      </c>
    </row>
    <row spans="1:12" r="94">
      <c t="s" s="3" r="A94">
        <v>472</v>
      </c>
    </row>
    <row spans="1:12" r="95">
      <c t="s" s="4" r="A95">
        <v>491</v>
      </c>
      <c t="n" s="7" r="D95">
        <v>132000000</v>
      </c>
    </row>
    <row spans="1:12" r="96">
      <c t="s" s="4" r="A96">
        <v>473</v>
      </c>
      <c t="s" s="4" r="D96">
        <v>535</v>
      </c>
    </row>
    <row spans="1:12" r="97">
      <c t="s" s="4" r="A97">
        <v>536</v>
      </c>
    </row>
    <row spans="1:12" r="98">
      <c t="s" s="3" r="A98">
        <v>472</v>
      </c>
    </row>
    <row spans="1:12" r="99">
      <c t="s" s="4" r="A99">
        <v>491</v>
      </c>
      <c t="n" s="7" r="D99">
        <v>1000000</v>
      </c>
    </row>
    <row spans="1:12" r="100">
      <c t="s" s="4" r="A100">
        <v>473</v>
      </c>
      <c t="s" s="4" r="D100">
        <v>430</v>
      </c>
    </row>
    <row spans="1:12" r="101">
      <c t="s" s="4" r="A101">
        <v>537</v>
      </c>
    </row>
    <row spans="1:12" r="102">
      <c t="s" s="3" r="A102">
        <v>472</v>
      </c>
    </row>
    <row spans="1:12" r="103">
      <c t="s" s="4" r="A103">
        <v>489</v>
      </c>
      <c t="n" s="7" r="D103">
        <v>107800000</v>
      </c>
    </row>
    <row spans="1:12" r="104">
      <c t="s" s="4" r="A104">
        <v>538</v>
      </c>
    </row>
    <row spans="1:12" r="105">
      <c t="s" s="3" r="A105">
        <v>472</v>
      </c>
    </row>
    <row spans="1:12" r="106">
      <c t="s" s="4" r="A106">
        <v>489</v>
      </c>
      <c t="n" s="6" r="D106">
        <v>65200000</v>
      </c>
    </row>
    <row spans="1:12" r="107">
      <c t="s" s="4" r="A107">
        <v>539</v>
      </c>
    </row>
    <row spans="1:12" r="108">
      <c t="s" s="3" r="A108">
        <v>472</v>
      </c>
    </row>
    <row spans="1:12" r="109">
      <c t="s" s="4" r="A109">
        <v>489</v>
      </c>
      <c t="n" s="7" r="D109">
        <v>122700000</v>
      </c>
    </row>
    <row spans="1:12" r="110">
      <c t="s" s="4" r="A110">
        <v>540</v>
      </c>
    </row>
    <row spans="1:12" r="111">
      <c t="s" s="3" r="A111">
        <v>472</v>
      </c>
    </row>
    <row spans="1:12" r="112">
      <c t="s" s="4" r="A112">
        <v>487</v>
      </c>
      <c t="n" s="7" r="C112">
        <v>190700000</v>
      </c>
    </row>
    <row spans="1:12" r="113">
      <c t="s" s="4" r="A113">
        <v>488</v>
      </c>
      <c t="n" s="6" r="C113">
        <v>190700000</v>
      </c>
    </row>
    <row spans="1:12" r="114">
      <c t="s" s="4" r="A114">
        <v>489</v>
      </c>
      <c t="n" s="6" r="C114">
        <v>65800000</v>
      </c>
    </row>
    <row spans="1:12" r="115">
      <c t="s" s="4" r="A115">
        <v>490</v>
      </c>
      <c t="n" s="6" r="C115">
        <v>0</v>
      </c>
    </row>
    <row spans="1:12" r="116">
      <c t="s" s="4" r="A116">
        <v>491</v>
      </c>
      <c t="n" s="7" r="C116">
        <v>113400000</v>
      </c>
    </row>
    <row spans="1:12" r="117">
      <c t="s" s="4" r="A117">
        <v>503</v>
      </c>
      <c t="s" s="4" r="C117">
        <v>438</v>
      </c>
    </row>
    <row spans="1:12" r="118">
      <c t="s" s="4" r="A118">
        <v>541</v>
      </c>
    </row>
    <row spans="1:12" r="119">
      <c t="s" s="3" r="A119">
        <v>472</v>
      </c>
    </row>
    <row spans="1:12" r="120">
      <c t="s" s="4" r="A120">
        <v>491</v>
      </c>
      <c t="n" s="7" r="C120">
        <v>103500000</v>
      </c>
    </row>
    <row spans="1:12" r="121">
      <c t="s" s="4" r="A121">
        <v>473</v>
      </c>
      <c t="s" s="4" r="C121">
        <v>450</v>
      </c>
    </row>
    <row spans="1:12" r="122">
      <c t="s" s="4" r="A122">
        <v>542</v>
      </c>
    </row>
    <row spans="1:12" r="123">
      <c t="s" s="3" r="A123">
        <v>472</v>
      </c>
    </row>
    <row spans="1:12" r="124">
      <c t="s" s="4" r="A124">
        <v>491</v>
      </c>
      <c t="n" s="7" r="C124">
        <v>9900000</v>
      </c>
    </row>
    <row spans="1:12" r="125">
      <c t="s" s="4" r="A125">
        <v>473</v>
      </c>
      <c t="s" s="4" r="C125">
        <v>474</v>
      </c>
    </row>
    <row spans="1:12" r="126">
      <c t="s" s="4" r="A126">
        <v>543</v>
      </c>
    </row>
    <row spans="1:12" r="127">
      <c t="s" s="3" r="A127">
        <v>472</v>
      </c>
    </row>
    <row spans="1:12" r="128">
      <c t="s" s="4" r="A128">
        <v>489</v>
      </c>
      <c t="n" s="7" r="C128">
        <v>43000000</v>
      </c>
    </row>
    <row spans="1:12" r="129">
      <c t="s" s="4" r="A129">
        <v>544</v>
      </c>
    </row>
    <row spans="1:12" r="130">
      <c t="s" s="3" r="A130">
        <v>472</v>
      </c>
    </row>
    <row spans="1:12" r="131">
      <c t="s" s="4" r="A131">
        <v>489</v>
      </c>
      <c t="n" s="7" r="C131">
        <v>22800000</v>
      </c>
    </row>
    <row spans="1:12" r="132">
      <c t="n" r="A132"/>
    </row>
    <row spans="1:12" r="133">
      <c t="s" s="4" r="A133">
        <v>545</v>
      </c>
      <c t="s" s="4" r="B133">
        <v>546</v>
      </c>
    </row>
    <row spans="1:12" r="134">
      <c t="s" s="4" r="A134">
        <v>547</v>
      </c>
      <c t="s" s="4" r="B134">
        <v>548</v>
      </c>
    </row>
  </sheetData>
  <mergeCells count="4">
    <mergeCell ref="A1:B1"/>
    <mergeCell ref="A132:K132"/>
    <mergeCell ref="B133:K133"/>
    <mergeCell ref="B134:K1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49</v>
      </c>
      <c t="s" s="2" r="B1">
        <v>550</v>
      </c>
    </row>
    <row spans="1:3" r="2">
      <c t="s" s="3" r="A2">
        <v>551</v>
      </c>
    </row>
    <row spans="1:3" r="3">
      <c t="s" s="4" r="A3">
        <v>552</v>
      </c>
      <c t="n" s="9" r="B3">
        <v>0.04315</v>
      </c>
    </row>
    <row spans="1:3" r="4">
      <c t="s" s="4" r="A4">
        <v>553</v>
      </c>
      <c t="n" s="6" r="B4">
        <v>4300000</v>
      </c>
    </row>
    <row spans="1:3" r="5">
      <c t="s" s="4" r="A5">
        <v>554</v>
      </c>
      <c t="n" s="9" r="B5">
        <v>0.06252000000000001</v>
      </c>
    </row>
    <row spans="1:3" r="6">
      <c t="s" s="4" r="A6">
        <v>555</v>
      </c>
      <c t="n" s="8" r="B6">
        <v>529.59</v>
      </c>
      <c t="s" s="4" r="C6">
        <v>545</v>
      </c>
    </row>
    <row spans="1:3" r="7">
      <c t="s" s="4" r="A7">
        <v>556</v>
      </c>
      <c t="n" s="7" r="B7">
        <v>2267648</v>
      </c>
    </row>
    <row spans="1:3" r="8">
      <c t="s" s="4" r="A8">
        <v>557</v>
      </c>
      <c t="n" s="6" r="B8">
        <v>96433000</v>
      </c>
    </row>
    <row spans="1:3" r="9">
      <c t="s" s="4" r="A9">
        <v>558</v>
      </c>
      <c t="n" s="7" r="B9">
        <v>10</v>
      </c>
    </row>
    <row spans="1:3" r="10">
      <c t="s" s="4" r="A10">
        <v>559</v>
      </c>
      <c t="n" s="7" r="B10">
        <v>964330</v>
      </c>
    </row>
    <row spans="1:3" r="11">
      <c t="s" s="4" r="A11">
        <v>560</v>
      </c>
      <c t="n" s="6" r="B11">
        <v>73685</v>
      </c>
    </row>
    <row spans="1:3" r="12">
      <c t="s" s="4" r="A12">
        <v>561</v>
      </c>
      <c t="n" s="6" r="B12">
        <v>12335</v>
      </c>
    </row>
    <row spans="1:3" r="13">
      <c t="s" s="4" r="A13">
        <v>562</v>
      </c>
      <c t="n" s="6" r="B13">
        <v>6867</v>
      </c>
    </row>
    <row spans="1:3" r="14">
      <c t="s" s="4" r="A14">
        <v>563</v>
      </c>
      <c t="n" s="6" r="B14">
        <v>-20572</v>
      </c>
    </row>
    <row spans="1:3" r="15">
      <c t="s" s="4" r="A15">
        <v>564</v>
      </c>
      <c t="n" s="7" r="B15">
        <v>3304293</v>
      </c>
    </row>
    <row spans="1:3" r="16">
      <c t="s" s="4" r="A16">
        <v>113</v>
      </c>
    </row>
    <row spans="1:3" r="17">
      <c t="s" s="3" r="A17">
        <v>551</v>
      </c>
    </row>
    <row spans="1:3" r="18">
      <c t="s" s="4" r="A18">
        <v>565</v>
      </c>
      <c t="n" s="6" r="B18">
        <v>96433000</v>
      </c>
    </row>
    <row spans="1:3" r="19">
      <c t="s" s="4" r="A19">
        <v>553</v>
      </c>
      <c t="n" s="6" r="B19">
        <v>4161000</v>
      </c>
    </row>
    <row spans="1:3" r="20">
      <c t="s" s="4" r="A20">
        <v>566</v>
      </c>
    </row>
    <row spans="1:3" r="21">
      <c t="s" s="3" r="A21">
        <v>551</v>
      </c>
    </row>
    <row spans="1:3" r="22">
      <c t="s" s="4" r="A22">
        <v>565</v>
      </c>
      <c t="n" s="6" r="B22">
        <v>2239000</v>
      </c>
    </row>
    <row spans="1:3" r="23">
      <c t="s" s="4" r="A23">
        <v>553</v>
      </c>
      <c t="n" s="6" r="B23">
        <v>140000</v>
      </c>
    </row>
    <row spans="1:3" r="24">
      <c t="n" r="A24"/>
    </row>
    <row spans="1:3" r="25">
      <c t="s" s="4" r="A25">
        <v>545</v>
      </c>
      <c t="s" s="4" r="B25">
        <v>567</v>
      </c>
    </row>
  </sheetData>
  <mergeCells count="3">
    <mergeCell ref="B1:C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68</v>
      </c>
      <c t="s" s="2" r="B1">
        <v>569</v>
      </c>
    </row>
    <row spans="1:2" r="2">
      <c t="s" s="3" r="A2">
        <v>31</v>
      </c>
    </row>
    <row spans="1:2" r="3">
      <c t="s" s="4" r="A3">
        <v>191</v>
      </c>
      <c t="n" s="7" r="B3">
        <v>6407841</v>
      </c>
    </row>
    <row spans="1:2" r="4">
      <c t="s" s="4" r="A4">
        <v>36</v>
      </c>
      <c t="n" s="6" r="B4">
        <v>1036274</v>
      </c>
    </row>
    <row spans="1:2" r="5">
      <c t="s" s="4" r="A5">
        <v>37</v>
      </c>
      <c t="n" s="6" r="B5">
        <v>414497</v>
      </c>
    </row>
    <row spans="1:2" r="6">
      <c t="s" s="4" r="A6">
        <v>38</v>
      </c>
      <c t="n" s="6" r="B6">
        <v>866388</v>
      </c>
    </row>
    <row spans="1:2" r="7">
      <c t="s" s="4" r="A7">
        <v>39</v>
      </c>
      <c t="n" s="6" r="B7">
        <v>1169084</v>
      </c>
    </row>
    <row spans="1:2" r="8">
      <c t="s" s="4" r="A8">
        <v>40</v>
      </c>
      <c t="n" s="6" r="B8">
        <v>80672</v>
      </c>
    </row>
    <row spans="1:2" r="9">
      <c t="s" s="4" r="A9">
        <v>42</v>
      </c>
      <c t="n" s="6" r="B9">
        <v>317445</v>
      </c>
    </row>
    <row spans="1:2" r="10">
      <c t="s" s="4" r="A10">
        <v>45</v>
      </c>
      <c t="n" s="6" r="B10">
        <v>859884</v>
      </c>
    </row>
    <row spans="1:2" r="11">
      <c t="s" s="3" r="A11">
        <v>570</v>
      </c>
    </row>
    <row spans="1:2" r="12">
      <c t="s" s="4" r="A12">
        <v>48</v>
      </c>
      <c t="n" s="6" r="B12">
        <v>4719461</v>
      </c>
    </row>
    <row spans="1:2" r="13">
      <c t="s" s="4" r="A13">
        <v>49</v>
      </c>
      <c t="n" s="6" r="B13">
        <v>1477482</v>
      </c>
    </row>
    <row spans="1:2" r="14">
      <c t="s" s="4" r="A14">
        <v>50</v>
      </c>
      <c t="n" s="6" r="B14">
        <v>1075610</v>
      </c>
    </row>
    <row spans="1:2" r="15">
      <c t="s" s="4" r="A15">
        <v>51</v>
      </c>
      <c t="n" s="6" r="B15">
        <v>342858</v>
      </c>
    </row>
    <row spans="1:2" r="16">
      <c t="s" s="4" r="A16">
        <v>571</v>
      </c>
      <c t="n" s="6" r="B16">
        <v>512463</v>
      </c>
    </row>
    <row spans="1:2" r="17">
      <c t="s" s="4" r="A17">
        <v>53</v>
      </c>
      <c t="n" s="6" r="B17">
        <v>223108</v>
      </c>
    </row>
    <row spans="1:2" r="18">
      <c t="s" s="4" r="A18">
        <v>572</v>
      </c>
      <c t="n" s="6" r="B18">
        <v>2801103</v>
      </c>
    </row>
    <row spans="1:2" r="19">
      <c t="s" s="4" r="A19">
        <v>43</v>
      </c>
      <c t="n" s="6" r="B19">
        <v>295690</v>
      </c>
    </row>
    <row spans="1:2" r="20">
      <c t="s" s="4" r="A20">
        <v>44</v>
      </c>
      <c t="n" s="6" r="B20">
        <v>207500</v>
      </c>
    </row>
    <row spans="1:2" r="21">
      <c t="s" s="4" r="A21">
        <v>573</v>
      </c>
      <c t="n" s="7" r="B21">
        <v>33042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427</v>
      </c>
      <c t="s" s="2" r="C1">
        <v>2</v>
      </c>
    </row>
    <row spans="1:3" r="2">
      <c t="s" s="3" r="A2">
        <v>575</v>
      </c>
    </row>
    <row spans="1:3" r="3">
      <c t="s" s="4" r="A3">
        <v>576</v>
      </c>
      <c t="s" s="4" r="C3">
        <v>474</v>
      </c>
    </row>
    <row spans="1:3" r="4">
      <c t="s" s="4" r="A4">
        <v>484</v>
      </c>
    </row>
    <row spans="1:3" r="5">
      <c t="s" s="3" r="A5">
        <v>575</v>
      </c>
    </row>
    <row spans="1:3" r="6">
      <c t="s" s="4" r="A6">
        <v>576</v>
      </c>
      <c t="s" s="4" r="C6">
        <v>485</v>
      </c>
    </row>
    <row spans="1:3" r="7">
      <c t="s" s="4" r="A7">
        <v>436</v>
      </c>
    </row>
    <row spans="1:3" r="8">
      <c t="s" s="3" r="A8">
        <v>575</v>
      </c>
    </row>
    <row spans="1:3" r="9">
      <c t="s" s="4" r="A9">
        <v>491</v>
      </c>
      <c t="n" s="7" r="B9">
        <v>170000</v>
      </c>
    </row>
    <row spans="1:3" r="10">
      <c t="s" s="4" r="A10">
        <v>516</v>
      </c>
      <c t="n" s="7" r="B10">
        <v>37500</v>
      </c>
    </row>
    <row spans="1:3" r="11">
      <c t="s" s="4" r="A11">
        <v>576</v>
      </c>
      <c t="s" s="4" r="B11">
        <v>485</v>
      </c>
    </row>
    <row spans="1:3" r="12">
      <c t="s" s="4" r="A12">
        <v>577</v>
      </c>
      <c t="n" s="7" r="B12">
        <v>207500</v>
      </c>
    </row>
    <row spans="1:3" r="13">
      <c t="s" s="4" r="A13">
        <v>578</v>
      </c>
    </row>
    <row spans="1:3" r="14">
      <c t="s" s="3" r="A14">
        <v>575</v>
      </c>
    </row>
    <row spans="1:3" r="15">
      <c t="s" s="4" r="A15">
        <v>516</v>
      </c>
      <c t="n" s="7" r="B15">
        <v>12000</v>
      </c>
    </row>
    <row spans="1:3" r="16">
      <c t="s" s="4" r="A16">
        <v>579</v>
      </c>
      <c t="s" s="4" r="B16">
        <v>580</v>
      </c>
    </row>
    <row spans="1:3" r="17">
      <c t="s" s="4" r="A17">
        <v>581</v>
      </c>
    </row>
    <row spans="1:3" r="18">
      <c t="s" s="3" r="A18">
        <v>575</v>
      </c>
    </row>
    <row spans="1:3" r="19">
      <c t="s" s="4" r="A19">
        <v>516</v>
      </c>
      <c t="n" s="7" r="B19">
        <v>25500</v>
      </c>
    </row>
    <row spans="1:3" r="20">
      <c t="s" s="4" r="A20">
        <v>579</v>
      </c>
      <c t="s" s="4" r="B20">
        <v>580</v>
      </c>
    </row>
    <row spans="1:3" r="21">
      <c t="s" s="4" r="A21">
        <v>534</v>
      </c>
    </row>
    <row spans="1:3" r="22">
      <c t="s" s="3" r="A22">
        <v>575</v>
      </c>
    </row>
    <row spans="1:3" r="23">
      <c t="s" s="4" r="A23">
        <v>491</v>
      </c>
      <c t="n" s="7" r="B23">
        <v>132000</v>
      </c>
    </row>
    <row spans="1:3" r="24">
      <c t="s" s="4" r="A24">
        <v>576</v>
      </c>
      <c t="s" s="4" r="B24">
        <v>535</v>
      </c>
    </row>
    <row spans="1:3" r="25">
      <c t="s" s="4" r="A25">
        <v>582</v>
      </c>
    </row>
    <row spans="1:3" r="26">
      <c t="s" s="3" r="A26">
        <v>575</v>
      </c>
    </row>
    <row spans="1:3" r="27">
      <c t="s" s="4" r="A27">
        <v>491</v>
      </c>
      <c t="n" s="7" r="B27">
        <v>19000</v>
      </c>
    </row>
    <row spans="1:3" r="28">
      <c t="s" s="4" r="A28">
        <v>576</v>
      </c>
      <c t="s" s="4" r="B28">
        <v>535</v>
      </c>
    </row>
    <row spans="1:3" r="29">
      <c t="s" s="4" r="A29">
        <v>583</v>
      </c>
    </row>
    <row spans="1:3" r="30">
      <c t="s" s="3" r="A30">
        <v>575</v>
      </c>
    </row>
    <row spans="1:3" r="31">
      <c t="s" s="4" r="A31">
        <v>491</v>
      </c>
      <c t="n" s="7" r="B31">
        <v>18000</v>
      </c>
    </row>
    <row spans="1:3" r="32">
      <c t="s" s="4" r="A32">
        <v>576</v>
      </c>
      <c t="s" s="4" r="B32">
        <v>455</v>
      </c>
    </row>
    <row spans="1:3" r="33">
      <c t="s" s="4" r="A33">
        <v>536</v>
      </c>
    </row>
    <row spans="1:3" r="34">
      <c t="s" s="3" r="A34">
        <v>575</v>
      </c>
    </row>
    <row spans="1:3" r="35">
      <c t="s" s="4" r="A35">
        <v>491</v>
      </c>
      <c t="n" s="7" r="B35">
        <v>1000</v>
      </c>
    </row>
    <row spans="1:3" r="36">
      <c t="s" s="4" r="A36">
        <v>576</v>
      </c>
      <c t="s" s="4" r="B36">
        <v>4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2</v>
      </c>
    </row>
    <row spans="1:4" r="3">
      <c t="s" s="3" r="A3">
        <v>149</v>
      </c>
    </row>
    <row spans="1:4" r="4">
      <c t="s" s="4" r="A4">
        <v>150</v>
      </c>
      <c t="n" s="7" r="B4">
        <v>589142</v>
      </c>
      <c t="n" s="7" r="C4">
        <v>323688</v>
      </c>
      <c t="n" s="7" r="D4">
        <v>283845</v>
      </c>
    </row>
    <row spans="1:4" r="5">
      <c t="s" s="3" r="A5">
        <v>151</v>
      </c>
    </row>
    <row spans="1:4" r="6">
      <c t="s" s="4" r="A6">
        <v>152</v>
      </c>
      <c t="n" s="6" r="B6">
        <v>-9678</v>
      </c>
      <c t="n" s="6" r="C6">
        <v>84543</v>
      </c>
      <c t="n" s="6" r="D6">
        <v>4050</v>
      </c>
    </row>
    <row spans="1:4" r="7">
      <c t="s" s="4" r="A7">
        <v>153</v>
      </c>
      <c t="n" s="6" r="B7">
        <v>200987</v>
      </c>
      <c t="n" s="6" r="C7">
        <v>203580</v>
      </c>
      <c t="n" s="6" r="D7">
        <v>190066</v>
      </c>
    </row>
    <row spans="1:4" r="8">
      <c t="s" s="4" r="A8">
        <v>79</v>
      </c>
      <c t="n" s="6" r="B8">
        <v>-106480</v>
      </c>
      <c t="n" s="6" r="C8">
        <v>-46000</v>
      </c>
      <c t="n" s="6" r="D8">
        <v>-63152</v>
      </c>
    </row>
    <row spans="1:4" r="9">
      <c t="s" s="4" r="A9">
        <v>154</v>
      </c>
      <c t="n" s="6" r="B9">
        <v>5604</v>
      </c>
      <c t="n" s="6" r="C9">
        <v>21148</v>
      </c>
      <c t="n" s="6" r="D9">
        <v>142065</v>
      </c>
    </row>
    <row spans="1:4" r="10">
      <c t="s" s="4" r="A10">
        <v>155</v>
      </c>
      <c t="n" s="6" r="B10">
        <v>-7360</v>
      </c>
      <c t="n" s="6" r="C10">
        <v>-99387</v>
      </c>
      <c t="n" s="6" r="D10">
        <v>-103704</v>
      </c>
    </row>
    <row spans="1:4" r="11">
      <c t="s" s="4" r="A11">
        <v>156</v>
      </c>
      <c t="n" s="6" r="B11">
        <v>-91960</v>
      </c>
      <c t="n" s="6" r="C11">
        <v>249873</v>
      </c>
      <c t="n" s="6" r="D11">
        <v>290130</v>
      </c>
    </row>
    <row spans="1:4" r="12">
      <c t="s" s="4" r="A12">
        <v>157</v>
      </c>
      <c t="n" s="6" r="B12">
        <v>-85257</v>
      </c>
      <c t="n" s="6" r="C12">
        <v>-62883</v>
      </c>
      <c t="n" s="6" r="D12">
        <v>-40235</v>
      </c>
    </row>
    <row spans="1:4" r="13">
      <c t="s" s="4" r="A13">
        <v>158</v>
      </c>
      <c t="n" s="6" r="B13">
        <v>-4522</v>
      </c>
      <c t="n" s="6" r="C13">
        <v>147840</v>
      </c>
      <c t="n" s="6" r="D13">
        <v>97249</v>
      </c>
    </row>
    <row spans="1:4" r="14">
      <c t="s" s="4" r="A14">
        <v>159</v>
      </c>
      <c t="n" s="6" r="B14">
        <v>-31829</v>
      </c>
      <c t="n" s="6" r="C14">
        <v>-45204</v>
      </c>
      <c t="n" s="6" r="D14">
        <v>-150764</v>
      </c>
    </row>
    <row spans="1:4" r="15">
      <c t="s" s="4" r="A15">
        <v>160</v>
      </c>
      <c t="n" s="6" r="B15">
        <v>27817</v>
      </c>
      <c t="n" s="6" r="C15">
        <v>-46576</v>
      </c>
      <c t="n" s="6" r="D15">
        <v>81995</v>
      </c>
    </row>
    <row spans="1:4" r="16">
      <c t="s" s="4" r="A16">
        <v>161</v>
      </c>
      <c t="n" s="6" r="B16">
        <v>97273</v>
      </c>
      <c t="n" s="6" r="C16">
        <v>56042</v>
      </c>
      <c t="n" s="6" r="D16">
        <v>19144</v>
      </c>
    </row>
    <row spans="1:4" r="17">
      <c t="s" s="4" r="A17">
        <v>135</v>
      </c>
      <c t="n" s="6" r="B17">
        <v>67414</v>
      </c>
      <c t="n" s="6" r="C17">
        <v>-69872</v>
      </c>
      <c t="n" s="6" r="D17">
        <v>-5168</v>
      </c>
    </row>
    <row spans="1:4" r="18">
      <c t="s" s="4" r="A18">
        <v>162</v>
      </c>
      <c t="n" s="6" r="B18">
        <v>651151</v>
      </c>
      <c t="n" s="6" r="C18">
        <v>716792</v>
      </c>
      <c t="n" s="6" r="D18">
        <v>745521</v>
      </c>
    </row>
    <row spans="1:4" r="19">
      <c t="s" s="3" r="A19">
        <v>163</v>
      </c>
    </row>
    <row spans="1:4" r="20">
      <c t="s" s="4" r="A20">
        <v>164</v>
      </c>
      <c t="n" s="6" r="B20">
        <v>538978</v>
      </c>
      <c t="n" s="6" r="C20">
        <v>1286871</v>
      </c>
      <c t="n" s="6" r="D20">
        <v>879564</v>
      </c>
    </row>
    <row spans="1:4" r="21">
      <c t="s" s="4" r="A21">
        <v>165</v>
      </c>
      <c t="n" s="6" r="B21">
        <v>1503616</v>
      </c>
      <c t="n" s="6" r="C21">
        <v>1420817</v>
      </c>
      <c t="n" s="6" r="D21">
        <v>1475938</v>
      </c>
    </row>
    <row spans="1:4" r="22">
      <c t="s" s="4" r="A22">
        <v>166</v>
      </c>
      <c t="n" s="6" r="B22">
        <v>-1576254</v>
      </c>
      <c t="n" s="6" r="C22">
        <v>-3153055</v>
      </c>
      <c t="n" s="6" r="D22">
        <v>-1651397</v>
      </c>
    </row>
    <row spans="1:4" r="23">
      <c t="s" s="4" r="A23">
        <v>167</v>
      </c>
      <c t="n" s="6" r="B23">
        <v>-62124</v>
      </c>
      <c t="n" s="6" r="C23">
        <v>-129164</v>
      </c>
      <c t="n" s="6" r="D23">
        <v>-470423</v>
      </c>
    </row>
    <row spans="1:4" r="24">
      <c t="s" s="4" r="A24">
        <v>168</v>
      </c>
      <c t="n" s="6" r="B24">
        <v>23155</v>
      </c>
      <c t="n" s="6" r="C24">
        <v>107292</v>
      </c>
      <c t="n" s="6" r="D24">
        <v>313557</v>
      </c>
    </row>
    <row spans="1:4" r="25">
      <c t="s" s="4" r="A25">
        <v>169</v>
      </c>
      <c t="n" s="6" r="B25">
        <v>-21849</v>
      </c>
      <c t="n" s="6" r="C25">
        <v>-16081</v>
      </c>
      <c t="n" s="6" r="D25">
        <v>-38018</v>
      </c>
    </row>
    <row spans="1:4" r="26">
      <c t="s" s="4" r="A26">
        <v>170</v>
      </c>
      <c t="n" s="6" r="B26">
        <v>62324</v>
      </c>
      <c t="n" s="6" r="C26">
        <v>264701</v>
      </c>
      <c t="n" s="6" r="D26">
        <v>-263014</v>
      </c>
    </row>
    <row spans="1:4" r="27">
      <c t="s" s="4" r="A27">
        <v>171</v>
      </c>
      <c t="n" s="6" r="B27">
        <v>-79755</v>
      </c>
      <c t="n" s="6" r="C27">
        <v>-82132</v>
      </c>
      <c t="n" s="6" r="D27">
        <v>-47725</v>
      </c>
    </row>
    <row spans="1:4" r="28">
      <c t="s" s="4" r="A28">
        <v>172</v>
      </c>
      <c t="n" s="6" r="B28">
        <v>-261521</v>
      </c>
      <c t="n" s="6" r="C28">
        <v>-319086</v>
      </c>
      <c t="n" s="6" r="D28">
        <v>-12198</v>
      </c>
    </row>
    <row spans="1:4" r="29">
      <c t="s" s="4" r="A29">
        <v>135</v>
      </c>
      <c t="n" s="6" r="B29">
        <v>-797</v>
      </c>
      <c t="n" s="6" r="C29">
        <v>-2368</v>
      </c>
      <c t="n" s="6" r="D29">
        <v>1103</v>
      </c>
    </row>
    <row spans="1:4" r="30">
      <c t="s" s="4" r="A30">
        <v>173</v>
      </c>
      <c t="n" s="6" r="B30">
        <v>125773</v>
      </c>
      <c t="n" s="6" r="C30">
        <v>-622205</v>
      </c>
      <c t="n" s="6" r="D30">
        <v>187387</v>
      </c>
    </row>
    <row spans="1:4" r="31">
      <c t="s" s="3" r="A31">
        <v>174</v>
      </c>
    </row>
    <row spans="1:4" r="32">
      <c t="s" s="4" r="A32">
        <v>175</v>
      </c>
      <c t="n" s="6" r="B32">
        <v>69797</v>
      </c>
      <c t="n" s="6" r="C32">
        <v>89480</v>
      </c>
      <c t="n" s="6" r="D32">
        <v>547214</v>
      </c>
    </row>
    <row spans="1:4" r="33">
      <c t="s" s="4" r="A33">
        <v>176</v>
      </c>
      <c t="n" s="6" r="B33">
        <v>-88020</v>
      </c>
      <c t="n" s="6" r="C33">
        <v>-83722</v>
      </c>
      <c t="n" s="6" r="D33">
        <v>-321978</v>
      </c>
    </row>
    <row spans="1:4" r="34">
      <c t="s" s="4" r="A34">
        <v>177</v>
      </c>
      <c t="n" s="6" r="B34">
        <v>-31491</v>
      </c>
      <c t="n" s="6" r="C34">
        <v>-26053</v>
      </c>
      <c t="n" s="6" r="D34">
        <v>-57388</v>
      </c>
    </row>
    <row spans="1:4" r="35">
      <c t="s" s="4" r="A35">
        <v>123</v>
      </c>
      <c t="n" s="6" r="B35">
        <v>4752</v>
      </c>
      <c t="n" s="6" r="C35">
        <v>5691</v>
      </c>
      <c t="n" s="6" r="D35">
        <v>24518</v>
      </c>
    </row>
    <row spans="1:4" r="36">
      <c t="s" s="4" r="A36">
        <v>178</v>
      </c>
      <c t="n" s="6" r="B36">
        <v>-12474</v>
      </c>
      <c t="n" s="6" r="C36">
        <v>-25918</v>
      </c>
      <c t="n" s="6" r="D36">
        <v>-11852</v>
      </c>
    </row>
    <row spans="1:4" r="37">
      <c t="s" s="4" r="A37">
        <v>179</v>
      </c>
      <c t="n" s="6" r="B37">
        <v>-6287</v>
      </c>
      <c t="n" s="6" r="C37">
        <v>-5245</v>
      </c>
      <c t="n" s="6" r="D37">
        <v>-5124</v>
      </c>
    </row>
    <row spans="1:4" r="38">
      <c t="s" s="4" r="A38">
        <v>135</v>
      </c>
      <c t="n" s="6" r="B38">
        <v>-10488</v>
      </c>
      <c t="n" s="6" r="C38">
        <v>-21357</v>
      </c>
      <c t="n" s="6" r="D38">
        <v>-23</v>
      </c>
    </row>
    <row spans="1:4" r="39">
      <c t="s" s="4" r="A39">
        <v>180</v>
      </c>
      <c t="n" s="6" r="B39">
        <v>-74211</v>
      </c>
      <c t="n" s="6" r="C39">
        <v>-67124</v>
      </c>
      <c t="n" s="6" r="D39">
        <v>175367</v>
      </c>
    </row>
    <row spans="1:4" r="40">
      <c t="s" s="4" r="A40">
        <v>181</v>
      </c>
      <c t="n" s="6" r="B40">
        <v>-32873</v>
      </c>
      <c t="n" s="6" r="C40">
        <v>-45820</v>
      </c>
      <c t="n" s="6" r="D40">
        <v>6485</v>
      </c>
    </row>
    <row spans="1:4" r="41">
      <c t="s" s="4" r="A41">
        <v>182</v>
      </c>
      <c t="n" s="6" r="B41">
        <v>669840</v>
      </c>
      <c t="n" s="6" r="C41">
        <v>-18357</v>
      </c>
      <c t="n" s="6" r="D41">
        <v>1114760</v>
      </c>
    </row>
    <row spans="1:4" r="42">
      <c t="s" s="4" r="A42">
        <v>183</v>
      </c>
      <c t="n" s="6" r="B42">
        <v>1960169</v>
      </c>
      <c t="n" s="6" r="C42">
        <v>1978526</v>
      </c>
      <c t="n" s="6" r="D42">
        <v>863766</v>
      </c>
    </row>
    <row spans="1:4" r="43">
      <c t="s" s="4" r="A43">
        <v>184</v>
      </c>
      <c t="n" s="7" r="B43">
        <v>2630009</v>
      </c>
      <c t="n" s="7" r="C43">
        <v>1960169</v>
      </c>
      <c t="n" s="7" r="D43">
        <v>19785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584</v>
      </c>
      <c t="s" s="2" r="C1">
        <v>1</v>
      </c>
    </row>
    <row spans="1:6" r="2">
      <c t="s" s="2" r="C2">
        <v>2</v>
      </c>
      <c t="s" s="2" r="D2">
        <v>30</v>
      </c>
      <c t="s" s="2" r="E2">
        <v>72</v>
      </c>
    </row>
    <row spans="1:6" r="3">
      <c t="s" s="3" r="A3">
        <v>189</v>
      </c>
    </row>
    <row spans="1:6" r="4">
      <c t="s" s="4" r="A4">
        <v>480</v>
      </c>
      <c t="s" s="4" r="B4">
        <v>479</v>
      </c>
      <c t="n" s="7" r="E4">
        <v>15981</v>
      </c>
    </row>
    <row spans="1:6" r="5">
      <c t="s" s="4" r="A5">
        <v>585</v>
      </c>
      <c t="s" s="4" r="B5">
        <v>479</v>
      </c>
      <c t="n" s="6" r="E5">
        <v>31734</v>
      </c>
    </row>
    <row spans="1:6" r="6">
      <c t="s" s="4" r="A6">
        <v>586</v>
      </c>
      <c t="s" s="4" r="B6">
        <v>479</v>
      </c>
      <c t="n" s="6" r="E6">
        <v>14804</v>
      </c>
    </row>
    <row spans="1:6" r="7">
      <c t="s" s="4" r="A7">
        <v>478</v>
      </c>
      <c t="s" s="4" r="B7">
        <v>479</v>
      </c>
      <c t="n" s="6" r="E7">
        <v>12621</v>
      </c>
    </row>
    <row spans="1:6" r="8">
      <c t="s" s="4" r="A8">
        <v>587</v>
      </c>
      <c t="s" s="4" r="B8">
        <v>545</v>
      </c>
      <c t="n" s="7" r="C8">
        <v>0</v>
      </c>
      <c t="n" s="7" r="D8">
        <v>0</v>
      </c>
      <c t="n" s="7" r="E8">
        <v>75140</v>
      </c>
      <c t="s" s="4" r="F8">
        <v>547</v>
      </c>
    </row>
    <row spans="1:6" r="9">
      <c t="n" r="A9"/>
    </row>
    <row spans="1:6" r="10">
      <c t="s" s="4" r="A10">
        <v>545</v>
      </c>
      <c t="s" s="4" r="B10">
        <v>546</v>
      </c>
    </row>
    <row spans="1:6" r="11">
      <c t="s" s="4" r="A11">
        <v>547</v>
      </c>
      <c t="s" s="4" r="B11">
        <v>548</v>
      </c>
    </row>
  </sheetData>
  <mergeCells count="6">
    <mergeCell ref="A1:B2"/>
    <mergeCell ref="C1:F1"/>
    <mergeCell ref="E2:F2"/>
    <mergeCell ref="A9:E9"/>
    <mergeCell ref="B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88</v>
      </c>
      <c t="s" s="2" r="B1">
        <v>589</v>
      </c>
    </row>
    <row spans="1:2" r="2">
      <c t="s" s="2" r="B2">
        <v>590</v>
      </c>
    </row>
    <row spans="1:2" r="3">
      <c t="s" s="3" r="A3">
        <v>551</v>
      </c>
    </row>
    <row spans="1:2" r="4">
      <c t="s" s="4" r="A4">
        <v>591</v>
      </c>
      <c t="n" s="7" r="B4">
        <v>912387</v>
      </c>
    </row>
    <row spans="1:2" r="5">
      <c t="s" s="4" r="A5">
        <v>592</v>
      </c>
      <c t="n" s="7" r="B5">
        <v>-930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93</v>
      </c>
      <c t="s" s="2" r="B1">
        <v>1</v>
      </c>
    </row>
    <row spans="1:3" r="2">
      <c t="s" s="2" r="B2">
        <v>594</v>
      </c>
    </row>
    <row spans="1:3" r="3">
      <c t="s" s="3" r="A3">
        <v>189</v>
      </c>
    </row>
    <row spans="1:3" r="4">
      <c t="s" s="4" r="A4">
        <v>74</v>
      </c>
      <c t="n" s="7" r="B4">
        <v>3680220</v>
      </c>
    </row>
    <row spans="1:3" r="5">
      <c t="s" s="4" r="A5">
        <v>591</v>
      </c>
      <c t="n" s="6" r="B5">
        <v>4899628</v>
      </c>
    </row>
    <row spans="1:3" r="6">
      <c t="s" s="4" r="A6">
        <v>595</v>
      </c>
      <c t="n" s="7" r="B6">
        <v>422829</v>
      </c>
    </row>
    <row spans="1:3" r="7">
      <c t="s" s="4" r="A7">
        <v>596</v>
      </c>
      <c t="s" s="4" r="B7">
        <v>597</v>
      </c>
      <c t="s" s="4" r="C7">
        <v>545</v>
      </c>
    </row>
    <row spans="1:3" r="8">
      <c t="s" s="4" r="A8">
        <v>598</v>
      </c>
      <c t="n" s="8" r="B8">
        <v>30.33</v>
      </c>
    </row>
    <row spans="1:3" r="9">
      <c t="s" s="4" r="A9">
        <v>599</v>
      </c>
      <c t="n" s="8" r="B9">
        <v>30.19</v>
      </c>
    </row>
    <row spans="1:3" r="10">
      <c t="s" s="4" r="A10">
        <v>600</v>
      </c>
      <c t="n" s="6" r="B10">
        <v>14007</v>
      </c>
    </row>
    <row spans="1:3" r="11">
      <c t="s" s="4" r="A11">
        <v>601</v>
      </c>
      <c t="n" s="6" r="B11">
        <v>14069</v>
      </c>
    </row>
    <row spans="1:3" r="12">
      <c t="n" r="A12"/>
    </row>
    <row spans="1:3" r="13">
      <c t="s" s="4" r="A13">
        <v>545</v>
      </c>
      <c t="s" s="4" r="B13">
        <v>602</v>
      </c>
    </row>
  </sheetData>
  <mergeCells count="5">
    <mergeCell ref="A1:A2"/>
    <mergeCell ref="B1:C1"/>
    <mergeCell ref="B2:C2"/>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603</v>
      </c>
      <c t="s" s="2" r="B1">
        <v>1</v>
      </c>
    </row>
    <row spans="1:4" r="2">
      <c t="s" s="2" r="B2">
        <v>604</v>
      </c>
      <c t="s" s="2" r="C2">
        <v>605</v>
      </c>
      <c t="s" s="2" r="D2">
        <v>590</v>
      </c>
    </row>
    <row spans="1:4" r="3">
      <c t="s" s="3" r="A3">
        <v>606</v>
      </c>
    </row>
    <row spans="1:4" r="4">
      <c t="s" s="4" r="A4">
        <v>607</v>
      </c>
      <c t="n" s="6" r="B4">
        <v>659</v>
      </c>
      <c t="n" s="6" r="C4">
        <v>552</v>
      </c>
    </row>
    <row spans="1:4" r="5">
      <c t="s" s="4" r="A5">
        <v>608</v>
      </c>
      <c t="n" s="7" r="B5">
        <v>2843837</v>
      </c>
      <c t="n" s="7" r="C5">
        <v>2031032</v>
      </c>
    </row>
    <row spans="1:4" r="6">
      <c t="s" s="4" r="A6">
        <v>609</v>
      </c>
      <c t="n" s="7" r="B6">
        <v>-95896</v>
      </c>
      <c t="n" s="7" r="C6">
        <v>-35218</v>
      </c>
    </row>
    <row spans="1:4" r="7">
      <c t="s" s="4" r="A7">
        <v>610</v>
      </c>
      <c t="n" s="6" r="B7">
        <v>271</v>
      </c>
      <c t="n" s="6" r="C7">
        <v>396</v>
      </c>
    </row>
    <row spans="1:4" r="8">
      <c t="s" s="4" r="A8">
        <v>611</v>
      </c>
      <c t="n" s="7" r="B8">
        <v>813147</v>
      </c>
      <c t="n" s="7" r="C8">
        <v>1333930</v>
      </c>
    </row>
    <row spans="1:4" r="9">
      <c t="s" s="4" r="A9">
        <v>612</v>
      </c>
      <c t="n" s="7" r="B9">
        <v>-19842</v>
      </c>
      <c t="n" s="6" r="C9">
        <v>-22079</v>
      </c>
    </row>
    <row spans="1:4" r="10">
      <c t="s" s="4" r="A10">
        <v>613</v>
      </c>
      <c t="s" s="4" r="B10">
        <v>614</v>
      </c>
    </row>
    <row spans="1:4" r="11">
      <c t="s" s="4" r="A11">
        <v>615</v>
      </c>
      <c t="n" s="7" r="B11">
        <v>10700</v>
      </c>
      <c t="n" s="7" r="C11">
        <v>12700</v>
      </c>
      <c t="n" s="7" r="D11">
        <v>12700</v>
      </c>
    </row>
    <row spans="1:4" r="12">
      <c t="s" s="4" r="A12">
        <v>616</v>
      </c>
      <c t="s" s="4" r="B12">
        <v>617</v>
      </c>
      <c t="s" s="4" r="C12">
        <v>617</v>
      </c>
    </row>
    <row spans="1:4" r="13">
      <c t="s" s="4" r="A13">
        <v>618</v>
      </c>
      <c t="n" s="7" r="B13">
        <v>1800000</v>
      </c>
    </row>
    <row spans="1:4" r="14">
      <c t="s" s="4" r="A14">
        <v>619</v>
      </c>
      <c t="s" s="4" r="B14">
        <v>620</v>
      </c>
    </row>
    <row spans="1:4" r="15">
      <c t="s" s="4" r="A15">
        <v>621</v>
      </c>
      <c t="n" s="7" r="B15">
        <v>690000</v>
      </c>
    </row>
    <row spans="1:4" r="16">
      <c t="s" s="4" r="A16">
        <v>622</v>
      </c>
      <c t="s" s="4" r="B16">
        <v>623</v>
      </c>
    </row>
    <row spans="1:4" r="17">
      <c t="s" s="4" r="A17">
        <v>624</v>
      </c>
    </row>
    <row spans="1:4" r="18">
      <c t="s" s="3" r="A18">
        <v>606</v>
      </c>
    </row>
    <row spans="1:4" r="19">
      <c t="s" s="4" r="A19">
        <v>621</v>
      </c>
      <c t="n" s="7" r="B19">
        <v>414100</v>
      </c>
    </row>
    <row spans="1:4" r="20">
      <c t="s" s="4" r="A20">
        <v>625</v>
      </c>
    </row>
    <row spans="1:4" r="21">
      <c t="s" s="3" r="A21">
        <v>606</v>
      </c>
    </row>
    <row spans="1:4" r="22">
      <c t="s" s="4" r="A22">
        <v>608</v>
      </c>
      <c t="n" s="6" r="B22">
        <v>2296480</v>
      </c>
      <c t="n" s="7" r="C22">
        <v>1746787</v>
      </c>
    </row>
    <row spans="1:4" r="23">
      <c t="s" s="4" r="A23">
        <v>609</v>
      </c>
      <c t="n" s="7" r="B23">
        <v>-44205</v>
      </c>
      <c t="n" s="7" r="C23">
        <v>-27847</v>
      </c>
    </row>
    <row spans="1:4" r="24">
      <c t="s" s="4" r="A24">
        <v>610</v>
      </c>
      <c t="n" s="6" r="B24">
        <v>264</v>
      </c>
      <c t="n" s="6" r="C24">
        <v>396</v>
      </c>
    </row>
    <row spans="1:4" r="25">
      <c t="s" s="4" r="A25">
        <v>611</v>
      </c>
      <c t="n" s="7" r="B25">
        <v>803993</v>
      </c>
      <c t="n" s="7" r="C25">
        <v>1333930</v>
      </c>
    </row>
    <row spans="1:4" r="26">
      <c t="s" s="4" r="A26">
        <v>612</v>
      </c>
      <c t="n" s="6" r="B26">
        <v>-19423</v>
      </c>
      <c t="n" s="6" r="C26">
        <v>-22079</v>
      </c>
    </row>
    <row spans="1:4" r="27">
      <c t="s" s="4" r="A27">
        <v>626</v>
      </c>
    </row>
    <row spans="1:4" r="28">
      <c t="s" s="3" r="A28">
        <v>606</v>
      </c>
    </row>
    <row spans="1:4" r="29">
      <c t="s" s="4" r="A29">
        <v>608</v>
      </c>
      <c t="n" s="6" r="B29">
        <v>417884</v>
      </c>
      <c t="n" s="6" r="C29">
        <v>102281</v>
      </c>
    </row>
    <row spans="1:4" r="30">
      <c t="s" s="4" r="A30">
        <v>609</v>
      </c>
      <c t="n" s="7" r="B30">
        <v>-51682</v>
      </c>
      <c t="n" s="6" r="C30">
        <v>-7365</v>
      </c>
    </row>
    <row spans="1:4" r="31">
      <c t="s" s="4" r="A31">
        <v>610</v>
      </c>
      <c t="n" s="6" r="B31">
        <v>7</v>
      </c>
    </row>
    <row spans="1:4" r="32">
      <c t="s" s="4" r="A32">
        <v>611</v>
      </c>
      <c t="n" s="7" r="B32">
        <v>9154</v>
      </c>
      <c t="n" s="6" r="C32">
        <v>0</v>
      </c>
    </row>
    <row spans="1:4" r="33">
      <c t="s" s="4" r="A33">
        <v>612</v>
      </c>
      <c t="n" s="7" r="B33">
        <v>-419</v>
      </c>
      <c t="n" s="7" r="C33">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30</v>
      </c>
    </row>
    <row spans="1:3" r="2">
      <c t="s" s="3" r="A2">
        <v>606</v>
      </c>
    </row>
    <row spans="1:3" r="3">
      <c t="s" s="4" r="A3">
        <v>628</v>
      </c>
      <c t="n" s="7" r="B3">
        <v>12889095</v>
      </c>
      <c t="n" s="7" r="C3">
        <v>13475614</v>
      </c>
    </row>
    <row spans="1:3" r="4">
      <c t="s" s="4" r="A4">
        <v>629</v>
      </c>
      <c t="n" s="6" r="B4">
        <v>2318005</v>
      </c>
      <c t="n" s="6" r="C4">
        <v>2714911</v>
      </c>
    </row>
    <row spans="1:3" r="5">
      <c t="s" s="4" r="A5">
        <v>630</v>
      </c>
      <c t="n" s="6" r="B5">
        <v>-92014</v>
      </c>
      <c t="n" s="6" r="C5">
        <v>-31141</v>
      </c>
    </row>
    <row spans="1:3" r="6">
      <c t="s" s="4" r="A6">
        <v>631</v>
      </c>
      <c t="n" s="6" r="B6">
        <v>-3882</v>
      </c>
      <c t="n" s="6" r="C6">
        <v>-4077</v>
      </c>
    </row>
    <row spans="1:3" r="7">
      <c t="s" s="4" r="A7">
        <v>632</v>
      </c>
      <c t="n" s="6" r="B7">
        <v>15111204</v>
      </c>
      <c t="n" s="6" r="C7">
        <v>16155307</v>
      </c>
    </row>
    <row spans="1:3" r="8">
      <c t="s" s="4" r="A8">
        <v>633</v>
      </c>
    </row>
    <row spans="1:3" r="9">
      <c t="s" s="3" r="A9">
        <v>606</v>
      </c>
    </row>
    <row spans="1:3" r="10">
      <c t="s" s="4" r="A10">
        <v>628</v>
      </c>
      <c t="n" s="6" r="B10">
        <v>695652</v>
      </c>
      <c t="n" s="6" r="C10">
        <v>662462</v>
      </c>
    </row>
    <row spans="1:3" r="11">
      <c t="s" s="4" r="A11">
        <v>629</v>
      </c>
      <c t="n" s="6" r="B11">
        <v>9836</v>
      </c>
      <c t="n" s="6" r="C11">
        <v>12963</v>
      </c>
    </row>
    <row spans="1:3" r="12">
      <c t="s" s="4" r="A12">
        <v>630</v>
      </c>
      <c t="n" s="6" r="B12">
        <v>-4781</v>
      </c>
      <c t="n" s="6" r="C12">
        <v>-2163</v>
      </c>
    </row>
    <row spans="1:3" r="13">
      <c t="s" s="4" r="A13">
        <v>631</v>
      </c>
      <c t="n" s="6" r="B13">
        <v>0</v>
      </c>
      <c t="n" s="6" r="C13">
        <v>0</v>
      </c>
    </row>
    <row spans="1:3" r="14">
      <c t="s" s="4" r="A14">
        <v>632</v>
      </c>
      <c t="n" s="6" r="B14">
        <v>700707</v>
      </c>
      <c t="n" s="6" r="C14">
        <v>673262</v>
      </c>
    </row>
    <row spans="1:3" r="15">
      <c t="s" s="4" r="A15">
        <v>634</v>
      </c>
    </row>
    <row spans="1:3" r="16">
      <c t="s" s="3" r="A16">
        <v>606</v>
      </c>
    </row>
    <row spans="1:3" r="17">
      <c t="s" s="4" r="A17">
        <v>628</v>
      </c>
      <c t="n" s="6" r="B17">
        <v>3817136</v>
      </c>
      <c t="n" s="6" r="C17">
        <v>4075748</v>
      </c>
    </row>
    <row spans="1:3" r="18">
      <c t="s" s="4" r="A18">
        <v>629</v>
      </c>
      <c t="n" s="6" r="B18">
        <v>204302</v>
      </c>
      <c t="n" s="6" r="C18">
        <v>245158</v>
      </c>
    </row>
    <row spans="1:3" r="19">
      <c t="s" s="4" r="A19">
        <v>630</v>
      </c>
      <c t="n" s="6" r="B19">
        <v>-8225</v>
      </c>
      <c t="n" s="6" r="C19">
        <v>-3359</v>
      </c>
    </row>
    <row spans="1:3" r="20">
      <c t="s" s="4" r="A20">
        <v>631</v>
      </c>
      <c t="n" s="6" r="B20">
        <v>0</v>
      </c>
      <c t="n" s="6" r="C20">
        <v>0</v>
      </c>
    </row>
    <row spans="1:3" r="21">
      <c t="s" s="4" r="A21">
        <v>632</v>
      </c>
      <c t="n" s="6" r="B21">
        <v>4013213</v>
      </c>
      <c t="n" s="6" r="C21">
        <v>4317547</v>
      </c>
    </row>
    <row spans="1:3" r="22">
      <c t="s" s="4" r="A22">
        <v>635</v>
      </c>
    </row>
    <row spans="1:3" r="23">
      <c t="s" s="3" r="A23">
        <v>606</v>
      </c>
    </row>
    <row spans="1:3" r="24">
      <c t="s" s="4" r="A24">
        <v>628</v>
      </c>
      <c t="n" s="6" r="B24">
        <v>1302329</v>
      </c>
      <c t="n" s="6" r="C24">
        <v>1458255</v>
      </c>
    </row>
    <row spans="1:3" r="25">
      <c t="s" s="4" r="A25">
        <v>629</v>
      </c>
      <c t="n" s="6" r="B25">
        <v>115809</v>
      </c>
      <c t="n" s="6" r="C25">
        <v>154707</v>
      </c>
    </row>
    <row spans="1:3" r="26">
      <c t="s" s="4" r="A26">
        <v>630</v>
      </c>
      <c t="n" s="6" r="B26">
        <v>-1681</v>
      </c>
      <c t="n" s="6" r="C26">
        <v>-1041</v>
      </c>
    </row>
    <row spans="1:3" r="27">
      <c t="s" s="4" r="A27">
        <v>631</v>
      </c>
      <c t="n" s="6" r="B27">
        <v>0</v>
      </c>
      <c t="n" s="6" r="C27">
        <v>0</v>
      </c>
    </row>
    <row spans="1:3" r="28">
      <c t="s" s="4" r="A28">
        <v>632</v>
      </c>
      <c t="n" s="6" r="B28">
        <v>1416457</v>
      </c>
      <c t="n" s="6" r="C28">
        <v>1611921</v>
      </c>
    </row>
    <row spans="1:3" r="29">
      <c t="s" s="4" r="A29">
        <v>636</v>
      </c>
    </row>
    <row spans="1:3" r="30">
      <c t="s" s="3" r="A30">
        <v>606</v>
      </c>
    </row>
    <row spans="1:3" r="31">
      <c t="s" s="4" r="A31">
        <v>628</v>
      </c>
      <c t="n" s="6" r="B31">
        <v>657670</v>
      </c>
      <c t="n" s="6" r="C31">
        <v>427904</v>
      </c>
    </row>
    <row spans="1:3" r="32">
      <c t="s" s="4" r="A32">
        <v>629</v>
      </c>
      <c t="n" s="6" r="B32">
        <v>6867</v>
      </c>
      <c t="n" s="6" r="C32">
        <v>5325</v>
      </c>
    </row>
    <row spans="1:3" r="33">
      <c t="s" s="4" r="A33">
        <v>630</v>
      </c>
      <c t="n" s="6" r="B33">
        <v>-4999</v>
      </c>
      <c t="n" s="6" r="C33">
        <v>-2602</v>
      </c>
    </row>
    <row spans="1:3" r="34">
      <c t="s" s="4" r="A34">
        <v>631</v>
      </c>
      <c t="n" s="6" r="B34">
        <v>0</v>
      </c>
      <c t="n" s="6" r="C34">
        <v>0</v>
      </c>
    </row>
    <row spans="1:3" r="35">
      <c t="s" s="4" r="A35">
        <v>632</v>
      </c>
      <c t="n" s="6" r="B35">
        <v>659538</v>
      </c>
      <c t="n" s="6" r="C35">
        <v>430627</v>
      </c>
    </row>
    <row spans="1:3" r="36">
      <c t="s" s="4" r="A36">
        <v>637</v>
      </c>
    </row>
    <row spans="1:3" r="37">
      <c t="s" s="3" r="A37">
        <v>606</v>
      </c>
    </row>
    <row spans="1:3" r="38">
      <c t="s" s="4" r="A38">
        <v>628</v>
      </c>
      <c t="n" s="6" r="B38">
        <v>837964</v>
      </c>
      <c t="n" s="6" r="C38">
        <v>954263</v>
      </c>
    </row>
    <row spans="1:3" r="39">
      <c t="s" s="4" r="A39">
        <v>629</v>
      </c>
      <c t="n" s="6" r="B39">
        <v>22563</v>
      </c>
      <c t="n" s="6" r="C39">
        <v>34324</v>
      </c>
    </row>
    <row spans="1:3" r="40">
      <c t="s" s="4" r="A40">
        <v>630</v>
      </c>
      <c t="n" s="6" r="B40">
        <v>-4022</v>
      </c>
      <c t="n" s="6" r="C40">
        <v>-3482</v>
      </c>
    </row>
    <row spans="1:3" r="41">
      <c t="s" s="4" r="A41">
        <v>631</v>
      </c>
      <c t="n" s="6" r="B41">
        <v>-2258</v>
      </c>
      <c t="n" s="6" r="C41">
        <v>-2258</v>
      </c>
    </row>
    <row spans="1:3" r="42">
      <c t="s" s="4" r="A42">
        <v>632</v>
      </c>
      <c t="n" s="6" r="B42">
        <v>854247</v>
      </c>
      <c t="n" s="6" r="C42">
        <v>982847</v>
      </c>
    </row>
    <row spans="1:3" r="43">
      <c t="s" s="4" r="A43">
        <v>638</v>
      </c>
    </row>
    <row spans="1:3" r="44">
      <c t="s" s="3" r="A44">
        <v>606</v>
      </c>
    </row>
    <row spans="1:3" r="45">
      <c t="s" s="4" r="A45">
        <v>628</v>
      </c>
      <c t="n" s="6" r="B45">
        <v>36462</v>
      </c>
      <c t="n" s="6" r="C45">
        <v>100073</v>
      </c>
    </row>
    <row spans="1:3" r="46">
      <c t="s" s="4" r="A46">
        <v>629</v>
      </c>
      <c t="n" s="6" r="B46">
        <v>15</v>
      </c>
      <c t="n" s="6" r="C46">
        <v>99</v>
      </c>
    </row>
    <row spans="1:3" r="47">
      <c t="s" s="4" r="A47">
        <v>630</v>
      </c>
      <c t="n" s="6" r="B47">
        <v>-406</v>
      </c>
      <c t="n" s="6" r="C47">
        <v>-682</v>
      </c>
    </row>
    <row spans="1:3" r="48">
      <c t="s" s="4" r="A48">
        <v>631</v>
      </c>
      <c t="n" s="6" r="B48">
        <v>0</v>
      </c>
      <c t="n" s="6" r="C48">
        <v>0</v>
      </c>
    </row>
    <row spans="1:3" r="49">
      <c t="s" s="4" r="A49">
        <v>632</v>
      </c>
      <c t="n" s="6" r="B49">
        <v>36071</v>
      </c>
      <c t="n" s="6" r="C49">
        <v>99490</v>
      </c>
    </row>
    <row spans="1:3" r="50">
      <c t="s" s="4" r="A50">
        <v>639</v>
      </c>
    </row>
    <row spans="1:3" r="51">
      <c t="s" s="3" r="A51">
        <v>606</v>
      </c>
    </row>
    <row spans="1:3" r="52">
      <c t="s" s="4" r="A52">
        <v>628</v>
      </c>
      <c t="n" s="6" r="B52">
        <v>1690945</v>
      </c>
      <c t="n" s="6" r="C52">
        <v>2250432</v>
      </c>
    </row>
    <row spans="1:3" r="53">
      <c t="s" s="4" r="A53">
        <v>629</v>
      </c>
      <c t="n" s="6" r="B53">
        <v>41123</v>
      </c>
      <c t="n" s="6" r="C53">
        <v>69016</v>
      </c>
    </row>
    <row spans="1:3" r="54">
      <c t="s" s="4" r="A54">
        <v>630</v>
      </c>
      <c t="n" s="6" r="B54">
        <v>-16209</v>
      </c>
      <c t="n" s="6" r="C54">
        <v>-10441</v>
      </c>
    </row>
    <row spans="1:3" r="55">
      <c t="s" s="4" r="A55">
        <v>631</v>
      </c>
      <c t="n" s="6" r="B55">
        <v>-1624</v>
      </c>
      <c t="n" s="6" r="C55">
        <v>-1819</v>
      </c>
    </row>
    <row spans="1:3" r="56">
      <c t="s" s="4" r="A56">
        <v>632</v>
      </c>
      <c t="n" s="6" r="B56">
        <v>1714235</v>
      </c>
      <c t="n" s="6" r="C56">
        <v>2307188</v>
      </c>
    </row>
    <row spans="1:3" r="57">
      <c t="s" s="4" r="A57">
        <v>640</v>
      </c>
    </row>
    <row spans="1:3" r="58">
      <c t="s" s="3" r="A58">
        <v>606</v>
      </c>
    </row>
    <row spans="1:3" r="59">
      <c t="s" s="4" r="A59">
        <v>628</v>
      </c>
      <c t="n" s="6" r="B59">
        <v>9038158</v>
      </c>
      <c t="n" s="6" r="C59">
        <v>9929137</v>
      </c>
    </row>
    <row spans="1:3" r="60">
      <c t="s" s="4" r="A60">
        <v>629</v>
      </c>
      <c t="n" s="6" r="B60">
        <v>400515</v>
      </c>
      <c t="n" s="6" r="C60">
        <v>521592</v>
      </c>
    </row>
    <row spans="1:3" r="61">
      <c t="s" s="4" r="A61">
        <v>630</v>
      </c>
      <c t="n" s="6" r="B61">
        <v>-40323</v>
      </c>
      <c t="n" s="6" r="C61">
        <v>-23770</v>
      </c>
    </row>
    <row spans="1:3" r="62">
      <c t="s" s="4" r="A62">
        <v>631</v>
      </c>
      <c t="n" s="6" r="B62">
        <v>-3882</v>
      </c>
      <c t="n" s="6" r="C62">
        <v>-4077</v>
      </c>
    </row>
    <row spans="1:3" r="63">
      <c t="s" s="4" r="A63">
        <v>632</v>
      </c>
      <c t="n" s="6" r="B63">
        <v>9394468</v>
      </c>
      <c t="n" s="6" r="C63">
        <v>10422882</v>
      </c>
    </row>
    <row spans="1:3" r="64">
      <c t="s" s="4" r="A64">
        <v>641</v>
      </c>
    </row>
    <row spans="1:3" r="65">
      <c t="s" s="3" r="A65">
        <v>606</v>
      </c>
    </row>
    <row spans="1:3" r="66">
      <c t="s" s="4" r="A66">
        <v>628</v>
      </c>
      <c t="n" s="6" r="B66">
        <v>651002</v>
      </c>
      <c t="n" s="6" r="C66">
        <v>523739</v>
      </c>
    </row>
    <row spans="1:3" r="67">
      <c t="s" s="4" r="A67">
        <v>629</v>
      </c>
      <c t="n" s="6" r="B67">
        <v>690271</v>
      </c>
      <c t="n" s="6" r="C67">
        <v>789717</v>
      </c>
    </row>
    <row spans="1:3" r="68">
      <c t="s" s="4" r="A68">
        <v>630</v>
      </c>
      <c t="n" s="6" r="B68">
        <v>-6551</v>
      </c>
      <c t="n" s="6" r="C68">
        <v>-1531</v>
      </c>
    </row>
    <row spans="1:3" r="69">
      <c t="s" s="4" r="A69">
        <v>631</v>
      </c>
      <c t="n" s="6" r="B69">
        <v>0</v>
      </c>
      <c t="n" s="6" r="C69">
        <v>0</v>
      </c>
    </row>
    <row spans="1:3" r="70">
      <c t="s" s="4" r="A70">
        <v>632</v>
      </c>
      <c t="n" s="6" r="B70">
        <v>1334722</v>
      </c>
      <c t="n" s="6" r="C70">
        <v>1311925</v>
      </c>
    </row>
    <row spans="1:3" r="71">
      <c t="s" s="4" r="A71">
        <v>642</v>
      </c>
    </row>
    <row spans="1:3" r="72">
      <c t="s" s="3" r="A72">
        <v>606</v>
      </c>
    </row>
    <row spans="1:3" r="73">
      <c t="s" s="4" r="A73">
        <v>628</v>
      </c>
      <c t="n" s="6" r="B73">
        <v>1557832</v>
      </c>
      <c t="n" s="6" r="C73">
        <v>1427919</v>
      </c>
    </row>
    <row spans="1:3" r="74">
      <c t="s" s="4" r="A74">
        <v>629</v>
      </c>
      <c t="n" s="6" r="B74">
        <v>1227052</v>
      </c>
      <c t="n" s="6" r="C74">
        <v>1403566</v>
      </c>
    </row>
    <row spans="1:3" r="75">
      <c t="s" s="4" r="A75">
        <v>630</v>
      </c>
      <c t="n" s="6" r="B75">
        <v>-45131</v>
      </c>
      <c t="n" s="6" r="C75">
        <v>-5834</v>
      </c>
    </row>
    <row spans="1:3" r="76">
      <c t="s" s="4" r="A76">
        <v>631</v>
      </c>
      <c t="n" s="6" r="B76">
        <v>0</v>
      </c>
      <c t="n" s="6" r="C76">
        <v>0</v>
      </c>
    </row>
    <row spans="1:3" r="77">
      <c t="s" s="4" r="A77">
        <v>632</v>
      </c>
      <c t="n" s="6" r="B77">
        <v>2739753</v>
      </c>
      <c t="n" s="6" r="C77">
        <v>2825651</v>
      </c>
    </row>
    <row spans="1:3" r="78">
      <c t="s" s="4" r="A78">
        <v>643</v>
      </c>
    </row>
    <row spans="1:3" r="79">
      <c t="s" s="3" r="A79">
        <v>606</v>
      </c>
    </row>
    <row spans="1:3" r="80">
      <c t="s" s="4" r="A80">
        <v>628</v>
      </c>
      <c t="n" s="6" r="B80">
        <v>2208834</v>
      </c>
      <c t="n" s="6" r="C80">
        <v>1951658</v>
      </c>
    </row>
    <row spans="1:3" r="81">
      <c t="s" s="4" r="A81">
        <v>629</v>
      </c>
      <c t="n" s="6" r="B81">
        <v>1917323</v>
      </c>
      <c t="n" s="6" r="C81">
        <v>2193283</v>
      </c>
    </row>
    <row spans="1:3" r="82">
      <c t="s" s="4" r="A82">
        <v>630</v>
      </c>
      <c t="n" s="6" r="B82">
        <v>-51682</v>
      </c>
      <c t="n" s="6" r="C82">
        <v>-7365</v>
      </c>
    </row>
    <row spans="1:3" r="83">
      <c t="s" s="4" r="A83">
        <v>631</v>
      </c>
      <c t="n" s="6" r="B83">
        <v>0</v>
      </c>
      <c t="n" s="6" r="C83">
        <v>0</v>
      </c>
    </row>
    <row spans="1:3" r="84">
      <c t="s" s="4" r="A84">
        <v>632</v>
      </c>
      <c t="n" s="6" r="B84">
        <v>4074475</v>
      </c>
      <c t="n" s="6" r="C84">
        <v>4137576</v>
      </c>
    </row>
    <row spans="1:3" r="85">
      <c t="s" s="4" r="A85">
        <v>644</v>
      </c>
    </row>
    <row spans="1:3" r="86">
      <c t="s" s="3" r="A86">
        <v>606</v>
      </c>
    </row>
    <row spans="1:3" r="87">
      <c t="s" s="4" r="A87">
        <v>628</v>
      </c>
      <c t="n" s="6" r="B87">
        <v>1642103</v>
      </c>
      <c t="n" s="6" r="C87">
        <v>1594819</v>
      </c>
    </row>
    <row spans="1:3" r="88">
      <c t="s" s="4" r="A88">
        <v>629</v>
      </c>
      <c t="n" s="6" r="B88">
        <v>167</v>
      </c>
      <c t="n" s="6" r="C88">
        <v>36</v>
      </c>
    </row>
    <row spans="1:3" r="89">
      <c t="s" s="4" r="A89">
        <v>630</v>
      </c>
      <c t="n" s="6" r="B89">
        <v>-9</v>
      </c>
      <c t="n" s="6" r="C89">
        <v>-6</v>
      </c>
    </row>
    <row spans="1:3" r="90">
      <c t="s" s="4" r="A90">
        <v>631</v>
      </c>
      <c t="n" s="6" r="B90">
        <v>0</v>
      </c>
      <c t="n" s="6" r="C90">
        <v>0</v>
      </c>
    </row>
    <row spans="1:3" r="91">
      <c t="s" s="4" r="A91">
        <v>632</v>
      </c>
      <c t="n" s="7" r="B91">
        <v>1642261</v>
      </c>
      <c t="n" s="7" r="C91">
        <v>15948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30</v>
      </c>
    </row>
    <row spans="1:3" r="2">
      <c t="s" s="3" r="A2">
        <v>606</v>
      </c>
    </row>
    <row spans="1:3" r="3">
      <c t="s" s="4" r="A3">
        <v>646</v>
      </c>
      <c t="n" s="7" r="B3">
        <v>2030690</v>
      </c>
      <c t="n" s="7" r="C3">
        <v>697102</v>
      </c>
    </row>
    <row spans="1:3" r="4">
      <c t="s" s="4" r="A4">
        <v>647</v>
      </c>
      <c t="n" s="6" r="B4">
        <v>-76054</v>
      </c>
      <c t="n" s="6" r="C4">
        <v>-13139</v>
      </c>
    </row>
    <row spans="1:3" r="5">
      <c t="s" s="4" r="A5">
        <v>611</v>
      </c>
      <c t="n" s="6" r="B5">
        <v>813147</v>
      </c>
      <c t="n" s="6" r="C5">
        <v>1333930</v>
      </c>
    </row>
    <row spans="1:3" r="6">
      <c t="s" s="4" r="A6">
        <v>612</v>
      </c>
      <c t="n" s="6" r="B6">
        <v>-19842</v>
      </c>
      <c t="n" s="6" r="C6">
        <v>-22079</v>
      </c>
    </row>
    <row spans="1:3" r="7">
      <c t="s" s="4" r="A7">
        <v>608</v>
      </c>
      <c t="n" s="6" r="B7">
        <v>2843837</v>
      </c>
      <c t="n" s="6" r="C7">
        <v>2031032</v>
      </c>
    </row>
    <row spans="1:3" r="8">
      <c t="s" s="4" r="A8">
        <v>609</v>
      </c>
      <c t="n" s="6" r="B8">
        <v>-95896</v>
      </c>
      <c t="n" s="6" r="C8">
        <v>-35218</v>
      </c>
    </row>
    <row spans="1:3" r="9">
      <c t="s" s="4" r="A9">
        <v>633</v>
      </c>
    </row>
    <row spans="1:3" r="10">
      <c t="s" s="3" r="A10">
        <v>606</v>
      </c>
    </row>
    <row spans="1:3" r="11">
      <c t="s" s="4" r="A11">
        <v>646</v>
      </c>
      <c t="n" s="6" r="B11">
        <v>427003</v>
      </c>
      <c t="n" s="6" r="C11">
        <v>108250</v>
      </c>
    </row>
    <row spans="1:3" r="12">
      <c t="s" s="4" r="A12">
        <v>647</v>
      </c>
      <c t="n" s="6" r="B12">
        <v>-3648</v>
      </c>
      <c t="n" s="6" r="C12">
        <v>-62</v>
      </c>
    </row>
    <row spans="1:3" r="13">
      <c t="s" s="4" r="A13">
        <v>611</v>
      </c>
      <c t="n" s="6" r="B13">
        <v>92552</v>
      </c>
      <c t="n" s="6" r="C13">
        <v>163359</v>
      </c>
    </row>
    <row spans="1:3" r="14">
      <c t="s" s="4" r="A14">
        <v>612</v>
      </c>
      <c t="n" s="6" r="B14">
        <v>-1133</v>
      </c>
      <c t="n" s="6" r="C14">
        <v>-2101</v>
      </c>
    </row>
    <row spans="1:3" r="15">
      <c t="s" s="4" r="A15">
        <v>608</v>
      </c>
      <c t="n" s="6" r="B15">
        <v>519555</v>
      </c>
      <c t="n" s="6" r="C15">
        <v>271609</v>
      </c>
    </row>
    <row spans="1:3" r="16">
      <c t="s" s="4" r="A16">
        <v>609</v>
      </c>
      <c t="n" s="6" r="B16">
        <v>-4781</v>
      </c>
      <c t="n" s="6" r="C16">
        <v>-2163</v>
      </c>
    </row>
    <row spans="1:3" r="17">
      <c t="s" s="4" r="A17">
        <v>634</v>
      </c>
    </row>
    <row spans="1:3" r="18">
      <c t="s" s="3" r="A18">
        <v>606</v>
      </c>
    </row>
    <row spans="1:3" r="19">
      <c t="s" s="4" r="A19">
        <v>646</v>
      </c>
      <c t="n" s="6" r="B19">
        <v>169362</v>
      </c>
      <c t="n" s="6" r="C19">
        <v>58583</v>
      </c>
    </row>
    <row spans="1:3" r="20">
      <c t="s" s="4" r="A20">
        <v>647</v>
      </c>
      <c t="n" s="6" r="B20">
        <v>-4864</v>
      </c>
      <c t="n" s="6" r="C20">
        <v>-542</v>
      </c>
    </row>
    <row spans="1:3" r="21">
      <c t="s" s="4" r="A21">
        <v>611</v>
      </c>
      <c t="n" s="6" r="B21">
        <v>70101</v>
      </c>
      <c t="n" s="6" r="C21">
        <v>92441</v>
      </c>
    </row>
    <row spans="1:3" r="22">
      <c t="s" s="4" r="A22">
        <v>612</v>
      </c>
      <c t="n" s="6" r="B22">
        <v>-3361</v>
      </c>
      <c t="n" s="6" r="C22">
        <v>-2817</v>
      </c>
    </row>
    <row spans="1:3" r="23">
      <c t="s" s="4" r="A23">
        <v>608</v>
      </c>
      <c t="n" s="6" r="B23">
        <v>239463</v>
      </c>
      <c t="n" s="6" r="C23">
        <v>151024</v>
      </c>
    </row>
    <row spans="1:3" r="24">
      <c t="s" s="4" r="A24">
        <v>609</v>
      </c>
      <c t="n" s="6" r="B24">
        <v>-8225</v>
      </c>
      <c t="n" s="6" r="C24">
        <v>-3359</v>
      </c>
    </row>
    <row spans="1:3" r="25">
      <c t="s" s="4" r="A25">
        <v>635</v>
      </c>
    </row>
    <row spans="1:3" r="26">
      <c t="s" s="3" r="A26">
        <v>606</v>
      </c>
    </row>
    <row spans="1:3" r="27">
      <c t="s" s="4" r="A27">
        <v>646</v>
      </c>
      <c t="n" s="6" r="B27">
        <v>51328</v>
      </c>
      <c t="n" s="6" r="C27">
        <v>18856</v>
      </c>
    </row>
    <row spans="1:3" r="28">
      <c t="s" s="4" r="A28">
        <v>647</v>
      </c>
      <c t="n" s="6" r="B28">
        <v>-249</v>
      </c>
      <c t="n" s="6" r="C28">
        <v>-386</v>
      </c>
    </row>
    <row spans="1:3" r="29">
      <c t="s" s="4" r="A29">
        <v>611</v>
      </c>
      <c t="n" s="6" r="B29">
        <v>40345</v>
      </c>
      <c t="n" s="6" r="C29">
        <v>56217</v>
      </c>
    </row>
    <row spans="1:3" r="30">
      <c t="s" s="4" r="A30">
        <v>612</v>
      </c>
      <c t="n" s="6" r="B30">
        <v>-1432</v>
      </c>
      <c t="n" s="6" r="C30">
        <v>-655</v>
      </c>
    </row>
    <row spans="1:3" r="31">
      <c t="s" s="4" r="A31">
        <v>608</v>
      </c>
      <c t="n" s="6" r="B31">
        <v>91673</v>
      </c>
      <c t="n" s="6" r="C31">
        <v>75073</v>
      </c>
    </row>
    <row spans="1:3" r="32">
      <c t="s" s="4" r="A32">
        <v>609</v>
      </c>
      <c t="n" s="6" r="B32">
        <v>-1681</v>
      </c>
      <c t="n" s="6" r="C32">
        <v>-1041</v>
      </c>
    </row>
    <row spans="1:3" r="33">
      <c t="s" s="4" r="A33">
        <v>636</v>
      </c>
    </row>
    <row spans="1:3" r="34">
      <c t="s" s="3" r="A34">
        <v>606</v>
      </c>
    </row>
    <row spans="1:3" r="35">
      <c t="s" s="4" r="A35">
        <v>646</v>
      </c>
      <c t="n" s="6" r="B35">
        <v>289058</v>
      </c>
      <c t="n" s="6" r="C35">
        <v>45931</v>
      </c>
    </row>
    <row spans="1:3" r="36">
      <c t="s" s="4" r="A36">
        <v>647</v>
      </c>
      <c t="n" s="6" r="B36">
        <v>-3600</v>
      </c>
      <c t="n" s="6" r="C36">
        <v>-210</v>
      </c>
    </row>
    <row spans="1:3" r="37">
      <c t="s" s="4" r="A37">
        <v>611</v>
      </c>
      <c t="n" s="6" r="B37">
        <v>95843</v>
      </c>
      <c t="n" s="6" r="C37">
        <v>147558</v>
      </c>
    </row>
    <row spans="1:3" r="38">
      <c t="s" s="4" r="A38">
        <v>612</v>
      </c>
      <c t="n" s="6" r="B38">
        <v>-1399</v>
      </c>
      <c t="n" s="6" r="C38">
        <v>-2392</v>
      </c>
    </row>
    <row spans="1:3" r="39">
      <c t="s" s="4" r="A39">
        <v>608</v>
      </c>
      <c t="n" s="6" r="B39">
        <v>384901</v>
      </c>
      <c t="n" s="6" r="C39">
        <v>193489</v>
      </c>
    </row>
    <row spans="1:3" r="40">
      <c t="s" s="4" r="A40">
        <v>609</v>
      </c>
      <c t="n" s="6" r="B40">
        <v>-4999</v>
      </c>
      <c t="n" s="6" r="C40">
        <v>-2602</v>
      </c>
    </row>
    <row spans="1:3" r="41">
      <c t="s" s="4" r="A41">
        <v>637</v>
      </c>
    </row>
    <row spans="1:3" r="42">
      <c t="s" s="3" r="A42">
        <v>606</v>
      </c>
    </row>
    <row spans="1:3" r="43">
      <c t="s" s="4" r="A43">
        <v>646</v>
      </c>
      <c t="n" s="6" r="B43">
        <v>78814</v>
      </c>
      <c t="n" s="6" r="C43">
        <v>9613</v>
      </c>
    </row>
    <row spans="1:3" r="44">
      <c t="s" s="4" r="A44">
        <v>647</v>
      </c>
      <c t="n" s="6" r="B44">
        <v>-2858</v>
      </c>
      <c t="n" s="6" r="C44">
        <v>-2285</v>
      </c>
    </row>
    <row spans="1:3" r="45">
      <c t="s" s="4" r="A45">
        <v>611</v>
      </c>
      <c t="n" s="6" r="B45">
        <v>137100</v>
      </c>
      <c t="n" s="6" r="C45">
        <v>207374</v>
      </c>
    </row>
    <row spans="1:3" r="46">
      <c t="s" s="4" r="A46">
        <v>612</v>
      </c>
      <c t="n" s="6" r="B46">
        <v>-3422</v>
      </c>
      <c t="n" s="6" r="C46">
        <v>-3455</v>
      </c>
    </row>
    <row spans="1:3" r="47">
      <c t="s" s="4" r="A47">
        <v>608</v>
      </c>
      <c t="n" s="6" r="B47">
        <v>215914</v>
      </c>
      <c t="n" s="6" r="C47">
        <v>216987</v>
      </c>
    </row>
    <row spans="1:3" r="48">
      <c t="s" s="4" r="A48">
        <v>609</v>
      </c>
      <c t="n" s="6" r="B48">
        <v>-6280</v>
      </c>
      <c t="n" s="6" r="C48">
        <v>-5740</v>
      </c>
    </row>
    <row spans="1:3" r="49">
      <c t="s" s="4" r="A49">
        <v>638</v>
      </c>
    </row>
    <row spans="1:3" r="50">
      <c t="s" s="3" r="A50">
        <v>606</v>
      </c>
    </row>
    <row spans="1:3" r="51">
      <c t="s" s="4" r="A51">
        <v>646</v>
      </c>
      <c t="n" s="6" r="B51">
        <v>6228</v>
      </c>
      <c t="n" s="6" r="C51">
        <v>30448</v>
      </c>
    </row>
    <row spans="1:3" r="52">
      <c t="s" s="4" r="A52">
        <v>647</v>
      </c>
      <c t="n" s="6" r="B52">
        <v>-54</v>
      </c>
      <c t="n" s="6" r="C52">
        <v>-20</v>
      </c>
    </row>
    <row spans="1:3" r="53">
      <c t="s" s="4" r="A53">
        <v>611</v>
      </c>
      <c t="n" s="6" r="B53">
        <v>24315</v>
      </c>
      <c t="n" s="6" r="C53">
        <v>45160</v>
      </c>
    </row>
    <row spans="1:3" r="54">
      <c t="s" s="4" r="A54">
        <v>612</v>
      </c>
      <c t="n" s="6" r="B54">
        <v>-352</v>
      </c>
      <c t="n" s="6" r="C54">
        <v>-662</v>
      </c>
    </row>
    <row spans="1:3" r="55">
      <c t="s" s="4" r="A55">
        <v>608</v>
      </c>
      <c t="n" s="6" r="B55">
        <v>30543</v>
      </c>
      <c t="n" s="6" r="C55">
        <v>75608</v>
      </c>
    </row>
    <row spans="1:3" r="56">
      <c t="s" s="4" r="A56">
        <v>609</v>
      </c>
      <c t="n" s="6" r="B56">
        <v>-406</v>
      </c>
      <c t="n" s="6" r="C56">
        <v>-682</v>
      </c>
    </row>
    <row spans="1:3" r="57">
      <c t="s" s="4" r="A57">
        <v>639</v>
      </c>
    </row>
    <row spans="1:3" r="58">
      <c t="s" s="3" r="A58">
        <v>606</v>
      </c>
    </row>
    <row spans="1:3" r="59">
      <c t="s" s="4" r="A59">
        <v>646</v>
      </c>
      <c t="n" s="6" r="B59">
        <v>470694</v>
      </c>
      <c t="n" s="6" r="C59">
        <v>141176</v>
      </c>
    </row>
    <row spans="1:3" r="60">
      <c t="s" s="4" r="A60">
        <v>647</v>
      </c>
      <c t="n" s="6" r="B60">
        <v>-9509</v>
      </c>
      <c t="n" s="6" r="C60">
        <v>-2263</v>
      </c>
    </row>
    <row spans="1:3" r="61">
      <c t="s" s="4" r="A61">
        <v>611</v>
      </c>
      <c t="n" s="6" r="B61">
        <v>343737</v>
      </c>
      <c t="n" s="6" r="C61">
        <v>621821</v>
      </c>
    </row>
    <row spans="1:3" r="62">
      <c t="s" s="4" r="A62">
        <v>612</v>
      </c>
      <c t="n" s="6" r="B62">
        <v>-8324</v>
      </c>
      <c t="n" s="6" r="C62">
        <v>-9997</v>
      </c>
    </row>
    <row spans="1:3" r="63">
      <c t="s" s="4" r="A63">
        <v>608</v>
      </c>
      <c t="n" s="6" r="B63">
        <v>814431</v>
      </c>
      <c t="n" s="6" r="C63">
        <v>762997</v>
      </c>
    </row>
    <row spans="1:3" r="64">
      <c t="s" s="4" r="A64">
        <v>609</v>
      </c>
      <c t="n" s="6" r="B64">
        <v>-17833</v>
      </c>
      <c t="n" s="6" r="C64">
        <v>-12260</v>
      </c>
    </row>
    <row spans="1:3" r="65">
      <c t="s" s="4" r="A65">
        <v>640</v>
      </c>
    </row>
    <row spans="1:3" r="66">
      <c t="s" s="3" r="A66">
        <v>606</v>
      </c>
    </row>
    <row spans="1:3" r="67">
      <c t="s" s="4" r="A67">
        <v>646</v>
      </c>
      <c t="n" s="6" r="B67">
        <v>1492487</v>
      </c>
      <c t="n" s="6" r="C67">
        <v>412857</v>
      </c>
    </row>
    <row spans="1:3" r="68">
      <c t="s" s="4" r="A68">
        <v>647</v>
      </c>
      <c t="n" s="6" r="B68">
        <v>-24782</v>
      </c>
      <c t="n" s="6" r="C68">
        <v>-5768</v>
      </c>
    </row>
    <row spans="1:3" r="69">
      <c t="s" s="4" r="A69">
        <v>611</v>
      </c>
      <c t="n" s="6" r="B69">
        <v>803993</v>
      </c>
      <c t="n" s="6" r="C69">
        <v>1333930</v>
      </c>
    </row>
    <row spans="1:3" r="70">
      <c t="s" s="4" r="A70">
        <v>612</v>
      </c>
      <c t="n" s="6" r="B70">
        <v>-19423</v>
      </c>
      <c t="n" s="6" r="C70">
        <v>-22079</v>
      </c>
    </row>
    <row spans="1:3" r="71">
      <c t="s" s="4" r="A71">
        <v>608</v>
      </c>
      <c t="n" s="6" r="B71">
        <v>2296480</v>
      </c>
      <c t="n" s="6" r="C71">
        <v>1746787</v>
      </c>
    </row>
    <row spans="1:3" r="72">
      <c t="s" s="4" r="A72">
        <v>609</v>
      </c>
      <c t="n" s="6" r="B72">
        <v>-44205</v>
      </c>
      <c t="n" s="6" r="C72">
        <v>-27847</v>
      </c>
    </row>
    <row spans="1:3" r="73">
      <c t="s" s="4" r="A73">
        <v>641</v>
      </c>
    </row>
    <row spans="1:3" r="74">
      <c t="s" s="3" r="A74">
        <v>606</v>
      </c>
    </row>
    <row spans="1:3" r="75">
      <c t="s" s="4" r="A75">
        <v>646</v>
      </c>
      <c t="n" s="6" r="B75">
        <v>63873</v>
      </c>
      <c t="n" s="6" r="C75">
        <v>16219</v>
      </c>
    </row>
    <row spans="1:3" r="76">
      <c t="s" s="4" r="A76">
        <v>647</v>
      </c>
      <c t="n" s="6" r="B76">
        <v>-6384</v>
      </c>
      <c t="n" s="6" r="C76">
        <v>-1531</v>
      </c>
    </row>
    <row spans="1:3" r="77">
      <c t="s" s="4" r="A77">
        <v>611</v>
      </c>
      <c t="n" s="6" r="B77">
        <v>6247</v>
      </c>
      <c t="n" s="6" r="C77">
        <v>0</v>
      </c>
    </row>
    <row spans="1:3" r="78">
      <c t="s" s="4" r="A78">
        <v>612</v>
      </c>
      <c t="n" s="6" r="B78">
        <v>-167</v>
      </c>
      <c t="n" s="6" r="C78">
        <v>0</v>
      </c>
    </row>
    <row spans="1:3" r="79">
      <c t="s" s="4" r="A79">
        <v>608</v>
      </c>
      <c t="n" s="6" r="B79">
        <v>70120</v>
      </c>
      <c t="n" s="6" r="C79">
        <v>16219</v>
      </c>
    </row>
    <row spans="1:3" r="80">
      <c t="s" s="4" r="A80">
        <v>609</v>
      </c>
      <c t="n" s="6" r="B80">
        <v>-6551</v>
      </c>
      <c t="n" s="6" r="C80">
        <v>-1531</v>
      </c>
    </row>
    <row spans="1:3" r="81">
      <c t="s" s="4" r="A81">
        <v>642</v>
      </c>
    </row>
    <row spans="1:3" r="82">
      <c t="s" s="3" r="A82">
        <v>606</v>
      </c>
    </row>
    <row spans="1:3" r="83">
      <c t="s" s="4" r="A83">
        <v>646</v>
      </c>
      <c t="n" s="6" r="B83">
        <v>344857</v>
      </c>
      <c t="n" s="6" r="C83">
        <v>86062</v>
      </c>
    </row>
    <row spans="1:3" r="84">
      <c t="s" s="4" r="A84">
        <v>647</v>
      </c>
      <c t="n" s="6" r="B84">
        <v>-44879</v>
      </c>
      <c t="n" s="6" r="C84">
        <v>-5834</v>
      </c>
    </row>
    <row spans="1:3" r="85">
      <c t="s" s="4" r="A85">
        <v>611</v>
      </c>
      <c t="n" s="6" r="B85">
        <v>2907</v>
      </c>
      <c t="n" s="6" r="C85">
        <v>0</v>
      </c>
    </row>
    <row spans="1:3" r="86">
      <c t="s" s="4" r="A86">
        <v>612</v>
      </c>
      <c t="n" s="6" r="B86">
        <v>-252</v>
      </c>
      <c t="n" s="6" r="C86">
        <v>0</v>
      </c>
    </row>
    <row spans="1:3" r="87">
      <c t="s" s="4" r="A87">
        <v>608</v>
      </c>
      <c t="n" s="6" r="B87">
        <v>347764</v>
      </c>
      <c t="n" s="6" r="C87">
        <v>86062</v>
      </c>
    </row>
    <row spans="1:3" r="88">
      <c t="s" s="4" r="A88">
        <v>609</v>
      </c>
      <c t="n" s="6" r="B88">
        <v>-45131</v>
      </c>
      <c t="n" s="6" r="C88">
        <v>-5834</v>
      </c>
    </row>
    <row spans="1:3" r="89">
      <c t="s" s="4" r="A89">
        <v>643</v>
      </c>
    </row>
    <row spans="1:3" r="90">
      <c t="s" s="3" r="A90">
        <v>606</v>
      </c>
    </row>
    <row spans="1:3" r="91">
      <c t="s" s="4" r="A91">
        <v>646</v>
      </c>
      <c t="n" s="6" r="B91">
        <v>408730</v>
      </c>
      <c t="n" s="6" r="C91">
        <v>102281</v>
      </c>
    </row>
    <row spans="1:3" r="92">
      <c t="s" s="4" r="A92">
        <v>647</v>
      </c>
      <c t="n" s="6" r="B92">
        <v>-51263</v>
      </c>
      <c t="n" s="6" r="C92">
        <v>-7365</v>
      </c>
    </row>
    <row spans="1:3" r="93">
      <c t="s" s="4" r="A93">
        <v>611</v>
      </c>
      <c t="n" s="6" r="B93">
        <v>9154</v>
      </c>
      <c t="n" s="6" r="C93">
        <v>0</v>
      </c>
    </row>
    <row spans="1:3" r="94">
      <c t="s" s="4" r="A94">
        <v>612</v>
      </c>
      <c t="n" s="6" r="B94">
        <v>-419</v>
      </c>
      <c t="n" s="6" r="C94">
        <v>0</v>
      </c>
    </row>
    <row spans="1:3" r="95">
      <c t="s" s="4" r="A95">
        <v>608</v>
      </c>
      <c t="n" s="6" r="B95">
        <v>417884</v>
      </c>
      <c t="n" s="6" r="C95">
        <v>102281</v>
      </c>
    </row>
    <row spans="1:3" r="96">
      <c t="s" s="4" r="A96">
        <v>609</v>
      </c>
      <c t="n" s="6" r="B96">
        <v>-51682</v>
      </c>
      <c t="n" s="6" r="C96">
        <v>-7365</v>
      </c>
    </row>
    <row spans="1:3" r="97">
      <c t="s" s="4" r="A97">
        <v>644</v>
      </c>
    </row>
    <row spans="1:3" r="98">
      <c t="s" s="3" r="A98">
        <v>606</v>
      </c>
    </row>
    <row spans="1:3" r="99">
      <c t="s" s="4" r="A99">
        <v>646</v>
      </c>
      <c t="n" s="6" r="B99">
        <v>129473</v>
      </c>
      <c t="n" s="6" r="C99">
        <v>181964</v>
      </c>
    </row>
    <row spans="1:3" r="100">
      <c t="s" s="4" r="A100">
        <v>647</v>
      </c>
      <c t="n" s="6" r="B100">
        <v>-9</v>
      </c>
      <c t="n" s="6" r="C100">
        <v>-6</v>
      </c>
    </row>
    <row spans="1:3" r="101">
      <c t="s" s="4" r="A101">
        <v>611</v>
      </c>
      <c t="n" s="6" r="B101">
        <v>0</v>
      </c>
      <c t="n" s="6" r="C101">
        <v>0</v>
      </c>
    </row>
    <row spans="1:3" r="102">
      <c t="s" s="4" r="A102">
        <v>612</v>
      </c>
      <c t="n" s="6" r="B102">
        <v>0</v>
      </c>
      <c t="n" s="6" r="C102">
        <v>0</v>
      </c>
    </row>
    <row spans="1:3" r="103">
      <c t="s" s="4" r="A103">
        <v>608</v>
      </c>
      <c t="n" s="6" r="B103">
        <v>129473</v>
      </c>
      <c t="n" s="6" r="C103">
        <v>181964</v>
      </c>
    </row>
    <row spans="1:3" r="104">
      <c t="s" s="4" r="A104">
        <v>609</v>
      </c>
      <c t="n" s="7" r="B104">
        <v>-9</v>
      </c>
      <c t="n" s="7" r="C104">
        <v>-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0</v>
      </c>
    </row>
    <row spans="1:3" r="2">
      <c t="s" s="3" r="A2">
        <v>606</v>
      </c>
    </row>
    <row spans="1:3" r="3">
      <c t="s" s="4" r="A3">
        <v>649</v>
      </c>
      <c t="n" s="7" r="B3">
        <v>482284</v>
      </c>
    </row>
    <row spans="1:3" r="4">
      <c t="s" s="4" r="A4">
        <v>650</v>
      </c>
      <c t="n" s="6" r="B4">
        <v>1820680</v>
      </c>
    </row>
    <row spans="1:3" r="5">
      <c t="s" s="4" r="A5">
        <v>651</v>
      </c>
      <c t="n" s="6" r="B5">
        <v>1576656</v>
      </c>
    </row>
    <row spans="1:3" r="6">
      <c t="s" s="4" r="A6">
        <v>652</v>
      </c>
      <c t="n" s="6" r="B6">
        <v>3626442</v>
      </c>
    </row>
    <row spans="1:3" r="7">
      <c t="s" s="4" r="A7">
        <v>653</v>
      </c>
      <c t="n" s="6" r="B7">
        <v>7506062</v>
      </c>
    </row>
    <row spans="1:3" r="8">
      <c t="s" s="4" r="A8">
        <v>68</v>
      </c>
      <c t="n" s="6" r="B8">
        <v>9038158</v>
      </c>
      <c t="n" s="7" r="C8">
        <v>9929137</v>
      </c>
    </row>
    <row spans="1:3" r="9">
      <c t="s" s="4" r="A9">
        <v>654</v>
      </c>
      <c t="n" s="6" r="B9">
        <v>485605</v>
      </c>
    </row>
    <row spans="1:3" r="10">
      <c t="s" s="4" r="A10">
        <v>655</v>
      </c>
      <c t="n" s="6" r="B10">
        <v>1857267</v>
      </c>
    </row>
    <row spans="1:3" r="11">
      <c t="s" s="4" r="A11">
        <v>656</v>
      </c>
      <c t="n" s="6" r="B11">
        <v>1663076</v>
      </c>
    </row>
    <row spans="1:3" r="12">
      <c t="s" s="4" r="A12">
        <v>657</v>
      </c>
      <c t="n" s="6" r="B12">
        <v>3838664</v>
      </c>
    </row>
    <row spans="1:3" r="13">
      <c t="s" s="4" r="A13">
        <v>658</v>
      </c>
      <c t="n" s="6" r="B13">
        <v>7844612</v>
      </c>
    </row>
    <row spans="1:3" r="14">
      <c t="s" s="4" r="A14">
        <v>659</v>
      </c>
      <c t="n" s="6" r="B14">
        <v>9394468</v>
      </c>
      <c t="n" s="7" r="C14">
        <v>10422882</v>
      </c>
    </row>
    <row spans="1:3" r="15">
      <c t="s" s="4" r="A15">
        <v>636</v>
      </c>
    </row>
    <row spans="1:3" r="16">
      <c t="s" s="3" r="A16">
        <v>606</v>
      </c>
    </row>
    <row spans="1:3" r="17">
      <c t="s" s="4" r="A17">
        <v>660</v>
      </c>
      <c t="n" s="6" r="B17">
        <v>657670</v>
      </c>
    </row>
    <row spans="1:3" r="18">
      <c t="s" s="4" r="A18">
        <v>661</v>
      </c>
      <c t="n" s="6" r="B18">
        <v>659538</v>
      </c>
    </row>
    <row spans="1:3" r="19">
      <c t="s" s="4" r="A19">
        <v>637</v>
      </c>
    </row>
    <row spans="1:3" r="20">
      <c t="s" s="3" r="A20">
        <v>606</v>
      </c>
    </row>
    <row spans="1:3" r="21">
      <c t="s" s="4" r="A21">
        <v>660</v>
      </c>
      <c t="n" s="6" r="B21">
        <v>837964</v>
      </c>
    </row>
    <row spans="1:3" r="22">
      <c t="s" s="4" r="A22">
        <v>661</v>
      </c>
      <c t="n" s="6" r="B22">
        <v>854247</v>
      </c>
    </row>
    <row spans="1:3" r="23">
      <c t="s" s="4" r="A23">
        <v>638</v>
      </c>
    </row>
    <row spans="1:3" r="24">
      <c t="s" s="3" r="A24">
        <v>606</v>
      </c>
    </row>
    <row spans="1:3" r="25">
      <c t="s" s="4" r="A25">
        <v>660</v>
      </c>
      <c t="n" s="6" r="B25">
        <v>36462</v>
      </c>
    </row>
    <row spans="1:3" r="26">
      <c t="s" s="4" r="A26">
        <v>661</v>
      </c>
      <c t="n" s="7" r="B26">
        <v>360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0</v>
      </c>
      <c t="s" s="2" r="D2">
        <v>72</v>
      </c>
    </row>
    <row spans="1:4" r="3">
      <c t="s" s="3" r="A3">
        <v>663</v>
      </c>
    </row>
    <row spans="1:4" r="4">
      <c t="s" s="4" r="A4">
        <v>664</v>
      </c>
      <c t="n" s="7" r="B4">
        <v>93580</v>
      </c>
      <c t="n" s="7" r="C4">
        <v>98262</v>
      </c>
      <c t="n" s="7" r="D4">
        <v>82308</v>
      </c>
    </row>
    <row spans="1:4" r="5">
      <c t="s" s="4" r="A5">
        <v>665</v>
      </c>
      <c t="n" s="6" r="B5">
        <v>5223</v>
      </c>
      <c t="n" s="6" r="C5">
        <v>5959</v>
      </c>
      <c t="n" s="6" r="D5">
        <v>3573</v>
      </c>
    </row>
    <row spans="1:4" r="6">
      <c t="s" s="4" r="A6">
        <v>666</v>
      </c>
      <c t="n" s="6" r="B6">
        <v>74705</v>
      </c>
      <c t="n" s="6" r="C6">
        <v>65031</v>
      </c>
      <c t="n" s="6" r="D6">
        <v>48641</v>
      </c>
    </row>
    <row spans="1:4" r="7">
      <c t="s" s="4" r="A7">
        <v>667</v>
      </c>
      <c t="n" s="6" r="B7">
        <v>0</v>
      </c>
      <c t="n" s="6" r="C7">
        <v>2230</v>
      </c>
      <c t="n" s="6" r="D7">
        <v>10460</v>
      </c>
    </row>
    <row spans="1:4" r="8">
      <c t="s" s="4" r="A8">
        <v>668</v>
      </c>
      <c t="n" s="6" r="B8">
        <v>-262</v>
      </c>
      <c t="n" s="6" r="C8">
        <v>4766</v>
      </c>
      <c t="n" s="6" r="D8">
        <v>21898</v>
      </c>
    </row>
    <row spans="1:4" r="9">
      <c t="s" s="4" r="A9">
        <v>135</v>
      </c>
      <c t="n" s="6" r="B9">
        <v>651</v>
      </c>
      <c t="n" s="6" r="C9">
        <v>108</v>
      </c>
      <c t="n" s="6" r="D9">
        <v>355</v>
      </c>
    </row>
    <row spans="1:4" r="10">
      <c t="s" s="4" r="A10">
        <v>669</v>
      </c>
      <c t="n" s="6" r="B10">
        <v>370210</v>
      </c>
      <c t="n" s="6" r="C10">
        <v>378490</v>
      </c>
      <c t="n" s="6" r="D10">
        <v>329653</v>
      </c>
    </row>
    <row spans="1:4" r="11">
      <c t="s" s="4" r="A11">
        <v>670</v>
      </c>
      <c t="n" s="6" r="B11">
        <v>-16997</v>
      </c>
      <c t="n" s="6" r="C11">
        <v>-15260</v>
      </c>
      <c t="n" s="6" r="D11">
        <v>-12280</v>
      </c>
    </row>
    <row spans="1:4" r="12">
      <c t="s" s="4" r="A12">
        <v>75</v>
      </c>
      <c t="n" s="6" r="B12">
        <v>353213</v>
      </c>
      <c t="n" s="6" r="C12">
        <v>363230</v>
      </c>
      <c t="n" s="6" r="D12">
        <v>317373</v>
      </c>
    </row>
    <row spans="1:4" r="13">
      <c t="s" s="4" r="A13">
        <v>671</v>
      </c>
    </row>
    <row spans="1:4" r="14">
      <c t="s" s="3" r="A14">
        <v>663</v>
      </c>
    </row>
    <row spans="1:4" r="15">
      <c t="s" s="4" r="A15">
        <v>672</v>
      </c>
      <c t="n" s="6" r="B15">
        <v>57550</v>
      </c>
      <c t="n" s="6" r="C15">
        <v>49345</v>
      </c>
      <c t="n" s="6" r="D15">
        <v>28041</v>
      </c>
    </row>
    <row spans="1:4" r="16">
      <c t="s" s="4" r="A16">
        <v>673</v>
      </c>
    </row>
    <row spans="1:4" r="17">
      <c t="s" s="3" r="A17">
        <v>663</v>
      </c>
    </row>
    <row spans="1:4" r="18">
      <c t="s" s="4" r="A18">
        <v>672</v>
      </c>
      <c t="n" s="7" r="B18">
        <v>138763</v>
      </c>
      <c t="n" s="7" r="C18">
        <v>152789</v>
      </c>
      <c t="n" s="7" r="D18">
        <v>1343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72</v>
      </c>
    </row>
    <row spans="1:4" r="3">
      <c t="s" s="3" r="A3">
        <v>675</v>
      </c>
    </row>
    <row spans="1:4" r="4">
      <c t="s" s="4" r="A4">
        <v>676</v>
      </c>
      <c t="n" s="7" r="B4">
        <v>168163</v>
      </c>
      <c t="n" s="7" r="C4">
        <v>74978</v>
      </c>
      <c t="n" s="7" r="D4">
        <v>93304</v>
      </c>
    </row>
    <row spans="1:4" r="5">
      <c t="s" s="4" r="A5">
        <v>677</v>
      </c>
      <c t="n" s="6" r="B5">
        <v>-61683</v>
      </c>
      <c t="n" s="6" r="C5">
        <v>-28978</v>
      </c>
      <c t="n" s="6" r="D5">
        <v>-30152</v>
      </c>
    </row>
    <row spans="1:4" r="6">
      <c t="s" s="4" r="A6">
        <v>678</v>
      </c>
      <c t="n" s="6" r="B6">
        <v>-44481</v>
      </c>
      <c t="n" s="6" r="C6">
        <v>-4784</v>
      </c>
      <c t="n" s="6" r="D6">
        <v>-4706</v>
      </c>
    </row>
    <row spans="1:4" r="7">
      <c t="s" s="4" r="A7">
        <v>79</v>
      </c>
      <c t="n" s="6" r="B7">
        <v>106480</v>
      </c>
      <c t="n" s="6" r="C7">
        <v>46000</v>
      </c>
      <c t="n" s="6" r="D7">
        <v>63152</v>
      </c>
    </row>
    <row spans="1:4" r="8">
      <c t="s" s="4" r="A8">
        <v>679</v>
      </c>
      <c t="n" s="6" r="B8">
        <v>-457584</v>
      </c>
      <c t="n" s="6" r="C8">
        <v>981035</v>
      </c>
      <c t="n" s="6" r="D8">
        <v>261995</v>
      </c>
    </row>
    <row spans="1:4" r="9">
      <c t="s" s="4" r="A9">
        <v>680</v>
      </c>
    </row>
    <row spans="1:4" r="10">
      <c t="s" s="3" r="A10">
        <v>675</v>
      </c>
    </row>
    <row spans="1:4" r="11">
      <c t="s" s="4" r="A11">
        <v>676</v>
      </c>
      <c t="n" s="6" r="B11">
        <v>3073</v>
      </c>
      <c t="n" s="6" r="C11">
        <v>8417</v>
      </c>
      <c t="n" s="6" r="D11">
        <v>13772</v>
      </c>
    </row>
    <row spans="1:4" r="12">
      <c t="s" s="4" r="A12">
        <v>677</v>
      </c>
      <c t="n" s="6" r="B12">
        <v>-4598</v>
      </c>
      <c t="n" s="6" r="C12">
        <v>-18136</v>
      </c>
      <c t="n" s="6" r="D12">
        <v>-25168</v>
      </c>
    </row>
    <row spans="1:4" r="13">
      <c t="s" s="4" r="A13">
        <v>681</v>
      </c>
    </row>
    <row spans="1:4" r="14">
      <c t="s" s="3" r="A14">
        <v>675</v>
      </c>
    </row>
    <row spans="1:4" r="15">
      <c t="s" s="4" r="A15">
        <v>676</v>
      </c>
      <c t="n" s="6" r="B15">
        <v>156987</v>
      </c>
      <c t="n" s="6" r="C15">
        <v>51356</v>
      </c>
      <c t="n" s="6" r="D15">
        <v>73592</v>
      </c>
    </row>
    <row spans="1:4" r="16">
      <c t="s" s="4" r="A16">
        <v>677</v>
      </c>
      <c t="n" s="6" r="B16">
        <v>-1232</v>
      </c>
      <c t="n" s="6" r="C16">
        <v>-802</v>
      </c>
      <c t="n" s="6" r="D16">
        <v>-278</v>
      </c>
    </row>
    <row spans="1:4" r="17">
      <c t="s" s="4" r="A17">
        <v>682</v>
      </c>
    </row>
    <row spans="1:4" r="18">
      <c t="s" s="3" r="A18">
        <v>675</v>
      </c>
    </row>
    <row spans="1:4" r="19">
      <c t="s" s="4" r="A19">
        <v>676</v>
      </c>
      <c t="n" s="6" r="B19">
        <v>8103</v>
      </c>
      <c t="n" s="6" r="C19">
        <v>15205</v>
      </c>
      <c t="n" s="6" r="D19">
        <v>5940</v>
      </c>
    </row>
    <row spans="1:4" r="20">
      <c t="s" s="4" r="A20">
        <v>677</v>
      </c>
      <c t="n" s="6" r="B20">
        <v>-11372</v>
      </c>
      <c t="n" s="6" r="C20">
        <v>-5256</v>
      </c>
      <c t="n" s="6" r="D20">
        <v>0</v>
      </c>
    </row>
    <row spans="1:4" r="21">
      <c t="s" s="4" r="A21">
        <v>625</v>
      </c>
    </row>
    <row spans="1:4" r="22">
      <c t="s" s="3" r="A22">
        <v>675</v>
      </c>
    </row>
    <row spans="1:4" r="23">
      <c t="s" s="4" r="A23">
        <v>678</v>
      </c>
      <c t="n" s="6" r="B23">
        <v>0</v>
      </c>
      <c t="n" s="6" r="C23">
        <v>-304</v>
      </c>
      <c t="n" s="6" r="D23">
        <v>-1882</v>
      </c>
    </row>
    <row spans="1:4" r="24">
      <c t="s" s="4" r="A24">
        <v>679</v>
      </c>
      <c t="n" s="6" r="B24">
        <v>-137435</v>
      </c>
      <c t="n" s="6" r="C24">
        <v>480350</v>
      </c>
      <c t="n" s="6" r="D24">
        <v>-403610</v>
      </c>
    </row>
    <row spans="1:4" r="25">
      <c t="s" s="4" r="A25">
        <v>626</v>
      </c>
    </row>
    <row spans="1:4" r="26">
      <c t="s" s="3" r="A26">
        <v>675</v>
      </c>
    </row>
    <row spans="1:4" r="27">
      <c t="s" s="4" r="A27">
        <v>678</v>
      </c>
      <c t="n" s="6" r="B27">
        <v>-44481</v>
      </c>
      <c t="n" s="6" r="C27">
        <v>-4480</v>
      </c>
      <c t="n" s="6" r="D27">
        <v>-2824</v>
      </c>
    </row>
    <row spans="1:4" r="28">
      <c t="s" s="4" r="A28">
        <v>679</v>
      </c>
      <c t="n" s="6" r="B28">
        <v>-320277</v>
      </c>
      <c t="n" s="6" r="C28">
        <v>500673</v>
      </c>
      <c t="n" s="6" r="D28">
        <v>665599</v>
      </c>
    </row>
    <row spans="1:4" r="29">
      <c t="s" s="4" r="A29">
        <v>644</v>
      </c>
    </row>
    <row spans="1:4" r="30">
      <c t="s" s="3" r="A30">
        <v>675</v>
      </c>
    </row>
    <row spans="1:4" r="31">
      <c t="s" s="4" r="A31">
        <v>679</v>
      </c>
      <c t="n" s="7" r="B31">
        <v>128</v>
      </c>
      <c t="n" s="7" r="C31">
        <v>12</v>
      </c>
      <c t="n" s="7" r="D31">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0</v>
      </c>
      <c t="s" s="2" r="D2">
        <v>72</v>
      </c>
    </row>
    <row spans="1:4" r="3">
      <c t="s" s="3" r="A3">
        <v>684</v>
      </c>
    </row>
    <row spans="1:4" r="4">
      <c t="s" s="4" r="A4">
        <v>678</v>
      </c>
      <c t="n" s="7" r="B4">
        <v>-44481</v>
      </c>
      <c t="n" s="7" r="C4">
        <v>-4784</v>
      </c>
      <c t="n" s="7" r="D4">
        <v>-4706</v>
      </c>
    </row>
    <row spans="1:4" r="5">
      <c t="s" s="4" r="A5">
        <v>634</v>
      </c>
    </row>
    <row spans="1:4" r="6">
      <c t="s" s="3" r="A6">
        <v>684</v>
      </c>
    </row>
    <row spans="1:4" r="7">
      <c t="s" s="4" r="A7">
        <v>678</v>
      </c>
      <c t="n" s="6" r="B7">
        <v>0</v>
      </c>
      <c t="n" s="6" r="C7">
        <v>0</v>
      </c>
      <c t="n" s="6" r="D7">
        <v>-1242</v>
      </c>
    </row>
    <row spans="1:4" r="8">
      <c t="s" s="4" r="A8">
        <v>636</v>
      </c>
    </row>
    <row spans="1:4" r="9">
      <c t="s" s="3" r="A9">
        <v>684</v>
      </c>
    </row>
    <row spans="1:4" r="10">
      <c t="s" s="4" r="A10">
        <v>678</v>
      </c>
      <c t="n" s="6" r="B10">
        <v>0</v>
      </c>
      <c t="n" s="6" r="C10">
        <v>-61</v>
      </c>
      <c t="n" s="6" r="D10">
        <v>0</v>
      </c>
    </row>
    <row spans="1:4" r="11">
      <c t="s" s="4" r="A11">
        <v>637</v>
      </c>
    </row>
    <row spans="1:4" r="12">
      <c t="s" s="3" r="A12">
        <v>684</v>
      </c>
    </row>
    <row spans="1:4" r="13">
      <c t="s" s="4" r="A13">
        <v>678</v>
      </c>
      <c t="n" s="6" r="B13">
        <v>0</v>
      </c>
      <c t="n" s="6" r="C13">
        <v>0</v>
      </c>
      <c t="n" s="6" r="D13">
        <v>-640</v>
      </c>
    </row>
    <row spans="1:4" r="14">
      <c t="s" s="4" r="A14">
        <v>638</v>
      </c>
    </row>
    <row spans="1:4" r="15">
      <c t="s" s="3" r="A15">
        <v>684</v>
      </c>
    </row>
    <row spans="1:4" r="16">
      <c t="s" s="4" r="A16">
        <v>678</v>
      </c>
      <c t="n" s="6" r="B16">
        <v>0</v>
      </c>
      <c t="n" s="6" r="C16">
        <v>-197</v>
      </c>
      <c t="n" s="6" r="D16">
        <v>0</v>
      </c>
    </row>
    <row spans="1:4" r="17">
      <c t="s" s="4" r="A17">
        <v>639</v>
      </c>
    </row>
    <row spans="1:4" r="18">
      <c t="s" s="3" r="A18">
        <v>684</v>
      </c>
    </row>
    <row spans="1:4" r="19">
      <c t="s" s="4" r="A19">
        <v>678</v>
      </c>
      <c t="n" s="6" r="B19">
        <v>0</v>
      </c>
      <c t="n" s="6" r="C19">
        <v>-46</v>
      </c>
      <c t="n" s="6" r="D19">
        <v>0</v>
      </c>
    </row>
    <row spans="1:4" r="20">
      <c t="s" s="4" r="A20">
        <v>625</v>
      </c>
    </row>
    <row spans="1:4" r="21">
      <c t="s" s="3" r="A21">
        <v>684</v>
      </c>
    </row>
    <row spans="1:4" r="22">
      <c t="s" s="4" r="A22">
        <v>678</v>
      </c>
      <c t="n" s="6" r="B22">
        <v>0</v>
      </c>
      <c t="n" s="6" r="C22">
        <v>-304</v>
      </c>
      <c t="n" s="6" r="D22">
        <v>-1882</v>
      </c>
    </row>
    <row spans="1:4" r="23">
      <c t="s" s="4" r="A23">
        <v>641</v>
      </c>
    </row>
    <row spans="1:4" r="24">
      <c t="s" s="3" r="A24">
        <v>684</v>
      </c>
    </row>
    <row spans="1:4" r="25">
      <c t="s" s="4" r="A25">
        <v>678</v>
      </c>
      <c t="n" s="6" r="B25">
        <v>-9835</v>
      </c>
      <c t="n" s="6" r="C25">
        <v>-341</v>
      </c>
      <c t="n" s="6" r="D25">
        <v>0</v>
      </c>
    </row>
    <row spans="1:4" r="26">
      <c t="s" s="4" r="A26">
        <v>642</v>
      </c>
    </row>
    <row spans="1:4" r="27">
      <c t="s" s="3" r="A27">
        <v>684</v>
      </c>
    </row>
    <row spans="1:4" r="28">
      <c t="s" s="4" r="A28">
        <v>678</v>
      </c>
      <c t="n" s="6" r="B28">
        <v>-34646</v>
      </c>
      <c t="n" s="6" r="C28">
        <v>-4139</v>
      </c>
      <c t="n" s="6" r="D28">
        <v>-2824</v>
      </c>
    </row>
    <row spans="1:4" r="29">
      <c t="s" s="4" r="A29">
        <v>626</v>
      </c>
    </row>
    <row spans="1:4" r="30">
      <c t="s" s="3" r="A30">
        <v>684</v>
      </c>
    </row>
    <row spans="1:4" r="31">
      <c t="s" s="4" r="A31">
        <v>678</v>
      </c>
      <c t="n" s="7" r="B31">
        <v>-44481</v>
      </c>
      <c t="n" s="7" r="C31">
        <v>-4480</v>
      </c>
      <c t="n" s="7" r="D31">
        <v>-28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0</v>
      </c>
    </row>
    <row spans="1:3" r="2">
      <c t="s" s="3" r="A2">
        <v>686</v>
      </c>
    </row>
    <row spans="1:3" r="3">
      <c t="s" s="4" r="A3">
        <v>687</v>
      </c>
      <c t="n" s="7" r="B3">
        <v>4783202</v>
      </c>
      <c t="n" s="7" r="C3">
        <v>5596401</v>
      </c>
    </row>
    <row spans="1:3" r="4">
      <c t="s" s="4" r="A4">
        <v>688</v>
      </c>
    </row>
    <row spans="1:3" r="5">
      <c t="s" s="3" r="A5">
        <v>686</v>
      </c>
    </row>
    <row spans="1:3" r="6">
      <c t="s" s="4" r="A6">
        <v>687</v>
      </c>
      <c t="n" s="6" r="B6">
        <v>4037458</v>
      </c>
      <c t="n" s="6" r="C6">
        <v>4961061</v>
      </c>
    </row>
    <row spans="1:3" r="7">
      <c t="s" s="4" r="A7">
        <v>689</v>
      </c>
    </row>
    <row spans="1:3" r="8">
      <c t="s" s="3" r="A8">
        <v>686</v>
      </c>
    </row>
    <row spans="1:3" r="9">
      <c t="s" s="4" r="A9">
        <v>687</v>
      </c>
      <c t="n" s="7" r="B9">
        <v>745744</v>
      </c>
      <c t="n" s="7" r="C9">
        <v>6353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0</v>
      </c>
      <c t="s" s="2" r="B1">
        <v>2</v>
      </c>
      <c t="s" s="2" r="C1">
        <v>30</v>
      </c>
    </row>
    <row spans="1:3" r="2">
      <c t="s" s="3" r="A2">
        <v>192</v>
      </c>
    </row>
    <row spans="1:3" r="3">
      <c t="s" s="4" r="A3">
        <v>691</v>
      </c>
      <c t="n" s="7" r="B3">
        <v>4343070</v>
      </c>
      <c t="n" s="7" r="C3">
        <v>5040413</v>
      </c>
    </row>
    <row spans="1:3" r="4">
      <c t="s" s="4" r="A4">
        <v>37</v>
      </c>
      <c t="n" s="6" r="B4">
        <v>440132</v>
      </c>
      <c t="n" s="6" r="C4">
        <v>522225</v>
      </c>
    </row>
    <row spans="1:3" r="5">
      <c t="s" s="4" r="A5">
        <v>45</v>
      </c>
      <c t="n" s="6" r="B5">
        <v>0</v>
      </c>
      <c t="n" s="6" r="C5">
        <v>33763</v>
      </c>
    </row>
    <row spans="1:3" r="6">
      <c t="s" s="4" r="A6">
        <v>110</v>
      </c>
      <c t="n" s="7" r="B6">
        <v>4783202</v>
      </c>
      <c t="n" s="7" r="C6">
        <v>55964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92</v>
      </c>
      <c t="s" s="2" r="B1">
        <v>2</v>
      </c>
      <c t="s" s="2" r="C1">
        <v>30</v>
      </c>
    </row>
    <row spans="1:3" r="2">
      <c t="s" s="3" r="A2">
        <v>194</v>
      </c>
    </row>
    <row spans="1:3" r="3">
      <c t="s" s="4" r="A3">
        <v>693</v>
      </c>
      <c t="n" s="7" r="B3">
        <v>1009115</v>
      </c>
      <c t="n" s="7" r="C3">
        <v>1031519</v>
      </c>
    </row>
    <row spans="1:3" r="4">
      <c t="s" s="4" r="A4">
        <v>694</v>
      </c>
      <c t="n" s="6" r="B4">
        <v>93953</v>
      </c>
      <c t="n" s="6" r="C4">
        <v>97225</v>
      </c>
    </row>
    <row spans="1:3" r="5">
      <c t="s" s="4" r="A5">
        <v>695</v>
      </c>
      <c t="n" s="6" r="B5">
        <v>16900</v>
      </c>
      <c t="n" s="6" r="C5">
        <v>15044</v>
      </c>
    </row>
    <row spans="1:3" r="6">
      <c t="s" s="4" r="A6">
        <v>135</v>
      </c>
      <c t="n" s="6" r="B6">
        <v>6165</v>
      </c>
      <c t="n" s="6" r="C6">
        <v>8601</v>
      </c>
    </row>
    <row spans="1:3" r="7">
      <c t="s" s="4" r="A7">
        <v>696</v>
      </c>
      <c t="n" s="6" r="B7">
        <v>1126133</v>
      </c>
      <c t="n" s="6" r="C7">
        <v>1152389</v>
      </c>
    </row>
    <row spans="1:3" r="8">
      <c t="s" s="4" r="A8">
        <v>697</v>
      </c>
      <c t="n" s="6" r="B8">
        <v>-12430</v>
      </c>
      <c t="n" s="6" r="C8">
        <v>-17172</v>
      </c>
    </row>
    <row spans="1:3" r="9">
      <c t="s" s="4" r="A9">
        <v>38</v>
      </c>
      <c t="n" s="7" r="B9">
        <v>1113703</v>
      </c>
      <c t="n" s="7" r="C9">
        <v>11352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0</v>
      </c>
      <c t="s" s="2" r="D2">
        <v>72</v>
      </c>
    </row>
    <row spans="1:4" r="3">
      <c t="s" s="3" r="A3">
        <v>699</v>
      </c>
    </row>
    <row spans="1:4" r="4">
      <c t="s" s="4" r="A4">
        <v>700</v>
      </c>
      <c t="n" s="7" r="B4">
        <v>353410</v>
      </c>
      <c t="n" s="7" r="C4">
        <v>260967</v>
      </c>
      <c t="n" s="7" r="D4">
        <v>157465</v>
      </c>
    </row>
    <row spans="1:4" r="5">
      <c t="s" s="4" r="A5">
        <v>701</v>
      </c>
      <c t="n" s="6" r="B5">
        <v>752324</v>
      </c>
      <c t="n" s="6" r="C5">
        <v>754303</v>
      </c>
      <c t="n" s="6" r="D5">
        <v>577620</v>
      </c>
    </row>
    <row spans="1:4" r="6">
      <c t="s" s="4" r="A6">
        <v>702</v>
      </c>
      <c t="n" s="6" r="B6">
        <v>-744964</v>
      </c>
      <c t="n" s="6" r="C6">
        <v>-654916</v>
      </c>
      <c t="n" s="6" r="D6">
        <v>-471915</v>
      </c>
    </row>
    <row spans="1:4" r="7">
      <c t="s" s="4" r="A7">
        <v>703</v>
      </c>
      <c t="n" s="6" r="B7">
        <v>-8014</v>
      </c>
      <c t="n" s="6" r="C7">
        <v>-6944</v>
      </c>
      <c t="n" s="6" r="D7">
        <v>-2203</v>
      </c>
    </row>
    <row spans="1:4" r="8">
      <c t="s" s="4" r="A8">
        <v>41</v>
      </c>
      <c t="n" s="7" r="B8">
        <v>352756</v>
      </c>
      <c t="n" s="7" r="C8">
        <v>353410</v>
      </c>
      <c t="n" s="7" r="D8">
        <v>2609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704</v>
      </c>
      <c t="s" s="2" r="C1">
        <v>1</v>
      </c>
    </row>
    <row spans="1:6" r="2">
      <c t="s" s="2" r="C2">
        <v>2</v>
      </c>
      <c t="s" s="2" r="D2">
        <v>30</v>
      </c>
      <c t="s" s="2" r="E2">
        <v>72</v>
      </c>
    </row>
    <row spans="1:6" r="3">
      <c t="s" s="3" r="A3">
        <v>197</v>
      </c>
    </row>
    <row spans="1:6" r="4">
      <c t="s" s="4" r="A4">
        <v>702</v>
      </c>
      <c t="n" s="7" r="C4">
        <v>744964</v>
      </c>
      <c t="n" s="7" r="D4">
        <v>654916</v>
      </c>
      <c t="n" s="7" r="E4">
        <v>471915</v>
      </c>
    </row>
    <row spans="1:6" r="5">
      <c t="s" s="4" r="A5">
        <v>705</v>
      </c>
      <c t="s" s="4" r="B5">
        <v>545</v>
      </c>
      <c t="n" s="6" r="C5">
        <v>0</v>
      </c>
      <c t="n" s="6" r="D5">
        <v>0</v>
      </c>
      <c t="n" s="6" r="E5">
        <v>75140</v>
      </c>
      <c t="s" s="4" r="F5">
        <v>547</v>
      </c>
    </row>
    <row spans="1:6" r="6">
      <c t="s" s="4" r="A6">
        <v>480</v>
      </c>
      <c t="s" s="4" r="B6">
        <v>479</v>
      </c>
      <c t="n" s="6" r="E6">
        <v>15981</v>
      </c>
    </row>
    <row spans="1:6" r="7">
      <c t="s" s="4" r="A7">
        <v>482</v>
      </c>
      <c t="s" s="4" r="B7">
        <v>479</v>
      </c>
      <c t="n" s="6" r="E7">
        <v>31734</v>
      </c>
    </row>
    <row spans="1:6" r="8">
      <c t="s" s="4" r="A8">
        <v>483</v>
      </c>
      <c t="s" s="4" r="B8">
        <v>479</v>
      </c>
      <c t="n" s="6" r="E8">
        <v>14804</v>
      </c>
    </row>
    <row spans="1:6" r="9">
      <c t="s" s="4" r="A9">
        <v>706</v>
      </c>
      <c t="s" s="4" r="B9">
        <v>479</v>
      </c>
      <c t="n" s="6" r="E9">
        <v>12621</v>
      </c>
    </row>
    <row spans="1:6" r="10">
      <c t="s" s="4" r="A10">
        <v>707</v>
      </c>
      <c t="n" s="6" r="C10">
        <v>710116</v>
      </c>
      <c t="n" s="6" r="D10">
        <v>805966</v>
      </c>
      <c t="n" s="6" r="E10">
        <v>765257</v>
      </c>
    </row>
    <row spans="1:6" r="11">
      <c t="s" s="4" r="A11">
        <v>84</v>
      </c>
      <c t="n" s="7" r="C11">
        <v>1455080</v>
      </c>
      <c t="n" s="7" r="D11">
        <v>1460882</v>
      </c>
      <c t="n" s="7" r="E11">
        <v>1312312</v>
      </c>
    </row>
    <row spans="1:6" r="12">
      <c t="n" r="A12"/>
    </row>
    <row spans="1:6" r="13">
      <c t="s" s="4" r="A13">
        <v>545</v>
      </c>
      <c t="s" s="4" r="B13">
        <v>546</v>
      </c>
    </row>
    <row spans="1:6" r="14">
      <c t="s" s="4" r="A14">
        <v>547</v>
      </c>
      <c t="s" s="4" r="B14">
        <v>548</v>
      </c>
    </row>
  </sheetData>
  <mergeCells count="6">
    <mergeCell ref="A1:B2"/>
    <mergeCell ref="C1:F1"/>
    <mergeCell ref="E2:F2"/>
    <mergeCell ref="A12:E12"/>
    <mergeCell ref="B13:E13"/>
    <mergeCell ref="B14:E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72</v>
      </c>
    </row>
    <row spans="1:4" r="3">
      <c t="s" s="3" r="A3">
        <v>200</v>
      </c>
    </row>
    <row spans="1:4" r="4">
      <c t="s" s="4" r="A4">
        <v>709</v>
      </c>
      <c t="n" s="7" r="B4">
        <v>56408</v>
      </c>
      <c t="n" s="7" r="C4">
        <v>56848</v>
      </c>
    </row>
    <row spans="1:4" r="5">
      <c t="s" s="4" r="A5">
        <v>710</v>
      </c>
      <c t="n" s="6" r="B5">
        <v>77488</v>
      </c>
      <c t="n" s="6" r="C5">
        <v>78786</v>
      </c>
    </row>
    <row spans="1:4" r="6">
      <c t="s" s="4" r="A6">
        <v>711</v>
      </c>
      <c t="n" s="6" r="B6">
        <v>104003</v>
      </c>
      <c t="n" s="6" r="C6">
        <v>98098</v>
      </c>
    </row>
    <row spans="1:4" r="7">
      <c t="s" s="4" r="A7">
        <v>712</v>
      </c>
      <c t="n" s="6" r="B7">
        <v>71585</v>
      </c>
      <c t="n" s="6" r="C7">
        <v>70596</v>
      </c>
    </row>
    <row spans="1:4" r="8">
      <c t="s" s="4" r="A8">
        <v>713</v>
      </c>
      <c t="n" s="6" r="B8">
        <v>291736</v>
      </c>
      <c t="n" s="6" r="C8">
        <v>255566</v>
      </c>
    </row>
    <row spans="1:4" r="9">
      <c t="s" s="4" r="A9">
        <v>135</v>
      </c>
      <c t="n" s="6" r="B9">
        <v>134939</v>
      </c>
      <c t="n" s="6" r="C9">
        <v>116884</v>
      </c>
    </row>
    <row spans="1:4" r="10">
      <c t="s" s="4" r="A10">
        <v>714</v>
      </c>
      <c t="n" s="6" r="B10">
        <v>736159</v>
      </c>
      <c t="n" s="6" r="C10">
        <v>676778</v>
      </c>
    </row>
    <row spans="1:4" r="11">
      <c t="s" s="4" r="A11">
        <v>715</v>
      </c>
      <c t="n" s="6" r="B11">
        <v>-305324</v>
      </c>
      <c t="n" s="6" r="C11">
        <v>-255388</v>
      </c>
    </row>
    <row spans="1:4" r="12">
      <c t="s" s="4" r="A12">
        <v>716</v>
      </c>
      <c t="n" s="6" r="B12">
        <v>430835</v>
      </c>
      <c t="n" s="6" r="C12">
        <v>421390</v>
      </c>
    </row>
    <row spans="1:4" r="13">
      <c t="s" s="4" r="A13">
        <v>717</v>
      </c>
      <c t="n" s="7" r="B13">
        <v>64200</v>
      </c>
      <c t="n" s="7" r="C13">
        <v>51200</v>
      </c>
      <c t="n" s="7" r="D13">
        <v>51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18</v>
      </c>
      <c t="s" s="2" r="B1">
        <v>1</v>
      </c>
    </row>
    <row spans="1:4" r="2">
      <c t="s" s="2" r="B2">
        <v>2</v>
      </c>
      <c t="s" s="2" r="C2">
        <v>30</v>
      </c>
      <c t="s" s="2" r="D2">
        <v>72</v>
      </c>
    </row>
    <row spans="1:4" r="3">
      <c t="s" s="3" r="A3">
        <v>719</v>
      </c>
    </row>
    <row spans="1:4" r="4">
      <c t="s" s="4" r="A4">
        <v>720</v>
      </c>
      <c t="n" s="7" r="B4">
        <v>-14880000</v>
      </c>
      <c t="n" s="7" r="C4">
        <v>-13737000</v>
      </c>
      <c t="n" s="7" r="D4">
        <v>0</v>
      </c>
    </row>
    <row spans="1:4" r="5">
      <c t="s" s="4" r="A5">
        <v>721</v>
      </c>
      <c t="n" s="6" r="B5">
        <v>1167844000</v>
      </c>
      <c t="n" s="6" r="C5">
        <v>1049115000</v>
      </c>
      <c t="n" s="6" r="D5">
        <v>967717000</v>
      </c>
    </row>
    <row spans="1:4" r="6">
      <c t="s" s="4" r="A6">
        <v>85</v>
      </c>
      <c t="n" s="6" r="B6">
        <v>68947000</v>
      </c>
      <c t="n" s="6" r="C6">
        <v>57627000</v>
      </c>
      <c t="n" s="7" r="D6">
        <v>55223000</v>
      </c>
    </row>
    <row spans="1:4" r="7">
      <c t="s" s="4" r="A7">
        <v>722</v>
      </c>
      <c t="n" s="6" r="B7">
        <v>69700000</v>
      </c>
    </row>
    <row spans="1:4" r="8">
      <c t="s" s="4" r="A8">
        <v>723</v>
      </c>
      <c t="n" s="6" r="B8">
        <v>67600000</v>
      </c>
    </row>
    <row spans="1:4" r="9">
      <c t="s" s="4" r="A9">
        <v>724</v>
      </c>
      <c t="n" s="6" r="B9">
        <v>65800000</v>
      </c>
    </row>
    <row spans="1:4" r="10">
      <c t="s" s="4" r="A10">
        <v>725</v>
      </c>
      <c t="n" s="6" r="B10">
        <v>56600000</v>
      </c>
    </row>
    <row spans="1:4" r="11">
      <c t="s" s="4" r="A11">
        <v>726</v>
      </c>
      <c t="n" s="6" r="B11">
        <v>51500000</v>
      </c>
    </row>
    <row spans="1:4" r="12">
      <c t="s" s="4" r="A12">
        <v>516</v>
      </c>
      <c t="n" s="6" r="B12">
        <v>48200000</v>
      </c>
      <c t="n" s="7" r="C12">
        <v>58000000</v>
      </c>
    </row>
    <row spans="1:4" r="13">
      <c t="s" s="4" r="A13">
        <v>727</v>
      </c>
      <c t="n" s="7" r="B13">
        <v>166900000</v>
      </c>
    </row>
    <row spans="1:4" r="14">
      <c t="s" s="4" r="A14">
        <v>473</v>
      </c>
      <c t="s" s="4" r="B14">
        <v>474</v>
      </c>
    </row>
    <row spans="1:4" r="15">
      <c t="s" s="4" r="A15">
        <v>484</v>
      </c>
    </row>
    <row spans="1:4" r="16">
      <c t="s" s="3" r="A16">
        <v>719</v>
      </c>
    </row>
    <row spans="1:4" r="17">
      <c t="s" s="4" r="A17">
        <v>473</v>
      </c>
      <c t="s" s="4" r="B17">
        <v>485</v>
      </c>
    </row>
    <row spans="1:4" r="18">
      <c t="s" s="4" r="A18">
        <v>728</v>
      </c>
    </row>
    <row spans="1:4" r="19">
      <c t="s" s="3" r="A19">
        <v>719</v>
      </c>
    </row>
    <row spans="1:4" r="20">
      <c t="s" s="4" r="A20">
        <v>473</v>
      </c>
      <c t="s" s="4" r="B20">
        <v>474</v>
      </c>
    </row>
    <row spans="1:4" r="21">
      <c t="s" s="4" r="A21">
        <v>729</v>
      </c>
    </row>
    <row spans="1:4" r="22">
      <c t="s" s="3" r="A22">
        <v>719</v>
      </c>
    </row>
    <row spans="1:4" r="23">
      <c t="s" s="4" r="A23">
        <v>721</v>
      </c>
      <c t="n" s="7" r="B23">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 customWidth="1" max="5" min="5" width="14"/>
    <col customWidth="1" max="6" min="6" width="4"/>
    <col customWidth="1" max="7" min="7" width="14"/>
  </cols>
  <sheetData>
    <row spans="1:7" r="1">
      <c t="s" s="1" r="A1">
        <v>730</v>
      </c>
      <c t="s" s="2" r="C1">
        <v>1</v>
      </c>
    </row>
    <row spans="1:7" r="2">
      <c t="s" s="2" r="C2">
        <v>2</v>
      </c>
      <c t="s" s="2" r="E2">
        <v>30</v>
      </c>
      <c t="s" s="2" r="G2">
        <v>72</v>
      </c>
    </row>
    <row spans="1:7" r="3">
      <c t="s" s="3" r="A3">
        <v>731</v>
      </c>
    </row>
    <row spans="1:7" r="4">
      <c t="s" s="4" r="A4">
        <v>732</v>
      </c>
      <c t="n" s="7" r="C4">
        <v>1049115000</v>
      </c>
      <c t="n" s="7" r="E4">
        <v>967717000</v>
      </c>
    </row>
    <row spans="1:7" r="5">
      <c t="s" s="4" r="A5">
        <v>733</v>
      </c>
      <c t="n" s="6" r="C5">
        <v>146659000</v>
      </c>
      <c t="n" s="6" r="E5">
        <v>104528000</v>
      </c>
    </row>
    <row spans="1:7" r="6">
      <c t="s" s="4" r="A6">
        <v>734</v>
      </c>
      <c t="n" s="6" r="C6">
        <v>-14880000</v>
      </c>
      <c t="n" s="6" r="E6">
        <v>-13737000</v>
      </c>
      <c t="n" s="7" r="G6">
        <v>0</v>
      </c>
    </row>
    <row spans="1:7" r="7">
      <c t="s" s="4" r="A7">
        <v>735</v>
      </c>
      <c t="n" s="6" r="C7">
        <v>-13050000</v>
      </c>
      <c t="n" s="6" r="E7">
        <v>-9393000</v>
      </c>
    </row>
    <row spans="1:7" r="8">
      <c t="s" s="4" r="A8">
        <v>736</v>
      </c>
      <c t="n" s="6" r="C8">
        <v>1167844000</v>
      </c>
      <c t="n" s="6" r="E8">
        <v>1049115000</v>
      </c>
      <c t="n" s="6" r="G8">
        <v>967717000</v>
      </c>
    </row>
    <row spans="1:7" r="9">
      <c t="s" s="4" r="A9">
        <v>737</v>
      </c>
    </row>
    <row spans="1:7" r="10">
      <c t="s" s="3" r="A10">
        <v>731</v>
      </c>
    </row>
    <row spans="1:7" r="11">
      <c t="s" s="4" r="A11">
        <v>732</v>
      </c>
      <c t="n" s="6" r="C11">
        <v>280579000</v>
      </c>
      <c t="n" s="6" r="E11">
        <v>280579000</v>
      </c>
    </row>
    <row spans="1:7" r="12">
      <c t="s" s="4" r="A12">
        <v>733</v>
      </c>
      <c t="n" s="6" r="C12">
        <v>0</v>
      </c>
      <c t="n" s="6" r="E12">
        <v>0</v>
      </c>
    </row>
    <row spans="1:7" r="13">
      <c t="s" s="4" r="A13">
        <v>734</v>
      </c>
      <c t="n" s="6" r="C13">
        <v>0</v>
      </c>
      <c t="n" s="6" r="E13">
        <v>0</v>
      </c>
    </row>
    <row spans="1:7" r="14">
      <c t="s" s="4" r="A14">
        <v>735</v>
      </c>
      <c t="n" s="6" r="C14">
        <v>0</v>
      </c>
      <c t="n" s="6" r="E14">
        <v>0</v>
      </c>
    </row>
    <row spans="1:7" r="15">
      <c t="s" s="4" r="A15">
        <v>736</v>
      </c>
      <c t="n" s="6" r="C15">
        <v>280579000</v>
      </c>
      <c t="n" s="6" r="E15">
        <v>280579000</v>
      </c>
      <c t="n" s="6" r="G15">
        <v>280579000</v>
      </c>
    </row>
    <row spans="1:7" r="16">
      <c t="s" s="4" r="A16">
        <v>738</v>
      </c>
    </row>
    <row spans="1:7" r="17">
      <c t="s" s="3" r="A17">
        <v>731</v>
      </c>
    </row>
    <row spans="1:7" r="18">
      <c t="s" s="4" r="A18">
        <v>732</v>
      </c>
      <c t="n" s="6" r="C18">
        <v>408183000</v>
      </c>
      <c t="n" s="6" r="E18">
        <v>372764000</v>
      </c>
    </row>
    <row spans="1:7" r="19">
      <c t="s" s="4" r="A19">
        <v>733</v>
      </c>
      <c t="n" s="6" r="C19">
        <v>0</v>
      </c>
      <c t="n" s="6" r="E19">
        <v>42989000</v>
      </c>
    </row>
    <row spans="1:7" r="20">
      <c t="s" s="4" r="A20">
        <v>734</v>
      </c>
      <c t="n" s="6" r="C20">
        <v>0</v>
      </c>
      <c t="n" s="6" r="E20">
        <v>0</v>
      </c>
    </row>
    <row spans="1:7" r="21">
      <c t="s" s="4" r="A21">
        <v>735</v>
      </c>
      <c t="n" s="6" r="C21">
        <v>-10190000</v>
      </c>
      <c t="n" s="6" r="E21">
        <v>-7570000</v>
      </c>
    </row>
    <row spans="1:7" r="22">
      <c t="s" s="4" r="A22">
        <v>736</v>
      </c>
      <c t="n" s="6" r="C22">
        <v>397993000</v>
      </c>
      <c t="n" s="6" r="E22">
        <v>408183000</v>
      </c>
      <c t="n" s="6" r="G22">
        <v>372764000</v>
      </c>
    </row>
    <row spans="1:7" r="23">
      <c t="s" s="4" r="A23">
        <v>739</v>
      </c>
    </row>
    <row spans="1:7" r="24">
      <c t="s" s="3" r="A24">
        <v>731</v>
      </c>
    </row>
    <row spans="1:7" r="25">
      <c t="s" s="4" r="A25">
        <v>732</v>
      </c>
      <c t="n" s="6" r="C25">
        <v>122745000</v>
      </c>
      <c t="n" s="6" r="E25">
        <v>122745000</v>
      </c>
    </row>
    <row spans="1:7" r="26">
      <c t="s" s="4" r="A26">
        <v>733</v>
      </c>
      <c t="n" s="6" r="C26">
        <v>0</v>
      </c>
      <c t="n" s="6" r="E26">
        <v>0</v>
      </c>
    </row>
    <row spans="1:7" r="27">
      <c t="s" s="4" r="A27">
        <v>734</v>
      </c>
      <c t="n" s="6" r="C27">
        <v>0</v>
      </c>
      <c t="n" s="6" r="E27">
        <v>0</v>
      </c>
    </row>
    <row spans="1:7" r="28">
      <c t="s" s="4" r="A28">
        <v>735</v>
      </c>
      <c t="n" s="6" r="C28">
        <v>0</v>
      </c>
      <c t="n" s="6" r="E28">
        <v>0</v>
      </c>
    </row>
    <row spans="1:7" r="29">
      <c t="s" s="4" r="A29">
        <v>736</v>
      </c>
      <c t="n" s="6" r="C29">
        <v>122745000</v>
      </c>
      <c t="n" s="6" r="E29">
        <v>122745000</v>
      </c>
      <c t="n" s="6" r="G29">
        <v>122745000</v>
      </c>
    </row>
    <row spans="1:7" r="30">
      <c t="s" s="4" r="A30">
        <v>682</v>
      </c>
    </row>
    <row spans="1:7" r="31">
      <c t="s" s="3" r="A31">
        <v>731</v>
      </c>
    </row>
    <row spans="1:7" r="32">
      <c t="s" s="4" r="A32">
        <v>732</v>
      </c>
      <c t="s" s="4" r="B32">
        <v>545</v>
      </c>
      <c t="n" s="6" r="C32">
        <v>237608000</v>
      </c>
      <c t="s" s="4" r="D32">
        <v>547</v>
      </c>
      <c t="n" s="6" r="E32">
        <v>191629000</v>
      </c>
    </row>
    <row spans="1:7" r="33">
      <c t="s" s="4" r="A33">
        <v>733</v>
      </c>
      <c t="s" s="4" r="B33">
        <v>545</v>
      </c>
      <c t="n" s="6" r="C33">
        <v>146659000</v>
      </c>
      <c t="n" s="6" r="E33">
        <v>61539000</v>
      </c>
    </row>
    <row spans="1:7" r="34">
      <c t="s" s="4" r="A34">
        <v>734</v>
      </c>
      <c t="s" s="4" r="B34">
        <v>545</v>
      </c>
      <c t="n" s="6" r="C34">
        <v>-14880000</v>
      </c>
      <c t="n" s="6" r="E34">
        <v>-13737000</v>
      </c>
    </row>
    <row spans="1:7" r="35">
      <c t="s" s="4" r="A35">
        <v>735</v>
      </c>
      <c t="s" s="4" r="B35">
        <v>545</v>
      </c>
      <c t="n" s="6" r="C35">
        <v>-2860000</v>
      </c>
      <c t="n" s="6" r="E35">
        <v>-1823000</v>
      </c>
    </row>
    <row spans="1:7" r="36">
      <c t="s" s="4" r="A36">
        <v>740</v>
      </c>
      <c t="s" s="4" r="B36">
        <v>547</v>
      </c>
      <c t="n" s="6" r="C36">
        <v>28600000</v>
      </c>
      <c t="n" s="6" r="E36">
        <v>13700000</v>
      </c>
    </row>
    <row spans="1:7" r="37">
      <c t="s" s="4" r="A37">
        <v>736</v>
      </c>
      <c t="s" s="4" r="B37">
        <v>545</v>
      </c>
      <c t="n" s="7" r="C37">
        <v>366527000</v>
      </c>
      <c t="s" s="4" r="D37">
        <v>547</v>
      </c>
      <c t="n" s="7" r="E37">
        <v>237608000</v>
      </c>
      <c t="s" s="4" r="F37">
        <v>547</v>
      </c>
      <c t="n" s="7" r="G37">
        <v>191629000</v>
      </c>
    </row>
    <row spans="1:7" r="38">
      <c t="n" r="A38"/>
    </row>
    <row spans="1:7" r="39">
      <c t="s" s="4" r="A39">
        <v>545</v>
      </c>
      <c t="s" s="4" r="B39">
        <v>741</v>
      </c>
    </row>
    <row spans="1:7" r="40">
      <c t="s" s="4" r="A40">
        <v>547</v>
      </c>
      <c t="s" s="4" r="B40">
        <v>742</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30</v>
      </c>
    </row>
    <row spans="1:3" r="2">
      <c t="s" s="3" r="A2">
        <v>744</v>
      </c>
    </row>
    <row spans="1:3" r="3">
      <c t="s" s="4" r="A3">
        <v>745</v>
      </c>
      <c t="n" s="7" r="B3">
        <v>992776</v>
      </c>
      <c t="n" s="7" r="C3">
        <v>855809</v>
      </c>
    </row>
    <row spans="1:3" r="4">
      <c t="s" s="4" r="A4">
        <v>746</v>
      </c>
      <c t="n" s="6" r="B4">
        <v>-200404</v>
      </c>
      <c t="n" s="6" r="C4">
        <v>-153062</v>
      </c>
    </row>
    <row spans="1:3" r="5">
      <c t="s" s="4" r="A5">
        <v>484</v>
      </c>
    </row>
    <row spans="1:3" r="6">
      <c t="s" s="3" r="A6">
        <v>744</v>
      </c>
    </row>
    <row spans="1:3" r="7">
      <c t="s" s="4" r="A7">
        <v>745</v>
      </c>
      <c t="n" s="6" r="B7">
        <v>481547</v>
      </c>
      <c t="n" s="6" r="C7">
        <v>452157</v>
      </c>
    </row>
    <row spans="1:3" r="8">
      <c t="s" s="4" r="A8">
        <v>746</v>
      </c>
      <c t="n" s="6" r="B8">
        <v>-97892</v>
      </c>
      <c t="n" s="6" r="C8">
        <v>-69483</v>
      </c>
    </row>
    <row spans="1:3" r="9">
      <c t="s" s="4" r="A9">
        <v>747</v>
      </c>
    </row>
    <row spans="1:3" r="10">
      <c t="s" s="3" r="A10">
        <v>744</v>
      </c>
    </row>
    <row spans="1:3" r="11">
      <c t="s" s="4" r="A11">
        <v>745</v>
      </c>
      <c t="n" s="6" r="B11">
        <v>182626</v>
      </c>
      <c t="n" s="6" r="C11">
        <v>175681</v>
      </c>
    </row>
    <row spans="1:3" r="12">
      <c t="s" s="4" r="A12">
        <v>746</v>
      </c>
      <c t="n" s="6" r="B12">
        <v>-45135</v>
      </c>
      <c t="n" s="6" r="C12">
        <v>-34827</v>
      </c>
    </row>
    <row spans="1:3" r="13">
      <c t="s" s="4" r="A13">
        <v>748</v>
      </c>
    </row>
    <row spans="1:3" r="14">
      <c t="s" s="3" r="A14">
        <v>744</v>
      </c>
    </row>
    <row spans="1:3" r="15">
      <c t="s" s="4" r="A15">
        <v>745</v>
      </c>
      <c t="n" s="6" r="B15">
        <v>103681</v>
      </c>
      <c t="n" s="6" r="C15">
        <v>94795</v>
      </c>
    </row>
    <row spans="1:3" r="16">
      <c t="s" s="4" r="A16">
        <v>746</v>
      </c>
      <c t="n" s="6" r="B16">
        <v>-23821</v>
      </c>
      <c t="n" s="6" r="C16">
        <v>-17673</v>
      </c>
    </row>
    <row spans="1:3" r="17">
      <c t="s" s="4" r="A17">
        <v>728</v>
      </c>
    </row>
    <row spans="1:3" r="18">
      <c t="s" s="3" r="A18">
        <v>744</v>
      </c>
    </row>
    <row spans="1:3" r="19">
      <c t="s" s="4" r="A19">
        <v>745</v>
      </c>
      <c t="n" s="6" r="B19">
        <v>98000</v>
      </c>
      <c t="n" s="6" r="C19">
        <v>0</v>
      </c>
    </row>
    <row spans="1:3" r="20">
      <c t="s" s="4" r="A20">
        <v>746</v>
      </c>
      <c t="n" s="6" r="B20">
        <v>0</v>
      </c>
      <c t="n" s="6" r="C20">
        <v>0</v>
      </c>
    </row>
    <row spans="1:3" r="21">
      <c t="s" s="4" r="A21">
        <v>749</v>
      </c>
    </row>
    <row spans="1:3" r="22">
      <c t="s" s="3" r="A22">
        <v>744</v>
      </c>
    </row>
    <row spans="1:3" r="23">
      <c t="s" s="4" r="A23">
        <v>745</v>
      </c>
      <c t="n" s="6" r="B23">
        <v>54241</v>
      </c>
      <c t="n" s="6" r="C23">
        <v>62288</v>
      </c>
    </row>
    <row spans="1:3" r="24">
      <c t="s" s="4" r="A24">
        <v>746</v>
      </c>
      <c t="n" s="6" r="B24">
        <v>-22288</v>
      </c>
      <c t="n" s="6" r="C24">
        <v>-22671</v>
      </c>
    </row>
    <row spans="1:3" r="25">
      <c t="s" s="4" r="A25">
        <v>750</v>
      </c>
    </row>
    <row spans="1:3" r="26">
      <c t="s" s="3" r="A26">
        <v>744</v>
      </c>
    </row>
    <row spans="1:3" r="27">
      <c t="s" s="4" r="A27">
        <v>745</v>
      </c>
      <c t="n" s="6" r="B27">
        <v>30185</v>
      </c>
      <c t="n" s="6" r="C27">
        <v>39985</v>
      </c>
    </row>
    <row spans="1:3" r="28">
      <c t="s" s="4" r="A28">
        <v>746</v>
      </c>
      <c t="n" s="6" r="B28">
        <v>0</v>
      </c>
      <c t="n" s="6" r="C28">
        <v>0</v>
      </c>
    </row>
    <row spans="1:3" r="29">
      <c t="s" s="4" r="A29">
        <v>751</v>
      </c>
    </row>
    <row spans="1:3" r="30">
      <c t="s" s="3" r="A30">
        <v>744</v>
      </c>
    </row>
    <row spans="1:3" r="31">
      <c t="s" s="4" r="A31">
        <v>745</v>
      </c>
      <c t="n" s="6" r="B31">
        <v>12000</v>
      </c>
      <c t="n" s="6" r="C31">
        <v>12000</v>
      </c>
    </row>
    <row spans="1:3" r="32">
      <c t="s" s="4" r="A32">
        <v>746</v>
      </c>
      <c t="n" s="6" r="B32">
        <v>0</v>
      </c>
      <c t="n" s="6" r="C32">
        <v>0</v>
      </c>
    </row>
    <row spans="1:3" r="33">
      <c t="s" s="4" r="A33">
        <v>682</v>
      </c>
    </row>
    <row spans="1:3" r="34">
      <c t="s" s="3" r="A34">
        <v>744</v>
      </c>
    </row>
    <row spans="1:3" r="35">
      <c t="s" s="4" r="A35">
        <v>745</v>
      </c>
      <c t="n" s="6" r="B35">
        <v>30496</v>
      </c>
      <c t="n" s="6" r="C35">
        <v>18903</v>
      </c>
    </row>
    <row spans="1:3" r="36">
      <c t="s" s="4" r="A36">
        <v>746</v>
      </c>
      <c t="n" s="7" r="B36">
        <v>-11268</v>
      </c>
      <c t="n" s="7" r="C36">
        <v>-84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72</v>
      </c>
    </row>
    <row spans="1:4" r="3">
      <c t="s" s="3" r="A3">
        <v>753</v>
      </c>
    </row>
    <row spans="1:4" r="4">
      <c t="s" s="4" r="A4">
        <v>754</v>
      </c>
      <c t="n" s="7" r="B4">
        <v>132500000</v>
      </c>
      <c t="n" s="7" r="C4">
        <v>89500000</v>
      </c>
      <c t="n" s="7" r="D4">
        <v>35700000</v>
      </c>
    </row>
    <row spans="1:4" r="5">
      <c t="s" s="4" r="A5">
        <v>755</v>
      </c>
      <c t="n" s="7" r="B5">
        <v>63500000</v>
      </c>
      <c t="n" s="7" r="C5">
        <v>37600000</v>
      </c>
    </row>
    <row spans="1:4" r="6">
      <c t="s" s="4" r="A6">
        <v>756</v>
      </c>
      <c t="s" s="4" r="B6">
        <v>757</v>
      </c>
      <c t="s" s="4" r="C6">
        <v>758</v>
      </c>
      <c t="s" s="4" r="D6">
        <v>759</v>
      </c>
    </row>
    <row spans="1:4" r="7">
      <c t="s" s="4" r="A7">
        <v>760</v>
      </c>
      <c t="n" s="7" r="B7">
        <v>18158000</v>
      </c>
      <c t="n" s="7" r="C7">
        <v>32525000</v>
      </c>
    </row>
    <row spans="1:4" r="8">
      <c t="s" s="4" r="A8">
        <v>761</v>
      </c>
      <c t="s" s="4" r="B8">
        <v>762</v>
      </c>
    </row>
    <row spans="1:4" r="9">
      <c t="s" s="4" r="A9">
        <v>763</v>
      </c>
      <c t="n" s="7" r="B9">
        <v>19000000</v>
      </c>
    </row>
    <row spans="1:4" r="10">
      <c t="s" s="4" r="A10">
        <v>764</v>
      </c>
      <c t="n" s="6" r="B10">
        <v>684500000</v>
      </c>
    </row>
    <row spans="1:4" r="11">
      <c t="s" s="4" r="A11">
        <v>765</v>
      </c>
      <c t="n" s="6" r="B11">
        <v>15324000</v>
      </c>
      <c t="n" s="7" r="C11">
        <v>17700000</v>
      </c>
      <c t="n" s="7" r="D11">
        <v>18219000</v>
      </c>
    </row>
    <row spans="1:4" r="12">
      <c t="s" s="4" r="A12">
        <v>766</v>
      </c>
      <c t="n" s="6" r="B12">
        <v>14700000</v>
      </c>
    </row>
    <row spans="1:4" r="13">
      <c t="s" s="4" r="A13">
        <v>477</v>
      </c>
      <c t="n" s="6" r="B13">
        <v>0</v>
      </c>
    </row>
    <row spans="1:4" r="14">
      <c t="s" s="4" r="A14">
        <v>767</v>
      </c>
      <c t="n" s="7" r="B14">
        <v>650000000</v>
      </c>
    </row>
    <row spans="1:4" r="15">
      <c t="s" s="4" r="A15">
        <v>768</v>
      </c>
    </row>
    <row spans="1:4" r="16">
      <c t="s" s="3" r="A16">
        <v>753</v>
      </c>
    </row>
    <row spans="1:4" r="17">
      <c t="s" s="4" r="A17">
        <v>769</v>
      </c>
      <c t="s" s="4" r="B17">
        <v>770</v>
      </c>
    </row>
    <row spans="1:4" r="18">
      <c t="s" s="4" r="A18">
        <v>771</v>
      </c>
    </row>
    <row spans="1:4" r="19">
      <c t="s" s="3" r="A19">
        <v>753</v>
      </c>
    </row>
    <row spans="1:4" r="20">
      <c t="s" s="4" r="A20">
        <v>769</v>
      </c>
      <c t="s" s="4" r="B20">
        <v>772</v>
      </c>
    </row>
    <row spans="1:4" r="21">
      <c t="s" s="4" r="A21">
        <v>773</v>
      </c>
    </row>
    <row spans="1:4" r="22">
      <c t="s" s="3" r="A22">
        <v>753</v>
      </c>
    </row>
    <row spans="1:4" r="23">
      <c t="s" s="4" r="A23">
        <v>763</v>
      </c>
      <c t="n" s="7" r="B23">
        <v>39200000</v>
      </c>
    </row>
    <row spans="1:4" r="24">
      <c t="s" s="4" r="A24">
        <v>774</v>
      </c>
    </row>
    <row spans="1:4" r="25">
      <c t="s" s="3" r="A25">
        <v>753</v>
      </c>
    </row>
    <row spans="1:4" r="26">
      <c t="s" s="4" r="A26">
        <v>769</v>
      </c>
      <c t="s" s="4" r="B26">
        <v>775</v>
      </c>
    </row>
    <row spans="1:4" r="27">
      <c t="s" s="4" r="A27">
        <v>776</v>
      </c>
    </row>
    <row spans="1:4" r="28">
      <c t="s" s="3" r="A28">
        <v>753</v>
      </c>
    </row>
    <row spans="1:4" r="29">
      <c t="s" s="4" r="A29">
        <v>769</v>
      </c>
      <c t="s" s="4" r="B29">
        <v>7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8</v>
      </c>
      <c t="s" s="2" r="B1">
        <v>1</v>
      </c>
    </row>
    <row spans="1:4" r="2">
      <c t="s" s="2" r="B2">
        <v>2</v>
      </c>
      <c t="s" s="2" r="C2">
        <v>30</v>
      </c>
      <c t="s" s="2" r="D2">
        <v>72</v>
      </c>
    </row>
    <row spans="1:4" r="3">
      <c t="s" s="3" r="A3">
        <v>206</v>
      </c>
    </row>
    <row spans="1:4" r="4">
      <c t="s" s="4" r="A4">
        <v>779</v>
      </c>
      <c t="n" s="7" r="B4">
        <v>323954</v>
      </c>
      <c t="n" s="7" r="C4">
        <v>240279</v>
      </c>
      <c t="n" s="7" r="D4">
        <v>325133</v>
      </c>
    </row>
    <row spans="1:4" r="5">
      <c t="s" s="4" r="A5">
        <v>780</v>
      </c>
      <c t="n" s="6" r="B5">
        <v>418151</v>
      </c>
      <c t="n" s="6" r="C5">
        <v>200099</v>
      </c>
      <c t="n" s="6" r="D5">
        <v>36610</v>
      </c>
    </row>
    <row spans="1:4" r="6">
      <c t="s" s="4" r="A6">
        <v>90</v>
      </c>
      <c t="n" s="7" r="B6">
        <v>742105</v>
      </c>
      <c t="n" s="7" r="C6">
        <v>440378</v>
      </c>
      <c t="n" s="7" r="D6">
        <v>3617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72</v>
      </c>
    </row>
    <row spans="1:4" r="3">
      <c t="s" s="3" r="A3">
        <v>206</v>
      </c>
    </row>
    <row spans="1:4" r="4">
      <c t="s" s="4" r="A4">
        <v>782</v>
      </c>
      <c t="n" s="7" r="B4">
        <v>44406</v>
      </c>
      <c t="n" s="7" r="C4">
        <v>7573</v>
      </c>
      <c t="n" s="7" r="D4">
        <v>50683</v>
      </c>
    </row>
    <row spans="1:4" r="5">
      <c t="s" s="4" r="A5">
        <v>783</v>
      </c>
      <c t="n" s="6" r="B5">
        <v>118235</v>
      </c>
      <c t="n" s="6" r="C5">
        <v>24574</v>
      </c>
      <c t="n" s="6" r="D5">
        <v>23165</v>
      </c>
    </row>
    <row spans="1:4" r="6">
      <c t="s" s="4" r="A6">
        <v>784</v>
      </c>
      <c t="n" s="6" r="B6">
        <v>162641</v>
      </c>
      <c t="n" s="6" r="C6">
        <v>32147</v>
      </c>
      <c t="n" s="6" r="D6">
        <v>73848</v>
      </c>
    </row>
    <row spans="1:4" r="7">
      <c t="s" s="4" r="A7">
        <v>785</v>
      </c>
      <c t="n" s="6" r="B7">
        <v>9415</v>
      </c>
      <c t="n" s="6" r="C7">
        <v>43673</v>
      </c>
      <c t="n" s="6" r="D7">
        <v>23906</v>
      </c>
    </row>
    <row spans="1:4" r="8">
      <c t="s" s="4" r="A8">
        <v>786</v>
      </c>
      <c t="n" s="6" r="B8">
        <v>-19093</v>
      </c>
      <c t="n" s="6" r="C8">
        <v>40870</v>
      </c>
      <c t="n" s="6" r="D8">
        <v>-19856</v>
      </c>
    </row>
    <row spans="1:4" r="9">
      <c t="s" s="4" r="A9">
        <v>787</v>
      </c>
      <c t="n" s="6" r="B9">
        <v>-9678</v>
      </c>
      <c t="n" s="6" r="C9">
        <v>84543</v>
      </c>
      <c t="n" s="6" r="D9">
        <v>4050</v>
      </c>
    </row>
    <row spans="1:4" r="10">
      <c t="s" s="4" r="A10">
        <v>91</v>
      </c>
      <c t="n" s="7" r="B10">
        <v>152963</v>
      </c>
      <c t="n" s="7" r="C10">
        <v>116690</v>
      </c>
      <c t="n" s="7" r="D10">
        <v>77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72</v>
      </c>
    </row>
    <row spans="1:4" r="3">
      <c t="s" s="3" r="A3">
        <v>206</v>
      </c>
    </row>
    <row spans="1:4" r="4">
      <c t="s" s="4" r="A4">
        <v>475</v>
      </c>
      <c t="s" s="4" r="B4">
        <v>476</v>
      </c>
      <c t="s" s="4" r="C4">
        <v>476</v>
      </c>
      <c t="s" s="4" r="D4">
        <v>476</v>
      </c>
    </row>
    <row spans="1:4" r="5">
      <c t="s" s="4" r="A5">
        <v>789</v>
      </c>
      <c t="s" s="4" r="B5">
        <v>757</v>
      </c>
      <c t="s" s="4" r="C5">
        <v>758</v>
      </c>
      <c t="s" s="4" r="D5">
        <v>759</v>
      </c>
    </row>
    <row spans="1:4" r="6">
      <c t="s" s="4" r="A6">
        <v>790</v>
      </c>
      <c t="s" s="4" r="B6">
        <v>791</v>
      </c>
      <c t="s" s="4" r="C6">
        <v>792</v>
      </c>
      <c t="s" s="4" r="D6">
        <v>792</v>
      </c>
    </row>
    <row spans="1:4" r="7">
      <c t="s" s="4" r="A7">
        <v>780</v>
      </c>
      <c t="s" s="4" r="B7">
        <v>758</v>
      </c>
      <c t="s" s="4" r="C7">
        <v>759</v>
      </c>
      <c t="s" s="4" r="D7">
        <v>793</v>
      </c>
    </row>
    <row spans="1:4" r="8">
      <c t="s" s="4" r="A8">
        <v>135</v>
      </c>
      <c t="s" s="4" r="B8">
        <v>759</v>
      </c>
      <c t="s" s="4" r="C8">
        <v>794</v>
      </c>
      <c t="s" s="4" r="D8">
        <v>759</v>
      </c>
    </row>
    <row spans="1:4" r="9">
      <c t="s" s="4" r="A9">
        <v>795</v>
      </c>
      <c t="s" s="4" r="B9">
        <v>796</v>
      </c>
      <c t="s" s="4" r="C9">
        <v>797</v>
      </c>
      <c t="s" s="4" r="D9">
        <v>7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30</v>
      </c>
    </row>
    <row spans="1:3" r="2">
      <c t="s" s="3" r="A2">
        <v>206</v>
      </c>
    </row>
    <row spans="1:3" r="3">
      <c t="s" s="4" r="A3">
        <v>48</v>
      </c>
      <c t="n" s="7" r="B3">
        <v>212012</v>
      </c>
      <c t="n" s="7" r="C3">
        <v>239588</v>
      </c>
    </row>
    <row spans="1:3" r="4">
      <c t="s" s="4" r="A4">
        <v>49</v>
      </c>
      <c t="n" s="6" r="B4">
        <v>156950</v>
      </c>
      <c t="n" s="6" r="C4">
        <v>143102</v>
      </c>
    </row>
    <row spans="1:3" r="5">
      <c t="s" s="4" r="A5">
        <v>800</v>
      </c>
      <c t="n" s="6" r="B5">
        <v>102076</v>
      </c>
      <c t="n" s="6" r="C5">
        <v>108960</v>
      </c>
    </row>
    <row spans="1:3" r="6">
      <c t="s" s="4" r="A6">
        <v>801</v>
      </c>
      <c t="n" s="6" r="B6">
        <v>65641</v>
      </c>
      <c t="n" s="6" r="C6">
        <v>28106</v>
      </c>
    </row>
    <row spans="1:3" r="7">
      <c t="s" s="4" r="A7">
        <v>802</v>
      </c>
      <c t="n" s="6" r="B7">
        <v>53586</v>
      </c>
      <c t="n" s="6" r="C7">
        <v>37329</v>
      </c>
    </row>
    <row spans="1:3" r="8">
      <c t="s" s="4" r="A8">
        <v>803</v>
      </c>
      <c t="n" s="6" r="B8">
        <v>21948</v>
      </c>
      <c t="n" s="6" r="C8">
        <v>31314</v>
      </c>
    </row>
    <row spans="1:3" r="9">
      <c t="s" s="4" r="A9">
        <v>763</v>
      </c>
      <c t="n" s="6" r="B9">
        <v>18771</v>
      </c>
      <c t="n" s="6" r="C9">
        <v>36359</v>
      </c>
    </row>
    <row spans="1:3" r="10">
      <c t="s" s="4" r="A10">
        <v>760</v>
      </c>
      <c t="n" s="6" r="B10">
        <v>18158</v>
      </c>
      <c t="n" s="6" r="C10">
        <v>32525</v>
      </c>
    </row>
    <row spans="1:3" r="11">
      <c t="s" s="4" r="A11">
        <v>804</v>
      </c>
      <c t="n" s="6" r="B11">
        <v>40497</v>
      </c>
      <c t="n" s="6" r="C11">
        <v>64235</v>
      </c>
    </row>
    <row spans="1:3" r="12">
      <c t="s" s="4" r="A12">
        <v>805</v>
      </c>
      <c t="n" s="6" r="B12">
        <v>689639</v>
      </c>
      <c t="n" s="6" r="C12">
        <v>721518</v>
      </c>
    </row>
    <row spans="1:3" r="13">
      <c t="s" s="4" r="A13">
        <v>806</v>
      </c>
      <c t="n" s="6" r="B13">
        <v>-5131</v>
      </c>
      <c t="n" s="6" r="C13">
        <v>-4801</v>
      </c>
    </row>
    <row spans="1:3" r="14">
      <c t="s" s="4" r="A14">
        <v>807</v>
      </c>
      <c t="n" s="6" r="B14">
        <v>684508</v>
      </c>
      <c t="n" s="6" r="C14">
        <v>716717</v>
      </c>
    </row>
    <row spans="1:3" r="15">
      <c t="s" s="4" r="A15">
        <v>808</v>
      </c>
      <c t="n" s="6" r="B15">
        <v>626776</v>
      </c>
      <c t="n" s="6" r="C15">
        <v>759212</v>
      </c>
    </row>
    <row spans="1:3" r="16">
      <c t="s" s="4" r="A16">
        <v>809</v>
      </c>
      <c t="n" s="6" r="B16">
        <v>107271</v>
      </c>
      <c t="n" s="6" r="C16">
        <v>106927</v>
      </c>
    </row>
    <row spans="1:3" r="17">
      <c t="s" s="4" r="A17">
        <v>41</v>
      </c>
      <c t="n" s="6" r="B17">
        <v>88036</v>
      </c>
      <c t="n" s="6" r="C17">
        <v>101766</v>
      </c>
    </row>
    <row spans="1:3" r="18">
      <c t="s" s="4" r="A18">
        <v>804</v>
      </c>
      <c t="n" s="6" r="B18">
        <v>38613</v>
      </c>
      <c t="n" s="6" r="C18">
        <v>59359</v>
      </c>
    </row>
    <row spans="1:3" r="19">
      <c t="s" s="4" r="A19">
        <v>810</v>
      </c>
      <c t="n" s="6" r="B19">
        <v>860696</v>
      </c>
      <c t="n" s="6" r="C19">
        <v>1027264</v>
      </c>
    </row>
    <row spans="1:3" r="20">
      <c t="s" s="4" r="A20">
        <v>811</v>
      </c>
      <c t="n" s="7" r="B20">
        <v>176188</v>
      </c>
      <c t="n" s="7" r="C20">
        <v>3105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2</v>
      </c>
      <c t="s" s="2" r="B1">
        <v>1</v>
      </c>
    </row>
    <row spans="1:3" r="2">
      <c t="s" s="2" r="B2">
        <v>2</v>
      </c>
      <c t="s" s="2" r="C2">
        <v>30</v>
      </c>
    </row>
    <row spans="1:3" r="3">
      <c t="s" s="3" r="A3">
        <v>206</v>
      </c>
    </row>
    <row spans="1:3" r="4">
      <c t="s" s="4" r="A4">
        <v>813</v>
      </c>
      <c t="n" s="7" r="B4">
        <v>17700</v>
      </c>
      <c t="n" s="7" r="C4">
        <v>18219</v>
      </c>
    </row>
    <row spans="1:3" r="5">
      <c t="s" s="4" r="A5">
        <v>814</v>
      </c>
      <c t="n" s="6" r="B5">
        <v>0</v>
      </c>
      <c t="n" s="6" r="C5">
        <v>3</v>
      </c>
    </row>
    <row spans="1:3" r="6">
      <c t="s" s="4" r="A6">
        <v>815</v>
      </c>
      <c t="n" s="6" r="B6">
        <v>-146</v>
      </c>
      <c t="n" s="6" r="C6">
        <v>0</v>
      </c>
    </row>
    <row spans="1:3" r="7">
      <c t="s" s="4" r="A7">
        <v>816</v>
      </c>
      <c t="n" s="6" r="B7">
        <v>-606</v>
      </c>
      <c t="n" s="6" r="C7">
        <v>-522</v>
      </c>
    </row>
    <row spans="1:3" r="8">
      <c t="s" s="4" r="A8">
        <v>817</v>
      </c>
      <c t="n" s="6" r="B8">
        <v>-1624</v>
      </c>
      <c t="n" s="6" r="C8">
        <v>0</v>
      </c>
    </row>
    <row spans="1:3" r="9">
      <c t="s" s="4" r="A9">
        <v>818</v>
      </c>
      <c t="n" s="7" r="B9">
        <v>15324</v>
      </c>
      <c t="n" s="7" r="C9">
        <v>177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19</v>
      </c>
      <c t="s" s="2" r="B1">
        <v>1</v>
      </c>
    </row>
    <row spans="1:7" r="2">
      <c t="s" s="2" r="B2">
        <v>2</v>
      </c>
      <c t="s" s="2" r="C2">
        <v>30</v>
      </c>
      <c t="s" s="2" r="D2">
        <v>72</v>
      </c>
      <c t="s" s="2" r="E2">
        <v>820</v>
      </c>
      <c t="s" s="2" r="F2">
        <v>821</v>
      </c>
      <c t="s" s="2" r="G2">
        <v>822</v>
      </c>
    </row>
    <row spans="1:7" r="3">
      <c t="s" s="3" r="A3">
        <v>823</v>
      </c>
    </row>
    <row spans="1:7" r="4">
      <c t="s" s="4" r="A4">
        <v>824</v>
      </c>
      <c t="n" s="7" r="B4">
        <v>-134800</v>
      </c>
      <c t="n" s="7" r="C4">
        <v>-127700</v>
      </c>
      <c t="n" s="7" r="D4">
        <v>700</v>
      </c>
    </row>
    <row spans="1:7" r="5">
      <c t="s" s="4" r="A5">
        <v>825</v>
      </c>
      <c t="n" s="6" r="B5">
        <v>-627800</v>
      </c>
      <c t="n" s="6" r="C5">
        <v>-435545</v>
      </c>
      <c t="n" s="6" r="D5">
        <v>-411129</v>
      </c>
    </row>
    <row spans="1:7" r="6">
      <c t="s" s="4" r="A6">
        <v>826</v>
      </c>
      <c t="n" s="6" r="B6">
        <v>25415</v>
      </c>
      <c t="n" s="6" r="C6">
        <v>32840</v>
      </c>
      <c t="n" s="6" r="D6">
        <v>30128</v>
      </c>
    </row>
    <row spans="1:7" r="7">
      <c t="s" s="4" r="A7">
        <v>827</v>
      </c>
      <c t="n" s="6" r="B7">
        <v>7100</v>
      </c>
    </row>
    <row spans="1:7" r="8">
      <c t="s" s="4" r="A8">
        <v>828</v>
      </c>
      <c t="n" s="6" r="B8">
        <v>15000</v>
      </c>
    </row>
    <row spans="1:7" r="9">
      <c t="s" s="4" r="A9">
        <v>829</v>
      </c>
      <c t="n" s="6" r="B9">
        <v>0</v>
      </c>
      <c t="n" s="6" r="C9">
        <v>27200</v>
      </c>
      <c t="n" s="6" r="D9">
        <v>28400</v>
      </c>
    </row>
    <row spans="1:7" r="10">
      <c t="s" s="4" r="A10">
        <v>830</v>
      </c>
      <c t="n" s="6" r="B10">
        <v>0</v>
      </c>
      <c t="n" s="6" r="C10">
        <v>21193</v>
      </c>
      <c t="n" s="6" r="D10">
        <v>3584642</v>
      </c>
    </row>
    <row spans="1:7" r="11">
      <c t="s" s="4" r="A11">
        <v>831</v>
      </c>
      <c t="n" s="6" r="B11">
        <v>386625</v>
      </c>
      <c t="n" s="6" r="C11">
        <v>390442</v>
      </c>
      <c t="n" s="6" r="D11">
        <v>372978</v>
      </c>
    </row>
    <row spans="1:7" r="12">
      <c t="s" s="4" r="A12">
        <v>832</v>
      </c>
      <c t="n" s="6" r="B12">
        <v>132869</v>
      </c>
      <c t="n" s="6" r="C12">
        <v>287723</v>
      </c>
      <c t="n" s="6" r="D12">
        <v>272194</v>
      </c>
      <c t="n" s="7" r="G12">
        <v>260791</v>
      </c>
    </row>
    <row spans="1:7" r="13">
      <c t="s" s="4" r="A13">
        <v>833</v>
      </c>
      <c t="n" s="6" r="B13">
        <v>129000</v>
      </c>
    </row>
    <row spans="1:7" r="14">
      <c t="s" s="4" r="A14">
        <v>834</v>
      </c>
      <c t="n" s="6" r="B14">
        <v>3900</v>
      </c>
    </row>
    <row spans="1:7" r="15">
      <c t="s" s="4" r="A15">
        <v>835</v>
      </c>
      <c t="n" s="6" r="B15">
        <v>595900</v>
      </c>
    </row>
    <row spans="1:7" r="16">
      <c t="s" s="4" r="A16">
        <v>836</v>
      </c>
      <c t="n" s="6" r="B16">
        <v>159641</v>
      </c>
      <c t="n" s="6" r="C16">
        <v>0</v>
      </c>
      <c t="n" s="6" r="D16">
        <v>0</v>
      </c>
    </row>
    <row spans="1:7" r="17">
      <c t="s" s="4" r="A17">
        <v>837</v>
      </c>
      <c t="n" s="6" r="B17">
        <v>90600</v>
      </c>
    </row>
    <row spans="1:7" r="18">
      <c t="s" s="4" r="A18">
        <v>838</v>
      </c>
      <c t="n" s="6" r="B18">
        <v>177649</v>
      </c>
      <c t="n" s="6" r="C18">
        <v>0</v>
      </c>
      <c t="n" s="6" r="D18">
        <v>0</v>
      </c>
    </row>
    <row spans="1:7" r="19">
      <c t="s" s="4" r="A19">
        <v>839</v>
      </c>
    </row>
    <row spans="1:7" r="20">
      <c t="s" s="3" r="A20">
        <v>823</v>
      </c>
    </row>
    <row spans="1:7" r="21">
      <c t="s" s="4" r="A21">
        <v>825</v>
      </c>
      <c t="n" s="6" r="B21">
        <v>-82700</v>
      </c>
    </row>
    <row spans="1:7" r="22">
      <c t="s" s="4" r="A22">
        <v>840</v>
      </c>
    </row>
    <row spans="1:7" r="23">
      <c t="s" s="3" r="A23">
        <v>823</v>
      </c>
    </row>
    <row spans="1:7" r="24">
      <c t="s" s="4" r="A24">
        <v>831</v>
      </c>
      <c t="n" s="6" r="B24">
        <v>291500</v>
      </c>
    </row>
    <row spans="1:7" r="25">
      <c t="s" s="4" r="A25">
        <v>832</v>
      </c>
      <c t="n" s="6" r="B25">
        <v>93100</v>
      </c>
    </row>
    <row spans="1:7" r="26">
      <c t="s" s="4" r="A26">
        <v>841</v>
      </c>
    </row>
    <row spans="1:7" r="27">
      <c t="s" s="3" r="A27">
        <v>823</v>
      </c>
    </row>
    <row spans="1:7" r="28">
      <c t="s" s="4" r="A28">
        <v>842</v>
      </c>
      <c t="n" s="6" r="B28">
        <v>159600</v>
      </c>
    </row>
    <row spans="1:7" r="29">
      <c t="s" s="4" r="A29">
        <v>843</v>
      </c>
    </row>
    <row spans="1:7" r="30">
      <c t="s" s="3" r="A30">
        <v>823</v>
      </c>
    </row>
    <row spans="1:7" r="31">
      <c t="s" s="4" r="A31">
        <v>825</v>
      </c>
      <c t="n" s="7" r="B31">
        <v>-375800</v>
      </c>
    </row>
    <row spans="1:7" r="32">
      <c t="s" s="4" r="A32">
        <v>844</v>
      </c>
    </row>
    <row spans="1:7" r="33">
      <c t="s" s="3" r="A33">
        <v>823</v>
      </c>
    </row>
    <row spans="1:7" r="34">
      <c t="s" s="4" r="A34">
        <v>825</v>
      </c>
      <c t="n" s="7" r="C34">
        <v>-250400</v>
      </c>
      <c t="n" s="7" r="D34">
        <v>-255200</v>
      </c>
    </row>
    <row spans="1:7" r="35">
      <c t="s" s="4" r="A35">
        <v>845</v>
      </c>
    </row>
    <row spans="1:7" r="36">
      <c t="s" s="3" r="A36">
        <v>823</v>
      </c>
    </row>
    <row spans="1:7" r="37">
      <c t="s" s="4" r="A37">
        <v>842</v>
      </c>
      <c t="n" s="7" r="F37">
        <v>89000</v>
      </c>
    </row>
    <row spans="1:7" r="38">
      <c t="s" s="4" r="A38">
        <v>846</v>
      </c>
      <c t="n" s="6" r="F38">
        <v>69900</v>
      </c>
    </row>
    <row spans="1:7" r="39">
      <c t="s" s="4" r="A39">
        <v>847</v>
      </c>
      <c t="n" s="6" r="F39">
        <v>94100</v>
      </c>
    </row>
    <row spans="1:7" r="40">
      <c t="s" s="4" r="A40">
        <v>848</v>
      </c>
      <c t="n" s="7" r="F40">
        <v>5100</v>
      </c>
    </row>
    <row spans="1:7" r="41">
      <c t="s" s="4" r="A41">
        <v>849</v>
      </c>
      <c t="s" s="4" r="C41">
        <v>850</v>
      </c>
    </row>
    <row spans="1:7" r="42">
      <c t="s" s="4" r="A42">
        <v>851</v>
      </c>
    </row>
    <row spans="1:7" r="43">
      <c t="s" s="3" r="A43">
        <v>823</v>
      </c>
    </row>
    <row spans="1:7" r="44">
      <c t="s" s="4" r="A44">
        <v>842</v>
      </c>
      <c t="n" s="7" r="E44">
        <v>86500</v>
      </c>
    </row>
    <row spans="1:7" r="45">
      <c t="s" s="4" r="A45">
        <v>847</v>
      </c>
      <c t="n" s="6" r="E45">
        <v>173400</v>
      </c>
    </row>
    <row spans="1:7" r="46">
      <c t="s" s="4" r="A46">
        <v>849</v>
      </c>
      <c t="s" s="4" r="C46">
        <v>852</v>
      </c>
    </row>
    <row spans="1:7" r="47">
      <c t="s" s="4" r="A47">
        <v>853</v>
      </c>
      <c t="n" s="6" r="E47">
        <v>76400</v>
      </c>
    </row>
    <row spans="1:7" r="48">
      <c t="s" s="4" r="A48">
        <v>854</v>
      </c>
      <c t="n" s="7" r="E48">
        <v>10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0</v>
      </c>
      <c t="s" s="2" r="D2">
        <v>72</v>
      </c>
    </row>
    <row spans="1:4" r="3">
      <c t="s" s="3" r="A3">
        <v>209</v>
      </c>
    </row>
    <row spans="1:4" r="4">
      <c t="s" s="4" r="A4">
        <v>856</v>
      </c>
      <c t="n" s="7" r="B4">
        <v>8535483</v>
      </c>
      <c t="n" s="7" r="C4">
        <v>8407642</v>
      </c>
      <c t="n" s="7" r="D4">
        <v>4592652</v>
      </c>
    </row>
    <row spans="1:4" r="5">
      <c t="s" s="4" r="A5">
        <v>857</v>
      </c>
      <c t="n" s="6" r="B5">
        <v>-134173</v>
      </c>
      <c t="n" s="6" r="C5">
        <v>-137385</v>
      </c>
      <c t="n" s="6" r="D5">
        <v>-780</v>
      </c>
    </row>
    <row spans="1:4" r="6">
      <c t="s" s="4" r="A6">
        <v>858</v>
      </c>
      <c t="n" s="6" r="B6">
        <v>8401310</v>
      </c>
      <c t="n" s="6" r="C6">
        <v>8270257</v>
      </c>
      <c t="n" s="6" r="D6">
        <v>4591872</v>
      </c>
    </row>
    <row spans="1:4" r="7">
      <c t="s" s="4" r="A7">
        <v>859</v>
      </c>
      <c t="n" s="6" r="B7">
        <v>2566545</v>
      </c>
      <c t="n" s="6" r="C7">
        <v>2638012</v>
      </c>
      <c t="n" s="6" r="D7">
        <v>2227402</v>
      </c>
    </row>
    <row spans="1:4" r="8">
      <c t="s" s="4" r="A8">
        <v>860</v>
      </c>
      <c t="n" s="6" r="B8">
        <v>-627800</v>
      </c>
      <c t="n" s="6" r="C8">
        <v>-435545</v>
      </c>
      <c t="n" s="6" r="D8">
        <v>-411129</v>
      </c>
    </row>
    <row spans="1:4" r="9">
      <c t="s" s="4" r="A9">
        <v>861</v>
      </c>
      <c t="n" s="6" r="B9">
        <v>1938745</v>
      </c>
      <c t="n" s="6" r="C9">
        <v>2202467</v>
      </c>
      <c t="n" s="6" r="D9">
        <v>1816273</v>
      </c>
    </row>
    <row spans="1:4" r="10">
      <c t="s" s="4" r="A10">
        <v>862</v>
      </c>
      <c t="n" s="6" r="B10">
        <v>486551</v>
      </c>
      <c t="n" s="6" r="C10">
        <v>502107</v>
      </c>
      <c t="n" s="6" r="D10">
        <v>670928</v>
      </c>
    </row>
    <row spans="1:4" r="11">
      <c t="s" s="4" r="A11">
        <v>863</v>
      </c>
      <c t="n" s="6" r="B11">
        <v>1423286</v>
      </c>
      <c t="n" s="6" r="C11">
        <v>1436851</v>
      </c>
      <c t="n" s="6" r="D11">
        <v>906302</v>
      </c>
    </row>
    <row spans="1:4" r="12">
      <c t="s" s="4" r="A12">
        <v>864</v>
      </c>
      <c t="n" s="6" r="B12">
        <v>1909837</v>
      </c>
      <c t="n" s="6" r="C12">
        <v>1938958</v>
      </c>
      <c t="n" s="6" r="D12">
        <v>1577230</v>
      </c>
    </row>
    <row spans="1:4" r="13">
      <c t="s" s="4" r="A13">
        <v>865</v>
      </c>
      <c t="n" s="6" r="B13">
        <v>-17281</v>
      </c>
      <c t="n" s="6" r="C13">
        <v>-19476</v>
      </c>
      <c t="n" s="6" r="D13">
        <v>-7915</v>
      </c>
    </row>
    <row spans="1:4" r="14">
      <c t="s" s="4" r="A14">
        <v>830</v>
      </c>
      <c t="n" s="6" r="B14">
        <v>0</v>
      </c>
      <c t="n" s="6" r="C14">
        <v>21193</v>
      </c>
      <c t="n" s="6" r="D14">
        <v>3584642</v>
      </c>
    </row>
    <row spans="1:4" r="15">
      <c t="s" s="4" r="A15">
        <v>838</v>
      </c>
      <c t="n" s="6" r="B15">
        <v>-177649</v>
      </c>
      <c t="n" s="6" r="C15">
        <v>0</v>
      </c>
      <c t="n" s="6" r="D15">
        <v>0</v>
      </c>
    </row>
    <row spans="1:4" r="16">
      <c t="s" s="4" r="A16">
        <v>866</v>
      </c>
      <c t="n" s="6" r="B16">
        <v>8235288</v>
      </c>
      <c t="n" s="6" r="C16">
        <v>8535483</v>
      </c>
      <c t="n" s="6" r="D16">
        <v>8407642</v>
      </c>
    </row>
    <row spans="1:4" r="17">
      <c t="s" s="4" r="A17">
        <v>39</v>
      </c>
      <c t="n" s="6" r="B17">
        <v>2016665</v>
      </c>
      <c t="n" s="6" r="C17">
        <v>1868669</v>
      </c>
      <c t="n" s="6" r="D17">
        <v>1854414</v>
      </c>
    </row>
    <row spans="1:4" r="18">
      <c t="s" s="4" r="A18">
        <v>867</v>
      </c>
      <c t="n" s="7" r="B18">
        <v>10251953</v>
      </c>
      <c t="n" s="7" r="C18">
        <v>10404152</v>
      </c>
      <c t="n" s="7" r="D18">
        <v>102620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8</v>
      </c>
      <c t="s" s="2" r="B1">
        <v>1</v>
      </c>
    </row>
    <row spans="1:4" r="2">
      <c t="s" s="2" r="B2">
        <v>2</v>
      </c>
      <c t="s" s="2" r="C2">
        <v>30</v>
      </c>
      <c t="s" s="2" r="D2">
        <v>72</v>
      </c>
    </row>
    <row spans="1:4" r="3">
      <c t="s" s="3" r="A3">
        <v>209</v>
      </c>
    </row>
    <row spans="1:4" r="4">
      <c t="s" s="4" r="A4">
        <v>869</v>
      </c>
      <c t="n" s="7" r="B4">
        <v>287723</v>
      </c>
      <c t="n" s="7" r="C4">
        <v>272194</v>
      </c>
      <c t="n" s="7" r="D4">
        <v>260791</v>
      </c>
    </row>
    <row spans="1:4" r="5">
      <c t="s" s="4" r="A5">
        <v>870</v>
      </c>
      <c t="n" s="6" r="B5">
        <v>0</v>
      </c>
      <c t="n" s="6" r="C5">
        <v>115</v>
      </c>
      <c t="n" s="6" r="D5">
        <v>-5067</v>
      </c>
    </row>
    <row spans="1:4" r="6">
      <c t="s" s="4" r="A6">
        <v>871</v>
      </c>
      <c t="n" s="6" r="B6">
        <v>287723</v>
      </c>
      <c t="n" s="6" r="C6">
        <v>272309</v>
      </c>
      <c t="n" s="6" r="D6">
        <v>255724</v>
      </c>
    </row>
    <row spans="1:4" r="7">
      <c t="s" s="4" r="A7">
        <v>872</v>
      </c>
      <c t="n" s="6" r="B7">
        <v>25415</v>
      </c>
      <c t="n" s="6" r="C7">
        <v>32840</v>
      </c>
      <c t="n" s="6" r="D7">
        <v>30128</v>
      </c>
    </row>
    <row spans="1:4" r="8">
      <c t="s" s="4" r="A8">
        <v>873</v>
      </c>
      <c t="n" s="6" r="B8">
        <v>-20628</v>
      </c>
      <c t="n" s="6" r="C8">
        <v>-17426</v>
      </c>
      <c t="n" s="6" r="D8">
        <v>-13658</v>
      </c>
    </row>
    <row spans="1:4" r="9">
      <c t="s" s="4" r="A9">
        <v>838</v>
      </c>
      <c t="n" s="6" r="B9">
        <v>-159641</v>
      </c>
      <c t="n" s="6" r="C9">
        <v>0</v>
      </c>
      <c t="n" s="6" r="D9">
        <v>0</v>
      </c>
    </row>
    <row spans="1:4" r="10">
      <c t="s" s="4" r="A10">
        <v>874</v>
      </c>
      <c t="n" s="6" r="B10">
        <v>132869</v>
      </c>
      <c t="n" s="6" r="C10">
        <v>287723</v>
      </c>
      <c t="n" s="6" r="D10">
        <v>272194</v>
      </c>
    </row>
    <row spans="1:4" r="11">
      <c t="s" s="4" r="A11">
        <v>39</v>
      </c>
      <c t="n" s="6" r="B11">
        <v>253756</v>
      </c>
      <c t="n" s="6" r="C11">
        <v>102719</v>
      </c>
      <c t="n" s="6" r="D11">
        <v>100784</v>
      </c>
    </row>
    <row spans="1:4" r="12">
      <c t="s" s="4" r="A12">
        <v>875</v>
      </c>
      <c t="n" s="7" r="B12">
        <v>386625</v>
      </c>
      <c t="n" s="7" r="C12">
        <v>390442</v>
      </c>
      <c t="n" s="7" r="D12">
        <v>3729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877</v>
      </c>
    </row>
    <row spans="1:3" r="2">
      <c t="s" s="3" r="A2">
        <v>212</v>
      </c>
    </row>
    <row spans="1:3" r="3">
      <c t="s" s="4" r="A3">
        <v>878</v>
      </c>
      <c t="s" s="4" r="B3">
        <v>879</v>
      </c>
    </row>
    <row spans="1:3" r="4">
      <c t="s" s="4" r="A4">
        <v>880</v>
      </c>
      <c t="s" s="4" r="B4">
        <v>881</v>
      </c>
    </row>
    <row spans="1:3" r="5">
      <c t="s" s="4" r="A5">
        <v>882</v>
      </c>
      <c t="n" s="7" r="B5">
        <v>0</v>
      </c>
    </row>
    <row spans="1:3" r="6">
      <c t="s" s="4" r="A6">
        <v>883</v>
      </c>
      <c t="n" s="7" r="C6">
        <v>29000</v>
      </c>
    </row>
    <row spans="1:3" r="7">
      <c t="s" s="4" r="A7">
        <v>884</v>
      </c>
      <c t="n" s="6" r="C7">
        <v>32600</v>
      </c>
    </row>
    <row spans="1:3" r="8">
      <c t="s" s="4" r="A8">
        <v>885</v>
      </c>
      <c t="n" s="7" r="C8">
        <v>36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v>
      </c>
      <c t="s" s="2" r="C1">
        <v>30</v>
      </c>
    </row>
    <row spans="1:3" r="2">
      <c t="s" s="3" r="A2">
        <v>212</v>
      </c>
    </row>
    <row spans="1:3" r="3">
      <c t="s" s="4" r="A3">
        <v>887</v>
      </c>
      <c t="n" s="7" r="B3">
        <v>142068</v>
      </c>
      <c t="n" s="7" r="C3">
        <v>182604</v>
      </c>
    </row>
    <row spans="1:3" r="4">
      <c t="s" s="4" r="A4">
        <v>888</v>
      </c>
      <c t="n" s="6" r="B4">
        <v>901218</v>
      </c>
      <c t="n" s="6" r="C4">
        <v>1031946</v>
      </c>
    </row>
    <row spans="1:3" r="5">
      <c t="s" s="4" r="A5">
        <v>889</v>
      </c>
      <c t="n" s="6" r="B5">
        <v>79989</v>
      </c>
      <c t="n" s="6" r="C5">
        <v>91268</v>
      </c>
    </row>
    <row spans="1:3" r="6">
      <c t="s" s="4" r="A6">
        <v>890</v>
      </c>
      <c t="n" s="7" r="B6">
        <v>1123275</v>
      </c>
      <c t="n" s="7" r="C6">
        <v>13058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91</v>
      </c>
      <c t="s" s="2" r="B1">
        <v>892</v>
      </c>
      <c t="s" s="2" r="C1">
        <v>2</v>
      </c>
      <c t="s" s="2" r="D1">
        <v>30</v>
      </c>
      <c t="s" s="2" r="E1">
        <v>72</v>
      </c>
      <c t="s" s="2" r="F1">
        <v>427</v>
      </c>
      <c t="s" s="2" r="G1">
        <v>893</v>
      </c>
      <c t="s" s="2" r="H1">
        <v>894</v>
      </c>
    </row>
    <row spans="1:8" r="2">
      <c t="s" s="3" r="A2">
        <v>895</v>
      </c>
    </row>
    <row spans="1:8" r="3">
      <c t="s" s="4" r="A3">
        <v>70</v>
      </c>
      <c t="n" s="7" r="C3">
        <v>2403000</v>
      </c>
      <c t="n" s="7" r="D3">
        <v>2493000</v>
      </c>
    </row>
    <row spans="1:8" r="4">
      <c t="s" s="4" r="A4">
        <v>896</v>
      </c>
      <c t="n" s="7" r="C4">
        <v>127000</v>
      </c>
      <c t="n" s="6" r="D4">
        <v>125800</v>
      </c>
      <c t="n" s="7" r="E4">
        <v>114500</v>
      </c>
    </row>
    <row spans="1:8" r="5">
      <c t="s" s="4" r="A5">
        <v>897</v>
      </c>
    </row>
    <row spans="1:8" r="6">
      <c t="s" s="3" r="A6">
        <v>895</v>
      </c>
    </row>
    <row spans="1:8" r="7">
      <c t="s" s="4" r="A7">
        <v>898</v>
      </c>
      <c t="n" s="7" r="B7">
        <v>300000</v>
      </c>
    </row>
    <row spans="1:8" r="8">
      <c t="s" s="4" r="A8">
        <v>899</v>
      </c>
      <c t="n" s="6" r="B8">
        <v>500000</v>
      </c>
    </row>
    <row spans="1:8" r="9">
      <c t="s" s="4" r="A9">
        <v>900</v>
      </c>
      <c t="s" s="4" r="C9">
        <v>901</v>
      </c>
    </row>
    <row spans="1:8" r="10">
      <c t="s" s="4" r="A10">
        <v>902</v>
      </c>
      <c t="n" s="7" r="C10">
        <v>0</v>
      </c>
      <c t="n" s="6" r="D10">
        <v>0</v>
      </c>
    </row>
    <row spans="1:8" r="11">
      <c t="s" s="4" r="A11">
        <v>903</v>
      </c>
      <c t="n" s="6" r="B11">
        <v>300000</v>
      </c>
    </row>
    <row spans="1:8" r="12">
      <c t="s" s="4" r="A12">
        <v>904</v>
      </c>
    </row>
    <row spans="1:8" r="13">
      <c t="s" s="3" r="A13">
        <v>895</v>
      </c>
    </row>
    <row spans="1:8" r="14">
      <c t="s" s="4" r="A14">
        <v>902</v>
      </c>
      <c t="n" s="6" r="C14">
        <v>0</v>
      </c>
      <c t="n" s="7" r="D14">
        <v>0</v>
      </c>
    </row>
    <row spans="1:8" r="15">
      <c t="s" s="4" r="A15">
        <v>905</v>
      </c>
      <c t="n" s="7" r="C15">
        <v>10600</v>
      </c>
    </row>
    <row spans="1:8" r="16">
      <c t="s" s="4" r="A16">
        <v>906</v>
      </c>
    </row>
    <row spans="1:8" r="17">
      <c t="s" s="3" r="A17">
        <v>895</v>
      </c>
    </row>
    <row spans="1:8" r="18">
      <c t="s" s="4" r="A18">
        <v>898</v>
      </c>
      <c t="n" s="7" r="B18">
        <v>200000</v>
      </c>
    </row>
    <row spans="1:8" r="19">
      <c t="s" s="4" r="A19">
        <v>907</v>
      </c>
    </row>
    <row spans="1:8" r="20">
      <c t="s" s="3" r="A20">
        <v>895</v>
      </c>
    </row>
    <row spans="1:8" r="21">
      <c t="s" s="4" r="A21">
        <v>908</v>
      </c>
      <c t="n" s="7" r="H21">
        <v>100000</v>
      </c>
    </row>
    <row spans="1:8" r="22">
      <c t="s" s="4" r="A22">
        <v>909</v>
      </c>
      <c t="s" s="4" r="C22">
        <v>910</v>
      </c>
      <c t="s" s="4" r="D22">
        <v>910</v>
      </c>
    </row>
    <row spans="1:8" r="23">
      <c t="s" s="4" r="A23">
        <v>911</v>
      </c>
      <c t="n" s="7" r="F23">
        <v>90600</v>
      </c>
    </row>
    <row spans="1:8" r="24">
      <c t="s" s="4" r="A24">
        <v>912</v>
      </c>
      <c t="n" s="6" r="F24">
        <v>95800</v>
      </c>
    </row>
    <row spans="1:8" r="25">
      <c t="s" s="4" r="A25">
        <v>913</v>
      </c>
    </row>
    <row spans="1:8" r="26">
      <c t="s" s="3" r="A26">
        <v>895</v>
      </c>
    </row>
    <row spans="1:8" r="27">
      <c t="s" s="4" r="A27">
        <v>908</v>
      </c>
      <c t="n" s="7" r="G27">
        <v>350000</v>
      </c>
    </row>
    <row spans="1:8" r="28">
      <c t="s" s="4" r="A28">
        <v>909</v>
      </c>
      <c t="s" s="4" r="C28">
        <v>914</v>
      </c>
      <c t="s" s="4" r="D28">
        <v>914</v>
      </c>
    </row>
    <row spans="1:8" r="29">
      <c t="s" s="4" r="A29">
        <v>912</v>
      </c>
      <c t="n" s="7" r="F29">
        <v>416600</v>
      </c>
    </row>
    <row spans="1:8" r="30">
      <c t="s" s="4" r="A30">
        <v>915</v>
      </c>
    </row>
    <row spans="1:8" r="31">
      <c t="s" s="3" r="A31">
        <v>895</v>
      </c>
    </row>
    <row spans="1:8" r="32">
      <c t="s" s="4" r="A32">
        <v>909</v>
      </c>
      <c t="s" s="4" r="C32">
        <v>916</v>
      </c>
      <c t="s" s="4" r="D32">
        <v>9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7</v>
      </c>
      <c t="s" s="2" r="B1">
        <v>1</v>
      </c>
    </row>
    <row spans="1:3" r="2">
      <c t="s" s="2" r="B2">
        <v>2</v>
      </c>
      <c t="s" s="2" r="C2">
        <v>30</v>
      </c>
    </row>
    <row spans="1:3" r="3">
      <c t="s" s="3" r="A3">
        <v>895</v>
      </c>
    </row>
    <row spans="1:3" r="4">
      <c t="s" s="4" r="A4">
        <v>918</v>
      </c>
      <c t="n" s="7" r="B4">
        <v>2241427</v>
      </c>
      <c t="n" s="7" r="C4">
        <v>2253594</v>
      </c>
    </row>
    <row spans="1:3" r="5">
      <c t="s" s="4" r="A5">
        <v>907</v>
      </c>
    </row>
    <row spans="1:3" r="6">
      <c t="s" s="3" r="A6">
        <v>895</v>
      </c>
    </row>
    <row spans="1:3" r="7">
      <c t="s" s="4" r="A7">
        <v>919</v>
      </c>
      <c t="n" s="7" r="B7">
        <v>92436</v>
      </c>
      <c t="n" s="7" r="C7">
        <v>94155</v>
      </c>
    </row>
    <row spans="1:3" r="8">
      <c t="s" s="4" r="A8">
        <v>909</v>
      </c>
      <c t="s" s="4" r="B8">
        <v>910</v>
      </c>
      <c t="s" s="4" r="C8">
        <v>910</v>
      </c>
    </row>
    <row spans="1:3" r="9">
      <c t="s" s="4" r="A9">
        <v>920</v>
      </c>
      <c t="n" s="7" r="B9">
        <v>1808</v>
      </c>
      <c t="n" s="7" r="C9">
        <v>3526</v>
      </c>
    </row>
    <row spans="1:3" r="10">
      <c t="s" s="4" r="A10">
        <v>921</v>
      </c>
    </row>
    <row spans="1:3" r="11">
      <c t="s" s="3" r="A11">
        <v>895</v>
      </c>
    </row>
    <row spans="1:3" r="12">
      <c t="s" s="4" r="A12">
        <v>919</v>
      </c>
      <c t="n" s="7" r="B12">
        <v>346940</v>
      </c>
      <c t="n" s="7" r="C12">
        <v>348657</v>
      </c>
    </row>
    <row spans="1:3" r="13">
      <c t="s" s="4" r="A13">
        <v>909</v>
      </c>
      <c t="s" s="4" r="B13">
        <v>922</v>
      </c>
      <c t="s" s="4" r="C13">
        <v>922</v>
      </c>
    </row>
    <row spans="1:3" r="14">
      <c t="s" s="4" r="A14">
        <v>923</v>
      </c>
      <c t="n" s="7" r="B14">
        <v>1060</v>
      </c>
      <c t="n" s="7" r="C14">
        <v>1343</v>
      </c>
    </row>
    <row spans="1:3" r="15">
      <c t="s" s="4" r="A15">
        <v>913</v>
      </c>
    </row>
    <row spans="1:3" r="16">
      <c t="s" s="3" r="A16">
        <v>895</v>
      </c>
    </row>
    <row spans="1:3" r="17">
      <c t="s" s="4" r="A17">
        <v>919</v>
      </c>
      <c t="n" s="7" r="B17">
        <v>394517</v>
      </c>
      <c t="n" s="7" r="C17">
        <v>403172</v>
      </c>
    </row>
    <row spans="1:3" r="18">
      <c t="s" s="4" r="A18">
        <v>909</v>
      </c>
      <c t="s" s="4" r="B18">
        <v>914</v>
      </c>
      <c t="s" s="4" r="C18">
        <v>914</v>
      </c>
    </row>
    <row spans="1:3" r="19">
      <c t="s" s="4" r="A19">
        <v>920</v>
      </c>
      <c t="n" s="7" r="B19">
        <v>44519</v>
      </c>
      <c t="n" s="7" r="C19">
        <v>53172</v>
      </c>
    </row>
    <row spans="1:3" r="20">
      <c t="s" s="4" r="A20">
        <v>924</v>
      </c>
    </row>
    <row spans="1:3" r="21">
      <c t="s" s="3" r="A21">
        <v>895</v>
      </c>
    </row>
    <row spans="1:3" r="22">
      <c t="s" s="4" r="A22">
        <v>919</v>
      </c>
      <c t="n" s="7" r="B22">
        <v>248881</v>
      </c>
      <c t="n" s="7" r="C22">
        <v>248675</v>
      </c>
    </row>
    <row spans="1:3" r="23">
      <c t="s" s="4" r="A23">
        <v>909</v>
      </c>
      <c t="s" s="4" r="B23">
        <v>925</v>
      </c>
      <c t="s" s="4" r="C23">
        <v>925</v>
      </c>
    </row>
    <row spans="1:3" r="24">
      <c t="s" s="4" r="A24">
        <v>923</v>
      </c>
      <c t="n" s="7" r="B24">
        <v>1119</v>
      </c>
      <c t="n" s="7" r="C24">
        <v>1325</v>
      </c>
    </row>
    <row spans="1:3" r="25">
      <c t="s" s="4" r="A25">
        <v>926</v>
      </c>
    </row>
    <row spans="1:3" r="26">
      <c t="s" s="3" r="A26">
        <v>895</v>
      </c>
    </row>
    <row spans="1:3" r="27">
      <c t="s" s="4" r="A27">
        <v>919</v>
      </c>
      <c t="n" s="7" r="B27">
        <v>348185</v>
      </c>
      <c t="n" s="7" r="C27">
        <v>347905</v>
      </c>
    </row>
    <row spans="1:3" r="28">
      <c t="s" s="4" r="A28">
        <v>909</v>
      </c>
      <c t="s" s="4" r="B28">
        <v>927</v>
      </c>
      <c t="s" s="4" r="C28">
        <v>927</v>
      </c>
    </row>
    <row spans="1:3" r="29">
      <c t="s" s="4" r="A29">
        <v>923</v>
      </c>
      <c t="n" s="7" r="B29">
        <v>1815</v>
      </c>
      <c t="n" s="7" r="C29">
        <v>2095</v>
      </c>
    </row>
    <row spans="1:3" r="30">
      <c t="s" s="4" r="A30">
        <v>928</v>
      </c>
    </row>
    <row spans="1:3" r="31">
      <c t="s" s="3" r="A31">
        <v>895</v>
      </c>
    </row>
    <row spans="1:3" r="32">
      <c t="s" s="4" r="A32">
        <v>919</v>
      </c>
      <c t="n" s="7" r="B32">
        <v>248542</v>
      </c>
      <c t="n" s="7" r="C32">
        <v>248341</v>
      </c>
    </row>
    <row spans="1:3" r="33">
      <c t="s" s="4" r="A33">
        <v>909</v>
      </c>
      <c t="s" s="4" r="B33">
        <v>929</v>
      </c>
      <c t="s" s="4" r="C33">
        <v>929</v>
      </c>
    </row>
    <row spans="1:3" r="34">
      <c t="s" s="4" r="A34">
        <v>923</v>
      </c>
      <c t="n" s="7" r="B34">
        <v>1458</v>
      </c>
      <c t="n" s="7" r="C34">
        <v>1659</v>
      </c>
    </row>
    <row spans="1:3" r="35">
      <c t="s" s="4" r="A35">
        <v>915</v>
      </c>
    </row>
    <row spans="1:3" r="36">
      <c t="s" s="3" r="A36">
        <v>895</v>
      </c>
    </row>
    <row spans="1:3" r="37">
      <c t="s" s="4" r="A37">
        <v>919</v>
      </c>
      <c t="n" s="7" r="B37">
        <v>198028</v>
      </c>
      <c t="n" s="7" r="C37">
        <v>197922</v>
      </c>
    </row>
    <row spans="1:3" r="38">
      <c t="s" s="4" r="A38">
        <v>909</v>
      </c>
      <c t="s" s="4" r="B38">
        <v>916</v>
      </c>
      <c t="s" s="4" r="C38">
        <v>916</v>
      </c>
    </row>
    <row spans="1:3" r="39">
      <c t="s" s="4" r="A39">
        <v>923</v>
      </c>
      <c t="n" s="7" r="B39">
        <v>1972</v>
      </c>
      <c t="n" s="7" r="C39">
        <v>2078</v>
      </c>
    </row>
    <row spans="1:3" r="40">
      <c t="s" s="4" r="A40">
        <v>930</v>
      </c>
    </row>
    <row spans="1:3" r="41">
      <c t="s" s="3" r="A41">
        <v>895</v>
      </c>
    </row>
    <row spans="1:3" r="42">
      <c t="s" s="4" r="A42">
        <v>919</v>
      </c>
      <c t="n" s="7" r="B42">
        <v>243897</v>
      </c>
      <c t="n" s="7" r="C42">
        <v>243673</v>
      </c>
    </row>
    <row spans="1:3" r="43">
      <c t="s" s="4" r="A43">
        <v>909</v>
      </c>
      <c t="s" s="4" r="B43">
        <v>931</v>
      </c>
      <c t="s" s="4" r="C43">
        <v>931</v>
      </c>
    </row>
    <row spans="1:3" r="44">
      <c t="s" s="4" r="A44">
        <v>923</v>
      </c>
      <c t="n" s="7" r="B44">
        <v>6103</v>
      </c>
      <c t="n" s="7" r="C44">
        <v>6327</v>
      </c>
    </row>
    <row spans="1:3" r="45">
      <c t="s" s="4" r="A45">
        <v>932</v>
      </c>
    </row>
    <row spans="1:3" r="46">
      <c t="s" s="3" r="A46">
        <v>895</v>
      </c>
    </row>
    <row spans="1:3" r="47">
      <c t="s" s="4" r="A47">
        <v>918</v>
      </c>
      <c t="n" s="7" r="B47">
        <v>120001</v>
      </c>
      <c t="n" s="7" r="C47">
        <v>121094</v>
      </c>
    </row>
    <row spans="1:3" r="48">
      <c t="s" s="4" r="A48">
        <v>933</v>
      </c>
      <c t="s" s="4" r="B48">
        <v>934</v>
      </c>
    </row>
    <row spans="1:3" r="49">
      <c t="s" s="4" r="A49">
        <v>935</v>
      </c>
      <c t="s" s="4" r="B49">
        <v>9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7</v>
      </c>
      <c t="s" s="2" r="B1">
        <v>2</v>
      </c>
      <c t="s" s="2" r="C1">
        <v>30</v>
      </c>
    </row>
    <row spans="1:3" r="2">
      <c t="s" s="3" r="A2">
        <v>215</v>
      </c>
    </row>
    <row spans="1:3" r="3">
      <c t="n" s="6" r="A3">
        <v>2016</v>
      </c>
      <c t="n" s="7" r="B3">
        <v>30267</v>
      </c>
    </row>
    <row spans="1:3" r="4">
      <c t="n" s="6" r="A4">
        <v>2017</v>
      </c>
      <c t="n" s="6" r="B4">
        <v>120268</v>
      </c>
    </row>
    <row spans="1:3" r="5">
      <c t="n" s="6" r="A5">
        <v>2018</v>
      </c>
      <c t="n" s="6" r="B5">
        <v>4845</v>
      </c>
    </row>
    <row spans="1:3" r="6">
      <c t="n" s="6" r="A6">
        <v>2019</v>
      </c>
      <c t="n" s="6" r="B6">
        <v>352843</v>
      </c>
    </row>
    <row spans="1:3" r="7">
      <c t="n" s="6" r="A7">
        <v>2020</v>
      </c>
      <c t="n" s="6" r="B7">
        <v>359128</v>
      </c>
    </row>
    <row spans="1:3" r="8">
      <c t="s" s="4" r="A8">
        <v>938</v>
      </c>
      <c t="n" s="6" r="B8">
        <v>1341276</v>
      </c>
    </row>
    <row spans="1:3" r="9">
      <c t="s" s="4" r="A9">
        <v>939</v>
      </c>
      <c t="n" s="6" r="B9">
        <v>2208627</v>
      </c>
    </row>
    <row spans="1:3" r="10">
      <c t="s" s="4" r="A10">
        <v>940</v>
      </c>
      <c t="n" s="6" r="B10">
        <v>32800</v>
      </c>
    </row>
    <row spans="1:3" r="11">
      <c t="s" s="4" r="A11">
        <v>918</v>
      </c>
      <c t="n" s="7" r="B11">
        <v>2241427</v>
      </c>
      <c t="n" s="7" r="C11">
        <v>22535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spans="1:7" r="1">
      <c t="s" s="1" r="A1">
        <v>941</v>
      </c>
      <c t="s" s="2" r="B1">
        <v>427</v>
      </c>
      <c t="s" s="2" r="C1">
        <v>942</v>
      </c>
      <c t="s" s="2" r="D1">
        <v>72</v>
      </c>
      <c t="s" s="2" r="E1">
        <v>2</v>
      </c>
      <c t="s" s="2" r="F1">
        <v>30</v>
      </c>
      <c t="s" s="2" r="G1">
        <v>72</v>
      </c>
    </row>
    <row spans="1:7" r="2">
      <c t="s" s="3" r="A2">
        <v>360</v>
      </c>
    </row>
    <row spans="1:7" r="3">
      <c t="s" s="4" r="A3">
        <v>943</v>
      </c>
      <c t="n" s="6" r="E3">
        <v>50000000</v>
      </c>
      <c t="n" s="6" r="F3">
        <v>50000000</v>
      </c>
    </row>
    <row spans="1:7" r="4">
      <c t="s" s="4" r="A4">
        <v>944</v>
      </c>
      <c t="n" s="7" r="E4">
        <v>0</v>
      </c>
      <c t="n" s="7" r="F4">
        <v>0</v>
      </c>
    </row>
    <row spans="1:7" r="5">
      <c t="s" s="4" r="A5">
        <v>945</v>
      </c>
      <c t="n" s="6" r="E5">
        <v>13959018</v>
      </c>
      <c t="n" s="6" r="F5">
        <v>13961675</v>
      </c>
    </row>
    <row spans="1:7" r="6">
      <c t="s" s="4" r="A6">
        <v>946</v>
      </c>
      <c t="n" s="6" r="E6">
        <v>13959018</v>
      </c>
      <c t="n" s="6" r="F6">
        <v>13961675</v>
      </c>
    </row>
    <row spans="1:7" r="7">
      <c t="s" s="4" r="A7">
        <v>947</v>
      </c>
      <c t="n" s="6" r="E7">
        <v>10000000</v>
      </c>
      <c t="n" s="6" r="F7">
        <v>10000000</v>
      </c>
    </row>
    <row spans="1:7" r="8">
      <c t="s" s="4" r="A8">
        <v>948</v>
      </c>
      <c t="n" s="7" r="E8">
        <v>0</v>
      </c>
      <c t="n" s="7" r="F8">
        <v>0</v>
      </c>
    </row>
    <row spans="1:7" r="9">
      <c t="s" s="4" r="A9">
        <v>949</v>
      </c>
      <c t="n" s="6" r="E9">
        <v>0</v>
      </c>
      <c t="n" s="6" r="F9">
        <v>0</v>
      </c>
    </row>
    <row spans="1:7" r="10">
      <c t="s" s="4" r="A10">
        <v>950</v>
      </c>
      <c t="n" s="6" r="E10">
        <v>0</v>
      </c>
      <c t="n" s="6" r="F10">
        <v>0</v>
      </c>
    </row>
    <row spans="1:7" r="11">
      <c t="s" s="4" r="A11">
        <v>951</v>
      </c>
    </row>
    <row spans="1:7" r="12">
      <c t="s" s="3" r="A12">
        <v>360</v>
      </c>
    </row>
    <row spans="1:7" r="13">
      <c t="s" s="4" r="A13">
        <v>952</v>
      </c>
      <c t="n" s="7" r="E13">
        <v>300</v>
      </c>
    </row>
    <row spans="1:7" r="14">
      <c t="s" s="4" r="A14">
        <v>953</v>
      </c>
      <c t="n" s="6" r="E14">
        <v>56455</v>
      </c>
    </row>
    <row spans="1:7" r="15">
      <c t="s" s="4" r="A15">
        <v>954</v>
      </c>
      <c t="n" s="10" r="E15">
        <v>37.1</v>
      </c>
    </row>
    <row spans="1:7" r="16">
      <c t="s" s="4" r="A16">
        <v>955</v>
      </c>
    </row>
    <row spans="1:7" r="17">
      <c t="s" s="3" r="A17">
        <v>360</v>
      </c>
    </row>
    <row spans="1:7" r="18">
      <c t="s" s="4" r="A18">
        <v>956</v>
      </c>
      <c t="s" s="4" r="E18">
        <v>617</v>
      </c>
    </row>
    <row spans="1:7" r="19">
      <c t="s" s="4" r="A19">
        <v>957</v>
      </c>
      <c t="s" s="4" r="E19">
        <v>931</v>
      </c>
    </row>
    <row spans="1:7" r="20">
      <c t="s" s="4" r="A20">
        <v>958</v>
      </c>
      <c t="n" s="6" r="E20">
        <v>100000</v>
      </c>
    </row>
    <row spans="1:7" r="21">
      <c t="s" s="4" r="A21">
        <v>959</v>
      </c>
      <c t="n" s="6" r="E21">
        <v>9458</v>
      </c>
      <c t="n" s="6" r="F21">
        <v>20740</v>
      </c>
    </row>
    <row spans="1:7" r="22">
      <c t="s" s="4" r="A22">
        <v>960</v>
      </c>
      <c t="n" s="10" r="E22">
        <v>16.9</v>
      </c>
      <c t="n" s="7" r="F22">
        <v>15</v>
      </c>
    </row>
    <row spans="1:7" r="23">
      <c t="s" s="4" r="A23">
        <v>365</v>
      </c>
    </row>
    <row spans="1:7" r="24">
      <c t="s" s="3" r="A24">
        <v>360</v>
      </c>
    </row>
    <row spans="1:7" r="25">
      <c t="s" s="4" r="A25">
        <v>961</v>
      </c>
      <c t="n" s="6" r="E25">
        <v>143139</v>
      </c>
    </row>
    <row spans="1:7" r="26">
      <c t="s" s="4" r="A26">
        <v>962</v>
      </c>
    </row>
    <row spans="1:7" r="27">
      <c t="s" s="3" r="A27">
        <v>360</v>
      </c>
    </row>
    <row spans="1:7" r="28">
      <c t="s" s="4" r="A28">
        <v>963</v>
      </c>
      <c t="n" s="6" r="E28">
        <v>23013</v>
      </c>
    </row>
    <row spans="1:7" r="29">
      <c t="s" s="4" r="A29">
        <v>964</v>
      </c>
      <c t="n" s="8" r="E29">
        <v>740.8</v>
      </c>
      <c t="n" s="8" r="F29">
        <v>583.74</v>
      </c>
      <c t="n" s="8" r="G29">
        <v>517.24</v>
      </c>
    </row>
    <row spans="1:7" r="30">
      <c t="s" s="4" r="A30">
        <v>965</v>
      </c>
      <c t="n" s="10" r="E30">
        <v>16.4</v>
      </c>
    </row>
    <row spans="1:7" r="31">
      <c t="s" s="4" r="A31">
        <v>966</v>
      </c>
      <c t="s" s="4" r="E31">
        <v>967</v>
      </c>
    </row>
    <row spans="1:7" r="32">
      <c t="s" s="4" r="A32">
        <v>968</v>
      </c>
      <c t="n" s="10" r="E32">
        <v>15.8</v>
      </c>
      <c t="n" s="10" r="F32">
        <v>4.2</v>
      </c>
      <c t="n" s="10" r="G32">
        <v>2.5</v>
      </c>
    </row>
    <row spans="1:7" r="33">
      <c t="s" s="4" r="A33">
        <v>969</v>
      </c>
    </row>
    <row spans="1:7" r="34">
      <c t="s" s="3" r="A34">
        <v>360</v>
      </c>
    </row>
    <row spans="1:7" r="35">
      <c t="s" s="4" r="A35">
        <v>963</v>
      </c>
      <c t="n" s="6" r="E35">
        <v>1324</v>
      </c>
    </row>
    <row spans="1:7" r="36">
      <c t="s" s="4" r="A36">
        <v>970</v>
      </c>
      <c t="n" s="6" r="E36">
        <v>2016</v>
      </c>
    </row>
    <row spans="1:7" r="37">
      <c t="s" s="4" r="A37">
        <v>971</v>
      </c>
    </row>
    <row spans="1:7" r="38">
      <c t="s" s="3" r="A38">
        <v>360</v>
      </c>
    </row>
    <row spans="1:7" r="39">
      <c t="s" s="4" r="A39">
        <v>972</v>
      </c>
      <c t="n" s="6" r="E39">
        <v>1</v>
      </c>
    </row>
    <row spans="1:7" r="40">
      <c t="s" s="4" r="A40">
        <v>963</v>
      </c>
      <c t="n" s="6" r="E40">
        <v>21122</v>
      </c>
    </row>
    <row spans="1:7" r="41">
      <c t="s" s="4" r="A41">
        <v>973</v>
      </c>
      <c t="s" s="4" r="E41">
        <v>462</v>
      </c>
    </row>
    <row spans="1:7" r="42">
      <c t="s" s="4" r="A42">
        <v>974</v>
      </c>
    </row>
    <row spans="1:7" r="43">
      <c t="s" s="3" r="A43">
        <v>360</v>
      </c>
    </row>
    <row spans="1:7" r="44">
      <c t="s" s="4" r="A44">
        <v>972</v>
      </c>
      <c t="n" s="6" r="E44">
        <v>1</v>
      </c>
    </row>
    <row spans="1:7" r="45">
      <c t="s" s="4" r="A45">
        <v>963</v>
      </c>
      <c t="n" s="6" r="E45">
        <v>567</v>
      </c>
    </row>
    <row spans="1:7" r="46">
      <c t="s" s="4" r="A46">
        <v>975</v>
      </c>
      <c t="n" s="10" r="E46">
        <v>0.4</v>
      </c>
    </row>
    <row spans="1:7" r="47">
      <c t="s" s="4" r="A47">
        <v>973</v>
      </c>
      <c t="s" s="4" r="E47">
        <v>462</v>
      </c>
    </row>
    <row spans="1:7" r="48">
      <c t="s" s="4" r="A48">
        <v>976</v>
      </c>
    </row>
    <row spans="1:7" r="49">
      <c t="s" s="3" r="A49">
        <v>360</v>
      </c>
    </row>
    <row spans="1:7" r="50">
      <c t="s" s="4" r="A50">
        <v>975</v>
      </c>
      <c t="n" s="10" r="B50">
        <v>81.59999999999999</v>
      </c>
    </row>
    <row spans="1:7" r="51">
      <c t="s" s="4" r="A51">
        <v>964</v>
      </c>
      <c t="n" s="8" r="B51">
        <v>529.59</v>
      </c>
    </row>
    <row spans="1:7" r="52">
      <c t="s" s="4" r="A52">
        <v>966</v>
      </c>
      <c t="s" s="4" r="B52">
        <v>430</v>
      </c>
    </row>
    <row spans="1:7" r="53">
      <c t="s" s="4" r="A53">
        <v>968</v>
      </c>
      <c t="n" s="7" r="E53">
        <v>18</v>
      </c>
      <c t="n" s="11" r="F53">
        <v>18.1</v>
      </c>
      <c t="n" s="11" r="G53">
        <v>41.3</v>
      </c>
    </row>
    <row spans="1:7" r="54">
      <c t="s" s="4" r="A54">
        <v>977</v>
      </c>
      <c t="n" s="6" r="C54">
        <v>154103</v>
      </c>
    </row>
    <row spans="1:7" r="55">
      <c t="s" s="4" r="A55">
        <v>978</v>
      </c>
      <c t="n" s="7" r="B55">
        <v>-61</v>
      </c>
    </row>
    <row spans="1:7" r="56">
      <c t="s" s="4" r="A56">
        <v>979</v>
      </c>
      <c t="n" s="11" r="E56">
        <v>-20.6</v>
      </c>
    </row>
    <row spans="1:7" r="57">
      <c t="s" s="4" r="A57">
        <v>980</v>
      </c>
      <c t="n" s="11" r="E57">
        <v>0.5</v>
      </c>
      <c t="n" s="10" r="F57">
        <v>3.9</v>
      </c>
      <c t="n" s="10" r="G57">
        <v>12.7</v>
      </c>
    </row>
    <row spans="1:7" r="58">
      <c t="s" s="4" r="A58">
        <v>981</v>
      </c>
      <c t="n" s="7" r="E58">
        <v>0</v>
      </c>
    </row>
    <row spans="1:7" r="59">
      <c t="s" s="4" r="A59">
        <v>982</v>
      </c>
    </row>
    <row spans="1:7" r="60">
      <c t="s" s="3" r="A60">
        <v>360</v>
      </c>
    </row>
    <row spans="1:7" r="61">
      <c t="s" s="4" r="A61">
        <v>977</v>
      </c>
      <c t="n" s="6" r="C61">
        <v>101875</v>
      </c>
    </row>
    <row spans="1:7" r="62">
      <c t="s" s="4" r="A62">
        <v>983</v>
      </c>
      <c t="n" s="8" r="B62">
        <v>398.96</v>
      </c>
    </row>
    <row spans="1:7" r="63">
      <c t="s" s="4" r="A63">
        <v>984</v>
      </c>
      <c t="n" s="8" r="B63">
        <v>140.08</v>
      </c>
    </row>
    <row spans="1:7" r="64">
      <c t="s" s="4" r="A64">
        <v>985</v>
      </c>
      <c t="s" s="4" r="B64">
        <v>986</v>
      </c>
    </row>
    <row spans="1:7" r="65">
      <c t="s" s="4" r="A65">
        <v>987</v>
      </c>
      <c t="s" s="4" r="B65">
        <v>988</v>
      </c>
    </row>
    <row spans="1:7" r="66">
      <c t="s" s="4" r="A66">
        <v>989</v>
      </c>
      <c t="s" s="4" r="B66">
        <v>990</v>
      </c>
    </row>
    <row spans="1:7" r="67">
      <c t="s" s="4" r="A67">
        <v>991</v>
      </c>
      <c t="n" s="6" r="D67">
        <v>65934</v>
      </c>
      <c t="n" s="6" r="E67">
        <v>10787</v>
      </c>
      <c t="n" s="6" r="F67">
        <v>13636</v>
      </c>
    </row>
    <row spans="1:7" r="68">
      <c t="s" s="4" r="A68">
        <v>992</v>
      </c>
      <c t="n" s="10" r="D68">
        <v>24.3</v>
      </c>
      <c t="n" s="10" r="E68">
        <v>4.5</v>
      </c>
      <c t="n" s="10" r="F68">
        <v>5.6</v>
      </c>
    </row>
    <row spans="1:7" r="69">
      <c t="s" s="4" r="A69">
        <v>993</v>
      </c>
      <c t="n" s="11" r="D69">
        <v>0.8</v>
      </c>
      <c t="n" s="11" r="E69">
        <v>1.4</v>
      </c>
      <c t="n" s="11" r="F69">
        <v>0.8</v>
      </c>
    </row>
    <row spans="1:7" r="70">
      <c t="s" s="4" r="A70">
        <v>994</v>
      </c>
      <c t="n" s="10" r="D70">
        <v>9.4</v>
      </c>
      <c t="n" s="10" r="E70">
        <v>4.1</v>
      </c>
      <c t="n" s="10" r="F70">
        <v>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95</v>
      </c>
      <c t="s" s="2" r="B1">
        <v>996</v>
      </c>
      <c t="s" s="2" r="N1">
        <v>1</v>
      </c>
    </row>
    <row spans="1:16" r="2">
      <c t="s" s="2" r="B2">
        <v>2</v>
      </c>
      <c t="s" s="2" r="C2">
        <v>997</v>
      </c>
      <c t="s" s="2" r="D2">
        <v>4</v>
      </c>
      <c t="s" s="2" r="E2">
        <v>998</v>
      </c>
      <c t="s" s="2" r="F2">
        <v>30</v>
      </c>
      <c t="s" s="2" r="G2">
        <v>999</v>
      </c>
      <c t="s" s="2" r="H2">
        <v>1000</v>
      </c>
      <c t="s" s="2" r="I2">
        <v>1001</v>
      </c>
      <c t="s" s="2" r="J2">
        <v>72</v>
      </c>
      <c t="s" s="2" r="K2">
        <v>1002</v>
      </c>
      <c t="s" s="2" r="L2">
        <v>1003</v>
      </c>
      <c t="s" s="2" r="M2">
        <v>1004</v>
      </c>
      <c t="s" s="2" r="N2">
        <v>2</v>
      </c>
      <c t="s" s="2" r="O2">
        <v>30</v>
      </c>
      <c t="s" s="2" r="P2">
        <v>72</v>
      </c>
    </row>
    <row spans="1:16" r="3">
      <c t="s" s="3" r="A3">
        <v>1005</v>
      </c>
    </row>
    <row spans="1:16" r="4">
      <c t="s" s="4" r="A4">
        <v>595</v>
      </c>
      <c t="n" s="7" r="B4">
        <v>197892</v>
      </c>
      <c t="n" s="7" r="C4">
        <v>102519</v>
      </c>
      <c t="n" s="7" r="D4">
        <v>91369</v>
      </c>
      <c t="n" s="7" r="E4">
        <v>190992</v>
      </c>
      <c t="n" s="7" r="F4">
        <v>117595</v>
      </c>
      <c t="n" s="7" r="G4">
        <v>75803</v>
      </c>
      <c t="n" s="7" r="H4">
        <v>40068</v>
      </c>
      <c t="n" s="7" r="I4">
        <v>87716</v>
      </c>
      <c t="n" s="7" r="J4">
        <v>98764</v>
      </c>
      <c t="n" s="7" r="K4">
        <v>65599</v>
      </c>
      <c t="n" s="7" r="L4">
        <v>27756</v>
      </c>
      <c t="n" s="7" r="M4">
        <v>88902</v>
      </c>
      <c t="n" s="7" r="N4">
        <v>582772</v>
      </c>
      <c t="n" s="7" r="O4">
        <v>321182</v>
      </c>
      <c t="n" s="7" r="P4">
        <v>281021</v>
      </c>
    </row>
    <row spans="1:16" r="5">
      <c t="s" s="4" r="A5">
        <v>131</v>
      </c>
      <c t="n" s="6" r="N5">
        <v>4144</v>
      </c>
      <c t="n" s="6" r="O5">
        <v>-8186</v>
      </c>
      <c t="n" s="6" r="P5">
        <v>1963</v>
      </c>
    </row>
    <row spans="1:16" r="6">
      <c t="s" s="4" r="A6">
        <v>1006</v>
      </c>
      <c t="n" s="7" r="N6">
        <v>586916</v>
      </c>
      <c t="n" s="7" r="O6">
        <v>312996</v>
      </c>
      <c t="n" s="7" r="P6">
        <v>282984</v>
      </c>
    </row>
    <row spans="1:16" r="7">
      <c t="s" s="4" r="A7">
        <v>1007</v>
      </c>
      <c t="n" s="6" r="N7">
        <v>13978</v>
      </c>
      <c t="n" s="6" r="O7">
        <v>13984</v>
      </c>
      <c t="n" s="6" r="P7">
        <v>12538</v>
      </c>
    </row>
    <row spans="1:16" r="8">
      <c t="s" s="4" r="A8">
        <v>1008</v>
      </c>
      <c t="n" s="6" r="N8">
        <v>14061</v>
      </c>
      <c t="n" s="6" r="O8">
        <v>14057</v>
      </c>
      <c t="n" s="6" r="P8">
        <v>12586</v>
      </c>
    </row>
    <row spans="1:16" r="9">
      <c t="s" s="4" r="A9">
        <v>1009</v>
      </c>
      <c t="n" s="8" r="B9">
        <v>14.23</v>
      </c>
      <c t="n" s="8" r="C9">
        <v>7.43</v>
      </c>
      <c t="n" s="8" r="D9">
        <v>6.76</v>
      </c>
      <c t="n" s="8" r="E9">
        <v>13.57</v>
      </c>
      <c t="n" s="8" r="F9">
        <v>8.1</v>
      </c>
      <c t="n" s="8" r="G9">
        <v>5.33</v>
      </c>
      <c t="n" s="8" r="H9">
        <v>2.67</v>
      </c>
      <c t="n" s="8" r="I9">
        <v>6.28</v>
      </c>
      <c t="n" s="8" r="J9">
        <v>6.98</v>
      </c>
      <c t="n" s="8" r="K9">
        <v>4.69</v>
      </c>
      <c t="n" s="8" r="L9">
        <v>2.24</v>
      </c>
      <c t="n" s="8" r="M9">
        <v>9.529999999999999</v>
      </c>
      <c t="n" s="8" r="N9">
        <v>41.99</v>
      </c>
      <c t="n" s="8" r="O9">
        <v>22.38</v>
      </c>
      <c t="n" s="8" r="P9">
        <v>22.57</v>
      </c>
    </row>
    <row spans="1:16" r="10">
      <c t="s" s="4" r="A10">
        <v>1010</v>
      </c>
      <c t="n" s="8" r="B10">
        <v>14.14</v>
      </c>
      <c t="n" s="8" r="C10">
        <v>7.39</v>
      </c>
      <c t="n" s="8" r="D10">
        <v>6.72</v>
      </c>
      <c t="n" s="8" r="E10">
        <v>13.49</v>
      </c>
      <c t="n" s="8" r="F10">
        <v>8.050000000000001</v>
      </c>
      <c t="n" s="8" r="G10">
        <v>5.3</v>
      </c>
      <c t="n" s="8" r="H10">
        <v>2.66</v>
      </c>
      <c t="n" s="8" r="I10">
        <v>6.25</v>
      </c>
      <c t="n" s="8" r="J10">
        <v>6.95</v>
      </c>
      <c t="n" s="8" r="K10">
        <v>4.67</v>
      </c>
      <c t="n" s="8" r="L10">
        <v>2.24</v>
      </c>
      <c t="n" s="8" r="M10">
        <v>9.5</v>
      </c>
      <c t="n" s="8" r="N10">
        <v>41.74</v>
      </c>
      <c t="n" s="8" r="O10">
        <v>22.27</v>
      </c>
      <c t="n" s="8" r="P10">
        <v>22.48</v>
      </c>
    </row>
    <row spans="1:16" r="11">
      <c t="s" s="4" r="A11">
        <v>1011</v>
      </c>
    </row>
    <row spans="1:16" r="12">
      <c t="s" s="3" r="A12">
        <v>1005</v>
      </c>
    </row>
    <row spans="1:16" r="13">
      <c t="s" s="4" r="A13">
        <v>1012</v>
      </c>
      <c t="n" s="6" r="N13">
        <v>9</v>
      </c>
      <c t="n" s="6" r="O13">
        <v>11</v>
      </c>
      <c t="n" s="6" r="P13">
        <v>12</v>
      </c>
    </row>
    <row spans="1:16" r="14">
      <c t="s" s="4" r="A14">
        <v>1013</v>
      </c>
    </row>
    <row spans="1:16" r="15">
      <c t="s" s="3" r="A15">
        <v>1005</v>
      </c>
    </row>
    <row spans="1:16" r="16">
      <c t="s" s="4" r="A16">
        <v>1012</v>
      </c>
      <c t="n" s="6" r="N16">
        <v>74</v>
      </c>
      <c t="n" s="6" r="O16">
        <v>62</v>
      </c>
      <c t="n" s="6" r="P16">
        <v>36</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4</v>
      </c>
      <c t="s" s="2" r="B1">
        <v>427</v>
      </c>
      <c t="s" s="2" r="C1">
        <v>2</v>
      </c>
      <c t="s" s="2" r="D1">
        <v>30</v>
      </c>
      <c t="s" s="2" r="E1">
        <v>72</v>
      </c>
    </row>
    <row spans="1:5" r="2">
      <c t="s" s="4" r="A2">
        <v>365</v>
      </c>
    </row>
    <row spans="1:5" r="3">
      <c t="s" s="3" r="A3">
        <v>1015</v>
      </c>
    </row>
    <row spans="1:5" r="4">
      <c t="s" s="4" r="A4">
        <v>1016</v>
      </c>
      <c t="n" s="6" r="C4">
        <v>118132</v>
      </c>
    </row>
    <row spans="1:5" r="5">
      <c t="s" s="4" r="A5">
        <v>1017</v>
      </c>
      <c t="n" s="6" r="C5">
        <v>23013</v>
      </c>
    </row>
    <row spans="1:5" r="6">
      <c t="s" s="4" r="A6">
        <v>1018</v>
      </c>
      <c t="n" s="6" r="C6">
        <v>-37262</v>
      </c>
    </row>
    <row spans="1:5" r="7">
      <c t="s" s="4" r="A7">
        <v>1019</v>
      </c>
      <c t="n" s="6" r="C7">
        <v>103883</v>
      </c>
      <c t="n" s="6" r="D7">
        <v>118132</v>
      </c>
    </row>
    <row spans="1:5" r="8">
      <c t="s" s="3" r="A8">
        <v>1020</v>
      </c>
    </row>
    <row spans="1:5" r="9">
      <c t="s" s="4" r="A9">
        <v>1021</v>
      </c>
      <c t="n" s="8" r="C9">
        <v>479.11</v>
      </c>
    </row>
    <row spans="1:5" r="10">
      <c t="s" s="4" r="A10">
        <v>1022</v>
      </c>
      <c t="n" s="12" r="C10">
        <v>740.8</v>
      </c>
      <c t="n" s="8" r="D10">
        <v>583.74</v>
      </c>
      <c t="n" s="8" r="E10">
        <v>517.24</v>
      </c>
    </row>
    <row spans="1:5" r="11">
      <c t="s" s="4" r="A11">
        <v>1023</v>
      </c>
      <c t="n" s="12" r="C11">
        <v>424.51</v>
      </c>
    </row>
    <row spans="1:5" r="12">
      <c t="s" s="4" r="A12">
        <v>1024</v>
      </c>
      <c t="n" s="8" r="C12">
        <v>556.66</v>
      </c>
      <c t="n" s="8" r="D12">
        <v>479.11</v>
      </c>
    </row>
    <row spans="1:5" r="13">
      <c t="s" s="4" r="A13">
        <v>368</v>
      </c>
    </row>
    <row spans="1:5" r="14">
      <c t="s" s="3" r="A14">
        <v>1015</v>
      </c>
    </row>
    <row spans="1:5" r="15">
      <c t="s" s="4" r="A15">
        <v>1016</v>
      </c>
      <c t="n" s="6" r="C15">
        <v>33915</v>
      </c>
    </row>
    <row spans="1:5" r="16">
      <c t="s" s="4" r="A16">
        <v>1018</v>
      </c>
      <c t="n" s="6" r="C16">
        <v>-33915</v>
      </c>
    </row>
    <row spans="1:5" r="17">
      <c t="s" s="4" r="A17">
        <v>1019</v>
      </c>
      <c t="n" s="6" r="C17">
        <v>0</v>
      </c>
      <c t="n" s="6" r="D17">
        <v>33915</v>
      </c>
    </row>
    <row spans="1:5" r="18">
      <c t="s" s="3" r="A18">
        <v>1020</v>
      </c>
    </row>
    <row spans="1:5" r="19">
      <c t="s" s="4" r="A19">
        <v>1021</v>
      </c>
      <c t="n" s="8" r="C19">
        <v>529.59</v>
      </c>
    </row>
    <row spans="1:5" r="20">
      <c t="s" s="4" r="A20">
        <v>1022</v>
      </c>
      <c t="n" s="8" r="B20">
        <v>529.59</v>
      </c>
    </row>
    <row spans="1:5" r="21">
      <c t="s" s="4" r="A21">
        <v>1023</v>
      </c>
      <c t="n" s="12" r="C21">
        <v>529.59</v>
      </c>
    </row>
    <row spans="1:5" r="22">
      <c t="s" s="4" r="A22">
        <v>1024</v>
      </c>
      <c t="n" s="7" r="C22">
        <v>0</v>
      </c>
      <c t="n" s="8" r="D22">
        <v>529.5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25</v>
      </c>
      <c t="s" s="2" r="B1">
        <v>589</v>
      </c>
      <c t="s" s="2" r="C1">
        <v>1</v>
      </c>
    </row>
    <row spans="1:4" r="2">
      <c t="s" s="2" r="B2">
        <v>72</v>
      </c>
      <c t="s" s="2" r="C2">
        <v>2</v>
      </c>
      <c t="s" s="2" r="D2">
        <v>30</v>
      </c>
    </row>
    <row spans="1:4" r="3">
      <c t="s" s="3" r="A3">
        <v>1026</v>
      </c>
    </row>
    <row spans="1:4" r="4">
      <c t="s" s="4" r="A4">
        <v>1027</v>
      </c>
      <c t="n" s="6" r="C4">
        <v>22305</v>
      </c>
    </row>
    <row spans="1:4" r="5">
      <c t="s" s="4" r="A5">
        <v>1028</v>
      </c>
      <c t="n" s="6" r="B5">
        <v>65934</v>
      </c>
      <c t="n" s="6" r="C5">
        <v>10787</v>
      </c>
      <c t="n" s="6" r="D5">
        <v>13636</v>
      </c>
    </row>
    <row spans="1:4" r="6">
      <c t="s" s="4" r="A6">
        <v>1029</v>
      </c>
      <c t="n" s="6" r="C6">
        <v>11518</v>
      </c>
      <c t="n" s="6" r="D6">
        <v>22305</v>
      </c>
    </row>
    <row spans="1:4" r="7">
      <c t="s" s="3" r="A7">
        <v>1030</v>
      </c>
    </row>
    <row spans="1:4" r="8">
      <c t="s" s="4" r="A8">
        <v>1031</v>
      </c>
      <c t="n" s="8" r="C8">
        <v>411.98</v>
      </c>
    </row>
    <row spans="1:4" r="9">
      <c t="s" s="4" r="A9">
        <v>1032</v>
      </c>
      <c t="n" s="12" r="C9">
        <v>418.41</v>
      </c>
    </row>
    <row spans="1:4" r="10">
      <c t="s" s="4" r="A10">
        <v>1033</v>
      </c>
      <c t="n" s="8" r="C10">
        <v>405.97</v>
      </c>
      <c t="n" s="8" r="D10">
        <v>411.98</v>
      </c>
    </row>
    <row spans="1:4" r="11">
      <c t="s" s="4" r="A11">
        <v>1034</v>
      </c>
      <c t="s" s="4" r="C11">
        <v>1035</v>
      </c>
    </row>
    <row spans="1:4" r="12">
      <c t="s" s="4" r="A12">
        <v>1036</v>
      </c>
      <c t="n" s="10" r="C12">
        <v>5.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v>
      </c>
      <c t="s" s="2" r="C2">
        <v>30</v>
      </c>
      <c t="s" s="2" r="D2">
        <v>72</v>
      </c>
    </row>
    <row spans="1:4" r="3">
      <c t="s" s="3" r="A3">
        <v>1038</v>
      </c>
    </row>
    <row spans="1:4" r="4">
      <c t="s" s="4" r="A4">
        <v>1039</v>
      </c>
      <c t="n" s="7" r="B4">
        <v>1704557</v>
      </c>
      <c t="n" s="7" r="C4">
        <v>1089805</v>
      </c>
      <c t="n" s="7" r="D4">
        <v>911337</v>
      </c>
    </row>
    <row spans="1:4" r="5">
      <c t="s" s="4" r="A5">
        <v>1040</v>
      </c>
      <c t="n" s="6" r="B5">
        <v>-271697</v>
      </c>
      <c t="n" s="6" r="C5">
        <v>639147</v>
      </c>
      <c t="n" s="6" r="D5">
        <v>217750</v>
      </c>
    </row>
    <row spans="1:4" r="6">
      <c t="s" s="4" r="A6">
        <v>1041</v>
      </c>
      <c t="n" s="6" r="B6">
        <v>-78352</v>
      </c>
      <c t="n" s="6" r="C6">
        <v>-24395</v>
      </c>
      <c t="n" s="6" r="D6">
        <v>-39282</v>
      </c>
    </row>
    <row spans="1:4" r="7">
      <c t="s" s="4" r="A7">
        <v>1042</v>
      </c>
      <c t="n" s="6" r="B7">
        <v>-350049</v>
      </c>
      <c t="n" s="6" r="C7">
        <v>614752</v>
      </c>
      <c t="n" s="6" r="D7">
        <v>178468</v>
      </c>
    </row>
    <row spans="1:4" r="8">
      <c t="s" s="4" r="A8">
        <v>1043</v>
      </c>
      <c t="n" s="6" r="B8">
        <v>1354508</v>
      </c>
      <c t="n" s="6" r="C8">
        <v>1704557</v>
      </c>
      <c t="n" s="6" r="D8">
        <v>1089805</v>
      </c>
    </row>
    <row spans="1:4" r="9">
      <c t="s" s="4" r="A9">
        <v>1044</v>
      </c>
    </row>
    <row spans="1:4" r="10">
      <c t="s" s="3" r="A10">
        <v>1038</v>
      </c>
    </row>
    <row spans="1:4" r="11">
      <c t="s" s="4" r="A11">
        <v>1039</v>
      </c>
      <c t="n" s="6" r="B11">
        <v>1793254</v>
      </c>
      <c t="n" s="6" r="C11">
        <v>1131507</v>
      </c>
      <c t="n" s="6" r="D11">
        <v>946933</v>
      </c>
    </row>
    <row spans="1:4" r="12">
      <c t="s" s="4" r="A12">
        <v>1040</v>
      </c>
      <c t="n" s="6" r="B12">
        <v>-240010</v>
      </c>
      <c t="n" s="6" r="C12">
        <v>687908</v>
      </c>
      <c t="n" s="6" r="D12">
        <v>225404</v>
      </c>
    </row>
    <row spans="1:4" r="13">
      <c t="s" s="4" r="A13">
        <v>1041</v>
      </c>
      <c t="n" s="6" r="B13">
        <v>-80482</v>
      </c>
      <c t="n" s="6" r="C13">
        <v>-26161</v>
      </c>
      <c t="n" s="6" r="D13">
        <v>-40830</v>
      </c>
    </row>
    <row spans="1:4" r="14">
      <c t="s" s="4" r="A14">
        <v>1042</v>
      </c>
      <c t="n" s="6" r="B14">
        <v>-320492</v>
      </c>
      <c t="n" s="6" r="C14">
        <v>661747</v>
      </c>
      <c t="n" s="6" r="D14">
        <v>184574</v>
      </c>
    </row>
    <row spans="1:4" r="15">
      <c t="s" s="4" r="A15">
        <v>1043</v>
      </c>
      <c t="n" s="6" r="B15">
        <v>1472762</v>
      </c>
      <c t="n" s="6" r="C15">
        <v>1793254</v>
      </c>
      <c t="n" s="6" r="D15">
        <v>1131507</v>
      </c>
    </row>
    <row spans="1:4" r="16">
      <c t="s" s="4" r="A16">
        <v>1045</v>
      </c>
    </row>
    <row spans="1:4" r="17">
      <c t="s" s="3" r="A17">
        <v>1038</v>
      </c>
    </row>
    <row spans="1:4" r="18">
      <c t="s" s="4" r="A18">
        <v>1039</v>
      </c>
      <c t="n" s="6" r="B18">
        <v>-43491</v>
      </c>
      <c t="n" s="6" r="C18">
        <v>-11246</v>
      </c>
      <c t="n" s="6" r="D18">
        <v>-1075</v>
      </c>
    </row>
    <row spans="1:4" r="19">
      <c t="s" s="4" r="A19">
        <v>1040</v>
      </c>
      <c t="n" s="6" r="B19">
        <v>-29205</v>
      </c>
      <c t="n" s="6" r="C19">
        <v>-32245</v>
      </c>
      <c t="n" s="6" r="D19">
        <v>-10171</v>
      </c>
    </row>
    <row spans="1:4" r="20">
      <c t="s" s="4" r="A20">
        <v>1041</v>
      </c>
      <c t="n" s="6" r="B20">
        <v>0</v>
      </c>
      <c t="n" s="6" r="C20">
        <v>0</v>
      </c>
      <c t="n" s="6" r="D20">
        <v>0</v>
      </c>
    </row>
    <row spans="1:4" r="21">
      <c t="s" s="4" r="A21">
        <v>1042</v>
      </c>
      <c t="n" s="6" r="B21">
        <v>-29205</v>
      </c>
      <c t="n" s="6" r="C21">
        <v>-32245</v>
      </c>
      <c t="n" s="6" r="D21">
        <v>-10171</v>
      </c>
    </row>
    <row spans="1:4" r="22">
      <c t="s" s="4" r="A22">
        <v>1043</v>
      </c>
      <c t="n" s="6" r="B22">
        <v>-72696</v>
      </c>
      <c t="n" s="6" r="C22">
        <v>-43491</v>
      </c>
      <c t="n" s="6" r="D22">
        <v>-11246</v>
      </c>
    </row>
    <row spans="1:4" r="23">
      <c t="s" s="4" r="A23">
        <v>1046</v>
      </c>
    </row>
    <row spans="1:4" r="24">
      <c t="s" s="3" r="A24">
        <v>1038</v>
      </c>
    </row>
    <row spans="1:4" r="25">
      <c t="s" s="4" r="A25">
        <v>1039</v>
      </c>
      <c t="n" s="6" r="B25">
        <v>-45206</v>
      </c>
      <c t="n" s="6" r="C25">
        <v>-30456</v>
      </c>
      <c t="n" s="6" r="D25">
        <v>-34521</v>
      </c>
    </row>
    <row spans="1:4" r="26">
      <c t="s" s="4" r="A26">
        <v>1040</v>
      </c>
      <c t="n" s="6" r="B26">
        <v>-2482</v>
      </c>
      <c t="n" s="6" r="C26">
        <v>-16516</v>
      </c>
      <c t="n" s="6" r="D26">
        <v>2517</v>
      </c>
    </row>
    <row spans="1:4" r="27">
      <c t="s" s="4" r="A27">
        <v>1041</v>
      </c>
      <c t="n" s="6" r="B27">
        <v>2130</v>
      </c>
      <c t="n" s="6" r="C27">
        <v>1766</v>
      </c>
      <c t="n" s="6" r="D27">
        <v>1548</v>
      </c>
    </row>
    <row spans="1:4" r="28">
      <c t="s" s="4" r="A28">
        <v>1042</v>
      </c>
      <c t="n" s="6" r="B28">
        <v>-352</v>
      </c>
      <c t="n" s="6" r="C28">
        <v>-14750</v>
      </c>
      <c t="n" s="6" r="D28">
        <v>4065</v>
      </c>
    </row>
    <row spans="1:4" r="29">
      <c t="s" s="4" r="A29">
        <v>1043</v>
      </c>
      <c t="n" s="7" r="B29">
        <v>-45558</v>
      </c>
      <c t="n" s="7" r="C29">
        <v>-45206</v>
      </c>
      <c t="n" s="7" r="D29">
        <v>-304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30</v>
      </c>
      <c t="s" s="2" r="D2">
        <v>72</v>
      </c>
    </row>
    <row spans="1:4" r="3">
      <c t="s" s="3" r="A3">
        <v>221</v>
      </c>
    </row>
    <row spans="1:4" r="4">
      <c t="s" s="4" r="A4">
        <v>96</v>
      </c>
      <c t="n" s="7" r="B4">
        <v>-107860</v>
      </c>
      <c t="n" s="7" r="C4">
        <v>328564</v>
      </c>
      <c t="n" s="7" r="D4">
        <v>93837</v>
      </c>
    </row>
    <row spans="1:4" r="5">
      <c t="s" s="4" r="A5">
        <v>97</v>
      </c>
      <c t="n" s="6" r="B5">
        <v>35</v>
      </c>
      <c t="n" s="6" r="C5">
        <v>614</v>
      </c>
      <c t="n" s="6" r="D5">
        <v>-34</v>
      </c>
    </row>
    <row spans="1:4" r="6">
      <c t="s" s="4" r="A6">
        <v>98</v>
      </c>
      <c t="n" s="6" r="B6">
        <v>-29267</v>
      </c>
      <c t="n" s="6" r="C6">
        <v>-9890</v>
      </c>
      <c t="n" s="6" r="D6">
        <v>-16382</v>
      </c>
    </row>
    <row spans="1:4" r="7">
      <c t="s" s="4" r="A7">
        <v>679</v>
      </c>
      <c t="n" s="6" r="B7">
        <v>-137092</v>
      </c>
      <c t="n" s="6" r="C7">
        <v>319288</v>
      </c>
      <c t="n" s="6" r="D7">
        <v>77421</v>
      </c>
    </row>
    <row spans="1:4" r="8">
      <c t="s" s="4" r="A8">
        <v>1048</v>
      </c>
      <c t="n" s="6" r="B8">
        <v>408</v>
      </c>
      <c t="n" s="6" r="C8">
        <v>1918</v>
      </c>
      <c t="n" s="6" r="D8">
        <v>-1619</v>
      </c>
    </row>
    <row spans="1:4" r="9">
      <c t="s" s="4" r="A9">
        <v>1049</v>
      </c>
      <c t="n" s="6" r="B9">
        <v>-88</v>
      </c>
      <c t="n" s="6" r="C9">
        <v>-3687</v>
      </c>
      <c t="n" s="6" r="D9">
        <v>1015</v>
      </c>
    </row>
    <row spans="1:4" r="10">
      <c t="s" s="4" r="A10">
        <v>110</v>
      </c>
      <c t="n" s="7" r="B10">
        <v>-136772</v>
      </c>
      <c t="n" s="7" r="C10">
        <v>317519</v>
      </c>
      <c t="n" s="7" r="D10">
        <v>768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50</v>
      </c>
      <c t="s" s="2" r="B1">
        <v>996</v>
      </c>
      <c t="s" s="2" r="N1">
        <v>1</v>
      </c>
    </row>
    <row spans="1:16" r="2">
      <c t="s" s="2" r="B2">
        <v>2</v>
      </c>
      <c t="s" s="2" r="C2">
        <v>997</v>
      </c>
      <c t="s" s="2" r="D2">
        <v>4</v>
      </c>
      <c t="s" s="2" r="E2">
        <v>998</v>
      </c>
      <c t="s" s="2" r="F2">
        <v>30</v>
      </c>
      <c t="s" s="2" r="G2">
        <v>999</v>
      </c>
      <c t="s" s="2" r="H2">
        <v>1000</v>
      </c>
      <c t="s" s="2" r="I2">
        <v>1001</v>
      </c>
      <c t="s" s="2" r="J2">
        <v>72</v>
      </c>
      <c t="s" s="2" r="K2">
        <v>1002</v>
      </c>
      <c t="s" s="2" r="L2">
        <v>1003</v>
      </c>
      <c t="s" s="2" r="M2">
        <v>1004</v>
      </c>
      <c t="s" s="2" r="N2">
        <v>2</v>
      </c>
      <c t="s" s="2" r="O2">
        <v>30</v>
      </c>
      <c t="s" s="2" r="P2">
        <v>72</v>
      </c>
    </row>
    <row spans="1:16" r="3">
      <c t="s" s="3" r="A3">
        <v>1051</v>
      </c>
    </row>
    <row spans="1:16" r="4">
      <c t="s" s="4" r="A4">
        <v>678</v>
      </c>
      <c t="n" s="7" r="N4">
        <v>-44481</v>
      </c>
      <c t="n" s="7" r="O4">
        <v>-4784</v>
      </c>
      <c t="n" s="7" r="P4">
        <v>-4706</v>
      </c>
    </row>
    <row spans="1:16" r="5">
      <c t="s" s="4" r="A5">
        <v>78</v>
      </c>
      <c t="n" s="6" r="N5">
        <v>150961</v>
      </c>
      <c t="n" s="6" r="O5">
        <v>50784</v>
      </c>
      <c t="n" s="6" r="P5">
        <v>67858</v>
      </c>
    </row>
    <row spans="1:16" r="6">
      <c t="s" s="4" r="A6">
        <v>90</v>
      </c>
      <c t="n" s="6" r="N6">
        <v>742105</v>
      </c>
      <c t="n" s="6" r="O6">
        <v>440378</v>
      </c>
      <c t="n" s="6" r="P6">
        <v>361743</v>
      </c>
    </row>
    <row spans="1:16" r="7">
      <c t="s" s="4" r="A7">
        <v>84</v>
      </c>
      <c t="n" s="6" r="N7">
        <v>-1455080</v>
      </c>
      <c t="n" s="6" r="O7">
        <v>-1460882</v>
      </c>
      <c t="n" s="6" r="P7">
        <v>-1312312</v>
      </c>
    </row>
    <row spans="1:16" r="8">
      <c t="s" s="4" r="A8">
        <v>205</v>
      </c>
      <c t="n" s="6" r="N8">
        <v>-152963</v>
      </c>
      <c t="n" s="6" r="O8">
        <v>-116690</v>
      </c>
      <c t="n" s="6" r="P8">
        <v>-77898</v>
      </c>
    </row>
    <row spans="1:16" r="9">
      <c t="s" s="4" r="A9">
        <v>92</v>
      </c>
      <c t="n" s="7" r="B9">
        <v>198273</v>
      </c>
      <c t="n" s="7" r="C9">
        <v>104410</v>
      </c>
      <c t="n" s="7" r="D9">
        <v>92453</v>
      </c>
      <c t="n" s="7" r="E9">
        <v>194006</v>
      </c>
      <c t="n" s="7" r="F9">
        <v>118222</v>
      </c>
      <c t="n" s="7" r="G9">
        <v>76824</v>
      </c>
      <c t="n" s="7" r="H9">
        <v>41141</v>
      </c>
      <c t="n" s="7" r="I9">
        <v>87501</v>
      </c>
      <c t="n" s="7" r="J9">
        <v>98939</v>
      </c>
      <c t="n" s="7" r="K9">
        <v>66967</v>
      </c>
      <c t="n" s="7" r="L9">
        <v>28676</v>
      </c>
      <c t="n" s="7" r="M9">
        <v>89263</v>
      </c>
      <c t="n" s="6" r="N9">
        <v>589142</v>
      </c>
      <c t="n" s="6" r="O9">
        <v>323688</v>
      </c>
      <c t="n" s="6" r="P9">
        <v>283845</v>
      </c>
    </row>
    <row spans="1:16" r="10">
      <c t="s" s="4" r="A10">
        <v>1052</v>
      </c>
    </row>
    <row spans="1:16" r="11">
      <c t="s" s="3" r="A11">
        <v>1051</v>
      </c>
    </row>
    <row spans="1:16" r="12">
      <c t="s" s="4" r="A12">
        <v>678</v>
      </c>
      <c t="n" s="6" r="N12">
        <v>-44481</v>
      </c>
      <c t="n" s="6" r="O12">
        <v>-4784</v>
      </c>
      <c t="n" s="6" r="P12">
        <v>-4706</v>
      </c>
    </row>
    <row spans="1:16" r="13">
      <c t="s" s="4" r="A13">
        <v>78</v>
      </c>
      <c t="n" s="6" r="N13">
        <v>154230</v>
      </c>
      <c t="n" s="6" r="O13">
        <v>40835</v>
      </c>
      <c t="n" s="6" r="P13">
        <v>61918</v>
      </c>
    </row>
    <row spans="1:16" r="14">
      <c t="s" s="4" r="A14">
        <v>90</v>
      </c>
      <c t="n" s="6" r="N14">
        <v>109749</v>
      </c>
      <c t="n" s="6" r="O14">
        <v>36051</v>
      </c>
      <c t="n" s="6" r="P14">
        <v>57212</v>
      </c>
    </row>
    <row spans="1:16" r="15">
      <c t="s" s="4" r="A15">
        <v>205</v>
      </c>
      <c t="n" s="6" r="N15">
        <v>-29267</v>
      </c>
      <c t="n" s="6" r="O15">
        <v>-9890</v>
      </c>
      <c t="n" s="6" r="P15">
        <v>-16382</v>
      </c>
    </row>
    <row spans="1:16" r="16">
      <c t="s" s="4" r="A16">
        <v>92</v>
      </c>
      <c t="n" s="6" r="N16">
        <v>80482</v>
      </c>
      <c t="n" s="6" r="O16">
        <v>26161</v>
      </c>
      <c t="n" s="6" r="P16">
        <v>40830</v>
      </c>
    </row>
    <row spans="1:16" r="17">
      <c t="s" s="4" r="A17">
        <v>1053</v>
      </c>
    </row>
    <row spans="1:16" r="18">
      <c t="s" s="3" r="A18">
        <v>1051</v>
      </c>
    </row>
    <row spans="1:16" r="19">
      <c t="s" s="4" r="A19">
        <v>84</v>
      </c>
      <c t="n" s="6" r="N19">
        <v>-2662</v>
      </c>
      <c t="n" s="6" r="O19">
        <v>-2084</v>
      </c>
      <c t="n" s="6" r="P19">
        <v>-1934</v>
      </c>
    </row>
    <row spans="1:16" r="20">
      <c t="s" s="4" r="A20">
        <v>205</v>
      </c>
      <c t="n" s="6" r="N20">
        <v>532</v>
      </c>
      <c t="n" s="6" r="O20">
        <v>318</v>
      </c>
      <c t="n" s="6" r="P20">
        <v>386</v>
      </c>
    </row>
    <row spans="1:16" r="21">
      <c t="s" s="4" r="A21">
        <v>92</v>
      </c>
      <c t="n" s="7" r="N21">
        <v>-2130</v>
      </c>
      <c t="n" s="7" r="O21">
        <v>-1766</v>
      </c>
      <c t="n" s="7" r="P21">
        <v>-1548</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Acquisitions</vt:lpstr>
      <vt:lpstr>Investments</vt:lpstr>
      <vt:lpstr>Receivables</vt:lpstr>
      <vt:lpstr>Deferred Policy Acquisition Cos</vt:lpstr>
      <vt:lpstr>Property And Equipment</vt:lpstr>
      <vt:lpstr>Goodwill And Intangible Assets</vt:lpstr>
      <vt:lpstr>Income Taxes</vt:lpstr>
      <vt:lpstr>Unpaid Losses And Loss Adjustme</vt:lpstr>
      <vt:lpstr>Life And Annuity Benefits</vt:lpstr>
      <vt:lpstr>Senior Long-Term Debt And Other</vt:lpstr>
      <vt:lpstr>Shareholders' Equity</vt:lpstr>
      <vt:lpstr>Other Comprehensive Income (Los</vt:lpstr>
      <vt:lpstr>Fair Value Measurements</vt:lpstr>
      <vt:lpstr>Reinsurance</vt:lpstr>
      <vt:lpstr>Commitments And Contingencies</vt:lpstr>
      <vt:lpstr>Related Party Transactions</vt:lpstr>
      <vt:lpstr>Statutory Financial Information</vt:lpstr>
      <vt:lpstr>Segment Reporting Disclosures</vt:lpstr>
      <vt:lpstr>Other Revenues And Other Expens</vt:lpstr>
      <vt:lpstr>Employee Benefit Plans</vt:lpstr>
      <vt:lpstr>Markel Corporation (Parent Comp</vt:lpstr>
      <vt:lpstr>Quarterly Financial Information</vt:lpstr>
      <vt:lpstr>Summary Of Significant Accoun30</vt:lpstr>
      <vt:lpstr>Acquisitions (Tables)</vt:lpstr>
      <vt:lpstr>Investments (Tables)</vt:lpstr>
      <vt:lpstr>Receivables (Tables)</vt:lpstr>
      <vt:lpstr>Deferred Policy Acquisition C34</vt:lpstr>
      <vt:lpstr>Property And Equipment (Tables)</vt:lpstr>
      <vt:lpstr>Goodwill And Intangible Assets </vt:lpstr>
      <vt:lpstr>Income Taxes (Tables)</vt:lpstr>
      <vt:lpstr>Unpaid Losses And Loss Adjust38</vt:lpstr>
      <vt:lpstr>Life And Annuity Benefits (Tabl</vt:lpstr>
      <vt:lpstr>Senior Long-Term Debt And Oth40</vt:lpstr>
      <vt:lpstr>Shareholders' Equity (Tables)</vt:lpstr>
      <vt:lpstr>Other Comprehensive Income (L42</vt:lpstr>
      <vt:lpstr>Fair Value Measurements (Tables</vt:lpstr>
      <vt:lpstr>Reinsurance (Tables)</vt:lpstr>
      <vt:lpstr>Commitments And Contingencies (</vt:lpstr>
      <vt:lpstr>Statutory Financial Informati46</vt:lpstr>
      <vt:lpstr>Segment Reporting Disclosures (</vt:lpstr>
      <vt:lpstr>Other Revenues And Other Expe48</vt:lpstr>
      <vt:lpstr>Employee Benefit Plans (Tables)</vt:lpstr>
      <vt:lpstr>Markel Corporation (Parent Co50</vt:lpstr>
      <vt:lpstr>Quarterly Financial Informati51</vt:lpstr>
      <vt:lpstr>Summary Of Significant Accoun52</vt:lpstr>
      <vt:lpstr>Summary of Significant Accoun53</vt:lpstr>
      <vt:lpstr>Summary of Significant Accoun54</vt:lpstr>
      <vt:lpstr>Summary of Significant Accoun55</vt:lpstr>
      <vt:lpstr>Acquisitions (Narrative) (Detai</vt:lpstr>
      <vt:lpstr>Acquisitions (Calculation Of To</vt:lpstr>
      <vt:lpstr>Acquisitions (Summary Of Fair V</vt:lpstr>
      <vt:lpstr>Acquisitions (Summary Of Intang</vt:lpstr>
      <vt:lpstr>Acquisitions (Summary Of Transa</vt:lpstr>
      <vt:lpstr>Acquisitions (Summary Of Result</vt:lpstr>
      <vt:lpstr>Acquisitions (Unaudited Pro For</vt:lpstr>
      <vt:lpstr>Investments (Narrative) (Detail</vt:lpstr>
      <vt:lpstr>Investments (Available-For-Sale</vt:lpstr>
      <vt:lpstr>Investments (Summary Of Gross U</vt:lpstr>
      <vt:lpstr>Investments (Schedule Of Amorti</vt:lpstr>
      <vt:lpstr>Investments (Components Of Net </vt:lpstr>
      <vt:lpstr>Investments (Summary Of Net Rea</vt:lpstr>
      <vt:lpstr>Investments (Summary Of Other-T</vt:lpstr>
      <vt:lpstr>Investments Investments (Compon</vt:lpstr>
      <vt:lpstr>Investments (Schedule Of Restri</vt:lpstr>
      <vt:lpstr>Receivables (Components Of Rece</vt:lpstr>
      <vt:lpstr>Deferred Policy Acquisition C73</vt:lpstr>
      <vt:lpstr>Deferred Policy Acquisition C74</vt:lpstr>
      <vt:lpstr>Property And Equipment (Compone</vt:lpstr>
      <vt:lpstr>Goodwill And Intangible Asset76</vt:lpstr>
      <vt:lpstr>Goodwill And Intangible Asset77</vt:lpstr>
      <vt:lpstr>Goodwill And Intangible Asset78</vt:lpstr>
      <vt:lpstr>Income Taxes (Narrative) (Detai</vt:lpstr>
      <vt:lpstr>Income Taxes (Components Of Inc</vt:lpstr>
      <vt:lpstr>Income Taxes (Components Of I81</vt:lpstr>
      <vt:lpstr>Income Taxes (Reconciliations O</vt:lpstr>
      <vt:lpstr>Income Taxes (Components Of Dom</vt:lpstr>
      <vt:lpstr>Income Taxes (Reconciliation Of</vt:lpstr>
      <vt:lpstr>Unpaid Losses And Loss Adjust85</vt:lpstr>
      <vt:lpstr>Unpaid Losses And Loss Adjust86</vt:lpstr>
      <vt:lpstr>Unpaid Losses And Loss Adjust87</vt:lpstr>
      <vt:lpstr>Life And Annuity Benefits (Narr</vt:lpstr>
      <vt:lpstr>Life And Annuity Benefits (Sche</vt:lpstr>
      <vt:lpstr>Senior Long-Term Debt And Oth90</vt:lpstr>
      <vt:lpstr>Senior Long-Term Debt And Oth91</vt:lpstr>
      <vt:lpstr>Senior Long-Term Debt And Oth92</vt:lpstr>
      <vt:lpstr>Shareholders' Equity (Narrative</vt:lpstr>
      <vt:lpstr>Shareholders' Equity (Schedule </vt:lpstr>
      <vt:lpstr>Shareholders' Equity (Summary O</vt:lpstr>
      <vt:lpstr>Shareholders' Equity (Summary96</vt:lpstr>
      <vt:lpstr>Other Comprehensive Income (L97</vt:lpstr>
      <vt:lpstr>Other Comprehensive Income (L98</vt:lpstr>
      <vt:lpstr>Other Comprehensive Income (L99</vt:lpstr>
      <vt:lpstr>Fair Value Measurements (Narrat</vt:lpstr>
      <vt:lpstr>Fair Value Measurements (Balanc</vt:lpstr>
      <vt:lpstr>Reinsurance (Narrative) (Detail</vt:lpstr>
      <vt:lpstr>Reinsurance (Reinsurance Allowa</vt:lpstr>
      <vt:lpstr>Reinsurance (Effect Of Reinsura</vt:lpstr>
      <vt:lpstr>Commitments And Contingencie105</vt:lpstr>
      <vt:lpstr>Commitments And Contingencie106</vt:lpstr>
      <vt:lpstr>Statutory Financial Informat107</vt:lpstr>
      <vt:lpstr>Statutory Financial Informat108</vt:lpstr>
      <vt:lpstr>Statutory Financial Informat109</vt:lpstr>
      <vt:lpstr>Segment Reporting Disclosure110</vt:lpstr>
      <vt:lpstr>Segment Reporting Disclosure111</vt:lpstr>
      <vt:lpstr>Segment Reporting Disclosure112</vt:lpstr>
      <vt:lpstr>Segment Reporting Disclosure113</vt:lpstr>
      <vt:lpstr>Segment Reporting Disclosure114</vt:lpstr>
      <vt:lpstr>Segment Reporting Disclosure115</vt:lpstr>
      <vt:lpstr>Other Revenues And Other Exp116</vt:lpstr>
      <vt:lpstr>Employee Benefit Plans (Narrati</vt:lpstr>
      <vt:lpstr>Employee Benefit Plans (Schedul</vt:lpstr>
      <vt:lpstr>Employee Benefit Plans (Sche119</vt:lpstr>
      <vt:lpstr>Employee Benefit Plans (Sche120</vt:lpstr>
      <vt:lpstr>Employee Benefit Plans (Summary</vt:lpstr>
      <vt:lpstr>Markel Corporation (Parent C122</vt:lpstr>
      <vt:lpstr>Markel Corporation (Parent C123</vt:lpstr>
      <vt:lpstr>Markel Corporation (Parent C124</vt:lpstr>
      <vt:lpstr>Markel Corporation (Parent C125</vt:lpstr>
      <vt:lpstr>Quarterly Financial Informat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23:56Z</dcterms:created>
  <dcterms:modified xmlns:dcterms="http://purl.org/dc/terms/" xmlns:xsi="http://www.w3.org/2001/XMLSchema-instance" xsi:type="dcterms:W3CDTF">2016-02-26T14:23:56Z</dcterms:modified>
  <dc:title xmlns:dc="http://purl.org/dc/elements/1.1/">Untitled</dc:title>
  <dc:description xmlns:dc="http://purl.org/dc/elements/1.1/"/>
  <dc:subject xmlns:dc="http://purl.org/dc/elements/1.1/"/>
  <cp:keywords/>
  <cp:category/>
</cp:coreProperties>
</file>